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tirement Benefits" sheetId="11" state="visible" r:id="rId11"/>
    <sheet xmlns:r="http://schemas.openxmlformats.org/officeDocument/2006/relationships" name="Income Tax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Prepaid Expenses and Other" sheetId="15" state="visible" r:id="rId15"/>
    <sheet xmlns:r="http://schemas.openxmlformats.org/officeDocument/2006/relationships" name="Other Assets" sheetId="16" state="visible" r:id="rId16"/>
    <sheet xmlns:r="http://schemas.openxmlformats.org/officeDocument/2006/relationships" name="Accumulated Other Comprehensive" sheetId="17" state="visible" r:id="rId17"/>
    <sheet xmlns:r="http://schemas.openxmlformats.org/officeDocument/2006/relationships" name="Fair Value of Financial Instrum" sheetId="18" state="visible" r:id="rId18"/>
    <sheet xmlns:r="http://schemas.openxmlformats.org/officeDocument/2006/relationships" name="Accrued Liabilities" sheetId="19" state="visible" r:id="rId19"/>
    <sheet xmlns:r="http://schemas.openxmlformats.org/officeDocument/2006/relationships" name="Other Liabilities" sheetId="20" state="visible" r:id="rId20"/>
    <sheet xmlns:r="http://schemas.openxmlformats.org/officeDocument/2006/relationships" name="Debt" sheetId="21" state="visible" r:id="rId21"/>
    <sheet xmlns:r="http://schemas.openxmlformats.org/officeDocument/2006/relationships" name="Accounts Receivable" sheetId="22" state="visible" r:id="rId22"/>
    <sheet xmlns:r="http://schemas.openxmlformats.org/officeDocument/2006/relationships" name="Operating Leases" sheetId="23" state="visible" r:id="rId23"/>
    <sheet xmlns:r="http://schemas.openxmlformats.org/officeDocument/2006/relationships" name="Share-Based Compensation Plans" sheetId="24" state="visible" r:id="rId24"/>
    <sheet xmlns:r="http://schemas.openxmlformats.org/officeDocument/2006/relationships" name="Capital Stock" sheetId="25" state="visible" r:id="rId25"/>
    <sheet xmlns:r="http://schemas.openxmlformats.org/officeDocument/2006/relationships" name="Loss from Discontinued Operatio" sheetId="26" state="visible" r:id="rId26"/>
    <sheet xmlns:r="http://schemas.openxmlformats.org/officeDocument/2006/relationships" name="Supplemental Cash Flow Informat" sheetId="27" state="visible" r:id="rId27"/>
    <sheet xmlns:r="http://schemas.openxmlformats.org/officeDocument/2006/relationships" name="Other Operating Income (Expense" sheetId="28" state="visible" r:id="rId28"/>
    <sheet xmlns:r="http://schemas.openxmlformats.org/officeDocument/2006/relationships" name="Interest and Other Nonoperating" sheetId="29" state="visible" r:id="rId29"/>
    <sheet xmlns:r="http://schemas.openxmlformats.org/officeDocument/2006/relationships" name="Other Commitments and Contingen" sheetId="30" state="visible" r:id="rId30"/>
    <sheet xmlns:r="http://schemas.openxmlformats.org/officeDocument/2006/relationships" name="Reorganization and Restructurin" sheetId="31" state="visible" r:id="rId31"/>
    <sheet xmlns:r="http://schemas.openxmlformats.org/officeDocument/2006/relationships" name="Selected Quarterly Financial D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egment Information (Tables)" sheetId="35" state="visible" r:id="rId35"/>
    <sheet xmlns:r="http://schemas.openxmlformats.org/officeDocument/2006/relationships" name="Retirement Benefits (Tables)" sheetId="36" state="visible" r:id="rId36"/>
    <sheet xmlns:r="http://schemas.openxmlformats.org/officeDocument/2006/relationships" name="Income Taxes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39" sheetId="39" state="visible" r:id="rId39"/>
    <sheet xmlns:r="http://schemas.openxmlformats.org/officeDocument/2006/relationships" name="Prepaid Expenses and Other (Tab" sheetId="40" state="visible" r:id="rId40"/>
    <sheet xmlns:r="http://schemas.openxmlformats.org/officeDocument/2006/relationships" name="Other Assets (Tables)" sheetId="41" state="visible" r:id="rId41"/>
    <sheet xmlns:r="http://schemas.openxmlformats.org/officeDocument/2006/relationships" name="Accumulated Other Comprehensi42" sheetId="42" state="visible" r:id="rId42"/>
    <sheet xmlns:r="http://schemas.openxmlformats.org/officeDocument/2006/relationships" name="Fair Value of Financial Instr43" sheetId="43" state="visible" r:id="rId43"/>
    <sheet xmlns:r="http://schemas.openxmlformats.org/officeDocument/2006/relationships" name="Accrued Liabilities (Tables)" sheetId="44" state="visible" r:id="rId44"/>
    <sheet xmlns:r="http://schemas.openxmlformats.org/officeDocument/2006/relationships" name="Other Liabilities (Tables)" sheetId="45" state="visible" r:id="rId45"/>
    <sheet xmlns:r="http://schemas.openxmlformats.org/officeDocument/2006/relationships" name="Debt (Tables)" sheetId="46" state="visible" r:id="rId46"/>
    <sheet xmlns:r="http://schemas.openxmlformats.org/officeDocument/2006/relationships" name="Accounts Receivable (Tables)" sheetId="47" state="visible" r:id="rId47"/>
    <sheet xmlns:r="http://schemas.openxmlformats.org/officeDocument/2006/relationships" name="Operating Leases (Tables)" sheetId="48" state="visible" r:id="rId48"/>
    <sheet xmlns:r="http://schemas.openxmlformats.org/officeDocument/2006/relationships" name="Share-based Compensation Plans " sheetId="49" state="visible" r:id="rId49"/>
    <sheet xmlns:r="http://schemas.openxmlformats.org/officeDocument/2006/relationships" name="Capital Stock (Tables)" sheetId="50" state="visible" r:id="rId50"/>
    <sheet xmlns:r="http://schemas.openxmlformats.org/officeDocument/2006/relationships" name="Loss from Discontinued Operat51" sheetId="51" state="visible" r:id="rId51"/>
    <sheet xmlns:r="http://schemas.openxmlformats.org/officeDocument/2006/relationships" name="Supplemental Cash Flow Inform52" sheetId="52" state="visible" r:id="rId52"/>
    <sheet xmlns:r="http://schemas.openxmlformats.org/officeDocument/2006/relationships" name="Other Operating Income (Expen53" sheetId="53" state="visible" r:id="rId53"/>
    <sheet xmlns:r="http://schemas.openxmlformats.org/officeDocument/2006/relationships" name="Interest and Other Nonoperati54" sheetId="54" state="visible" r:id="rId54"/>
    <sheet xmlns:r="http://schemas.openxmlformats.org/officeDocument/2006/relationships" name="Reorganization and Restructur55" sheetId="55" state="visible" r:id="rId55"/>
    <sheet xmlns:r="http://schemas.openxmlformats.org/officeDocument/2006/relationships" name="Selected Quarterly Financial 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egment information - Narrative" sheetId="60" state="visible" r:id="rId60"/>
    <sheet xmlns:r="http://schemas.openxmlformats.org/officeDocument/2006/relationships" name="Segment information - Revenue A" sheetId="61" state="visible" r:id="rId61"/>
    <sheet xmlns:r="http://schemas.openxmlformats.org/officeDocument/2006/relationships" name="Segment information - Capital E" sheetId="62" state="visible" r:id="rId62"/>
    <sheet xmlns:r="http://schemas.openxmlformats.org/officeDocument/2006/relationships" name="Segment information - Assets, L" sheetId="63" state="visible" r:id="rId63"/>
    <sheet xmlns:r="http://schemas.openxmlformats.org/officeDocument/2006/relationships" name="Segment information - Informati" sheetId="64" state="visible" r:id="rId64"/>
    <sheet xmlns:r="http://schemas.openxmlformats.org/officeDocument/2006/relationships" name="Retirement Benefits - Retiremen" sheetId="65" state="visible" r:id="rId65"/>
    <sheet xmlns:r="http://schemas.openxmlformats.org/officeDocument/2006/relationships" name="Retirement Benefits - Obligatio" sheetId="66" state="visible" r:id="rId66"/>
    <sheet xmlns:r="http://schemas.openxmlformats.org/officeDocument/2006/relationships" name="Retirement Benefits - Informati" sheetId="67" state="visible" r:id="rId67"/>
    <sheet xmlns:r="http://schemas.openxmlformats.org/officeDocument/2006/relationships" name="Retirement Benefits - Assumptio" sheetId="68" state="visible" r:id="rId68"/>
    <sheet xmlns:r="http://schemas.openxmlformats.org/officeDocument/2006/relationships" name="Retirement Benefits - Estimated" sheetId="69" state="visible" r:id="rId69"/>
    <sheet xmlns:r="http://schemas.openxmlformats.org/officeDocument/2006/relationships" name="Retirement Benefits - Venezuela" sheetId="70" state="visible" r:id="rId70"/>
    <sheet xmlns:r="http://schemas.openxmlformats.org/officeDocument/2006/relationships" name="Retirement Benefits - Schedule " sheetId="71" state="visible" r:id="rId71"/>
    <sheet xmlns:r="http://schemas.openxmlformats.org/officeDocument/2006/relationships" name="Retirement Benefits - Health Ca" sheetId="72" state="visible" r:id="rId72"/>
    <sheet xmlns:r="http://schemas.openxmlformats.org/officeDocument/2006/relationships" name="Retirement Benefits - Plan Asss" sheetId="73" state="visible" r:id="rId73"/>
    <sheet xmlns:r="http://schemas.openxmlformats.org/officeDocument/2006/relationships" name="Retirement Benefits - Fair Valu" sheetId="74" state="visible" r:id="rId74"/>
    <sheet xmlns:r="http://schemas.openxmlformats.org/officeDocument/2006/relationships" name="Retirement Benefits - Savings P" sheetId="75" state="visible" r:id="rId75"/>
    <sheet xmlns:r="http://schemas.openxmlformats.org/officeDocument/2006/relationships" name="Retirement Benefits - Narrative" sheetId="76" state="visible" r:id="rId76"/>
    <sheet xmlns:r="http://schemas.openxmlformats.org/officeDocument/2006/relationships" name="Income Taxes - Income and Taxes" sheetId="77" state="visible" r:id="rId77"/>
    <sheet xmlns:r="http://schemas.openxmlformats.org/officeDocument/2006/relationships" name="Income Taxes - Rate Reconciliat" sheetId="78" state="visible" r:id="rId78"/>
    <sheet xmlns:r="http://schemas.openxmlformats.org/officeDocument/2006/relationships" name="Income Taxes - Deferred Tax Ass" sheetId="79" state="visible" r:id="rId79"/>
    <sheet xmlns:r="http://schemas.openxmlformats.org/officeDocument/2006/relationships" name="Income Taxes - Valuation Allowa" sheetId="80" state="visible" r:id="rId80"/>
    <sheet xmlns:r="http://schemas.openxmlformats.org/officeDocument/2006/relationships" name="Income Taxes - Net Operating Lo" sheetId="81" state="visible" r:id="rId81"/>
    <sheet xmlns:r="http://schemas.openxmlformats.org/officeDocument/2006/relationships" name="Income Taxes - Uncertain Tax Po" sheetId="82" state="visible" r:id="rId82"/>
    <sheet xmlns:r="http://schemas.openxmlformats.org/officeDocument/2006/relationships" name="Income Taxes - Narrative (Detai" sheetId="83" state="visible" r:id="rId83"/>
    <sheet xmlns:r="http://schemas.openxmlformats.org/officeDocument/2006/relationships" name="Property and Equipment (Details"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Prepaid Expenses and Other (Det" sheetId="87" state="visible" r:id="rId87"/>
    <sheet xmlns:r="http://schemas.openxmlformats.org/officeDocument/2006/relationships" name="Other Assets (Details)"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Fair Value of Financial Instr91" sheetId="91" state="visible" r:id="rId91"/>
    <sheet xmlns:r="http://schemas.openxmlformats.org/officeDocument/2006/relationships" name="Accrued Liabilities (Details)" sheetId="92" state="visible" r:id="rId92"/>
    <sheet xmlns:r="http://schemas.openxmlformats.org/officeDocument/2006/relationships" name="Other Liabilities (Details)" sheetId="93" state="visible" r:id="rId93"/>
    <sheet xmlns:r="http://schemas.openxmlformats.org/officeDocument/2006/relationships" name="Debt (Details)" sheetId="94" state="visible" r:id="rId94"/>
    <sheet xmlns:r="http://schemas.openxmlformats.org/officeDocument/2006/relationships" name="Debt - Narrative (Details)" sheetId="95" state="visible" r:id="rId95"/>
    <sheet xmlns:r="http://schemas.openxmlformats.org/officeDocument/2006/relationships" name="Debt - Minimum Repayments Long " sheetId="96" state="visible" r:id="rId96"/>
    <sheet xmlns:r="http://schemas.openxmlformats.org/officeDocument/2006/relationships" name="Debt - Capital Leases (Details)" sheetId="97" state="visible" r:id="rId97"/>
    <sheet xmlns:r="http://schemas.openxmlformats.org/officeDocument/2006/relationships" name="Accounts Receivable (Details)" sheetId="98" state="visible" r:id="rId98"/>
    <sheet xmlns:r="http://schemas.openxmlformats.org/officeDocument/2006/relationships" name="Operating Leases (Details)" sheetId="99" state="visible" r:id="rId99"/>
    <sheet xmlns:r="http://schemas.openxmlformats.org/officeDocument/2006/relationships" name="Share-Based Compensation Pla100" sheetId="100" state="visible" r:id="rId100"/>
    <sheet xmlns:r="http://schemas.openxmlformats.org/officeDocument/2006/relationships" name="Share-Based Compensation Pla101" sheetId="101" state="visible" r:id="rId101"/>
    <sheet xmlns:r="http://schemas.openxmlformats.org/officeDocument/2006/relationships" name="Share-Based Compensation Pla102" sheetId="102" state="visible" r:id="rId102"/>
    <sheet xmlns:r="http://schemas.openxmlformats.org/officeDocument/2006/relationships" name="Share-Based Compensation Pla103" sheetId="103" state="visible" r:id="rId103"/>
    <sheet xmlns:r="http://schemas.openxmlformats.org/officeDocument/2006/relationships" name="Share-Based Compensation Pla104" sheetId="104" state="visible" r:id="rId104"/>
    <sheet xmlns:r="http://schemas.openxmlformats.org/officeDocument/2006/relationships" name="Share-Based Compensation Pla105" sheetId="105" state="visible" r:id="rId105"/>
    <sheet xmlns:r="http://schemas.openxmlformats.org/officeDocument/2006/relationships" name="Share-Based Compensation Pla106" sheetId="106" state="visible" r:id="rId106"/>
    <sheet xmlns:r="http://schemas.openxmlformats.org/officeDocument/2006/relationships" name="Share-Based Compensation Pla107" sheetId="107" state="visible" r:id="rId107"/>
    <sheet xmlns:r="http://schemas.openxmlformats.org/officeDocument/2006/relationships" name="Share-Based Compensation Pla108" sheetId="108" state="visible" r:id="rId108"/>
    <sheet xmlns:r="http://schemas.openxmlformats.org/officeDocument/2006/relationships" name="Share-Based Compensation Pla109" sheetId="109" state="visible" r:id="rId109"/>
    <sheet xmlns:r="http://schemas.openxmlformats.org/officeDocument/2006/relationships" name="Capital Stock (Details)" sheetId="110" state="visible" r:id="rId110"/>
    <sheet xmlns:r="http://schemas.openxmlformats.org/officeDocument/2006/relationships" name="Capital Stock - Shares Used To " sheetId="111" state="visible" r:id="rId111"/>
    <sheet xmlns:r="http://schemas.openxmlformats.org/officeDocument/2006/relationships" name="Loss from Discontinued Opera112" sheetId="112" state="visible" r:id="rId112"/>
    <sheet xmlns:r="http://schemas.openxmlformats.org/officeDocument/2006/relationships" name="Supplemental Cash Flow Infor113" sheetId="113" state="visible" r:id="rId113"/>
    <sheet xmlns:r="http://schemas.openxmlformats.org/officeDocument/2006/relationships" name="Other Operating Income (Expe114" sheetId="114" state="visible" r:id="rId114"/>
    <sheet xmlns:r="http://schemas.openxmlformats.org/officeDocument/2006/relationships" name="Interest and Other Nonoperat115" sheetId="115" state="visible" r:id="rId115"/>
    <sheet xmlns:r="http://schemas.openxmlformats.org/officeDocument/2006/relationships" name="Other Commitments and Contin116" sheetId="116" state="visible" r:id="rId116"/>
    <sheet xmlns:r="http://schemas.openxmlformats.org/officeDocument/2006/relationships" name="Reorganization and Restructu117" sheetId="117" state="visible" r:id="rId117"/>
    <sheet xmlns:r="http://schemas.openxmlformats.org/officeDocument/2006/relationships" name="Reorganization and Restructu118" sheetId="118" state="visible" r:id="rId118"/>
    <sheet xmlns:r="http://schemas.openxmlformats.org/officeDocument/2006/relationships" name="Selected Quarterly Financial119" sheetId="119" state="visible" r:id="rId119"/>
  </sheets>
  <definedNames/>
  <calcPr calcId="124519" fullCalcOnLoad="1"/>
</workbook>
</file>

<file path=xl/sharedStrings.xml><?xml version="1.0" encoding="utf-8"?>
<sst xmlns="http://schemas.openxmlformats.org/spreadsheetml/2006/main" uniqueCount="1433">
  <si>
    <t>Document and Entity Information - USD ($)</t>
  </si>
  <si>
    <t>12 Months Ended</t>
  </si>
  <si>
    <t>Dec. 31, 2016</t>
  </si>
  <si>
    <t>Feb. 20, 2017</t>
  </si>
  <si>
    <t>Jun. 30, 2016</t>
  </si>
  <si>
    <t>Document And Entity Information [Abstract]</t>
  </si>
  <si>
    <t>Document Type</t>
  </si>
  <si>
    <t>10-K</t>
  </si>
  <si>
    <t>Document Fiscal Year Focus</t>
  </si>
  <si>
    <t>Amendment Flag</t>
  </si>
  <si>
    <t>false</t>
  </si>
  <si>
    <t>Document Period End Date</t>
  </si>
  <si>
    <t>Dec. 31,
		2016</t>
  </si>
  <si>
    <t>Document Fiscal Period Focus</t>
  </si>
  <si>
    <t>FY</t>
  </si>
  <si>
    <t>Entity Registrant Name</t>
  </si>
  <si>
    <t>BRINKS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bco</t>
  </si>
  <si>
    <t>Consolidated Balance Sheets - USD ($) $ in Millions</t>
  </si>
  <si>
    <t>Dec. 31, 2015</t>
  </si>
  <si>
    <t>Current assets:</t>
  </si>
  <si>
    <t>Cash and cash equivalents</t>
  </si>
  <si>
    <t>Restricted cash</t>
  </si>
  <si>
    <t>Accounts receivable (net of allowance: 2016 - $8.3; 2015 - $9.1)</t>
  </si>
  <si>
    <t>Prepaid expenses and other</t>
  </si>
  <si>
    <t>Total current assets</t>
  </si>
  <si>
    <t>Property and equipment, net</t>
  </si>
  <si>
    <t>Goodwill</t>
  </si>
  <si>
    <t>Other intangibles</t>
  </si>
  <si>
    <t>Deferred income taxes</t>
  </si>
  <si>
    <t>Other</t>
  </si>
  <si>
    <t>Total assets</t>
  </si>
  <si>
    <t>Current liabilities:</t>
  </si>
  <si>
    <t>Short-term borrowings</t>
  </si>
  <si>
    <t>Current maturities of long-term debt</t>
  </si>
  <si>
    <t>Accounts payable</t>
  </si>
  <si>
    <t>Accrued liabilities</t>
  </si>
  <si>
    <t>Restricted cash held for customers</t>
  </si>
  <si>
    <t>Total current liabilities</t>
  </si>
  <si>
    <t>Long-term debt</t>
  </si>
  <si>
    <t>Accrued pension costs</t>
  </si>
  <si>
    <t>Retirement benefits other than pensions</t>
  </si>
  <si>
    <t>Total liabilities</t>
  </si>
  <si>
    <t>Commitments and contingent liabilities (notes 3, 4, 13, 15, 18, 22 and 23)</t>
  </si>
  <si>
    <t xml:space="preserve"> </t>
  </si>
  <si>
    <t>The Brink’s Company (“Brink’s”) shareholders:</t>
  </si>
  <si>
    <t>Common stock</t>
  </si>
  <si>
    <t>Capital in excess of par value</t>
  </si>
  <si>
    <t>Retained earnings</t>
  </si>
  <si>
    <t>Benefit plan adjustments</t>
  </si>
  <si>
    <t>Foreign currency translation</t>
  </si>
  <si>
    <t>Unrealized gains on available-for-sale securities</t>
  </si>
  <si>
    <t>Gains on cash flow hedges</t>
  </si>
  <si>
    <t>Accumulated other comprehensive loss</t>
  </si>
  <si>
    <t>Brink’s shareholders</t>
  </si>
  <si>
    <t>Noncontrolling interests</t>
  </si>
  <si>
    <t>Total equity</t>
  </si>
  <si>
    <t>Total liabilities and equity</t>
  </si>
  <si>
    <t>Consolidated Balance Sheets (Parenthetical) - USD ($) $ in Millions</t>
  </si>
  <si>
    <t>Statement of Financial Position [Abstract]</t>
  </si>
  <si>
    <t>Allowance</t>
  </si>
  <si>
    <t>Par value (in dollars per share)</t>
  </si>
  <si>
    <t>Shares authorized (in shares)</t>
  </si>
  <si>
    <t>Shares issued (in shares)</t>
  </si>
  <si>
    <t>Shares outstanding (in shares)</t>
  </si>
  <si>
    <t>Consolidated Statements of Operations - USD ($) shares in Millions, $ in Millions</t>
  </si>
  <si>
    <t>Dec. 31, 2014</t>
  </si>
  <si>
    <t>Income Statement [Abstract]</t>
  </si>
  <si>
    <t>Revenues</t>
  </si>
  <si>
    <t>Costs and expenses:</t>
  </si>
  <si>
    <t>Cost of revenues</t>
  </si>
  <si>
    <t>Selling, general and administrative expenses</t>
  </si>
  <si>
    <t>Total costs and expenses</t>
  </si>
  <si>
    <t>Other operating expense</t>
  </si>
  <si>
    <t>Operating profit (loss)</t>
  </si>
  <si>
    <t>Interest expense</t>
  </si>
  <si>
    <t>Interest and other income</t>
  </si>
  <si>
    <t>Income (loss) from continuing operations before tax</t>
  </si>
  <si>
    <t>Provision for income taxes</t>
  </si>
  <si>
    <t>Income (loss) from continuing operations</t>
  </si>
  <si>
    <t>Loss from discontinued operations, net of tax</t>
  </si>
  <si>
    <t>Net income (loss)</t>
  </si>
  <si>
    <t>Less net income (loss) attributable to noncontrolling interests</t>
  </si>
  <si>
    <t>Net income (loss) attributable to Brink’s</t>
  </si>
  <si>
    <t>Amounts attributable to Brink’s:</t>
  </si>
  <si>
    <t>Continuing operations</t>
  </si>
  <si>
    <t>Discontinued operations</t>
  </si>
  <si>
    <t>Basic:</t>
  </si>
  <si>
    <t>Continuing operations (in dollars per share)</t>
  </si>
  <si>
    <t>Discontinued operations (in dollars per share)</t>
  </si>
  <si>
    <t>Net income (loss) (in dollars per share)</t>
  </si>
  <si>
    <t>Diluted:</t>
  </si>
  <si>
    <t>Weighted-average shares</t>
  </si>
  <si>
    <t>Basic (shares)</t>
  </si>
  <si>
    <t>Diluted (shares)</t>
  </si>
  <si>
    <t>Consolidated Statements of Comprehensive Income (Loss) - USD ($) $ in Millions</t>
  </si>
  <si>
    <t>Statement of Comprehensive Income [Abstract]</t>
  </si>
  <si>
    <t>Benefit plan adjustments:</t>
  </si>
  <si>
    <t>Benefit plan experience gains (losses)</t>
  </si>
  <si>
    <t>Benefit plan prior service costs</t>
  </si>
  <si>
    <t>Deferred profit sharing</t>
  </si>
  <si>
    <t>Total benefit plan adjustments</t>
  </si>
  <si>
    <t>Foreign currency translation adjustments</t>
  </si>
  <si>
    <t>Unrealized net losses on available-for-sale securities</t>
  </si>
  <si>
    <t>Gains (loss) on cash flow hedges</t>
  </si>
  <si>
    <t>Other comprehensive loss before tax</t>
  </si>
  <si>
    <t>Provision (benefit) for income taxes</t>
  </si>
  <si>
    <t>Other comprehensive loss</t>
  </si>
  <si>
    <t>Comprehensive income (loss)</t>
  </si>
  <si>
    <t>Less comprehensive income (loss) attributable to noncontrolling interests</t>
  </si>
  <si>
    <t>Comprehensive income (loss) attributable to Brink’s</t>
  </si>
  <si>
    <t>Consolidated Statement of Equity - USD ($) shares in Millions, $ in Millions</t>
  </si>
  <si>
    <t>Total</t>
  </si>
  <si>
    <t>Common Stock</t>
  </si>
  <si>
    <t>Capital in Excess of Par Value</t>
  </si>
  <si>
    <t>Retained Earnings</t>
  </si>
  <si>
    <t>Accumulated Other Comprehensive Loss</t>
  </si>
  <si>
    <t>Attributable to Noncontrolling Interests</t>
  </si>
  <si>
    <t>Balance at Dec. 31, 2013</t>
  </si>
  <si>
    <t>Balance (shares) at Dec. 31, 2013</t>
  </si>
  <si>
    <t>Increase (Decrease) in Stockholders' Equity [Roll Forward]</t>
  </si>
  <si>
    <t>Dividends to:</t>
  </si>
  <si>
    <t>Brink’s common shareholders ($0.40 per share)</t>
  </si>
  <si>
    <t>Stock options and awards:</t>
  </si>
  <si>
    <t>Compensation expense</t>
  </si>
  <si>
    <t>Consideration from exercise of stock options</t>
  </si>
  <si>
    <t>Consideration from exercise of stock options (shares)</t>
  </si>
  <si>
    <t>Reduction in excess tax benefit of stock compensation</t>
  </si>
  <si>
    <t>Other share-based benefit transactions</t>
  </si>
  <si>
    <t>Other share-based benefit transactions (shares)</t>
  </si>
  <si>
    <t>Capital contributions from noncontrolling interest</t>
  </si>
  <si>
    <t>Balance at Dec. 31, 2014</t>
  </si>
  <si>
    <t>Balance (shares) at Dec. 31, 2014</t>
  </si>
  <si>
    <t>Business dispositions</t>
  </si>
  <si>
    <t>Acquisitions of noncontrolling interests</t>
  </si>
  <si>
    <t>Balance at Dec. 31, 2015</t>
  </si>
  <si>
    <t>Balance (shares) at Dec. 31, 2015</t>
  </si>
  <si>
    <t>Cumulative effect of change in accounting principle</t>
  </si>
  <si>
    <t>[1]</t>
  </si>
  <si>
    <t>Common stock issued</t>
  </si>
  <si>
    <t>Common stock issued (shares)</t>
  </si>
  <si>
    <t>Balance at Dec. 31, 2016</t>
  </si>
  <si>
    <t>Balance (shares) at Dec. 31, 2016</t>
  </si>
  <si>
    <t>We elected to early adopt the provisions of ASU 2016-09, Improvements to Employee Share-Based Payment Accounting, in the fourth quarter of 2016 resulting in a cumulative effect adjustment to Retained Earnings for previously unrecognized excess tax benefits. See Note 1 for further discussion of the impacts of this standard.</t>
  </si>
  <si>
    <t>Consolidated Statement of Equity (Parenthetical) - $ / shares</t>
  </si>
  <si>
    <t>Statement of Stockholders' Equity [Abstract]</t>
  </si>
  <si>
    <t>Brink's common shareholders per share declared (dollars per share)</t>
  </si>
  <si>
    <t>Consolidated Statements of Cash Flows - USD ($) $ in Millions</t>
  </si>
  <si>
    <t>Cash flows from operating activities:</t>
  </si>
  <si>
    <t>Adjustments to reconcile net income (loss) to net cash provided by operating activities:</t>
  </si>
  <si>
    <t>Depreciation and amortization</t>
  </si>
  <si>
    <t>Share-based compensation expense</t>
  </si>
  <si>
    <t>Marketable securities</t>
  </si>
  <si>
    <t>Property and other assets</t>
  </si>
  <si>
    <t>Business acquisitions and dispositions</t>
  </si>
  <si>
    <t>Venezuela impairment</t>
  </si>
  <si>
    <t>Other impairment losses</t>
  </si>
  <si>
    <t>Retirement benefit funding (more) less than expense:</t>
  </si>
  <si>
    <t>Pension</t>
  </si>
  <si>
    <t>Other than pension</t>
  </si>
  <si>
    <t>Remeasurement losses due to Venezuela currency devaluations</t>
  </si>
  <si>
    <t>Other operating</t>
  </si>
  <si>
    <t>Changes in operating assets and liabilities, net of effects of acquisitions:</t>
  </si>
  <si>
    <t>Accounts receivable and income taxes receivable</t>
  </si>
  <si>
    <t>Accounts payable, income taxes payable and accrued liabilities</t>
  </si>
  <si>
    <t>Customer obligations</t>
  </si>
  <si>
    <t>Prepaid and other current assets</t>
  </si>
  <si>
    <t>Net cash provided by operating activities</t>
  </si>
  <si>
    <t>Cash flows from investing activities:</t>
  </si>
  <si>
    <t>Capital expenditures</t>
  </si>
  <si>
    <t>Acquisitions</t>
  </si>
  <si>
    <t>Dispositions, net of cash disposed</t>
  </si>
  <si>
    <t>Marketable securities:</t>
  </si>
  <si>
    <t>Purchases</t>
  </si>
  <si>
    <t>Sales</t>
  </si>
  <si>
    <t>Cash proceeds from sale of property, equipment and investments</t>
  </si>
  <si>
    <t>Net cash used by investing activities</t>
  </si>
  <si>
    <t>Cash flows from financing activities:</t>
  </si>
  <si>
    <t>Long-term revolving credit facilities: Borrowings</t>
  </si>
  <si>
    <t>Long-term revolving credit facilities: Repayments</t>
  </si>
  <si>
    <t>Other long-term debt: Borrowings</t>
  </si>
  <si>
    <t>Other long-term debt: Repayments</t>
  </si>
  <si>
    <t>Nonrecourse financing of real estate transaction</t>
  </si>
  <si>
    <t>Shareholders of Brink’s</t>
  </si>
  <si>
    <t>Noncontrolling interests in subsidiaries</t>
  </si>
  <si>
    <t>Proceeds from exercise of stock options</t>
  </si>
  <si>
    <t>Minimum tax withholdings associated with share-based compensation</t>
  </si>
  <si>
    <t>Net cash (used) provided by financing activities</t>
  </si>
  <si>
    <t>Effect of exchange rate changes on cash and cash equivalents</t>
  </si>
  <si>
    <t>Cash and cash equivalents:</t>
  </si>
  <si>
    <t>Increase (decrease)</t>
  </si>
  <si>
    <t>Balance at beginning of period</t>
  </si>
  <si>
    <t>Balance at end of period</t>
  </si>
  <si>
    <t>Summary of Significant Accounting Policies</t>
  </si>
  <si>
    <t>Accounting Policies [Abstract]</t>
  </si>
  <si>
    <t>Summary of Significant Accounting Policies Basis of Presentation The Brink’s Company (along with its subsidiaries, “we,” “our,” “Brink’s” or the “Company”), based in Richmond, Virginia, is a leading provider of secure transportation, cash management services and other security-related services to banks and financial institutions, retailers, government agencies, mints, jewelers and other commercial operations around the world. Brink’s is the oldest and largest secure transportation and cash management services company in the U.S., and a market leader in many other countries. Principles of Consolidation The consolidated financial statements include the accounts of Brink’s and the subsidiaries it controls. Control is determined based on ownership rights or, when applicable, based on whether we are considered to be the primary beneficiary of a variable interest entity. Our interest in 20% to 50% owned companies that are not controlled are accounted for using the equity method (“equity affiliates”), unless we do not sufficiently influence the management of the investee. Other investments are accounted for as cost-method investments or as available-for-sale investments. All significant intercompany accounts and transactions have been eliminated in consolidation. Revenue Recognition Revenue is recognized when services related to armored vehicle transportation, ATM services, Cash Management Services, payment services, guarding and the secure international transportation of valuables are performed. Customer contracts have prices that are fixed and determinable and we assess the customer’s ability to meet the contractual terms, including payment terms, before entering into contracts. Taxes collected from customers and remitted to governmental authorities are not included in revenues in the consolidated statements of operations. Cash and Cash Equivalents Cash and cash equivalents include cash on hand, demand deposits and investments with original maturities of three months or less. Cash and cash equivalents include amounts held by certain of our secure Cash Management Services operations for customers for which, under local regulations, the title transfers to us for a short period of time. The cash is generally credited to customers’ accounts the following day and we do not consider it as available for general corporate purposes in the management of our liquidity and capital resources. We record a liability for the amounts owed to customers (see Note 11). Trade Accounts Receivable Trade accounts receivable are recorded at the invoiced amount and do not bear interest. The allowance for doubtful accounts is our best estimate of the amount of probable credit losses on our existing accounts receivable. We determine the allowance based on historical write-off experience. We review our allowance for doubtful accounts quarterly. Account balances are charged off against the allowance after all means of collection have been exhausted and the potential for recovery is considered remote. Property and Equipment Property and equipment are recorded at cost. Depreciation is calculated principally on the straight-line method based on the estimated useful lives of individual assets or classes of assets. Leased property and equipment meeting capital lease criteria are capitalized at the lower of the present value of the related lease payments or the fair value of the leased asset at the inception of the lease. Amortization is calculated on the straight-line method based on the lease term. Leasehold improvements are recorded at cost. Amortization is calculated principally on the straight-line method over the lesser of the estimated useful life of the leasehold improvement or the lease term. Renewal periods are included in the lease term when the renewal is determined to be reasonably assured. Part of the costs related to the development or purchase of internal-use software is capitalized and amortized over the estimated useful life of the software. Costs that are capitalized include external direct costs of materials and services to develop or obtain the software, and internal costs, including compensation and employee benefits for employees directly associated with a software development project. Estimated Useful Lives Years Buildings 16 to 25 Building leasehold improvements 3 to 10 Vehicles 3 to 10 Capitalized software 3 to 5 Other machinery and equipment 3 to 10 Expenditures for routine maintenance and repairs on property and equipment are charged to expense. Major renewals, betterments and modifications are capitalized and depreciated over the lesser of the remaining life of the asset or, if applicable, the lease term. Goodwill and Other Intangible Assets Goodwill is recognized for the excess of the purchase price over the fair value of tangible and identifiable intangible net assets of businesses acquired. Intangible assets arising from business acquisitions include customer lists, customer relationships, covenants not to compete, trademarks and other identifiable intangibles. At December 31, 2016 , finite-lived intangible assets have remaining useful lives ranging from 1 to 11 years and are amortized based on the pattern in which the economic benefits are used or on a straight-line basis. Impairment of Goodwill and Long-Lived Assets Goodwill is not amortized but is tested at least annually for impairment at the reporting unit level, which is at the operating segment level or one level below an operating segment. Goodwill is assigned to one or more reporting units at the date of acquisition. We have ten reporting units which are comprised of: • each of the five countries within Largest 5 Markets (U.S., France, Mexico, Brazil and Canada), • each of the three regions within Global Markets (Latin America, EMEA and Asia), • the Latin American Payment Services businesses, and • the U.S. Payment Services business We performed goodwill impairment tests on the reporting units that had goodwill as of October 1, 2016. We performed a quantitative analysis to determine whether reporting unit fair values exceeded their carrying amounts. We based our estimates of fair value on projected future cash flows and completed these impairment tests, as well as the tests in the previous two years, with no impairment charges required. Indefinite-lived intangibles are also tested for impairment at least annually by comparing their carrying values to their estimated fair values. We have had no significant impairments of indefinite-lived intangibles in the last three years. Long-lived assets other than goodwill and other indefinite-lived intangibles are reviewed for impairment when events or changes in circumstances indicate the carrying value of an asset may not be recoverable. For long-lived assets other than goodwill that are to be held and used in operations, an impairment is indicated when the estimated total undiscounted cash flow associated with the asset or group of assets is less than carrying value. If impairment exists, an adjustment is made to write the asset down to its fair value, and a loss is recorded as the difference between the carrying value and fair value. Retirement Benefit Plans We account for retirement benefit obligations under Financial Accounting Standards Board ("FASB") Accounting Standards Codification ("ASC") Topic 715, Compensation – Retirement Benefits . For U.S. and certain non-U.S. retirement plans, we derive the discount rates used to measure the present value of benefit obligations using the cash flow matching method. Under this method, we compare the plan’s projected payment obligations by year with the corresponding yields on a Mercer yield curve. Each year’s projected cash flows are then discounted back to their present value at the measurement date and an overall discount rate is determined. The overall discount rate is then rounded to the nearest tenth of a percentage point. In non-U.S. locations where the cash flow matching method is not possible, rates of local high-quality long-term government bonds are used to select the discount rate. We used Mercer’s Above-Mean Curve to determine the discount rates for the year-end benefit obligations and retirement cost of our U.S. retirement plans. We select the expected long-term rate of return assumption for our U.S. pension plan and retiree medical plans using advice from our investment advisor. The selected rate considers plan asset allocation targets, expected overall investment manager performance and long-term historical average compounded rates of return. Benefit plan experience gains and losses are recognized in other comprehensive income (loss). Accumulated net benefit plan experience gains and losses that exceed 10% of the greater of a plan’s benefit obligation or plan assets at the beginning of the year are amortized into earnings from other comprehensive income (loss) on a straight-line basis. The amortization period for pension plans is the average remaining service period of employees expected to receive benefits under the plans. The amortization period for other retirement plans is primarily the average remaining life expectancy of inactive participants. Income Tax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cognize tax benefits related to uncertain tax positions if we believe it is more likely than not the benefit will be realized. We review our deferred tax assets to determine if it is more-likely-than-not that they will be realized. If we determine it is not more-likely-than-not that a deferred tax asset will be realized, we record a valuation allowance to reverse the previously recognized tax benefit. 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Venezuela The economy in Venezuela has had significant inflation in the last several years. We consolidate our Venezuelan results using our accounting policy for subsidiaries operating in highly inflationary economies. Since 2003, the Venezuelan government has controlled the exchange of local currency into other currencies, including the U.S. dollar, and has required that currency exchanges be made at official rates established by the government instead of allowing open markets to determine currency rates. Different official rates exist for different industries and purposes and the government does not approve all requests to convert bolivars to other currencies. As a result of the restrictions on currency exchange, we have in the past been unable to obtain sufficient U.S. dollars to purchase certain imported supplies and fixed assets to fully operate our business in Venezuela. Consequently, we have occasionally purchased more expensive, bolivar-denominated supplies and fixed assets. Furthermore, there is a risk that official currency exchange mechanisms will be discontinued or will not be accessible when needed in the future, which may prevent us from repatriating dividends or obtaining dollars to operate our Venezuelan operations. Remeasurement rates during 2014. Through March 23, 2014, we used the official rate of 6.3 bolivars to the dollar to remeasure our bolivar-denominated monetary assets and liabilities into U.S. dollars and to translate our revenues and expenses. Effective March 24, 2014, the government initiated another exchange mechanism known as SICAD II and we began to use this exchange rate to remeasure bolivar-denominated monetary assets and liabilities and to translate our revenues and expenses. During 2014, the SICAD II rate averaged approximately 50 bolivars to the dollar and, at December 31, 2014, the rate was approximately 50 bolivars to the dollar. We recognized a $121.6 million net remeasurement loss in 2014 when we changed from the 6.3 rate to the SICAD II exchange rate. The after-tax effect of these losses attributable to noncontrolling interests was $39.7 million in 2014. While the SICAD II process existed, we received approval to obtain $1.2 million (weighted-average exchange rate of 51 ) through this exchange mechanism. Remeasurement rates during 2015. Through February 11, 2015, we used the SICAD II rates to remeasure our bolivar-denominated monetary assets and liabilities into U.S. dollars and to translate our revenue and expenses. Effective February 12, 2015, the SICAD II exchange mechanism was disbanded and we began to use the rate under the new exchange mechanism, known as SIMADI, to remeasure bolivar-denominated monetary assets and liabilities and to translate our revenue and expenses. The SIMADI rate ranged from 170 to 200 bolivars to the dollar and, at December 31, 2015, it was 199 bolivars to the dollar. We recognized an $18.1 million net remeasurement loss in 2015. The after-tax effect of this loss attributable to noncontrolling interests was $5.6 million . We have received only minimal U.S. dollars using the SIMADI process. Remeasurement rates during 2016 . In the first quarter of 2016, the Venezuelan government announced that they would replace the SIMADI exchange mechanism with the DICOM exchange mechanism and would allow the DICOM exchange mechanism rate to float freely. At March 31, 2016, the DICOM rate was approximately 273 bolivars to the dollar. Since March 31, 2016, the rate declined 59% to close at approximately 674 bolivars to the dollar at December 31, 2016. We have received only minimal U.S. dollars through this exchange mechanism. We recognized a $4.8 million pretax remeasurement loss in 2016. However, the after-tax effect in the current period attributable to noncontrolling interest was income of $2.7 million . Items related to our Venezuelan operations are as follows: • Our investment in our Venezuelan operations on an equity-method basis was $19.2 million at December 31, 2016 , and $26.0 million at December 31, 2015 . • Our Venezuelan operations had net payables to other Brink's affiliates of $6.1 million at December 31, 2016 and $18.7 million at December 31, 2015 . • Our Venezuelan operations had net nonmonetary assets of $17.6 million at December 31, 2016 , and $13.5 million at December 31, 2015 . • Our bolivar-denominated net monetary net assets were $1.4 million (including $6.8 million of cash and cash equivalents) at December 31, 2016 , and $9.5 million (including $6.2 million of cash and cash equivalents) at December 31, 2015 . • Accumulated other comprehensive losses attributable to Brink’s shareholders related to our operations in Venezuela were approximately $114.7 million at December 31, 2016 and $113.0 million at December 31, 2015 . Impairment of Long-lived Assets in Venezuela During the second quarter of 2015, Brink's elected to evaluate and pursue strategic options for the Venezuelan business, which required us to perform an impairment review of the carrying values of our Venezuelan long-lived assets in accordance with FASB ASC Topic 360, Property, Plant and Equipment . Our asset impairment analysis included management's best estimate of associated cash flows relating to the long-lived assets and included fair value assumptions that reflect conditions that exist in a volatile economic environment. Future events or actions relative to our Venezuelan business may result in further adjustments. As a result of our impairment analysis, we recognized a $35.3 million impairment charge in 2015. The current carrying value of the long-lived assets of our Venezuelan operations is $10.1 million at December 31, 2016 . We have not reclassified any of the $114.7 million of accumulated other comprehensive losses attributable to Brink’s shareholders related to our operations in Venezuela into earnings. Argentina We use the official exchange rate to translate the Brink's Argentina balance sheet and income statement. During 2015, the official exchange rate ranged from 8.5 to 9.8 local pesos to the U.S. dollar until December 17, 2015 when the currency was devalued. At December 31, 2016 , the official exchange rate was 15.9 Argentine pesos to the U.S. dollar. The government in Argentina had previously imposed limits on the exchange of Argentine pesos into U.S. dollars. As a result, we elected in the past and may continue in the future to repatriate cash from Argentina using different markets to convert Argentine pesos into U.S. dollars if U.S. dollars are not readily available. Conversions prior to the December 17, 2015 devaluation had settled at rates approximately 30% to 40% less favorable than the rates at which we translated the financial statements of our subsidiary in Argentina. After the December 2015 devaluation of the Argentine peso, the market rates used to convert Argentine pesos into U.S. dollars have been similar to the rates at which we translate the financial statements of our subsidiary in Argentina. See Note 19 for more information. We recognized losses from converting Argentine pesos into U.S. dollars of $0.1 million in 2016 , $7.1 million in 2015 and $3.6 million in 2014. These conversion losses are classified in the consolidated statements of operations as other operating income (expense). At December 31, 2016 , we had cash denominated in Argentine pesos of $11.6 million . Ireland Due to management's decision in the first quarter of 2016 to exit the Republic of Ireland, the prospective impacts of shutting down this operation are included in items not allocated to segments and are excluded from the operating segments effective March 1, 2016. Beginning May 1, 2016, due to management's decision to also exit Northern Ireland, the results of shutting down these operations are treated similarly to the Republic of Ireland. Revenues from both Ireland operations shut down in 2016 were approximately $20 million in 2015. International shipments to and from Ireland will continue to be provided through BGS. Restricted Cash In France, we offer services to certain of our customers where we manage some or all of their cash supply chains. In connection with this offering, we take temporary title to certain customers' cash, which is included as restricted cash in our financial statements due to customer agreement or regulation (see Note 19). During the second quarter of 2016, we identified a misclassification in our December 31, 2015 consolidated balance sheet included in our 2015 Annual Report on Form 10-K. This misclassification, which was corrected on our December 31, 2015 condensed consolidated balance sheet included on our Quarterly Report on Form 10-Q for the quarterly period ended June 30, 2016, decreased our December 31, 2015 cash and cash equivalents balance and increased restricted cash by $16.4 million , increased restricted cash held for customers and decreased accrued liabilities by $12.9 million , increased short-term borrowings and decreased current maturities of long-term debt by $3.5 million . This misclassification had no impact on our December 31, 2015 current assets and current liabilities and it did not impact our consolidated statement of operations, but impacts the December 31, 2015 consolidated statement of cash flows by reducing net cash provided by operating activities from $208.8 million to $195.9 million and increasing net cash used by financing activities from $49.0 million to $52.5 million . Neither of these changes affect comparability to the previous period. Accordingly, we do not consider this correction to be material to our consolidated balance sheet or statement of cash flows. Concentration of Credit Risks We routinely assess the financial strength of significant customers and this assessment, combined with the large number and geographic diversity of our customers, limits our concentration of risk with respect to accounts receivable. Financial instruments which potentially subject us to concentrations of credit risks are principally cash and cash equivalents and accounts receivables. Cash and cash equivalents are held by major financial institutions. Use of Estimates In accordance with U.S. generally accepted accounting principles (“GAAP”), we have made a number of estimates and assumptions relating to the reporting of assets and liabilities and the disclosure of contingent assets and liabilities to prepare these consolidated financial statements. Actual results could differ materially from those estimates. The most significant estimates are related to goodwill, intangibles and other long-lived assets, pension and other retirement benefit assets and obligations, legal contingencies, deferred tax assets, purchase price allocations and foreign currency translation. 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 New Accounting Standards In February 2016, the FASB issued ASU 2016-02, Leases (Topic 842) , which will require the recognition of assets and liabilities by lessees for certain leases classified as operating leases under current accounting guidance. The new standard also requires expanded disclosures regarding leasing activities. ASU 2016-02 will be effective January 1, 2019 and we are assessing the potential impact of the standard on financial reporting. In March 2016, the FASB issued ASU 2016-09, Improvements to Employee Share-Based Payment Accounting , which simplifies how certain features related to share-based payments are accounted for and presented in the financial statements. We elected to early adopt this ASU in the fourth quarter of 2016 and, per the requirements of the pronouncement, we applied the amendments to the beginning of 2016. Under ASU 2016-09, accounting changes adopted using the modified retrospective method must be calculated as of the beginning of 2016 and reported as a cumulative-effect adjustment. As a result, we recognized a $0.2 million cumulative-effect adjustment to January 1, 2016 retained earnings for previously unrecognized excess tax benefits. We have elected to continue our previous accounting policy of estimating forfeitures and, therefore, we did not recognize any cumulative-effect adjustment related to forfeitures. ASU 2016-09 requires that accounting changes adopted using the prospective method should be reported in the applicable interim periods of 2016. We did not have any material changes to previously reported interim financial information in 2016 as it relates to the recognition of excess tax benefits in the statement of operations or the classification of excess tax benefits in the statement of cash flows. In June 2016, the FASB issued ASU 2016-13, Measurement of Credit Losses on Financial Instruments , which significantly changes the way entities recognize impairment of many financial assets by requiring immediate recognition of estimated credit losses expected to occur over their remaining life. ASU 2016-13 is effective January 1, 2020, with early adoption permitted January 1, 2019. We are assessing the potential impact of this new standard on financial reporting. In November 2016, the FASB issues ASU 2016-18, Statement of Cash Flows: Restricted Cash , which requires entities to include restricted cash and restricted cash equivalent balances with cash and cash equivalent balances in the statement of cash flows. ASU 2016-18 will be effective January 1, 2018 and will impact the presentation of our statement of cash flows. In May 2014, the FASB issued ASU 2014-09, Revenue From Contracts with Customers,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s the effective date of this new standard to January 1, 2018. Subsequently, the FASB has continued to refine the standard and has issued several amendments. We have not yet completed our final review of the impact of this guidance but we believe that the most likely effects will be related to variable consideration and capitalization of costs to obtain contracts. We are also continuing to review potential disclosures and our method of adoption in order to complete our evaluation. Based on our preliminary assessment, we do not expect a material impact on our financial reporting.</t>
  </si>
  <si>
    <t>Segment Information</t>
  </si>
  <si>
    <t>Segment Reporting [Abstract]</t>
  </si>
  <si>
    <t>Segment information</t>
  </si>
  <si>
    <t>Segment Information The Brink’s Company offers transportation and logistics management services for cash and valuables throughout the world. These services include: • CIT Services – armored vehicle transportation of valuables • ATM Services – replenishing and maintaining customers’ automated teller machines; providing network infrastructure services • Global Services – secure international transportation of valuables • Cash Management Services ◦ Currency and coin counting and sorting; deposit preparation and reconciliations; other cash management services ◦ Safe and safe control device installation and servicing (including our patented CompuSafe ® service) ◦ Check and cash processing services for banking customers (“Virtual Vault Services”) ◦ Check imaging services for banking customers • Payment Services – bill payment and processing services on behalf of utility companies and other billers at any of our Brink’s or Brink’s operated payment locations in Latin America and Brink’s Money™ general purpose reloadable prepaid cards and payroll cards in the U.S. • Commercial Security Systems – design and installation of security systems in designated markets in Europe. • Guarding Services – protection of airports, offices, and certain other locations in Europe and Brazil with or without electronic surveillance, access control, fire prevention and highly trained patrolling personnel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operating profit or loss, excluding income and expenses not allocated to segments. We currently serve customers in more than 100 countries, including 40 countries where we operate subsidiaries. We have nine operating segments: • Each of the five countries within Largest 5 Markets (U.S., France, Mexico, Brazil and Canada) • Each of the three regions within Global Markets (Latin America, EMEA and Asia) • Payment Services Revenues Operating Profit (Loss) Years Ended December 31, Years Ended December 31, (In millions) 2016 2015 2014 2016 2015 2014 Reportable Segments: U.S. $ 752.6 730.4 727.8 $ 6.3 15.1 22.8 France 424.5 431.5 517.4 36.8 34.7 39.4 Mexico 295.3 333.0 388.2 20.4 24.2 9.6 Brazil 285.7 270.4 364.1 30.1 23.8 34.2 Canada 150.2 153.7 179.7 8.3 10.7 12.8 Largest 5 Markets 1,908.3 1,919.0 2,177.2 101.9 108.5 118.8 Latin America 355.1 369.9 380.6 89.9 76.3 50.4 EMEA 387.4 444.7 556.3 40.1 35.7 52.5 Asia 167.5 157.4 139.8 30.5 28.7 23.1 Global Markets 910.0 972.0 1,076.7 160.5 140.7 126.0 Payment Services 90.1 85.9 96.6 2.3 (7.2 ) (4.9 ) Total reportable segments 2,908.4 2,976.9 3,350.5 264.7 242.0 239.9 Reconciling Items: Corporate items: General, administrative and other expenses — — — (59.8 ) (81.0 ) (110.8 ) Foreign currency transaction losses — — — 3.8 (8.8 ) (2.6 ) Reconciliation of segment policies to GAAP — — — (2.2 ) 4.6 (2.3 ) Other items not allocated to segments: Venezuela operations 109.4 84.5 211.8 15.8 (47.7 ) (97.9 ) Reorganization and Restructuring — — — (30.3 ) (15.3 ) (21.8 ) U.S. and Mexican retirement plans — — — (31.5 ) (31.2 ) (79.0 ) Acquisitions and dispositions 2.8 — — (16.3 ) (6.0 ) 49.4 Share-based compensation adj. — — — — — (2.4 ) Total $ 3,020.6 3,061.4 3,562.3 $ 144.2 56.6 (27.5 ) See "Other Items Not Allocated to Segment" on pages 28–30 to the consolidated financial statements for explanations of each of the other items not allocated to segments. Years Ended December 31, (In millions) 2016 2015 2014 Capital Expenditures by Business Segment U.S. $ 19.9 21.7 31.1 France 17.3 16.0 17.9 Mexico 12.6 9.3 13.3 Brazil 8.9 6.2 14.7 Canada 9.5 6.1 6.4 Largest 5 Markets 68.2 59.3 83.4 Latin America 13.7 13.5 17.0 EMEA 9.9 11.1 9.4 Asia 5.0 4.2 3.6 Global Markets 28.6 28.8 30.0 Payment Services 1.4 1.7 0.8 Segments 98.2 89.8 114.2 Corporate items 9.0 7.0 16.5 Venezuela 5.0 4.3 5.4 Total $ 112.2 101.1 136.1 Depreciation and Amortization by Business Segment Depreciation and amortization of property and equipment: U.S. $ 45.6 47.6 49.8 France 15.4 15.5 19.3 Mexico 11.6 14.4 19.6 Brazil 7.8 7.6 8.8 Canada 9.6 8.1 8.5 Largest 5 Markets 90.0 93.2 106.0 Latin America 9.7 10.0 12.2 EMEA 10.8 11.5 13.6 Asia 3.6 3.9 3.2 Global Markets 24.1 25.4 29.0 Payment Services 1.5 1.9 2.2 Segments 115.6 120.5 137.2 Corporate items 10.9 11.3 9.7 Venezuela 0.7 3.9 9.5 2016 Restructuring 0.8 — — Depreciation and amortization of property and equipment 128.0 135.7 156.4 Amortization of intangible assets: France 0.2 0.2 0.3 Brazil 1.1 1.2 1.4 Largest 5 Markets 1.3 1.4 1.7 Latin America 0.2 0.3 0.3 EMEA 0.4 0.6 1.1 Asia 0.8 0.9 0.9 Global Markets 1.4 1.8 2.3 Payment Services 0.9 1.0 1.5 Amortization of intangible assets 3.6 4.2 5.5 Total $ 131.6 139.9 161.9 December 31, (In millions) 2016 2015 2014 Assets held by Segment U.S. $ 338.0 325.0 327.4 France 286.7 239.6 244.7 Mexico 201.4 229.0 258.9 Brazil 145.6 109.7 165.0 Canada 87.0 81.3 92.3 Largest 5 Markets 1,058.7 984.6 1,088.3 Latin America 172.8 155.3 189.8 EMEA 238.9 274.6 308.0 Asia 96.2 99.8 109.2 Global Markets 507.9 529.7 607.0 Payment Services 56.0 53.1 63.7 Segments 1,622.6 1,567.4 1,759.0 Corporate items 321.3 332.4 326.8 Venezuela 50.9 46.9 106.2 Total $ 1,994.8 1,946.7 2,192.0 Long-Lived Assets by Geographic Area (a) Non-U.S.: France $ 67.5 68.1 75.7 Mexico 78.1 93.2 114.4 Brazil 45.3 34.0 47.9 Canada 42.4 38.9 47.9 Other 127.2 122.7 175.5 Subtotal 360.5 356.9 461.4 U.S. 170.5 192.1 208.1 Total $ 531.0 549.0 669.5 (a) Long-lived assets include only property and equipment. Years Ended December 31, (In millions) 2016 2015 2014 Revenues by Geographic Area (a) Outside the U.S.: France $ 424.5 431.5 517.4 Mexico 296.3 333.7 388.5 Brazil 344.9 336.4 442.3 Canada 150.2 153.7 179.7 Other 1,040.9 1,069.6 1,305.8 Subtotal 2,256.8 2,324.9 2,833.7 U.S. 763.8 736.5 728.6 Total $ 3,020.6 3,061.4 3,562.3 (a) Revenues are recorded in the country where service is initiated or performed. No single customer represents more than 10% of total revenue. Geographic disclosures of country revenues include the Payments Services segment in Mexico, Brazil, Colombia and the U.S. December 31, (In millions) 2016 2015 2014 Net assets outside the U.S. France $ 102.1 87.1 96.3 Other EMEA countries 133.8 147.5 146.1 Mexico 86.1 86.1 88.4 Brazil 106.3 87.9 111.1 Other Latin American countries 127.0 115.2 182.4 Asian countries 71.2 73.7 69.2 Canada 57.6 50.3 53.4 Total $ 684.1 647.8 746.9 (In millions) 2016 2015 2014 Information about Unconsolidated Equity Affiliates held by Global Markets: Carrying value of investments and advances at December 31 $ 3.5 4.9 2.7 Undistributed earnings at December 31 2.5 2.2 1.1 Share of equity earnings (loss) (1.5 ) 0.5 0.5 In 2016, Brink's recorded an impairment charge of $1.8 million related to an equity investment in a BGS business in Belgium. In 2014, Brink’s sold an equity investment in a CIT business in Peru. The equity earnings from this investment in Peru were $3.8 million in 2014.</t>
  </si>
  <si>
    <t>Retirement Benefits</t>
  </si>
  <si>
    <t>Compensation and Retirement Disclosure [Abstract]</t>
  </si>
  <si>
    <t xml:space="preserve">Retirement Benefits Defined-benefit Pension Plans Summary We have various defined-benefit pension plans covering eligible current and former employees. Benefits under most plans are based on salary and years of service. There are limits to the amount of benefits which can be paid to participants from a U.S. qualified pension plan. We maintain a nonqualified U.S. plan to pay benefits for those eligible current and former employees in the U.S. whose benefits exceed the regulatory limits. Pension benefits provided to eligible U.S. employees were frozen on December 31, 2005. Components of Net Periodic Pension Cost (In millions) U.S. Plans Non-U.S. Plans Total Years Ended December 31, 2016 2015 2014 2016 2015 2014 2016 2015 2014 Service cost $ — — — $ 10.5 10.4 12.5 $ 10.5 10.4 12.5 Interest cost on projected benefit obligation 37.1 36.0 45.3 11.5 11.2 18.4 48.6 47.2 63.7 Return on assets – expected (54.6 ) (54.6 ) (63.9 ) (9.5 ) (9.5 ) (14.4 ) (64.1 ) (64.1 ) (78.3 ) Amortization of losses 24.9 31.2 28.2 5.1 5.0 2.3 30.0 36.2 30.5 Amortization of prior service cost — — — 1.0 0.9 1.0 1.0 0.9 1.0 Settlement loss (a) — — 56.1 3.1 5.7 6.3 3.1 5.7 62.4 Net periodic pension cost $ 7.4 12.6 65.7 $ 21.7 23.7 26.1 $ 29.1 36.3 91.8 Included in: Continuing operations $ 7.4 12.6 65.7 $ 21.7 22.6 24.4 $ 29.1 35.2 90.1 Discontinued operations — — — — 1.1 1.7 — 1.1 1.7 Net periodic pension cost $ 7.4 12.6 65.7 $ 21.7 23.7 26.1 $ 29.1 36.3 91.8 (a) Settlement losses recognized in the U.S. in 2014 relate to a lump-sum buy-out of 4,300 participants. Settlement losses outside the U.S. relate primarily to terminated employees that participate in a Mexican severance indemnity program that is accounted for as a defined benefit plan. Obligations and Funded Status Changes in the projected benefit obligation (“PBO”) and plan assets for our pension plans are as follows: (In millions) U.S. Plans Non-U.S. Plans Total Years Ended December 31, 2016 2015 2016 2015 2016 2015 Benefit obligation at beginning of year $ 844.8 904.1 262.8 283.1 1,107.6 1,187.2 Service cost — — 10.5 10.4 10.5 10.4 Interest cost 37.1 36.0 11.5 11.2 48.6 47.2 Participant contributions — — 0.2 0.4 0.2 0.4 Plan amendments — — (0.2 ) 2.4 (0.2 ) 2.4 Plan combinations — — 0.4 1.2 0.4 1.2 Settlements — — (9.3 ) — (9.3 ) — Benefits paid (47.8 ) (51.0 ) (12.7 ) (19.5 ) (60.5 ) (70.5 ) Actuarial (gains) losses 11.8 (44.3 ) 17.7 14.8 29.5 (29.5 ) Foreign currency exchange effects — — (13.6 ) (41.2 ) (13.6 ) (41.2 ) Benefit obligation at end of year $ 845.9 844.8 267.3 262.8 1,113.2 1,107.6 Fair value of plan assets at beginning of year $ 721.4 786.3 164.8 179.3 886.2 965.6 Return on assets – actual 54.3 (14.2 ) 18.2 4.3 72.5 (9.9 ) Participant contributions — — 0.2 0.4 0.2 0.4 Plan combinations — — 0.4 1.2 0.4 1.2 Employer contributions 0.6 0.3 14.9 24.1 15.5 24.4 Settlements — — (9.3 ) — (9.3 ) — Benefits paid (47.8 ) (51.0 ) (12.7 ) (19.5 ) (60.5 ) (70.5 ) Foreign currency exchange effects — — (3.1 ) (25.0 ) (3.1 ) (25.0 ) Fair value of plan assets at end of year $ 728.5 721.4 173.4 164.8 901.9 886.2 Funded status $ (117.4 ) (123.4 ) (93.9 ) (98.0 ) (211.3 ) (221.4 ) Included in: Current liability, included in accrued liabilities $ 0.9 0.6 1.6 1.4 2.5 2.0 Noncurrent liability 116.5 122.8 92.3 96.6 208.8 219.4 Net pension liability $ 117.4 123.4 93.9 98.0 211.3 221.4 Other Changes in Plan Assets and Benefit Recognized in Other Comprehensive Income (Loss) (In millions) U.S. Plans Non-U.S. Plans Total Years Ended December 31, 2016 2015 2016 2015 2016 2015 Benefit plan net experience losses recognized in accumulated other comprehensive income (loss): Beginning of year $ (333.7 ) (340.4 ) (95.0 ) (85.7 ) (428.7 ) (426.1 ) Net experience gains (losses) arising during the year (12.1 ) (24.5 ) (9.0 ) (20.0 ) (21.1 ) (44.5 ) Reclassification adjustment for amortization of prior experience losses included in net income (loss) 24.9 31.2 8.2 10.7 33.1 41.9 Foreign currency exchange effects — — 12.9 — 12.9 — End of year $ (320.9 ) (333.7 ) (82.9 ) (95.0 ) (403.8 ) (428.7 ) Benefit plan prior service cost recognized in accumulated other comprehensive income (loss): Beginning of year $ — — (10.8 ) (9.3 ) (10.8 ) (9.3 ) Prior service credit (cost) from plan amendments during the year — — 0.2 (2.4 ) 0.2 (2.4 ) Reclassification adjustment for amortization of prior service cost included in net income (loss) — — 1.0 0.9 1.0 0.9 Foreign currency exchange effects — — 0.4 — 0.4 — End of year $ — — (9.2 ) (10.8 ) (9.2 ) (10.8 ) Approximately $29.9 million of experience loss and $0.1 million of prior service cost are expected to be amortized from accumulated other comprehensive income (loss) into net periodic pension cost during 2017 . The net experience losses in 2016 were primarily due to the lower discount rates at the end of the year compared to the prior year, partially offset by actual return on assets being higher than expected. The net experience losses in 2015 were primarily due to actual return on assets being lower than expected, partially offset by a higher U.S. plans discount rate at the end of the year compared to the prior year. Information Comparing Plan Assets to Plan Obligations Information comparing plan assets to plan obligations as of December 31, 2016 and 2015 are aggregated below. The accumulated benefit obligation (“ABO”) differs from the PBO in that the ABO is based on the benefit earned through the date noted. The PBO includes assumptions about future compensation levels for plans that have not been frozen. The total ABO for our U.S. pension plans was $845.9 million in 2016 and $844.8 million in 2015 . The total ABO for our Non-U.S. pension plans was $232.3 million in 2016 and $226.5 million in 2015 . (In millions) U.S. Plans Non-U.S. Plans Total December 31, 2016 2015 2016 2015 2016 2015 Information for pension plans with an ABO in excess of plan assets: Fair value of plan assets $ 728.5 721.4 41.3 47.7 769.8 769.1 Accumulated benefit obligation 845.9 844.8 107.3 111.9 953.2 956.7 Projected benefit obligation 845.9 844.8 127.9 135.2 973.8 980.0 Assumptions The weighted-average assumptions used in determining the net pension cost and benefit obligations for our pension plans were as follows: U.S. Plans Non-U.S. Plans (b) 2016 2015 2014 2016 2015 2014 Discount rate: Pension cost 4.5 % 4.1 % 5.0 % 5.1 % 5.1 % 6.3 % Benefit obligation at year end 4.3 % 4.5 % 4.1 % 3.7 % 5.1 % 5.1 % Expected return on assets – pension cost 7.50 % 7.50 % 8.00 % 5.65 % 5.58 % 5.83 % Average rate of increase in salaries (a): Pension cost N/A N/A N/A 3.8 % 3.9 % 3.9 % Benefit obligation at year end N/A N/A N/A 2.7 % 3.8 % 3.9 % (a) Salary scale assumptions are determined through historical experience and vary by age and industry. The U.S. plan benefits are frozen. Pension benefits will not increase due to future salary increases. (b) The discount and salary increase rates of our Venezuela benefit plan are not adjusted for inflation. See the separate section below for more details. Mortality Tables for our U.S. Retirement Benefits We use the Mercer modified RP-2014 base table and Mercer modified MP-2016 projection scale, with Blue Collar adjustments for the majority of our U.S. retirement plans and a White Collar adjustment for our nonqualified U.S. pension plan. Estimated Future Cash Flows Estimated Future Contributions from the Company into Plan Assets Our policy is to fund at least the minimum actuarially determined amounts required by applicable regulations. We do not expect to make contributions to our primary U.S. pension plan in 2017 . We expect to contribute $10.9 million to our non-U.S. pension plans and $0.9 million to our nonqualified U.S. pension plan in 2017 . Estimated Future Benefit Payments from Plan Assets to Beneficiaries Projected benefit payments of the plans in the next 10 years using assumptions in effect at December 31, 2016 , are as follows: (In millions) U.S. Plans Non-U.S. Plans (a) Total 2017 $ 50.8 9.8 60.6 2018 50.9 9.9 60.8 2019 51.8 10.5 62.3 2020 51.5 12.3 63.8 2021 51.4 12.4 63.8 2022 through 2026 257.6 75.9 333.5 (a) Excludes projected benefit payments related to our Venezuela benefit plan, which are presented in the separate section below. Venezuela Our non-U.S. net pension liability includes projected benefit obligations related to Venezuela of $5.6 million , $4.1 million , and $6.6 million in 2016, 2015 and 2014, respectively. The net periodic pension cost related to these benefit obligations was $2.9 million , $2.5 million , and $3.7 million in 2016, 2015 and 2014, respectively. As discussed in Note 1, the economy in Venezuela has had significant inflation in the last several years and we consolidate our Venezuelan results using highly inflationary accounting rules. In determining the projected benefit obligation and net periodic pension cost, we project our bolivar-denominated expected cash outflows using expected salary increases and discount the expected cash outflows to present value. Our discount rate for Venezuela was 4% and was determined using government bonds within the region. There are no salary increases expected other than inflationary increases. The discount rate and salary scale are adjusted for expected inflation. The assumption for inflation in Venezuela was made considering the current economic situation in Venezuela and an analysis of regional economic performances during hyperinflationary cycles. Over the long term, we expect the economy of Venezuela will return to inflation rates more typical for the region. Based on these considerations, we assumed an inflation rate of 500% in 2017 with a gradual decline to 4% in 2032. For 2016, this inflation adjustment has been excluded from the non-U.S. assumptions table above. As the projected salary increases and discount rate are both adjusted for inflation, there is not a significant impact to our current year projected benefit obligation as a result of increasing expected inflation. However, the inflation adjustment for Venezuela results in significant expected bolivar-denominated cash outflows in the next 10 years. When these undiscounted bolivar-denominated cash outflows are translated into U.S dollars at the December 31, 2016 DICOM exchange rate of approximately 674 bolivars to the dollar for purposes of U.S. GAAP reporting, the result is projected cash outflows of $4.4 billion as presented in the table below. These amounts have been excluded from the estimated future non-U.S. projected benefit payments table above. We expect to make these payments in bolivars with cash generated from our Venezuelan operations. Venezuela Estimated Future Benefit Payments to Beneficiaries Projected benefit payments of our Venezuela benefit plan in the next 10 years using assumptions in effect at December 31, 2016 , are as follows: (In millions) Venezuela 2017 0.9 2018 2.4 2019 6.9 2020 17.4 2021 43.5 2022 through 2026 4,327.8 Retirement Benefits Other than Pensions Summary We provide retirement healthcare benefits for eligible current and former U.S., Canadian, and Brazilian employees. Retirement benefits related to our former U.S. coal operation include medical benefits provided by the Pittston Coal Group Companies Employee Benefit Plan for UMWA Represented Employees (the “UMWA plans”) as well as costs related to black lung obligations. Components of Net Periodic Postretirement Cost The components of net periodic postretirement cost related to retirement benefits other than pensions were as follows: (In millions) UMWA Plans Black Lung and Other Plans Total Years Ended December 31, 2016 2015 2014 2016 2015 2014 2016 2015 2014 Service cost $ — — — $ — 0.2 0.1 $ — 0.2 0.1 Interest cost on APBO 18.9 17.1 17.9 2.7 2.8 2.3 21.6 19.9 20.2 Return on assets – expected (17.5 ) (20.6 ) (22.2 ) — — — (17.5 ) (20.6 ) (22.2 ) Amortization of losses 18.0 15.5 12.3 2.5 3.1 0.6 20.5 18.6 12.9 Amortization of prior service cost (credit) (4.6 ) (4.6 ) (4.6 ) 1.7 1.8 1.7 (2.9 ) (2.8 ) (2.9 ) Curtailment (gain) — — — — (0.1 ) — — (0.1 ) — Net periodic postretirement cost $ 14.8 7.4 3.4 $ 6.9 7.8 4.7 $ 21.7 15.2 8.1 Obligations and Funded Status Changes in the accumulated postretirement benefit obligation (“APBO’) and plan assets related to retirement healthcare benefits are as follows: (In millions) UMWA Plans Black Lung and Other Plans Total Years Ended December 31, 2016 2015 2016 2015 2016 2015 APBO at beginning of year $ 433.1 461.8 59.8 66.2 492.9 528.0 Service cost — — — 0.2 — 0.2 Interest cost 18.9 17.1 2.7 2.8 21.6 19.9 Plan amendments — — — (0.7 ) — (0.7 ) Curtailment — — — (0.5 ) — (0.5 ) Benefits paid (31.7 ) (36.0 ) (8.3 ) (6.3 ) (40.0 ) (42.3 ) Actuarial (gains) losses, net 23.9 (9.8 ) 11.2 0.4 35.1 (9.4 ) Foreign currency exchange effects — — 0.7 (2.3 ) 0.7 (2.3 ) APBO at end of year $ 444.2 433.1 66.1 59.8 510.3 492.9 Fair value of plan assets at beginning of year $ 227.4 264.6 — — 227.4 264.6 Return on assets – actual 22.2 (0.9 ) — — 22.2 (0.9 ) Employer contributions (0.3 ) (0.3 ) 8.3 6.3 8.0 6.0 Benefits paid (31.7 ) (36.0 ) (8.3 ) (6.3 ) (40.0 ) (42.3 ) Fair value of plan assets at end of year $ 217.6 227.4 — — 217.6 227.4 Funded status $ (226.6 ) (205.7 ) (66.1 ) (59.8 ) (292.7 ) (265.5 ) Included in: Current, included in accrued liabilities $ — — 6.6 6.3 6.6 6.3 Noncurrent 226.6 205.7 59.5 53.5 286.1 259.2 Retirement benefits other than pension liability $ 226.6 205.7 66.1 59.8 292.7 265.5 Other Changes in Plan Assets and Benefit Recognized in Other Comprehensive Income (Loss) Changes in accumulated other comprehensive income (loss) of our retirement benefit plans other than pensions are as follows: (In millions) UMWA Plans Black Lung and Other Plans Total Years Ended December 31, 2016 2015 2016 2015 2016 2015 Benefit plan net experience gain (loss) recognized in accumulated other comprehensive income (loss): Beginning of year $ (261.8 ) (265.6 ) (25.8 ) (29.0 ) (287.6 ) (294.6 ) Net experience gains (losses) arising during the year (19.2 ) (11.7 ) (11.2 ) 0.1 (30.4 ) (11.6 ) Reclassification adjustment for amortization of prior experience losses included in net income (loss) 18.0 15.5 2.5 3.1 20.5 18.6 Foreign currency exchange effects — 2.3 — 2.3 — End of year $ (263.0 ) (261.8 ) (32.2 ) (25.8 ) (295.2 ) (287.6 ) Benefit plan prior service (cost) credit recognized in accumulated other comprehensive income (loss): Beginning of year $ 46.5 51.1 (3.5 ) (6.0 ) 43.0 45.1 Prior service credit from plan amendments during the year — — — 0.7 — 0.7 Reclassification adjustment for amortization or curtailment of prior service cost included in net income (loss) (4.6 ) (4.6 ) 1.7 1.8 (2.9 ) (2.8 ) Foreign currency exchange effects — — (0.3 ) — (0.3 ) — End of year $ 41.9 46.5 (2.1 ) (3.5 ) 39.8 43.0 We estimate that $21.2 million of experience loss and $2.9 million of prior service credit will be amortized from accumulated other comprehensive income (loss) into net periodic postretirement cost during 2017 . We recognized net experience losses in 2016 associated with the UMWA obligations primarily due to a lower discount rate, partially offset by return on assets being higher than expected. We recognized net experience losses in 2016 associated with the black lung and other plans primarily related to a lower discount rate. We recognized net experience losses in 2015 associated with the UMWA obligations primarily due to the return on assets being lower than expected, partially offset by a higher discount rate. We recognized net experience gains in 2015 associated with the black lung and other plans primarily related to a higher discount rate. Assumptions See Mortality Tables for our U.S. Retirement Benefits on page 82 for a description of the mortality assumptions. The APBO for each of the plans was determined using the unit credit method and assumed rates as follows: 2016 2015 2014 Weighted-average discount rate: Postretirement cost: UMWA plans 4.4 % 4.0 % 4.7 % Black lung 4.2 % 3.7 % 4.4 % Weighted-average 4.4 % 4.1 % 4.7 % Benefit obligation at year end: UMWA plans 4.1 % 4.4 % 4.0 % Black lung 3.9 % 4.2 % 3.7 % Weighted-average 4.2 % 4.4 % 4.1 % Expected return on assets 8.25 % 8.25 % 8.25 % Healthcare Cost Trend Rates For UMWA plans, the assumed healthcare cost trend rate used to compute the 2016 APBO is 7.0% for 2017 , declining to 5.0% in 2023 and thereafter (in 2015 : 7.0% for 2016 declining to 5.0% in 2022 and thereafter). For the black lung obligation, the assumed healthcare cost trend rate used to compute the 2016 APBO was 5.0% . Other plans in the U.S. provide for fixed-dollar value coverage for eligible participants and, accordingly, are not adjusted for inflation. For the Canadian plan, the assumed healthcare cost trend rate used to compute the 2016 APBO is 7.0% for 2017 , declining to 5.0% in 2023 . For the Brazilian plan, the assumed healthcare cost trend rate used to compute the 2016 APBO is 3.0% . The table below shows the estimated effects of a one percentage-point change in the assumed healthcare cost trend rates for each future year. Effect of Change in Assumed Healthcare Trend Rates (In millions) Increase 1% Decrease 1% Higher (lower): Service and interest cost in 2017 $ 2.2 (1.9 ) APBO at December 31, 2017 53.5 (45.6 ) We provide healthcare benefits to our UMWA retirees who are eligible for the Medicare Prescription Drug, Improvement and Modernization Act of 2003 (the “Medicare Act”) subsidy reimbursement under an employer group waiver plan (“EGWP”). Under this arrangement, a government approved health insurance provider receives the Medicare Act subsidy reimbursement on our behalf and passes these savings to us. Additionally, by providing healthcare benefits under an EGWP, we are able to benefit from the mandatory 50% discount that pharmaceutical companies must provide for Medicare Act-eligible prescription drugs. Excise Tax on Administrators by Patient Protection and Affordable Care Act of 2010 A 40% excise tax on third-party benefit plan administrators by the Patient Protection and Affordable Care Act will be imposed on high-cost health plans (“Cadillac plans”) beginning in 2020. We are currently unable to reduce the benefit levels of our UMWA medical plans to avoid this excise tax because these benefit levels are required by the Coal Industry Retiree Health Benefit Act of 1992. We have assumed that the cost of the excise tax paid by administrators will be passed through to us in the form of higher premiums or higher claims administration fees, increasing our obligations. We project that we will have to pay the benefits plan administrator this excise tax beginning in 2020, and our plan obligations at December 31, 2016 , include $19.4 million related to this tax ( $15.1 million at December 31, 2015 ). Cash Flows Estimated Contributions from the Company to Plan Assets Based on the funded status and assumptions at December 31, 2016 , we expect the Company to contribute $6.6 million in cash to the plans to pay 2017 beneficiary payments for black lung and other plans. We do not expect to contribute cash to our UMWA plans in 2017 since we believe these plans have sufficient amounts held in trust to pay for beneficiary payments until 2027 based on actuarial assumptions. Our UMWA plans are not covered by ERISA or other funding laws or regulations that require these plans to meet funding ratios. Estimated Future Benefit Payments from Plan Assets to Beneficiaries Projected benefit payments of the plans in the next 10 years using assumptions in effect at December 31, 2016 , are as follows: (In millions) UMWA Plans Black Lung and Other Plans Total 2017 $ 31.9 6.6 38.5 2018 31.9 6.2 38.1 2019 31.7 5.8 37.5 2020 32.7 5.4 38.1 2021 31.9 5.0 36.9 2022 through 2026 141.9 20.4 162.3 Retirement Plan Assets U.S. Plans December 31, 2016 December 31, 2015 (In millions, except for percentages) Fair Value Level Total Fair Value % Actual Allocation % Target Allocation Total Fair Value % Actual Allocation % Target Allocation U.S. Pension Plans Cash, cash equivalents and receivables $ 4.0 — — 4.2 1 — Equity securities: U.S. large-cap (a) 1 94.1 13 14 80.1 11 12 U.S. small/mid-cap (a) 1 40.6 6 6 30.0 4 5 International (a) 1 80.1 11 12 66.1 9 10 Emerging markets (b) 1 9.9 1 2 8.6 1 2 Dynamic asset allocation (c) 1 26.6 4 4 23.9 4 4 U.S. managed volatility equities (n) 1 — — — — — 5 Fixed-income securities: Long duration - mutual fund (d) 1 282.6 48 48 290.0 50 48 Long duration - Treasury strips (d) 2 65.3 71.7 High yield (e) 1 10.5 1 2 9.0 1 2 Emerging markets (f) 1 9.7 1 2 9.0 1 2 Other types of investments: Hedge fund of funds (g) (m) — — — 36.6 5 — Core property (h) (m) 56.9 8 5 51.5 7 5 Structured credit (i) (m) 48.2 7 5 40.7 6 5 Total $ 728.5 100 100 721.4 100 100 UMWA Plans Cash, cash equivalents and receivables $ — — — 1.6 1 — Equity securities: U.S. large-cap (a) 1 45.5 21 22 47.5 21 22 U.S. small/mid-cap (a) 1 19.9 9 10 20.2 9 10 International (a) 1 40.1 19 19 40.5 18 19 Emerging markets (b) 1 8.2 4 4 9.0 4 4 Dynamic asset allocation (c) 1 14.9 7 7 15.9 7 7 Fixed-income securities: High yield (e) 1 4.4 2 2 6.9 3 2 Emerging markets (f) 1 8.1 4 4 9.0 4 4 Multi asset real return (j) 1 10.6 5 5 14.7 6 5 Other types of investments: Hedge fund of funds (g) (m) — — — 6.4 3 — Core property (h) (m) 24.9 11 10 32.9 14 10 Structured credit (i) (m) 16.1 7 5 13.6 6 5 Global private equity (k) (m) 8.6 4 7 3.2 1 7 Energy debt (l) (m) 16.3 7 5 6.0 3 5 Total $ 217.6 100 100 227.4 100 100 (a) These categories include passively managed U.S. large-cap mutual funds and actively managed U.S. small/mid-cap and international mutual funds that track various indices such as the S&amp;P 500 Index, the Russell 2500 Index and the MSCI All Country World Ex-U.S. Index. (b) This category represents an actively managed mutual fund that invests primarily in equity securities of emerging market issuers. Emerging market countries are those countries that are characterized as developing or emerging by any of the World Bank, the United Nations, the International Finance Corporation, or the European Bank for Reconstruction and Development or included in an emerging markets index by a recognized index provider. (c) This category represents an actively managed mutual fund that seeks to generate total return over time by selecting investments from among a broad range of asset classes. The fund’s allocations among asset classes may be adjusted over short periods and can vary from multiple to a single asset class. (d) This category represents actively managed mutual funds that seek to duplicate the risk and return characteristics of a long-term fixed-income security portfolio with approximate duration of 10 years and longer by using a long duration bond portfolio. This category also includes Treasury future contracts and zero -coupon securities created by the U.S. Treasury. (e) This category represents an actively managed mutual fund that invests primarily in fixed-income securities rated below investment grade, including corporate bonds and debentures, convertible and preferred securities and zero-coupon obligations. The fund’s average weighted maturity may vary and will generally not exceed ten years. (f) This category represents an actively managed mutual fund that invests primarily in U.S. dollar-denominated debt securities of government, government-related and corporate issuers in emerging market countries, as well as entities organized to restructure the outstanding debt of such issuers. (g) This category represents an actively managed hedge fund of funds. The fund holds approximately 30 separate hedge-fund investments. Strategies included (1) long-short equity, (2) event-driven and distressed-debt, (3) global macro, (4) credit hedging, (5) multi-strategy, and (6) fixed-income arbitrage. Its investment objective is to seek to achieve an attractive risk-adjusted return with moderate volatility and moderate directional market exposure over a full market cycle. (h) This category represents an actively managed real estate fund of funds that seeks both current income and long-term capital appreciation through investing in underlying funds that acquire, manage, and dispose of commercial real estate properties. These properties are high-quality, low-leveraged, income-generating office, industrial, retail, and multi-family properties, generally fully-leased to creditworthy companies and governmental entities. (i) This category invests primarily in a diversified portfolio comprised primarily of collateralized loan obligations and other structured credit investments backed primarily by bank loans. (j) This category represents an actively managed mutual fund that invests primarily in fixed income and equity securities and commodity linked instruments. The category seeks total returns that exceed the rate of inflation over a full market cycle regardless of market conditions. (k) This category will offer exposure to a diversified pool of global private assets fund investments. Further, the category will seek to shorten the duration of the typical private assets fund of funds through a dedicated focus on secondary strategies (i.e. funds whose investment strategy is to purchase interests in other private market investments/funds as a way to provide the original investors liquidity prior to the end of those investments’/funds’ contracted end date), income-producing investment strategies (e.g. debt, real estate, and to a lesser extent, real assets), and underlying funds whose stated life is five to seven years, as opposed to the more typical 10 -year life of private assets funds. (l) This category invests in credit securities of commodity oriented companies affected by the dislocation in the commodity markets with the investment objective of producing an equity like return with less downside risk than equity or commodity investments. (m)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n) The U.S. managed volatility fund seeks capital appreciation with lower volatility than the broad U.S. equity market. The Fund will typically invest in equity securities of U.S. companies of all capitalization ranges that exhibit low relative volatility. Over the long term, the Fund is expected to achieve a return similar to that of the Russell 3000 Index with a lower level of volatility. Assets of our U.S. plans are invested with an objective of maximizing the total return, taking into consideration the liabilities of the plan, and minimizing the risks that could create the need for excessive contributions. Plan assets are invested primarily using actively managed accounts with asset allocation targets listed in the tables above. Our policy does not permit the purchase of Brink’s common stock if immediately after any such purchase the aggregate fair market value of the plan assets invested in Brink’s common stock exceeds 10% of the aggregate fair market value of the assets of the plan, except as permitted by an exemption under ERISA. The plans rebalance their assets on a quarterly basis if actual allocations of assets are outside predetermined ranges. Among other factors, the performance of asset groups and investment managers will affect the long-term rate of return. The pension plan acquired the structured-credit investment in 2013. The investment is subject to a two -year lockup provision, which expired in 2015. The UMWA plans acquired the structured-credit investment in 2014. The investment is subject to a two -year lockup provision, which expired in 2016. The UMWA plans also acquired the energy debt investment in 2015, which is subject to a three -year lockup provision, which will expire in 2018. The global private equity investment cannot be redeemed due to the nature of the underlying investments. As the global private equity investment matures and becomes fully invested, liquidating distributions will be provided back to investors. We expect to receive liquidating distributions over the stated life of the underlying investments. We have $14 million in unfunded commitments related to the global private equity investment. Most of the investments of our U.S. retirement plans can be redeemed daily. The core-property and structured-credit investments can be redeemed quarterly with 65 days’ notice. The hedge fund of funds investment can be redeemed quarterly with 95 days’ notice. The energy debt investment can be redeemed semi-annually with 95 days' notice. We believe all plans have sufficient liquidity to meet the needs of the plans' beneficiaries in all market scenarios. Non-U.S. Plans December 31, 2016 December 31, 2015 (In millions, except for percentages) Total Fair Value % Actual Allocation % Target Allocation Total Fair Value % Actual Allocation % Target Allocation Non-U.S. Pension Plans Cash and cash equivalents $ 0.9 — — 0.8 — — Equity securities: U.S. equity funds (a) 25.5 24.5 Canadian equity funds (a) 33.9 28.6 European equity funds (a) 4.5 9.5 Asia Pacific equity funds (a) — 1.8 Emerging markets (a) 4.6 4.5 Other non-U.S. equity funds (a) 22.7 17.2 Total equity securities 91.2 53 53 86.1 52 60 Fixed-income securities: Global credit (b) — 0.4 European fixed-income funds (c) 14.1 13.0 High-yield (d) 1.2 1.2 Emerging markets (e) 1.4 1.2 Long-duration (f) 63.1 60.8 Total fixed-income securities 79.8 46 46 76.6 47 38 Other types of investments: Other 1.5 1.3 Total other types of investments 1.5 1 1 1.3 1 2 Total $ 173.4 100 100 164.8 100 100 (a) These categories are comprised of equity index actively and passively managed funds that track various indices such as S&amp;P 500 Composite Total Return Index, Russell 1000 and 2000 Indices, MSCI Europe Ex-UK Index, S&amp;P/TSX Total Return Index, MSCI EAFE Index and others. Some of these funds use a dynamic asset allocation investment strategy seeking to generate total return over time by selecting investments from among a broad range of asset classes, investing primarily through the use of derivatives. (b) This category represents investment-grade fixed income debt securities of European issuers from diverse industries. (c) This category is primarily designed to generate income and exhibit volatility similar to that of the Sterling denominated bond market. This category primarily invests in investment grade or better securities. (d) This category consists of global high-yield bonds. This category invests in lower rated and unrated fixed income, floating rate and other debt securities issued by European and American companies. (e) This category consists of a diversified portfolio of debt securities issued by governments, financial institutions, companies or other entities domiciled in emerging market countries. (f) This category is designed to achieve a return consistent with holding longer term debt instruments. This category invests in interest rate and inflation derivatives, government-issued bonds, real-return bonds, and futures contracts. Asset allocation strategies for our non-U.S. plans are designed to accumulate a diversified portfolio among markets and asset classes in order to reduce market risk and increase the likelihood that pension assets are available to pay benefits as they are due. Assets of non-U.S. pension plans are invested primarily using actively managed accounts. The weighted-average asset allocation targets are listed in the table above, and reflect limitations on types of investments held and allocations among assets classes, as required by local regulation or market practice of the country where the assets are invested. Most of the investments of our non-U.S. retirement plans can be redeemed at least monthly, except for a portion of “Other” in the above table, which can be redeemed quarterly. Non-U.S. Plans - Fair Value Measurements (In millions) December 31, 2016 December 31, 2015 Quoted prices in active markets for identical assets (Level 1) $ 156.0 149.1 Net asset value per share practical expedient (a) 17.4 15.7 Total fair value $ 173.4 164.8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Savings Plans We sponsor various defined contribution plans to help eligible </t>
  </si>
  <si>
    <t>Income Taxes</t>
  </si>
  <si>
    <t>Income Tax Disclosure [Abstract]</t>
  </si>
  <si>
    <t>Income Taxes Years Ended December 31, (In millions) 2016 2015 2014 Income (loss) from continuing operations before income taxes U.S. $ (28.3 ) (23.2 ) (79.4 ) Foreign 153.3 64.3 30.4 Income (loss) from continuing operations before income taxes $ 125.0 41.1 (49.0 ) Provision (benefit) for income taxes from continuing operations Current tax expense (benefit) U.S. federal $ (3.3 ) (1.0 ) (3.8 ) State 0.5 (0.2 ) (0.8 ) Foreign 84.2 60.6 69.7 Current tax expense 81.4 59.4 65.1 Deferred tax expense (benefit) U.S. federal 0.6 7.7 (7.6 ) State (0.1 ) — (1.9 ) Foreign (3.4 ) (0.6 ) (18.9 ) Deferred tax benefit (2.9 ) 7.1 (28.4 ) Provision (benefit) for income taxes of continuing operations $ 78.5 66.5 36.7 Years Ended December 31, (In millions) 2016 2015 2014 Comprehensive provision (benefit) for income taxes allocable to Continuing operations $ 78.5 66.5 36.7 Discontinued operations (1.1 ) (1.0 ) 0.4 Other comprehensive income (loss) 0.9 (0.7 ) (43.0 ) Equity (0.2 ) 1.8 0.6 Comprehensive provision (benefit) for income taxes $ 78.1 66.6 (5.3 ) Rate Reconciliation The following table reconciles the difference between the actual tax rate on continuing operations and the statutory U.S. federal income tax rate of 35% . Years Ended December 31, (In percentages) 2016 2015 2014 U.S. federal tax rate 35.0 % 35.0 % 35.0 % Increases (reductions) in taxes due to: Venezuela devaluation 2.9 61.3 (86.3 ) Tax on accelerated U.S. income (a) — 57.3 — Adjustments to valuation allowances 18.2 18.9 (16.9 ) Foreign income taxes 4.2 (18.2 ) (0.7 ) French business tax 3.0 8.9 (9.0 ) Taxes on undistributed earnings of foreign affiliates 0.7 (1.2 ) (3.7 ) State income taxes, net (1.0 ) (4.1 ) 5.2 Other (0.2 ) 3.9 1.5 Actual income tax rate on continuing operations 62.8 % 161.8 % (74.9 )% (a) In the fourth quarter of 2015, we recognized a $23.5 million increase to current tax expense related to a transaction that accelerated U.S. taxable income. Components of Deferred Tax Assets and Liabilities December 31, (In millions) 2016 2015 Deferred tax assets Pension liabilities $ 74.5 76.4 Retirement benefits other than pensions 87.2 79.4 Workers’ compensation and other claims 41.7 41.2 Property and equipment, net 6.6 2.5 Other assets and liabilities 107.3 120.6 Net operating loss carryforwards 42.4 37.1 Alternative minimum and other tax credits (a) 62.0 47.5 Subtotal 421.7 404.7 Valuation allowances (62.8 ) (45.7 ) Total deferred tax assets 358.9 359.0 Deferred tax liabilities Retirement benefits other than pensions 2.1 1.0 Other assets and miscellaneous 36.5 36.3 Deferred tax liabilities 38.6 37.3 Net deferred tax asset $ 320.3 321.7 Included in: Noncurrent assets 327.9 329.8 Noncurrent liabilities (7.6 ) (8.1 ) Net deferred tax asset $ 320.3 321.7 (a) U.S. alternative minimum tax credits of $32.6 million have an unlimited carryforward period, U.S. foreign tax credits of $26.2 million have a 10 year carryforward period and the remaining credits of $3.2 million have various carryforward periods. The U.S. foreign tax credits have a $26.2 million valuation allowance. Valuation Allowances Valuation allowances relate to deferred tax assets for certain federal credit carryforwards, certain state and non-U.S. jurisdictions. Based on our analysis of positive and negative evidence including historical and expected future taxable earnings, and a consideration of available tax-planning strategies, we believe it is more-likely-than-not that we will realize the benefit of the existing deferred tax assets, net of valuation allowances, at December 31, 2016 . In 2016 , we changed our judgment about the need for valuation allowances for certain U.S. tax attributes with a limited statutory carryforward period that are no longer more-likely-than-not to be realized due to lower than expected U.S. operating results, certain pre-tax items, and other timing of tax deductions related to executive leadership transition. As a result, we recognized a $14.7 million valuation allowance in 2016 through income from continuing operations. Years Ended December 31, (In millions) 2016 2015 2014 Valuation allowances: Beginning of year $ 45.7 40.1 32.4 Expiring tax credits (0.4 ) (0.3 ) (0.5 ) Acquisitions and dispositions (0.3 ) — (1.0 ) Changes in judgment about deferred tax assets (a) 2.6 1.5 1.9 Other changes in deferred tax assets, charged to: Income from continuing operations 20.5 8.4 6.3 Income from discontinued operations — — 3.3 Other comprehensive income (loss) 0.7 0.3 0.6 Retained earnings (b) 2.5 — — Foreign currency exchange effects (8.5 ) (4.3 ) (2.9 ) End of year $ 62.8 45.7 40.1 (a) Changes in judgment about valuation allowances are based on a recognition threshold of “more-likely-than-not” of realizing beginning-of-year balances of deferred tax assets. Amounts are recognized in income from continuing operations. (b) We recognized $2.5 million in retained earnings as a result of the early adoption of ASU 2016-09. Undistributed Foreign Earnings As of December 31, 2016 , we have not recorded U.S. federal deferred income taxes on approximately $229 million of undistributed earnings of foreign subsidiaries and equity affiliates. We expect that these earnings will be permanently reinvested in operations outside the U.S. It is not practical to determine the income tax liability that might be incurred if all such income was remitted to the U.S. due to the inherent complexities associated with any hypothetical calculation, which would be dependent upon the exact form of repatriation. Net Operating Losses The gross amount of the net operating loss carryforwards as of December 31, 2016 , was $373.8 million . The tax benefit of net operating loss carryforwards, before valuation allowances, as of December 31, 2016 , was $42.4 million , and expires as follows: (In millions) Federal State Foreign Total Years of expiration 2016-2020 $ — 0.2 3.7 3.9 2021-2025 — 0.1 11.1 11.2 2026 and thereafter — 15.0 0.4 15.4 No expiration — — 11.9 11.9 $ — 15.3 27.1 42.4 Uncertain Tax Positions A reconciliation of the beginning and ending amount of unrecognized tax benefits is as follows: Years Ended December 31, (In millions) 2016 2015 2014 Uncertain tax positions: Beginning of year $ 6.9 7.2 10.8 Increases related to prior-year tax positions 0.6 — 0.4 Decreases related to prior-year tax positions (0.4 ) (0.3 ) — Increases related to current-year tax positions 1.2 1.1 1.1 Settlements (0.8 ) — — Effect of the expiration of statutes of limitation (0.8 ) (0.7 ) (1.3 ) Decrease related to dispositions — — (1.0 ) Foreign currency exchange effects (0.3 ) (0.4 ) (2.8 ) End of year $ 6.4 6.9 7.2 Included in the balance of unrecognized tax benefits at December 31, 2016 , are potential benefits of approximately $5.7 million that, if recognized, will reduce the effective tax rate on income from continuing operations. We recognize accrued interest and penalties related to unrecognized tax benefits in provision (benefit) for income taxes. We reverse interest and penalties accruals when a statute of limitation lapses or when we otherwise conclude the amounts should not be accrued. Net increase (reversal) included in provision (benefit) for income taxes were $0.1 million in 2016 , ($0.1) million in 2015 , and ($0.6) million in 2014 . We had accrued interest and penalties of $0.9 million at December 31, 2016 , and $1.0 million at December 31, 2015 . We file income tax returns in the U.S. federal and various state and foreign jurisdictions. With a few exceptions, as of December 31, 2016 , we were no longer subject to U.S. federal, state and local, or non-U.S. income tax examinations by tax authorities for years before 2013 . Additionally, due to statute of limitations expirations and audit settlements, it is reasonably possible that approximately $0.8 million of currently remaining unrecognized tax positions may be recognized by the end of 2017.</t>
  </si>
  <si>
    <t>Property and Equipment</t>
  </si>
  <si>
    <t>Property, Plant and Equipment [Abstract]</t>
  </si>
  <si>
    <t>Property and Equipment The following table presents our property and equipment that is classified as held and used: December 31, (In millions) 2016 2015 Land $ 51.4 56.3 Buildings 196.4 192.8 Leasehold improvements 187.5 181.3 Vehicles 394.5 369.4 Capitalized software (a) 179.1 183.6 Other machinery and equipment 549.6 572.1 1,558.5 1,555.5 Accumulated depreciation and amortization (1,027.5 ) (1,006.5 ) Property and equipment, net $ 531.0 549.0 (a) Amortization of capitalized software costs included in continuing operations was $19.6 million in 2016 , $20.7 million in 2015 and $20.3 million in 2014 .</t>
  </si>
  <si>
    <t>Goodwill and Other Intangible Assets</t>
  </si>
  <si>
    <t>Goodwill and Intangible Assets Disclosure [Abstract]</t>
  </si>
  <si>
    <t>Goodwill and Other Intangible Assets Goodwill The changes in the carrying amount of goodwill by operating segment for the years ended December 31, 2016 and 2015 are as follows: December 31, 2016 (In millions) Beginning Balance Acquisitions/ Dispositions Currency Ending Balance Goodwill: Largest 5 Markets: U.S. $ 11.6 — 0.1 11.7 France 41.6 — (1.3 ) 40.3 Mexico 7.5 — 1.4 8.9 Brazil 10.4 — 2.2 12.6 Canada 3.2 — 0.1 3.3 Global Markets: Latin America 11.7 — 1.7 13.4 EMEA 75.0 (0.2 ) (2.7 ) 72.1 Asia 23.4 — (0.6 ) 22.8 Payment Services 0.9 — 0.2 1.1 Total Goodwill $ 185.3 (0.2 ) 1.1 186.2 December 31, 2015 (In millions) Beginning Balance Acquisitions/ Dispositions Currency Ending Balance Goodwill: Largest 5 Markets: U.S. $ 12.5 — (0.9 ) 11.6 France 46.3 — (4.7 ) 41.6 Mexico 11.3 (0.1 ) (3.7 ) 7.5 Brazil 15.5 — (5.1 ) 10.4 Canada 3.8 — (0.6 ) 3.2 Global Markets: Latin America 16.0 — (4.3 ) 11.7 EMEA 84.4 (1.8 ) (7.6 ) 75.0 Asia 24.5 — (1.1 ) 23.4 Payment Services 1.4 — (0.5 ) 0.9 Total Goodwill $ 215.7 (1.9 ) (28.5 ) 185.3 Intangible Assets The following table summarizes our other intangible assets by category: December 31, 2016 December 31, 2015 (In millions) Gross Carrying Amount Accumulated Amortization Net Carrying Amount Gross Carrying Amount Accumulated Amortization Net Carrying Amount Customer relationships 50.2 (43.5 ) 6.7 54.4 (40.0 ) 14.4 Indefinite-lived trade names 7.5 — 7.5 9.0 — 9.0 Finite-lived trade names 1.3 (1.2 ) 0.1 1.1 (0.9 ) 0.2 Other contract-related assets 6.7 (2.4 ) 4.3 5.6 (1.5 ) 4.1 Other 3.7 (3.2 ) 0.5 3.7 (2.9 ) 0.8 Total $ 69.4 (50.3 ) 19.1 $ 73.8 (45.3 ) 28.5 In 2016, we recognized a $6.5 million impairment charge related to a customer relationship intangible asset in our Brink's India operations, which is included in other operating expense. Total amortization expense for our finite-lived intangible assets was $3.6 million in 2016 . Our estimated aggregate amortization expense for finite-lived intangibles recorded at December 31, 2016 , for the next five years is as follows: (In millions) 2017 2018 2019 2020 2021 Amortization expense $ 2.4 2.1 1.8 1.7 1.4</t>
  </si>
  <si>
    <t>Prepaid Expenses and Other</t>
  </si>
  <si>
    <t>Prepaid Expense, Current [Abstract]</t>
  </si>
  <si>
    <t>Prepaid Expenses and Other December 31, (In millions) 2016 2015 Prepaid expenses $ 60.3 53.4 Mobile airtime inventory 10.9 13.3 Income tax receivable 16.5 19.7 Other 15.9 14.9 Prepaid expenses and other $ 103.6 101.3 Prepaid Expenses and Other December 31, (In millions) 2016 2015 Prepaid expenses $ 60.3 53.4 Mobile airtime inventory 10.9 13.3 Income tax receivable 16.5 19.7 Other 15.9 14.9 Prepaid expenses and other $ 103.6 101.3</t>
  </si>
  <si>
    <t>Other Assets</t>
  </si>
  <si>
    <t>Other Assets, Noncurrent Disclosure [Abstract]</t>
  </si>
  <si>
    <t>Other Assets December 31, (In millions) 2016 2015 Deposits $ 12.4 12.1 Deferred profit sharing asset 11.3 12.4 Income tax receivable 31.9 22.9 Derivative instruments 1.6 4.2 Equity method investment in unconsolidated entities 3.5 4.9 Marketable securities 4.1 3.5 Other 22.1 16.4 Other assets $ 86.9 76.4</t>
  </si>
  <si>
    <t>Accumulated Other Comprehensive Income (Loss)</t>
  </si>
  <si>
    <t>Accumulated Other Comprehensive Income (Loss), Net of Tax [Abstract]</t>
  </si>
  <si>
    <t>Accumulated Other Comprehensive Income (Loss) The following tables provide the components of other comprehensive income (loss), including the amounts reclassified from accumulated other comprehensive income (loss) into earnings: Amounts Arising During the Current Period Amounts Reclassified to Net Income (Loss) (In millions) Pretax Income Tax Pretax Income Tax Total Other Comprehensive Income (Loss) 2016 Amounts attributable to Brink's: Benefit plan adjustments $ (39.5 ) 16.7 51.3 (17.6 ) 10.9 Foreign currency translation adjustments (26.6 ) 0.2 (0.1 ) — (26.5 ) Unrealized gains (losses) on available-for-sale securities 0.4 (0.2 ) (0.5 ) 0.2 (0.1 ) Gains (losses) on cash flow hedges (1.2 ) — 2.0 (0.2 ) 0.6 (66.9 ) 16.7 52.7 (17.6 ) (15.1 ) Amounts attributable to noncontrolling interests: Benefit plan adjustments (1.5 ) — 0.4 — (1.1 ) Foreign currency translation adjustments 0.4 — — — 0.4 (1.1 ) — 0.4 — (0.7 ) Total Benefit plan adjustments (a) (41.0 ) 16.7 51.7 (17.6 ) 9.8 Foreign currency translation adjustments (b) (26.2 ) 0.2 (0.1 ) — (26.1 ) Unrealized gains (losses) on available-for-sale securities (c) 0.4 (0.2 ) (0.5 ) 0.2 (0.1 ) Gains (losses) on cash flow hedges (d) (1.2 ) — 2.0 (0.2 ) 0.6 $ (68.0 ) 16.7 53.1 (17.6 ) (15.8 ) 2015 Amounts attributable to Brink's: Benefit plan adjustments $ (57.1 ) 20.4 58.1 (20.2 ) 1.2 Foreign currency translation adjustments (106.2 ) 0.3 5.7 — (100.2 ) Unrealized gains (losses) on available-for-sale securities 0.6 (0.2 ) (1.1 ) 0.4 (0.3 ) Gains (losses) on cash flow hedges 3.3 — (3.6 ) — (0.3 ) (159.4 ) 20.5 59.1 (19.8 ) (99.6 ) Amounts attributable to noncontrolling interests: Benefit plan adjustments (0.7 ) — 0.5 — (0.2 ) Foreign currency translation adjustments (3.6 ) — — — (3.6 ) (4.3 ) — 0.5 — (3.8 ) Total Benefit plan adjustments (a)(b) (57.8 ) 20.4 58.6 (20.2 ) 1.0 Foreign currency translation adjustments (b) (109.8 ) 0.3 5.7 — (103.8 ) Unrealized gains (losses) on available-for-sale securities (c) 0.6 (0.2 ) (1.1 ) 0.4 (0.3 ) Gains (losses) on cash flow hedges (d) 3.3 — (3.6 ) — (0.3 ) $ (163.7 ) 20.5 59.6 (19.8 ) (103.4 ) Amounts Arising During the Current Period Amounts Reclassified to Net Income (Loss) (In millions) Pretax Income Tax Pretax Income Tax Total Other Comprehensive Income (Loss) 2014 Amounts attributable to Brink's: Benefit plan adjustments $ (231.2 ) 78.1 95.3 (35.9 ) (93.7 ) Foreign currency translation adjustments (82.2 ) — 1.3 0.3 (80.6 ) Unrealized gains (losses) on available-for-sale securities 0.1 — (0.5 ) 0.2 (0.2 ) Gains (losses) on cash flow hedges 0.7 — (0.9 ) — (0.2 ) (312.6 ) 78.1 95.2 (35.4 ) (174.7 ) Amounts attributable to noncontrolling interests: Benefit plan adjustments (1.4 ) 0.4 0.4 (0.1 ) (0.7 ) Foreign currency translation adjustments (6.1 ) — — — (6.1 ) (7.5 ) 0.4 0.4 (0.1 ) (6.8 ) Total Benefit plan adjustments (a) (232.6 ) 78.5 95.7 (36.0 ) (94.4 ) Foreign currency translation adjustments (b) (88.3 ) — 1.3 0.3 (86.7 ) Unrealized gains (losses) on available-for-sale securities (c) 0.1 — (0.5 ) 0.2 (0.2 ) Gains (losses) on cash flow hedges (d) 0.7 — (0.9 ) — (0.2 ) $ (320.1 ) 78.5 95.6 (35.5 ) (181.5 ) (a) The amortization of prior experience losses and prior service cost is part of total net periodic retirement benefit cost when reclassified to net income (loss). Net periodic retirement benefit cost also includes service cost, interest cost, expected returns on assets, and settlement costs. The total pretax expense is allocated between cost of revenues and selling, general and administrative expenses on a plan-by-plan basis: December 31, (In millions) 2016 2015 2014 Total net periodic retirement benefit cost included in: Cost of revenues $ 42.0 36.1 68.0 Selling, general and administrative expenses 8.8 14.3 29.5 (b) Reclassification of foreign currency translation amounts in 2015 relate primarily to the sale of our Russian cash management operations. These amounts are included in other operating income (expense). Pretax benefit plan adjustments of $8 million (including related deferred tax component) and foreign currency translation adjustments reclassified to the consolidated statements of operations in 2014 relate to the sale of CIT operations in the Netherlands. The 2014 amounts are included in loss from discontinued operations in the consolidated statements of operations. (c) Gains and losses on sales of available-for-sale securities are reclassified from accumulated other comprehensive loss to the consolidated statements of operations when the gains or losses are realized. Pretax amounts are classified in the consolidated statements of operations as interest and other income (expense). (d) Pretax gains and losses on cash flow hedges are classified in the consolidated statements of operations as • other operating income (expense) ( $1.3 million losses in 2016 , $4.1 million gains in 2015 and $1.9 million gains in 2014 ) • interest and other income (expense) ( $0.3 million losses in 2016 , $0.5 million losses in 2015 and $1.0 million in 2014 .) 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3 $ (478.0 ) (141.5 ) 1.6 0.6 (617.3 ) Other comprehensive income (loss) before reclassifications (153.1 ) (82.2 ) 0.1 0.7 (234.5 ) Amounts reclassified from accumulated other comprehensive loss 59.4 1.6 (0.3 ) (0.9 ) 59.8 Other comprehensive income (loss) attributable to Brink's (93.7 ) (80.6 ) (0.2 ) (0.2 ) (174.7 ) Balance as of December 31, 2014 (571.7 ) (222.1 ) 1.4 0.4 (792.0 ) Other comprehensive income (loss) before reclassifications (36.7 ) (105.9 ) 0.4 3.3 (138.9 ) Amounts reclassified from accumulated other comprehensive loss 37.9 5.7 (0.7 ) (3.6 ) 39.3 Other comprehensive income (loss) attributable to Brink's 1.2 (100.2 ) (0.3 ) (0.3 ) (99.6 ) Acquisitions of noncontrolling interests — (0.3 ) — — (0.3 ) Balance as of December 31, 2015 (570.5 ) (322.6 ) 1.1 0.1 (891.9 ) Other comprehensive income (loss) before reclassifications (22.8 ) (26.4 ) 0.2 (1.2 ) (50.2 ) Amounts reclassified from accumulated other comprehensive loss 33.7 (0.1 ) (0.3 ) 1.8 35.1 Other comprehensive income (loss) attributable to Brink's 10.9 (26.5 ) (0.1 ) 0.6 (15.1 ) Balance as of December 31, 2016 $ (559.6 ) (349.1 ) 1.0 0.7 (907.0 )</t>
  </si>
  <si>
    <t>Fair Value of Financial Instruments</t>
  </si>
  <si>
    <t>Fair Value Disclosures [Abstract]</t>
  </si>
  <si>
    <t>Fair Value of Financial Instruments Investments in Trading Securities and Available-for-sale Securities We have investments in mutual funds designated as trading securities and as available-for-sale securities that are carried at fair value in the financial statements. For these investments, fair value was estimated based on quoted prices categorized as a Level 1 valuation. Fixed-Rate Debt The fair value and carrying value of our fixed-rate debt are as follows: December 31, (In millions) 2016 2015 Unsecured notes issued in a private placement Carrying value $ 85.7 92.9 Fair value 88.2 95.7 The fair value estimate of our unsecured private-placement notes is based on the present value of future cash flows, discounted at rates for similar instruments at the respective measurement dates, which we have categorized as a Level 3 valuation. Forward and Swap Contracts We have outstanding foreign currency forward and swap contracts to hedge transactional risks associated with foreign currencies. At December 31, 2016 , the notional value of our shorter term outstanding foreign currency forward and swap contracts was $41.9 million , with average maturities of approximately one month. These shorter term foreign currency forward and swap contracts primarily offset exposures in the British pound and the Mexican peso and are not designated as hedges for accounting purposes. At December 31, 2016 , the fair value of these shorter term foreign currency contracts was not significant. In 2013, we entered into a longer term cross-currency swap to hedge against the change in value of a long-term intercompany loan denominated in Brazilian real. This longer term contract is designated as a cash flow hedge for accounting purposes. At December 31, 2016 , the notional value of this contract was $7.9 million with a weighted-average maturity of 0.6 years . At December 31, 2016 , the fair value of this longer term swap contract was a net asset of $3.1 million , of which $2.4 million is included in prepaid expenses and other and $0.7 million is included in other assets on the consolidated balance sheet. In the first quarter of 2016, we entered into two interest rate swaps with a total notional value of $40 million with a weighted-average maturity of 1.9 years . These swaps were entered into to hedge cash flow risk associated with changes in variable interest rates and are designated as cash flow hedges for accounting purposes. At December 31, 2016 , the fair value of these interest rate swaps was a net asset of $0.8 million , of which $0.9 million in included in other assets and $0.1 million was included in accrued liabilities. The fair values of these forward and swap contracts are determined using Level 2 valuation techniques and are based on the present value of net future cash payments and receipts. Other Financial Instruments Other financial instruments include cash and cash equivalents, accounts receivable, floating rate debt, accounts payable and accrued liabilities. The financial statement carrying amounts of these items approximate the fair value. There were no transfers in or out of any of the levels of the valuation hierarchy in 2016 .</t>
  </si>
  <si>
    <t>Accrued Liabilities</t>
  </si>
  <si>
    <t>Accrued Liabilities, Current [Abstract]</t>
  </si>
  <si>
    <t>Accrued Liabilities December 31, (In millions) 2016 2015 Payroll and other employee liabilities $ 123.2 120.3 Taxes, except income taxes 80.8 89.4 Cash held by Cash Management Services operations (a) 9.8 24.2 Workers’ compensation and other claims 19.2 24.2 Retirement benefits (see Note 3) 9.1 8.3 Income taxes payable 23.2 16.8 Other 120.4 118.0 Accrued liabilities $ 385.7 401.2 (a) Title to cash received and processed in certain of our secure Cash Management Services operations transfers to us for a short period of time. The cash is generally credited to customers’ accounts the following day and we record a liability while the cash is in our possession.</t>
  </si>
  <si>
    <t>Other Liabilities</t>
  </si>
  <si>
    <t>Other Liabilities Disclosure [Abstract]</t>
  </si>
  <si>
    <t>Other Liabilities December 31, (In millions) 2016 2015 Workers’ compensation and other claims $ 56.5 46.3 Non-recourse financing liability (a) 12.6 14.4 Post-employment benefits 11.5 12.0 Asset retirement and remediation obligations 14.3 12.9 Employee-related liabilities 1.2 4.2 Noncurrent tax liabilities 5.3 5.7 Other 34.7 34.0 Other liabilities $ 136.1 129.5 (a) Our Brink's Mexico operations entered into a transaction in 2015 to sell its headquarters building in Mexico City and lease the property back for two years. The transaction did not qualify for sale-leaseback accounting due to continuing involvement with the property. Therefore, proceeds received are recorded as a financing liability.</t>
  </si>
  <si>
    <t>Debt</t>
  </si>
  <si>
    <t>Debt Disclosure [Abstract]</t>
  </si>
  <si>
    <t>Debt December 31, (In millions) 2016 2015 Debt: Short-term borrowings Uncommitted credit facilities (year-end weighted-average interest rate of 1.7% in 2016) $ 108.3 — Restricted cash borrowings (year-end weighted-average interest rate of 0.5% in 2016 and 0.1% in 2015) (a) 22.3 3.5 Other (year-end weighted-average interest rate of 8.1% in 2016 and 8.7% in 2015) 32.2 29.1 Total short-term borrowings $ 162.8 32.6 Long-term debt Bank credit facilities: Revolving Facility (year-end weighted-average interest rate of 1.8% in 2016 and 1.8% in 2015) $ 55.8 163.3 Private Placement Notes (Series A effective interest rate of 4.6%, Series B effective interest rate of 5.2%), due 2021, less unamortized debt costs of $0.1 million in 2016 and $0.1 million in 2015 85.6 92.8 Term loan (year-end effective interest rate of 2.5% in 2016 and 2.2% in 2015) less unamortized debt costs of $0.2 million in 2016 and $0.2 million in 2015 65.6 70.9 Other primarily non-U.S. dollar-denominated facilities (year-end weighted- average interest rate of 6.9% in 2016 and 5.1% in 2015) 6.4 11.4 Capital leases (year-end weighted-average interest rate of 4.2% in 2016 and 3.6% in 2015) 67.0 59.5 Total long-term debt $ 280.4 397.9 Total Debt $ 443.2 430.5 Included in: Current liabilities $ 195.6 72.4 Noncurrent liabilities 247.6 358.1 Total debt $ 443.2 430.5 (a) These 2016 and 2015 amounts are for short-term borrowings related to cash borrowed under lending arrangements used in the process of managing customer cash supply chains, which is currently classified as restricted cash and not available for general corporate purposes. See Note 19 for more details. Short-Term Borrowings Uncommitted Credit Facilities In October 2016, we entered into a $100 million uncommitted credit facility. Borrowings under this facility have a maximum maturity of not more than thirty days. Interest on this facility is generally based on LIBOR plus a margin of 1.00% . As of December 31, 2016, $100 million was outstanding. In February 2016, we entered into a $24 million uncommitted credit facility with an initial expiration date in February 2017 . The facility was amended in February 2017 , which extended the expiration date to February 2018. Interest on this facility is currently based on LIBOR plus a margin of 1.00% . As of December 31, 2016 , $8 million was outstanding. Long-Term Debt Revolving Facility We have a $525 million unsecured multi-currency revolving bank credit facility (the “Revolving Facility”) that matures in March 2020 . The Revolving Facility’s interest rate is based on LIBOR plus a margin or an alternate base rate plus a margin. The Revolving Facility allows us to borrow loans or issue letters of credit (or otherwise satisfy credit needs) on a revolving basis over the term of the facility. As of December 31, 2016 , $469 million was available under the Revolving Facility. Amounts outstanding under the Revolving Facility, as of December 31, 2016 , were denominated primarily in U.S. dollars and to a lesser extent in euros. The margin on LIBOR borrowings under the Revolving Facility, which can range from 1.0% to 1.70% depending on either our credit rating or leverage ratio as defined within the Revolving Facility, was 1.30% at December 31, 2016 . The margin on alternate base rate borrowings under the Revolving Facility ranges from 0.0% to 0.70% . We also pay an annual facility fee on the Revolving Facility based on our credit rating or the leverage ratio. The facility fee can range from 0.125% to 0.30% and was 0.20% at December 31, 2016 . Private Placement Notes We have $86 million principal amount of unsecured notes outstanding, which were issued through a private placement debt transaction (the “Notes”). The Notes comprise $36 million in series A notes with a fixed interest rate of 4.57% and $50 million in series B notes with a fixed interest rate of 5.20% . Annual principal payments under the series A notes began in January 2015 and continue through maturity. The series B notes are due in January 2021 . Term Loan We entered into a $75 million unsecured term loan in March 2015 . Interest on this loan is based on LIBOR plus a margin of 1.75% . Monthly principal payments began April 2015 and continue through to maturity, with the remaining balance of $34 million due in March 2022 . As of December 31, 2016 , the principal amount outstanding was $66 million . Other Facilities As of December 31, 2016, we have one $20 million unsecured multi-currency revolving bank credit facility, of which $ 4 million was outstanding. As of December 31, 2016 , we had undrawn letters of credit and guarantees of $66 million issued under the letter of credit facilities and $5 million issued under the multi-currency revolving bank credit facilities. This $20 million facility expires in March 2019 . Interest on this facility is based on LIBOR plus a margin, which ranges from 1.0% to 1.7% . We also have the ability to borrow from other banks, at the banks' discretion, under short-term uncommitted agreements. Various foreign subsidiaries maintain other lines of credit and overdraft facilities with a number of banks. Letter of Credit Facilities We have a $40 million uncommitted letter of credit facility that expires in May 2017 . As of December 31, 2016 , $5 million was utilized. We have two unsecured letter of credit facilities totaling $94 million , of which approximately $28 million was available at December 31, 2016 . At December 31, 2016 , we had undrawn letters of credit and guarantees of $66 million issued under these letter of credit facilities. A $40 million facility expires in December 2018 and a $54 million facility expires in December 2019 . The Revolving Facility and the multi-currency revolving credit facilities are also used for issuance of letters of credit and bank guarantees. Minimum repayments of long-term debt are as follows: (In millions) Capital leases Other long-term debt Total 2017 $ 18.5 14.3 32.8 2018 14.8 13.1 27.9 2019 11.1 16.0 27.1 2020 9.1 69.8 78.9 2021 7.6 65.2 72.8 Later years 5.9 35.0 40.9 Total $ 67.0 213.4 280.4 The Revolving Facility, the Notes, the unsecured multi-currency revolving bank credit facilities, the unsecured committed credit facility, the letter of credit facilities and the unsecured term loan contain certain subsidiary guarantees and various financial and other covenants. The financial covenants, among other things, limit our total indebtedness, restrict certain payments to shareholders, limit priority debt, limit asset sales, limit the use of proceeds from asset sales, provide for a maximum leverage ratio and provide for minimum coverage of interest costs. These agreements do not provide for the acceleration of payments should our credit rating be reduced. If we were not to comply with the terms of our various financing agreements, the repayment terms could be accelerated and the commitments could be withdrawn. An acceleration of the repayment terms under one agreement could trigger the acceleration of the repayment terms under the other financing agreements. We were in compliance with all financial covenants at December 31, 2016 . Capital Leases Property and equipment acquired under capital leases are included in property and equipment as follows: December 31, (In millions) 2016 2015 Asset class: Buildings $ 2.0 2.0 Vehicles 131.8 114.1 Machinery and equipment 1.4 13.6 135.2 129.7 Less: accumulated amortization (63.5 ) (66.0 ) Total $ 71.7 63.7</t>
  </si>
  <si>
    <t>Accounts Receivable</t>
  </si>
  <si>
    <t>Receivables [Abstract]</t>
  </si>
  <si>
    <t>Accounts Receivable December 31, (In millions) 2016 2015 Trade $ 485.9 468.2 Other 23.5 19.0 Total accounts receivable 509.4 487.2 Allowance for doubtful accounts (8.3 ) (9.1 ) Accounts receivable, net $ 501.1 478.1 Years Ended December 31, (In millions) 2016 2015 2014 Allowance for doubtful accounts: Beginning of year $ 9.1 10.0 8.2 Provision for uncollectible accounts receivable: Continuing operations 2.8 2.9 7.5 Discontinued operations — (0.2 ) (0.5 ) Write offs less recoveries (3.0 ) (0.9 ) (2.6 ) Foreign currency exchange effects (0.6 ) (2.7 ) (2.6 ) End of year $ 8.3 9.1 10.0</t>
  </si>
  <si>
    <t>Operating Leases</t>
  </si>
  <si>
    <t>Leases, Operating [Abstract]</t>
  </si>
  <si>
    <t>Operating Leases We lease facilities, vehicles, computers and other equipment under long-term operating and capital leases with varying terms. Most of the operating leases contain renewal and/or purchase options. We expect that in the normal course of business, the majority of operating leases will be renewed or replaced by other leases. As of December 31, 2016 , future minimum lease payments under noncancellable operating leases with initial or remaining lease terms in excess of one year are included below. (In millions) Facilities Vehicles Other Total 2017 $ 39.0 5.8 15.1 59.9 2018 37.0 4.5 32.8 74.3 2019 24.6 3.1 12.9 40.6 2020 19.9 1.4 8.8 30.1 2021 15.5 0.9 3.4 19.8 Later years 40.2 1.7 — 41.9 $ 176.2 17.4 73.0 266.6 The cost related to operating leases is recognized as rental expense. Net rent expense included in continuing operations amounted to $96.0 million in 2016 , $92.5 million in 2015 and $101.7 million in 2014 .</t>
  </si>
  <si>
    <t>Share-Based Compensation Plans</t>
  </si>
  <si>
    <t>Disclosure of Compensation Related Costs, Share-based Payments [Abstract]</t>
  </si>
  <si>
    <t>Share-Based Compensation Plans We have share-based compensation plans to attract and retain employees and nonemployee directors and to more closely align their interests with those of our shareholders. We have granted share-based awards to employees under the 2005 Equity Incentive Plan ("2005 Plan") and the 2013 Equity Incentive Plan ("2013 Plan"). These plans permit grants of restricted stock, restricted stock units, performance stock, performance units, stock appreciation rights, stock options, as well as other share-based awards to eligible employees. The 2013 Plan also permits cash awards to eligible employees. The 2005 Plan was replaced by the 2013 Plan effective February 2013. No further grants of awards will be made under the 2005 Plan. We have granted deferred stock units to directors through the Non-Employee Directors’ Equity Plan. Share-based awards were granted to directors and remain outstanding under the Non-Employee Directors’ Stock Option Plan and the Directors’ Stock Accumulation Plan, both of which have expired. There are 2.4 million shares underlying share-based plans that are authorized, but not yet granted. Outstanding awards at December 31, 2016 , include performance share units, market share units, restricted stock units, deferred stock units, performance-based stock options and time-based vesting stock options. Compensation Expense Compensation expense is measured using the fair-value-based method. For employee and director awards considered equity grants, compensation expense is recognized from the award or grant date to the earlier of the retirement-eligible date or the vesting date. The grant date for accounting purposes may be different than the date the award is granted to the employee. To establish a grant date for accounting purposes, the employee and the employer must have a mutual understanding of the important terms and conditions of the award. For awards considered liabilities and for equity awards that have not had a grant date established because a mutual understanding does not exist, compensation cost is based on the change in the fair value of the instrument for each reporting period and the percentage of the requisite service that has been rendered. For certain awards granted since 2010, we concluded in the second quarter of 2014 that the employee and employer did not have a mutual understanding related to the application of a compensation recoupment policy that was established in 2010. As a result, we concluded that the service inception date preceded the grant date for equity awards outstanding at that time. Our recoupment policy was revised in July 2014 and, as a result, we concluded that certain outstanding awards have grant dates that reflect the date of the revision of the policy on July 11, 2014. Approximately 130 employees who received share-based awards were affected by the change in policy. As a result, we recognized $4.2 million of expense during the second quarter of 2014 for the cumulative effect of this accounting error. Compensation expenses are classified as selling, general and administrative expenses in the consolidated statements of operations. Compensation expenses for the last three years and the amount of unrecognized expense for awards outstanding at December 31, 2016 , were as follows: Compensation Expense Unrecognized Expense for Nonvested Awards at Weighted-average No. of Years Unrecognized Expense to be Recognized Years Ended December 31, Dec 31, 2016 (in millions except years) 2016 2015 2014 Performance Share Units $ 4.1 8.1 6.8 $ 9.2 2.0 Market Share Units 0.1 2.3 1.6 0.3 1.1 Restricted Stock Units 3.8 3.2 6.0 3.7 1.8 Deferred Stock Units 0.9 0.5 0.6 0.3 0.3 Performance-based Options 0.6 — — 2.9 2.5 Options — — 2.3 — 0.0 Share-based payment expense 9.5 14.1 17.3 Income tax benefit (3.0 ) (4.6 ) (5.6 ) Share-based payment expense, net of tax $ 6.5 9.5 11.7 Fair Value of Distributed or Exercised Awards The fair value of shares distributed or options exercised in the last three years is as follows: Fair Value of Shares Distributed or Exercised (a) Years Ended December 31, (in millions) 2016 2015 2014 Performance Share Units (b) $ 8.2 — — Market Share Units (b) 2.7 — — Restricted Stock Units 4.1 5.3 4.1 Deferred Stock Units 1.9 0.2 0.3 Options 5.3 1.1 0.1 Total $ 22.2 6.6 4.5 (a) Intrinsic value for Options. (b) No Performance Share Units or Market Share Units had vested as of December 31, 2015 . Restricted Stock Units (“RSUs”) We granted RSUs to senior executives and select employees in the last three years that contain only a service condition. RSUs are paid out in shares of Brink’s stock when the awards vest. For RSUs granted during the last three years, the units generally vest ratably in three equal annual installments. We measure the fair value of RSUs based on the price of Brink’s stock at the grant date, adjusted for a discount for dividends not received or accrued during the vesting period. The weighted-average fair value per share at issuance date was $29.06 in 2016 , $27.09 in 2015 and $27.91 in 2014 . The weighted-average discount was approximately 3% in 2016 , 2015 and 2014 . The following table summarizes RSU activity during 2016 : Shares (in thousands) Weighted-Average Grant Date Fair Value Nonvested balance as of December 31, 2015 273.0 $ 26.16 Activity from January 1 to December 31, 2016: Granted 211.3 29.06 Forfeited (56.4 ) 27.62 Vested (131.4 ) 26.39 Nonvested balance as of December 31, 2016 296.5 $ 27.84 Performance Share Units (“PSUs”) Prior to 2016, we granted PSUs which contained a performance condition, a market condition and a service condition. In 2016, we granted Internal Metric PSUs ("IM PSUs") and Total Shareholder Return PSUs ("TSR PSUs"). IM PSUs contain a performance condition as well as a service condition. We measure the fair value of these PSUs based on the price of Brink’s stock at the grant date, adjusted for a discount for dividends not received or accrued during the vesting period. For the majority of the IM PSUs granted in 2016, the performance period is from January 1, 2016 to December 31, 2017, with an additional year of service required. Other IM PSUs granted in 2016 have a performance period from July 1, 2016 to June 30, 2017, with an additional two years of service required. TSR PSUs contain a market condition as well as a service condition. We measure the fair value of PSUs containing a market condition at the grant date using a Monte Carlo simulation model. For the TSR PSUs granted in 2016, the performance period is from January 1, 2016 to December 1, 2018. PSUs granted to senior executives and select employees in 2016 , 2015 and 2014 typically vest over three years and are paid out in shares of Brink’s stock. The number of shares paid out ranges from 0% to 200% of an employee’s award, depending on the achievement of pre-established financial goals over the performance period, which can be three years , two years or one year, depending on the underlying award. Shares are not paid out if the financial results do not meet a pre-established threshold level of performance. For PSUs granted before 2016, the number of shares paid out is also affected by Brink’s total shareholder return relative to the total return of a pre-established stock index over the performance period. The number of shares paid out is increased by 25% if Brink’s total shareholder return is at or above the 75th percentile of the index’s total return. The number of shares paid out is reduced by 25% if Brink’s performance is at or below the 25th percentile. The number of shares is not adjusted if Brink’s performance is between the 25th and 75th percentile. Changes to Performance Goals for the 2013, 2014 and 2015 PSU Grants. The performance goals for the 2013, 2014 and 2015 PSU grants were or are based on consolidated operating profit over the performance period, which were or are adjusted for various items including corporate items, acquisition and dispositions, unusual or infrequently occurring events and foreign currency. In 2014, the Compensation and Benefits Committee of the Board of Directors approved a second performance goal for the PSU awards granted in 2013 and 2014 to reflect the change in currency exchange rate used to report the results of Venezuela because the rate had changed significantly. Additionally, in February 2016, the Compensation and Benefits Committee of the Board of Directors modified the terms of performance share units originally awarded or granted in 2013, 2014 and 2015 to reflect the impact of removing Venezuela operations from the Company’s segment results beginning in 2015. For each of the affected performance share units, consolidated results for 2015 and each subsequent year within the respective performance period was or will be adjusted to reflect Venezuela results at the amount originally projected in the applicable performance target. After the conclusion of each performance period, the payout will be equal to the lower of the calculated payout under the adjusted performance goals and the original performance goals. Approximately 100 employees who received PSUs in 2013, 2014 and 2015 were affected by the change. No incremental compensation cost associated with the modifications was recognized or is expected to be recognized as the additional goals were or are expected to be more difficult to achieve and, in accordance with FASB ASC Topic 718, Compensation - Stock Compensation , we continue to recognize expense as calculated using the original performance goals. The following table summarizes all PSU activity during 2016 : Shares Weighted-Average Grant Date Fair Value Nonvested balance as of December 31, 2015 503.4 $ 25.93 Activity from January 1 to December 31, 2016: Granted 375.2 29.19 Forfeited (112.5 ) 28.78 Vested (a) (162.9 ) 23.73 Nonvested balance as of December 31, 2016 603.2 $ 28.02 (a) The vested PSUs presented are based on the target amount of the award. Pursuant to the actual performance for the period ended December 31, 2015, the actual shares earned and distributed were 277.1 , representing 171% of target or, for a smaller award, 125% of target. The following table provides the terms and weighted-average assumptions used in the Monte Carlo simulation model for the TSR PSUs granted in 2016: Terms and Assumptions Used to Estimate Fair Value of TSR PSUs Terms of awards: Performance period Jan. 1, 2016 to Dec. 31, 2018 Weighted-average assumptions used to estimate fair value: Expected dividend yield (a) 1.4 % Expected stock price volatility (b) 29.1 % Risk-free interest rate (c) 0.8 % Contractual term in years 2.7 Weighted-average fair value estimates at grant date: In millions $ 2.3 Fair value per share $ 31.64 (a) TSR is determined assuming that dividends are reinvested. The stock price projection in the Monte Carlo simulation model assumed a 0% dividend yield, which is mathematically equivalent to reinvesting dividends over the performance period. For the valuation of the TSR PSU awards, because the holders of the TSR PSU awards have no rights to any dividend paid during the vesting period, we applied a dividend yield in the Monte Carlo simulation model to reduce the projected stock price as of the grant date. (b) The expected stock price volatility was calculated on the grant date for the most recent term equivalent to the contractual term in years. (c) The risk-free interest rate on each date of grant is the rate for a zero-coupon U.S. Treasury bill that was commensurate with the grant date contractual term. Market Share Units (“MSUs”) Prior to 2016, we granted MSUs, which contain a market condition as well as a service condition. We measure the fair value of MSUs using a Monte Carlo simulation model. We granted MSUs to senior executives in 2015 and 2014. MSUs are paid out in shares of Brink’s stock when an award vests. MSUs reward the achievement of the appreciation of Brink’s stock over the performance period (generally three years) at a rate of 0% to 150% of the initial target number of shares awarded. The multiplier to the initial target number of MSUs awarded is calculated as the ratio of the price of Brink’s stock at the end of the performance period divided by the price of Brink’s stock at the beginning of the performance period. If the price of Brink’s stock at the end of the performance period is less than 50% of the initial price, no payout for MSUs will occur. The following table summarizes all MSU activity during 2016 : Shares Weighted-Average Grant Date Fair Value Nonvested balance as of December 31, 2015 258.8 $ 27.40 Activity from January 1 to December 31, 2016: Granted — — Forfeited (32.8 ) 29.30 Vested (a) (84.3 ) 27.30 Nonvested balance as of December 31, 2016 141.7 $ 27.02 (a) The vested MSUs presented are based on the target amount of the award. Pursuant to the actual performance for the period ended December 31, 2015, the actual shares earned and distributed were 91.1 , or 108% of target. No additional compensation expense was required, as the market condition was included in the $27.30 grant date fair value. Options In 2016, we granted performance-based stock options that have a service condition as well as a market condition. In addition, some of the awards granted contain a non-financial performance condition. We measure the fair value of these options at the grant date using a Monte Carlo simulation model. No performance-based options were granted in 2015 and 2014. Prior to 2013, we granted time-based vesting stock options to select senior executives and select employees. When vested, options entitle the holder to purchase a specified number of shares of Brink’s stock at a price set at the date the options were granted. The option price for Brink’s options was equal to the market price of Brink’s stock on the award date. Options granted to employees have a maximum term of six years and options previously granted to directors have a maximum term of ten years . Performance-Based Option Activity The table below summarizes the activity associated with grants of performance-based options: Shares Weighted-Average Grant Date Fair Value Outstanding balance as of December 31, 2015 — $ — Activity from January 1 to December 31, 2016: Granted 580.9 6.01 Forfeited or expired — — Exercised — — Outstanding balance as of December 31, 2016 580.9 $ 6.01 The table below summarizes additional information related to grants of performance-based options: Shares (in thousands) Weighted- Average Exercise Price Per Share Weighted- Average Remaining Contractual Term (in years) Aggregate Intrinsic Value (a) (in millions) Outstanding at December 31, 2015 — $ — Granted 580.9 30.33 Forfeited or expired — — Exercised — — Outstanding at December 31, 2016 580.9 30.33 5.5 $ 6.3 Of the above, as of December 31, 2016: Exercisable — $ — 0 $ — Expected to vest in future periods (b) 580.9 $ 30.33 5.5 $ 6.3 (a) The intrinsic value of a stock option is the difference between the market price of the shares underlying the option and the exercise price of the option. The market price at December 30, 2016 was $41.25 . (b) The number of options expected to vest takes into account an estimate of expected forfeitures. We currently have applied a 0% expected forfeiture rate to these options. The following table provides the term of the performance period and the weighted-average assumptions used in the Monte Carlo simulation model for the performance-based options: Terms and Assumptions Used to Estimate Fair Value of Performance-Based Options Terms of awards: Performance period for achieving stock price hurdles Three years from date of grant Assumptions used to estimate fair value: Expected dividend yield (a) 1.3 % Expected stock price volatility (b) 30.9 % Risk-free interest rate (c) 1.1 % Expected term in years (d) 4.5 Weighted-average fair value estimates at grant date: In millions $ 3.5 Fair value per share $ 6.01 (a) Since the holders of the awards have no rights to any dividend paid during the vesting period, we applied a dividend yield in the Monte Carlo simulation model. At each grant date, the dividend yield was calculated based on the most recent annualized dividend payment of $0.40 and Brink's stock price at the date of grant. (b) The expected stock price volatility was calculated on each grant date for the most recent 4.5 year term. (c) The risk-free interest rate on each grant date is the rate for a zero-coupon U.S. Treasury bill that was commensurate with the expected life of 4.5 years. (d) Because we did not have historical exercise behavior for instruments with premiums, we assumed that the exercise of vested options occurred at the mid-point between the three -year vesting date and the six -year contractual term. In the Monte Carlo simulation, at each iteration of forecasted Brink's stock prices, the option was assumed to be exercised at the mid-point of 4.5 years if the stock price hurdle had been achieved. When the hurdle is achieved, the exercise price was then subtracted from the projected stock price, and discounted back to the grant date. In situations where the projected price had not met the hurdle, no value was attributed. Time-based Vesting Option Activity The table below summarizes the activity associated with previous grants of time-based vesting options: Shares Weighted-Average Grant Date Fair Value Outstanding balance as of December 31, 2015 688.3 $ 6.28 Activity from January 1 to December 31, 2016: Granted — — Forfeited or expired (31.1 ) 13.39 Exercised (535.7 ) 5.95 Outstanding balance as of December 31, 2016 121.5 $ 5.90 The table below summarizes additional information related to previous grants of time-based vesting stock options: Shares (in thousands) Weighted- Average Exercise Price Per Share Weighted- Average Remaining Contractual Term (in years) Aggregate Intrinsic Value (a) (in millions) Outstanding at December 31, 2015 688.3 $ 26.01 Granted — — Forfeited or expired (31.1 ) 30.81 Exercised (535.7 ) 25.10 Outstanding at December 31, 2016 (b) 121.5 $ 28.80 0.9 $ 1.5 Of the above, as of December 31, 2016: Exercisable 121.5 $ 28.80 0.9 $ 1.5 (a) The intrinsic value of a stock option is the difference between the market price of the shares underlying the option and the exercise price of the option. The market price at December 30, 2016 was $41.25 . (b) There were 0.7 million shares of exercisable options with a weighted-average exercise price of $26.01 per share at December 31, 2015 and 0.7 million shares of exercisable options with a weighted-average exercise price of $26.44 per share at December 31, 2014 . Deferred Stock Units (“DSUs”) We granted DSUs to our independent directors in 2016 and prior years. We measure the fair value of DSUs at the grant date, based on the price of Brink's stock. In 2016 and 2015, our independent directors received grants of DSUs that vest and will be paid out in shares of Brink's stock on the first anniversary of the grant date, provided that the director has not elected to defer the distribution of shares until a later date. DSUs are forfeited if a director leaves before the vesting date. However, in connection with the retirement of two directors in January 2016, our Board of Directors waived the one -year vesting provision for those DSUs granted in 2015. The impact of this modification was recorded in the first quarter of 2016 and was not significant. DSUs granted prior to 2015, in general, will be paid out in shares of stock following separation from service. The following table summarizes all DSU activity during 2016 : Shares (in thousands) Weighted-Average Grant-Date Fair Value Nonvested balance as of December 31, 2015 21.4 $ 32.79 Granted 29.7 29.41 Vested (21.4 ) 31.72 Nonvested balance as of December 31, 2016 29.7 $ 29.41 The weighted-average grant-date fair value estimate per share for DSUs granted was $29.41 in 2016 , $32.79 in 2015 and $24.70 in 2014 . Other Share-Based Compensation We have a deferred compensation plan that allows participants to defer a portion of their compensation into stock units. Units may be redeemed by employees for an equal number of shares of Brink’s stock. Employee accounts held 234,426 units at December 31, 2016 , and 302,041 units at December 31, 2015 . We have a stock accumulation plan for our non-employee directors that, prior to 2014, provided for awards of stock units. Directors’ accounts held 34,200 units at December 31, 2016 , and 54,050 units at December 31, 2015 .</t>
  </si>
  <si>
    <t>Capital Stock</t>
  </si>
  <si>
    <t>Equity [Abstract]</t>
  </si>
  <si>
    <t>Capital Stock Common Stock At December 31, 2016 , we had 100 million shares of common stock authorized and 50.0 million shares issued and outstanding. Dividends We paid regular quarterly dividends on our common stock during the last three years. On January 20, 2017 , the Board declared a regular quarterly dividend of 10 cents per share payable on March 1, 2017 . The payment of future dividends is at the discretion of the Board of Directors and is dependent on our future earnings, financial condition, shareholder equity levels, cash flow, business requirements and other factors. Preferred Stock At December 31, 2016 , we had the authority to issue up to 2.0 million shares of preferred stock with a par value of $10 per share. Shares Used to Calculate Earnings per Share Years Ended December 31, (In millions) 2016 2015 2014 Weighted-average shares Basic (a) 50.0 49.3 49.0 Effect of dilutive stock awards 0.6 — — Diluted (a) 50.6 49.3 49.0 Antidilutive stock awards excluded from denominator 0.1 1.7 1.7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are also included in the computation of basic weighted-average shares when the requisite service period has been completed. Accordingly, basic and diluted shares include weighted-average units of 0.5 million in 2016 , 0.5 million in 2015 and 0.5 million in 2014 .</t>
  </si>
  <si>
    <t>Loss from Discontinued Operations</t>
  </si>
  <si>
    <t>Discontinued Operations and Disposal Groups [Abstract]</t>
  </si>
  <si>
    <t>Loss from Discontinued Operations Years Ended December 31, (In millions) 2016 2015 2014 Loss from operations (a)(b) $ — (2.4 ) (13.3 ) Loss on sales — (0.8 ) (18.9 ) Adjustments to contingencies of former operations (c) : Workers' compensation (2.8 ) (0.7 ) (4.4 ) Insurance recoveries related to BAX Global indemnification (d) — — 9.5 Other — 0.1 (1.6 ) Loss from discontinued operations before income taxes (2.8 ) (3.8 ) (28.7 ) Provision (benefit) for income taxes (1.1 ) (1.0 ) 0.4 Loss from discontinued operations, net of tax $ (1.7 ) (2.8 ) (29.1 ) (a) Discontinued operations include gains and losses related to businesses that we recently sold or shut down. No interest expense was included in discontinued operations in 2015 and 2014. (b) The loss from operations in 2015 included $1.0 million in pension settlement charges related to the Mexican parcel delivery business sold in February 2015. The loss from operations in 2014 included $15.6 million in non-cash severance and impairment charges related to the Netherlands cash-in-transit operations. (c) Primarily related to former coal businesses and BAX Global, a former freight forwarding and logistics business. (d) BAX Global had been defending a claim related to the apparent diversion by a third party of goods being transported for a customer. In 2010, the Dutch Supreme Court denied the final appeal of BAX Global, letting stand the lower court ruling that BAX Global was liable for this claim. We had contractually indemnified the purchaser of BAX Global for this contingency. Through 2010, we had recognized $11.5 million of expense related to the payment made in satisfaction of the judgment. In 2014, we recovered $9.5 million from insurance companies related to this matter. Cash-in-transit operations sold or shut down: • Australia (sold in October 2014) • Puerto Rico (shut down in November 2014) • Netherlands (sold in December 2014) Other operations sold: • In February 2015, we sold a small Mexican parcel delivery business which met the criteria for classification as a discontinued operation as of December 31, 2014. The results of the above operations have been excluded from continuing operations and are reported as discontinued operations for the prior periods. The table below shows revenues by operating segment which have been reclassified to discontinued operations: December 31, (In millions) 2016 2015 2014 Mexico $ — 4.6 21.2 Largest 5 Markets — 4.6 21.2 Latin America — — 4.9 EMEA — — 126.0 Asia — — 7.6 Global Markets — — 138.5 Total $ — 4.6 159.7 The table below shows revenues and loss from operations before tax for the Netherlands cash-in-transit operations sold in 2014: Years Ended December 31, (In millions) 2016 2015 2014 Netherlands CIT operations: Revenues $ — — 126.0 Loss from operations before tax — — (2.0 ) Other divestitures not classified as discontinued operations: • We sold our 70% ownership interest in a Russian cash management business in November 2015 and recognized a $5.9 million loss on the disposition. A significant part of the loss ( $5.0 million ) represented the reclassification of foreign currency translation adjustments from accumulated other comprehensive income (loss) into earnings. • We sold our Irish guarding operation in November 2015. • We shut down our remaining Irish domestic operations in September 2016. • We sold our German guarding operation in October 2016. The table below shows revenues and income (loss) from operations before tax for these other divestitures: Years Ended December 31, (In millions) 2016 2015 2014 Other divestitures Revenues $ 12.3 46.6 94.4 Income (loss) from operations before tax (16.0 ) (8.2 ) 3.4</t>
  </si>
  <si>
    <t>Supplemental Cash Flow Information</t>
  </si>
  <si>
    <t>Supplemental Cash Flow Information [Abstract]</t>
  </si>
  <si>
    <t>Supplemental Cash Flow Information Years Ended December 31, (In millions) 2016 2015 2014 Cash paid for: Interest $ 20.1 18.6 22.9 Income taxes, net 64.3 45.4 68.6 Argentina Debt Security Transactions We have elected in the past and could continue in the future to repatriate cash from Brink's Argentina using different means to convert Argentine pesos into U.S. dollars. In 2016, cash outflows from the purchase of debt securities totaled $2.1 million and cash inflows from the sale of these securities totaled $2.0 million . In 2015, cash outflows from the purchase of debt securities totaled $25.8 million and cash inflows from the sale of these securities totaled $18.7 million . In 2014, cash outflows from the purchase of debt securities totaled $11.0 million and cash inflows from the sale of these securities totaled $7.4 million . The net cash flows from these transactions are treated as operating cash flows as the debt securities are purchased specifically for resale and are generally sold within a short period of time from the date of purchase. Mexico Real Estate Transaction Brink's Mexico entered into a transaction in 2015 to sell its headquarters building in Mexico City and lease the property back for two years. The transaction did not qualify for sale-leaseback accounting due to continuing involvement with the property. Transaction proceeds of $14.5 million in 2015 are reported as cash inflows from financing activities. Non-cash Investing and Financing Activities We acquired armored vehicles, CompuSafe ® units and other equipment under capital lease arrangements in the last three years including $29.4 million in 2016 , $18.9 million in 2015 and $12.1 million in 2014 . Cash Supply Chain Services In France, we offer services to certain of our customers where we manage some or all of their cash supply chains. Providing this service requires our French subsidiary to take temporary title to the cash received from the management of our customers' cash supply chains until the cash is returned to the customers. As part of this service offering, we have entered into lending arrangements with some of our customers. Cash borrowed under these lending arrangements is used in the process of managing these customers' cash supply chains. The cash for which we have temporary title and the cash borrowed under these customer lending arrangements is restricted and cannot be used for any other purpose other than to service our customers who participate in this service offering. At December 31, 2016 , we held $55.5 million of restricted cash ( $22.3 million represented short-term borrowings and $33.2 million represented restricted cash held for customers). At December 31, 2015 , we held $16.4 million of restricted cash ( $3.5 million represented short-term borrowings and $12.9 million represented restricted cash held for customers).</t>
  </si>
  <si>
    <t>Other Operating Income (Expense)</t>
  </si>
  <si>
    <t>Other Income and Expenses [Abstract]</t>
  </si>
  <si>
    <t>Other Operating Income (Expense) Years Ended December 31, (In millions) 2016 2015 2014 Foreign currency items: Transaction gains (losses) (a) $ 1.4 (26.8 ) (127.2 ) Foreign currency derivative instrument gains (losses) (2.4 ) 2.9 1.4 Gains (losses) on sale of property and equity investment (b) (1.3 ) 0.9 44.9 Argentina conversion losses (0.1 ) (7.1 ) (3.6 ) Impairment losses (c) (20.6 ) (37.2 ) (3.3 ) Share in earnings (losses) of equity affiliates (1.5 ) 0.5 4.3 Royalty income 2.6 2.1 1.5 Gains (losses) on business acquisitions and dispositions 0.1 (6.3 ) — Other 1.7 1.6 1.0 Other operating income (expense) $ (20.1 ) (69.4 ) (81.0 ) (a) Includes losses from devaluations in Venezuela of $4.8 million in 2016 , $18.1 million in 2015 , and $121.6 million in 2014 . (b) Includes a $44.3 million gain on the sale of a noncontrolling interest in a Peruvian cash-in-transit business in 2014. (c) Includes $13.6 million of impairment losses related to the 2016 Reorganization and Restructuring and $35.3 million of impairment losses in 2015 related to property and equipment in Venezuela.</t>
  </si>
  <si>
    <t>Interest and Other Nonoperating Income (Expense)</t>
  </si>
  <si>
    <t>Interest and Other Income [Abstract]</t>
  </si>
  <si>
    <t>Interest and Other Nonoperating Income (Expense) Years Ended December 31, (In millions) 2016 2015 2014 Interest income $ 2.6 3.3 3.0 Gain on marketable securities 0.5 1.1 0.4 Derivative instruments (0.6 ) (0.5 ) (1.0 ) Other (1.3 ) (0.5 ) (0.5 ) Total $ 1.2 3.4 1.9</t>
  </si>
  <si>
    <t>Other Commitments and Contingencies</t>
  </si>
  <si>
    <t>Commitments and Contingencies Disclosure [Abstract]</t>
  </si>
  <si>
    <t>Other Commitments and Contingencies During the fourth quarter of 2015, we became aware of an investigation initiated by COFECE (the Mexican antitrust agency) related to potential anti-competitive practices among competitors in the cash logistics industry in Mexico (the industry in which Brink’s Mexican subsidiary, SERPAPROSA, is active). Because no legal proceedings have been initiated against SERPAPROSA, we cannot estimate the probability of loss or any range of estimate of possible loss at this time. It is possible that SERPAPROSA could become the subject of legal or administrative claims or proceedings, however, that could result in a loss that could be material to the Company’s results in a future period. On March 21, 2016, The Bruce McDonald Holding Company, et al., filed a lawsuit in Circuit Court of Logan County, West Virginia against Addington, Inc. (“Addington”) and The Brink’s Company related to an Agreement of Lease dated September 19, 1978, between the Plaintiffs and Addington. Plaintiffs seek declaratory judgment and unspecified damages related to allegations that Addington failed to mine coal on the property leased from the Plaintiffs and failed to pay correct minimum royalties to the Plaintiffs. The Company denies the allegations asserted by the Plaintiffs, is vigorously defending itself in this matter, and has filed a counterclaim against the Plaintiffs related to Plaintiffs’ failure to consent to the assignment and subleasing the leasehold to others. Due to numerous uncertain and unresolved factors presented in this case, it is not possible to estimate a range of loss at this time and, accordingly, no accrual has been recorded in the Company’s financial statements. In addition, we are involved in various other lawsuits and claims in the ordinary course of business. We are not able to estimate the loss or range of losses for some of these matters. We have recorded accruals for losses that are considered probable and reasonably estimable. Other than the matters noted above, we do not believe that the ultimate disposition of any of the lawsuits currently pending against the Company should have a material adverse effect on our liquidity, financial position or results of operations. At December 31, 2016 , we had noncancellable commitments for $28.7 million in equipment purchases, and information technology and other services.</t>
  </si>
  <si>
    <t>Reorganization and Restructuring</t>
  </si>
  <si>
    <t>Restructuring and Related Activities [Abstract]</t>
  </si>
  <si>
    <t>Reorganization and Restructuring 2016 Reorganization and Restructuring In the fourth quarter of 2016, management implemented restructuring actions across our global business operations and our corporate functions. As a result of these actions, we recognized asset-related adjustments of $16.3 million , severance costs of $7.2 million , lease restructuring charges of $0.7 million , partially offset by a $6.1 million benefit related to the termination of a benefit program. Severance actions are expected to reduce our global workforce by 700 to 800 positions. We expect that the 2016 restructuring will result in $8 to $12 million in 2017 cost savings. We expect to incur additional costs between $15 million and $20 million in 2017, primarily severance costs. The following table summarizes the costs incurred, payments and utilization, and foreign currency exchange effects of the 2016 Reorganization and Restructuring: (In millions) Asset Related Adjustments Severance Costs Lease Terminations Benefit Program Termination Total Balance as of January 1, 2016 $ — — — — — Expense (benefit) 16.3 7.2 0.7 (6.1 ) 18.1 Payments and utilization (16.3 ) (0.2 ) (0.1 ) 6.1 (10.5 ) Balance as of December 31, 2016 $ — 7.0 0.6 — 7.6 Executive Leadership and Board of Directors Restructuring In the fourth quarter of 2015, we recognized $1.8 million in costs related to the restructuring of Executive Leadership and Board of Directors, which was announced in January 2016. We also recognized an additional $4.3 million in charges, primarily severance costs, in 2016. 2015 Reorganization and Restructuring Brink's initiated a global restructuring of its business in the third quarter of 2015. We recognized $11.6 million in 2015 costs related to employee severance, contract terminations, and property impairment. We recognized an additional $6.5 million in 2016 related to this restructuring for additional severance costs, contract terminations and lease terminations. The 2015 Reorganization and Restructuring reduced the global workforce by approximately 1,100 positions and resulted in approximately $20 million in 2016 savings. The actions under this program were substantially completed by the end of 2016, with cumulative pretax charges of approximately $18 million . The following table summarizes the costs incurred, payments and utilization, and foreign currency exchange effects of the 2015 Reorganization and Restructuring: (In millions) Severance Costs Contract Terminations Lease Terminations Total Balance as of January 1, 2016 $ 6.3 — — 6.3 Expense 3.6 0.8 2.1 6.5 Payments and utilization (8.1 ) (0.8 ) (1.5 ) (10.4 ) Balance as of December 31, 2016 $ 1.8 — 0.6 2.4 2014 Reorganization and Restructuring In the fourth quarter of 2014, we announced a reorganization and restructuring of Brink’s global organization to accelerate the execution of our strategy by reducing costs and providing for a more streamlined and centralized organization. As part of this program, we reduced our total workforce by approximately 1,700 positions. The restructuring saved annual direct costs of approximately $50 million in 2015 compared to 2014, excluding charges for severance, lease termination and accelerated depreciation. We recorded total pretax charges of $21.8 million in 2014 and an additional $1.9 million of pretax charges in 2015 related to the 2014 Reorganization and Restructuring. The actions under this program were substantially completed by the end of 2015 with cumulative pretax charges of approximately $24 million , primarily severance costs.</t>
  </si>
  <si>
    <t>Selected Quarterly Financial Data (unaudited)</t>
  </si>
  <si>
    <t>Quarterly Financial Data [Abstract]</t>
  </si>
  <si>
    <t>Selected Quarterly Financial Data (unaudited) 2016 Quarters 2015 Quarters (In millions, except for per share amounts) 1 st 2 nd 3 rd 4 th 1 st 2 nd 3 rd 4 th Revenues $ 721.8 739.5 755.8 803.5 $ 776.1 760.3 759.2 765.8 Operating profit 13.8 22.1 50.0 58.3 12.9 (14.6 ) 25.3 33.0 Amounts attributable to Brink’s: Income (loss) from: Continuing operations $ (3.1 ) 0.3 24.5 14.5 $ (0.6 ) (13.0 ) 7.7 (3.2 ) Discontinued operations — — — (1.7 ) (2.4 ) 0.1 (0.1 ) (0.4 ) Net income (loss) attributable to Brink’s $ (3.1 ) 0.3 24.5 12.8 $ (3.0 ) (12.9 ) 7.6 (3.6 ) Depreciation and amortization $ 32.2 32.9 32.4 34.1 $ 36.7 36.5 33.1 33.6 Capital expenditures 20.8 24.2 27.4 39.8 14.3 20.9 26.0 39.9 Earnings (loss) per share attributable to Brink’s common shareholders: Basic Continuing operations $ (0.06 ) 0.01 0.49 0.29 $ (0.01 ) (0.26 ) 0.16 (0.07 ) Discontinued operations — — — (0.03 ) (0.05 ) — — (0.01 ) Net income (loss) $ (0.06 ) 0.01 0.49 0.25 $ (0.06 ) (0.26 ) 0.16 (0.07 ) Diluted Continuing operations $ (0.06 ) 0.01 0.48 0.28 $ (0.01 ) (0.26 ) 0.16 (0.07 ) Discontinued operations — — — (0.03 ) (0.05 ) — — (0.01 ) Net income (loss) $ (0.06 ) 0.01 0.48 0.25 $ (0.06 ) (0.26 ) 0.15 (0.07 ) Earnings per share . Earnings per share amounts for each quarter are required to be computed independently. As a result, their sum may not equal the annual earnings per share. Discontinued operations. In early 2015, we sold a small Mexican parcel delivery business which met the criteria for classification as a discontinued operation as of December 31, 2014. The results of this operation have been excluded from continuing operations and are reported as discontinued operations. Significant pretax items in a quarter. First quarter of 2016 We decided to exit operations in the Republic of Ireland and, as a result, we recognized $4.2 million in severance costs and another $1.7 million in operating and other exit costs. In addition, we recognized $3.2 million in charges related to the Executive Leadership and Board of Directors restructuring. We also recognized a $2.8 million net currency remeasurement loss when the Venezuelan government announced that they would replace the SIMADI exchange mechanism with the DICOM exchange mechanism. Second quarter of 2016 We decided to exit operations in Northern Ireland and recognized another $4.5 million in exit-related charges related to our Ireland businesses. We also recognized a $2.0 million loss related to the sale of corporate assets. Fourth quarter of 2016 Management implemented restructuring actions across our global operations and our corporate functions. As a result of these actions, we recognized asset-related adjustments of $16.3 million , severance costs of $7.2 million , lease restructuring charges of $0.7 million , partially offset by a $6.1 million benefit related to the termination of a benefit program. First quarter of 2015 We recognized an $18.0 million remeasurement loss related to our change in February 2015 from the SICAD II exchange mechanism to the SIMADI. Second quarter of 2015 We recognized a $34.5 million impairment of the Venezuela property and equipment (and another $0.8 million in the third quarter). Third quarter of 2015 We initiated a restructuring of our business and recognized a $2.0 million charge related to contract terminations, employee severance and property impairment (and another $9.6 million in the fourth quarter). Fourth quarter of 2015 We recognized a $5.9 million loss on the sale of our interest in a cash management business in Russia. Significant after-tax items in a quarter. In the fourth quarter of 2015, we recognized a $23.5 million increase to current tax expense related to a transaction that accelerated U.S. taxable income. In the fourth quarter of 2016, we recognized a $14.7 million valuation allowance on U.S. deferred tax assets.</t>
  </si>
  <si>
    <t>Summary of Significant Accounting Policies (Policies)</t>
  </si>
  <si>
    <t>Basis of Presentation</t>
  </si>
  <si>
    <t>Basis of Presentation The Brink’s Company (along with its subsidiaries, “we,” “our,” “Brink’s” or the “Company”), based in Richmond, Virginia, is a leading provider of secure transportation, cash management services and other security-related services to banks and financial institutions, retailers, government agencies, mints, jewelers and other commercial operations around the world. Brink’s is the oldest and largest secure transportation and cash management services company in the U.S., and a market leader in many other countries.</t>
  </si>
  <si>
    <t>Principles of Consolidation</t>
  </si>
  <si>
    <t>Principles of Consolidation The consolidated financial statements include the accounts of Brink’s and the subsidiaries it controls. Control is determined based on ownership rights or, when applicable, based on whether we are considered to be the primary beneficiary of a variable interest entity. Our interest in 20% to 50% owned companies that are not controlled are accounted for using the equity method (“equity affiliates”), unless we do not sufficiently influence the management of the investee. Other investments are accounted for as cost-method investments or as available-for-sale investments. All significant intercompany accounts and transactions have been eliminated in consolidation.</t>
  </si>
  <si>
    <t>Revenue Recognition</t>
  </si>
  <si>
    <t>Revenue Recognition Revenue is recognized when services related to armored vehicle transportation, ATM services, Cash Management Services, payment services, guarding and the secure international transportation of valuables are performed. Customer contracts have prices that are fixed and determinable and we assess the customer’s ability to meet the contractual terms, including payment terms, before entering into contracts. Taxes collected from customers and remitted to governmental authorities are not included in revenues in the consolidated statements of operations.</t>
  </si>
  <si>
    <t>Cash and Cash Equivalents</t>
  </si>
  <si>
    <t>Cash and Cash Equivalents Cash and cash equivalents include cash on hand, demand deposits and investments with original maturities of three months or less. Cash and cash equivalents include amounts held by certain of our secure Cash Management Services operations for customers for which, under local regulations, the title transfers to us for a short period of time. The cash is generally credited to customers’ accounts the following day and we do not consider it as available for general corporate purposes in the management of our liquidity and capital resources. We record a liability for the amounts owed to customers (see Note 11).</t>
  </si>
  <si>
    <t>Trade Accounts Receivable</t>
  </si>
  <si>
    <t>Trade Accounts Receivable Trade accounts receivable are recorded at the invoiced amount and do not bear interest. The allowance for doubtful accounts is our best estimate of the amount of probable credit losses on our existing accounts receivable. We determine the allowance based on historical write-off experience. We review our allowance for doubtful accounts quarterly. Account balances are charged off against the allowance after all means of collection have been exhausted and the potential for recovery is considered remote.</t>
  </si>
  <si>
    <t>Property and Equipment Property and equipment are recorded at cost. Depreciation is calculated principally on the straight-line method based on the estimated useful lives of individual assets or classes of assets. Leased property and equipment meeting capital lease criteria are capitalized at the lower of the present value of the related lease payments or the fair value of the leased asset at the inception of the lease. Amortization is calculated on the straight-line method based on the lease term. Leasehold improvements are recorded at cost. Amortization is calculated principally on the straight-line method over the lesser of the estimated useful life of the leasehold improvement or the lease term. Renewal periods are included in the lease term when the renewal is determined to be reasonably assured. Part of the costs related to the development or purchase of internal-use software is capitalized and amortized over the estimated useful life of the software. Costs that are capitalized include external direct costs of materials and services to develop or obtain the software, and internal costs, including compensation and employee benefits for employees directly associated with a software development project. Estimated Useful Lives Years Buildings 16 to 25 Building leasehold improvements 3 to 10 Vehicles 3 to 10 Capitalized software 3 to 5 Other machinery and equipment 3 to 10 Expenditures for routine maintenance and repairs on property and equipment are charged to expense. Major renewals, betterments and modifications are capitalized and depreciated over the lesser of the remaining life of the asset or, if applicable, the lease term.</t>
  </si>
  <si>
    <t>Goodwill and Other Intangible Assets Goodwill is recognized for the excess of the purchase price over the fair value of tangible and identifiable intangible net assets of businesses acquired. Intangible assets arising from business acquisitions include customer lists, customer relationships, covenants not to compete, trademarks and other identifiable intangibles. At December 31, 2016 , finite-lived intangible assets have remaining useful lives ranging from 1 to 11 years and are amortized based on the pattern in which the economic benefits are used or on a straight-line basis.</t>
  </si>
  <si>
    <t>Impairment of Goodwill and Long-Lived Assets</t>
  </si>
  <si>
    <t>Impairment of Goodwill and Long-Lived Assets Goodwill is not amortized but is tested at least annually for impairment at the reporting unit level, which is at the operating segment level or one level below an operating segment. Goodwill is assigned to one or more reporting units at the date of acquisition. We have ten reporting units which are comprised of: • each of the five countries within Largest 5 Markets (U.S., France, Mexico, Brazil and Canada), • each of the three regions within Global Markets (Latin America, EMEA and Asia), • the Latin American Payment Services businesses, and • the U.S. Payment Services business We performed goodwill impairment tests on the reporting units that had goodwill as of October 1, 2016. We performed a quantitative analysis to determine whether reporting unit fair values exceeded their carrying amounts. We based our estimates of fair value on projected future cash flows and completed these impairment tests, as well as the tests in the previous two years, with no impairment charges required. Indefinite-lived intangibles are also tested for impairment at least annually by comparing their carrying values to their estimated fair values. We have had no significant impairments of indefinite-lived intangibles in the last three years. Long-lived assets other than goodwill and other indefinite-lived intangibles are reviewed for impairment when events or changes in circumstances indicate the carrying value of an asset may not be recoverable. For long-lived assets other than goodwill that are to be held and used in operations, an impairment is indicated when the estimated total undiscounted cash flow associated with the asset or group of assets is less than carrying value. If impairment exists, an adjustment is made to write the asset down to its fair value, and a loss is recorded as the difference between the carrying value and fair value.</t>
  </si>
  <si>
    <t>Retirement Benefit Plans</t>
  </si>
  <si>
    <t>Retirement Benefit Plans We account for retirement benefit obligations under Financial Accounting Standards Board ("FASB") Accounting Standards Codification ("ASC") Topic 715, Compensation – Retirement Benefits . For U.S. and certain non-U.S. retirement plans, we derive the discount rates used to measure the present value of benefit obligations using the cash flow matching method. Under this method, we compare the plan’s projected payment obligations by year with the corresponding yields on a Mercer yield curve. Each year’s projected cash flows are then discounted back to their present value at the measurement date and an overall discount rate is determined. The overall discount rate is then rounded to the nearest tenth of a percentage point. In non-U.S. locations where the cash flow matching method is not possible, rates of local high-quality long-term government bonds are used to select the discount rate. We used Mercer’s Above-Mean Curve to determine the discount rates for the year-end benefit obligations and retirement cost of our U.S. retirement plans. We select the expected long-term rate of return assumption for our U.S. pension plan and retiree medical plans using advice from our investment advisor. The selected rate considers plan asset allocation targets, expected overall investment manager performance and long-term historical average compounded rates of return. Benefit plan experience gains and losses are recognized in other comprehensive income (loss). Accumulated net benefit plan experience gains and losses that exceed 10% of the greater of a plan’s benefit obligation or plan assets at the beginning of the year are amortized into earnings from other comprehensive income (loss) on a straight-line basis. The amortization period for pension plans is the average remaining service period of employees expected to receive benefits under the plans. The amortization period for other retirement plans is primarily the average remaining life expectancy of inactive participants.</t>
  </si>
  <si>
    <t>Income Tax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cognize tax benefits related to uncertain tax positions if we believe it is more likely than not the benefit will be realized. We review our deferred tax assets to determine if it is more-likely-than-not that they will be realized. If we determine it is not more-likely-than-not that a deferred tax asset will be realized, we record a valuation allowance to reverse the previously recognized tax benefit.</t>
  </si>
  <si>
    <t>Foreign Currency Translation</t>
  </si>
  <si>
    <t xml:space="preserve">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Venezuela The economy in Venezuela has had significant inflation in the last several years. We consolidate our Venezuelan results using our accounting policy for subsidiaries operating in highly inflationary economies. Since 2003, the Venezuelan government has controlled the exchange of local currency into other currencies, including the U.S. dollar, and has required that currency exchanges be made at official rates established by the government instead of allowing open markets to determine currency rates. Different official rates exist for different industries and purposes and the government does not approve all requests to convert bolivars to other currencies. As a result of the restrictions on currency exchange, we have in the past been unable to obtain sufficient U.S. dollars to purchase certain imported supplies and fixed assets to fully operate our business in Venezuela. Consequently, we have occasionally purchased more expensive, bolivar-denominated supplies and fixed assets. Furthermore, there is a risk that official currency exchange mechanisms will be discontinued or will not be accessible when needed in the future, which may prevent us from repatriating dividends or obtaining dollars to operate our Venezuelan operations. </t>
  </si>
  <si>
    <t>Restricted Cash</t>
  </si>
  <si>
    <t>Restricted Cash In France, we offer services to certain of our customers where we manage some or all of their cash supply chains. In connection with this offering, we take temporary title to certain customers' cash, which is included as restricted cash in our financial statements due to customer agreement or regulation (see Note 19). During the second quarter of 2016, we identified a misclassification in our December 31, 2015 consolidated balance sheet included in our 2015 Annual Report on Form 10-K. This misclassification, which was corrected on our December 31, 2015 condensed consolidated balance sheet included on our Quarterly Report on Form 10-Q for the quarterly period ended June 30, 2016, decreased our December 31, 2015 cash and cash equivalents balance and increased restricted cash by $16.4 million , increased restricted cash held for customers and decreased accrued liabilities by $12.9 million , increased short-term borrowings and decreased current maturities of long-term debt by $3.5 million . This misclassification had no impact on our December 31, 2015 current assets and current liabilities and it did not impact our consolidated statement of operations, but impacts the December 31, 2015 consolidated statement of cash flows by reducing net cash provided by operating activities from $208.8 million to $195.9 million and increasing net cash used by financing activities from $49.0 million to $52.5 million . Neither of these changes affect comparability to the previous period. Accordingly, we do not consider this correction to be material to our consolidated balance sheet or statement of cash flows.</t>
  </si>
  <si>
    <t>Concentration of Credit Risks</t>
  </si>
  <si>
    <t>Concentration of Credit Risks We routinely assess the financial strength of significant customers and this assessment, combined with the large number and geographic diversity of our customers, limits our concentration of risk with respect to accounts receivable. Financial instruments which potentially subject us to concentrations of credit risks are principally cash and cash equivalents and accounts receivables. Cash and cash equivalents are held by major financial institutions.</t>
  </si>
  <si>
    <t>Use of Estimates</t>
  </si>
  <si>
    <t>Use of Estimates In accordance with U.S. generally accepted accounting principles (“GAAP”), we have made a number of estimates and assumptions relating to the reporting of assets and liabilities and the disclosure of contingent assets and liabilities to prepare these consolidated financial statements. Actual results could differ materially from those estimates. The most significant estimates are related to goodwill, intangibles and other long-lived assets, pension and other retirement benefit assets and obligations, legal contingencies, deferred tax assets, purchase price allocations and foreign currency translation.</t>
  </si>
  <si>
    <t>Fair-value estimates</t>
  </si>
  <si>
    <t>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t>
  </si>
  <si>
    <t>New Accounting Standards</t>
  </si>
  <si>
    <t>New Accounting Standards In February 2016, the FASB issued ASU 2016-02, Leases (Topic 842) , which will require the recognition of assets and liabilities by lessees for certain leases classified as operating leases under current accounting guidance. The new standard also requires expanded disclosures regarding leasing activities. ASU 2016-02 will be effective January 1, 2019 and we are assessing the potential impact of the standard on financial reporting. In March 2016, the FASB issued ASU 2016-09, Improvements to Employee Share-Based Payment Accounting , which simplifies how certain features related to share-based payments are accounted for and presented in the financial statements. We elected to early adopt this ASU in the fourth quarter of 2016 and, per the requirements of the pronouncement, we applied the amendments to the beginning of 2016. Under ASU 2016-09, accounting changes adopted using the modified retrospective method must be calculated as of the beginning of 2016 and reported as a cumulative-effect adjustment. As a result, we recognized a $0.2 million cumulative-effect adjustment to January 1, 2016 retained earnings for previously unrecognized excess tax benefits. We have elected to continue our previous accounting policy of estimating forfeitures and, therefore, we did not recognize any cumulative-effect adjustment related to forfeitures. ASU 2016-09 requires that accounting changes adopted using the prospective method should be reported in the applicable interim periods of 2016. We did not have any material changes to previously reported interim financial information in 2016 as it relates to the recognition of excess tax benefits in the statement of operations or the classification of excess tax benefits in the statement of cash flows. In June 2016, the FASB issued ASU 2016-13, Measurement of Credit Losses on Financial Instruments , which significantly changes the way entities recognize impairment of many financial assets by requiring immediate recognition of estimated credit losses expected to occur over their remaining life. ASU 2016-13 is effective January 1, 2020, with early adoption permitted January 1, 2019. We are assessing the potential impact of this new standard on financial reporting. In November 2016, the FASB issues ASU 2016-18, Statement of Cash Flows: Restricted Cash , which requires entities to include restricted cash and restricted cash equivalent balances with cash and cash equivalent balances in the statement of cash flows. ASU 2016-18 will be effective January 1, 2018 and will impact the presentation of our statement of cash flows. In May 2014, the FASB issued ASU 2014-09, Revenue From Contracts with Customers,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s the effective date of this new standard to January 1, 2018. Subsequently, the FASB has continued to refine the standard and has issued several amendments. We have not yet completed our final review of the impact of this guidance but we believe that the most likely effects will be related to variable consideration and capitalization of costs to obtain contracts. We are also continuing to review potential disclosures and our method of adoption in order to complete our evaluation. Based on our preliminary assessment, we do not expect a material impact on our financial reporting.</t>
  </si>
  <si>
    <t>Summary of Significant Accounting Policies (Tables)</t>
  </si>
  <si>
    <t>Schedule of Property, Plant and Equipment</t>
  </si>
  <si>
    <t>Estimated Useful Lives Years Buildings 16 to 25 Building leasehold improvements 3 to 10 Vehicles 3 to 10 Capitalized software 3 to 5 Other machinery and equipment 3 to 10 The following table presents our property and equipment that is classified as held and used: December 31, (In millions) 2016 2015 Land $ 51.4 56.3 Buildings 196.4 192.8 Leasehold improvements 187.5 181.3 Vehicles 394.5 369.4 Capitalized software (a) 179.1 183.6 Other machinery and equipment 549.6 572.1 1,558.5 1,555.5 Accumulated depreciation and amortization (1,027.5 ) (1,006.5 ) Property and equipment, net $ 531.0 549.0 (a) Amortization of capitalized software costs included in continuing operations was $19.6 million in 2016 , $20.7 million in 2015 and $20.3 million in 2014 .</t>
  </si>
  <si>
    <t>Segment Information (Tables)</t>
  </si>
  <si>
    <t>Reconciliation of Revenue and Operating Profit from Segments to Consolidated</t>
  </si>
  <si>
    <t xml:space="preserve"> Revenues Operating Profit (Loss) Years Ended December 31, Years Ended December 31, (In millions) 2016 2015 2014 2016 2015 2014 Reportable Segments: U.S. $ 752.6 730.4 727.8 $ 6.3 15.1 22.8 France 424.5 431.5 517.4 36.8 34.7 39.4 Mexico 295.3 333.0 388.2 20.4 24.2 9.6 Brazil 285.7 270.4 364.1 30.1 23.8 34.2 Canada 150.2 153.7 179.7 8.3 10.7 12.8 Largest 5 Markets 1,908.3 1,919.0 2,177.2 101.9 108.5 118.8 Latin America 355.1 369.9 380.6 89.9 76.3 50.4 EMEA 387.4 444.7 556.3 40.1 35.7 52.5 Asia 167.5 157.4 139.8 30.5 28.7 23.1 Global Markets 910.0 972.0 1,076.7 160.5 140.7 126.0 Payment Services 90.1 85.9 96.6 2.3 (7.2 ) (4.9 ) Total reportable segments 2,908.4 2,976.9 3,350.5 264.7 242.0 239.9 Reconciling Items: Corporate items: General, administrative and other expenses — — — (59.8 ) (81.0 ) (110.8 ) Foreign currency transaction losses — — — 3.8 (8.8 ) (2.6 ) Reconciliation of segment policies to GAAP — — — (2.2 ) 4.6 (2.3 ) Other items not allocated to segments: Venezuela operations 109.4 84.5 211.8 15.8 (47.7 ) (97.9 ) Reorganization and Restructuring — — — (30.3 ) (15.3 ) (21.8 ) U.S. and Mexican retirement plans — — — (31.5 ) (31.2 ) (79.0 ) Acquisitions and dispositions 2.8 — — (16.3 ) (6.0 ) 49.4 Share-based compensation adj. — — — — — (2.4 ) Total $ 3,020.6 3,061.4 3,562.3 $ 144.2 56.6 (27.5 )</t>
  </si>
  <si>
    <t>Schedule of Capital Expenditures, Depreciation and Amortization by Segment</t>
  </si>
  <si>
    <t xml:space="preserve"> Years Ended December 31, (In millions) 2016 2015 2014 Capital Expenditures by Business Segment U.S. $ 19.9 21.7 31.1 France 17.3 16.0 17.9 Mexico 12.6 9.3 13.3 Brazil 8.9 6.2 14.7 Canada 9.5 6.1 6.4 Largest 5 Markets 68.2 59.3 83.4 Latin America 13.7 13.5 17.0 EMEA 9.9 11.1 9.4 Asia 5.0 4.2 3.6 Global Markets 28.6 28.8 30.0 Payment Services 1.4 1.7 0.8 Segments 98.2 89.8 114.2 Corporate items 9.0 7.0 16.5 Venezuela 5.0 4.3 5.4 Total $ 112.2 101.1 136.1 Depreciation and Amortization by Business Segment Depreciation and amortization of property and equipment: U.S. $ 45.6 47.6 49.8 France 15.4 15.5 19.3 Mexico 11.6 14.4 19.6 Brazil 7.8 7.6 8.8 Canada 9.6 8.1 8.5 Largest 5 Markets 90.0 93.2 106.0 Latin America 9.7 10.0 12.2 EMEA 10.8 11.5 13.6 Asia 3.6 3.9 3.2 Global Markets 24.1 25.4 29.0 Payment Services 1.5 1.9 2.2 Segments 115.6 120.5 137.2 Corporate items 10.9 11.3 9.7 Venezuela 0.7 3.9 9.5 2016 Restructuring 0.8 — — Depreciation and amortization of property and equipment 128.0 135.7 156.4 Amortization of intangible assets: France 0.2 0.2 0.3 Brazil 1.1 1.2 1.4 Largest 5 Markets 1.3 1.4 1.7 Latin America 0.2 0.3 0.3 EMEA 0.4 0.6 1.1 Asia 0.8 0.9 0.9 Global Markets 1.4 1.8 2.3 Payment Services 0.9 1.0 1.5 Amortization of intangible assets 3.6 4.2 5.5 Total $ 131.6 139.9 161.9</t>
  </si>
  <si>
    <t>Reconciliation of Assets from Segment to Consolidated</t>
  </si>
  <si>
    <t>December 31, (In millions) 2016 2015 2014 Assets held by Segment U.S. $ 338.0 325.0 327.4 France 286.7 239.6 244.7 Mexico 201.4 229.0 258.9 Brazil 145.6 109.7 165.0 Canada 87.0 81.3 92.3 Largest 5 Markets 1,058.7 984.6 1,088.3 Latin America 172.8 155.3 189.8 EMEA 238.9 274.6 308.0 Asia 96.2 99.8 109.2 Global Markets 507.9 529.7 607.0 Payment Services 56.0 53.1 63.7 Segments 1,622.6 1,567.4 1,759.0 Corporate items 321.3 332.4 326.8 Venezuela 50.9 46.9 106.2 Total $ 1,994.8 1,946.7 2,192.0</t>
  </si>
  <si>
    <t>Schedule of Long Lived Assets By Geographic Areas</t>
  </si>
  <si>
    <t>Long-Lived Assets by Geographic Area (a) Non-U.S.: France $ 67.5 68.1 75.7 Mexico 78.1 93.2 114.4 Brazil 45.3 34.0 47.9 Canada 42.4 38.9 47.9 Other 127.2 122.7 175.5 Subtotal 360.5 356.9 461.4 U.S. 170.5 192.1 208.1 Total $ 531.0 549.0 669.5 (a) Long-lived assets include only property and equipment. Years Ended December 31, (In millions) 2016 2015 2014 Revenues by Geographic Area (a) Outside the U.S.: France $ 424.5 431.5 517.4 Mexico 296.3 333.7 388.5 Brazil 344.9 336.4 442.3 Canada 150.2 153.7 179.7 Other 1,040.9 1,069.6 1,305.8 Subtotal 2,256.8 2,324.9 2,833.7 U.S. 763.8 736.5 728.6 Total $ 3,020.6 3,061.4 3,562.3</t>
  </si>
  <si>
    <t>Schedule of Revenue By Geographical Areas</t>
  </si>
  <si>
    <t xml:space="preserve"> Years Ended December 31, (In millions) 2016 2015 2014 Revenues by Geographic Area (a) Outside the U.S.: France $ 424.5 431.5 517.4 Mexico 296.3 333.7 388.5 Brazil 344.9 336.4 442.3 Canada 150.2 153.7 179.7 Other 1,040.9 1,069.6 1,305.8 Subtotal 2,256.8 2,324.9 2,833.7 U.S. 763.8 736.5 728.6 Total $ 3,020.6 3,061.4 3,562.3 (a) Revenues are recorded in the country where service is initiated or performed. No single customer represents more than 10% of total revenue. Geographic disclosures of country revenues include the Payments Services segment in Mexico, Brazil, Colombia and the U.S.</t>
  </si>
  <si>
    <t>Schedule of Net Assets Outside the U.S.</t>
  </si>
  <si>
    <t xml:space="preserve"> December 31, (In millions) 2016 2015 2014 Net assets outside the U.S. France $ 102.1 87.1 96.3 Other EMEA countries 133.8 147.5 146.1 Mexico 86.1 86.1 88.4 Brazil 106.3 87.9 111.1 Other Latin American countries 127.0 115.2 182.4 Asian countries 71.2 73.7 69.2 Canada 57.6 50.3 53.4 Total $ 684.1 647.8 746.9</t>
  </si>
  <si>
    <t>Schedule Of Financial Information About Equity Affiliates Held By Segments</t>
  </si>
  <si>
    <t>(In millions) 2016 2015 2014 Information about Unconsolidated Equity Affiliates held by Global Markets: Carrying value of investments and advances at December 31 $ 3.5 4.9 2.7 Undistributed earnings at December 31 2.5 2.2 1.1 Share of equity earnings (loss) (1.5 ) 0.5 0.5</t>
  </si>
  <si>
    <t>Retirement Benefits (Tables)</t>
  </si>
  <si>
    <t>Schedule of Net Benefit Costs</t>
  </si>
  <si>
    <t>The components of net periodic postretirement cost related to retirement benefits other than pensions were as follows: (In millions) UMWA Plans Black Lung and Other Plans Total Years Ended December 31, 2016 2015 2014 2016 2015 2014 2016 2015 2014 Service cost $ — — — $ — 0.2 0.1 $ — 0.2 0.1 Interest cost on APBO 18.9 17.1 17.9 2.7 2.8 2.3 21.6 19.9 20.2 Return on assets – expected (17.5 ) (20.6 ) (22.2 ) — — — (17.5 ) (20.6 ) (22.2 ) Amortization of losses 18.0 15.5 12.3 2.5 3.1 0.6 20.5 18.6 12.9 Amortization of prior service cost (credit) (4.6 ) (4.6 ) (4.6 ) 1.7 1.8 1.7 (2.9 ) (2.8 ) (2.9 ) Curtailment (gain) — — — — (0.1 ) — — (0.1 ) — Net periodic postretirement cost $ 14.8 7.4 3.4 $ 6.9 7.8 4.7 $ 21.7 15.2 8.1 Components of Net Periodic Pension Cost (In millions) U.S. Plans Non-U.S. Plans Total Years Ended December 31, 2016 2015 2014 2016 2015 2014 2016 2015 2014 Service cost $ — — — $ 10.5 10.4 12.5 $ 10.5 10.4 12.5 Interest cost on projected benefit obligation 37.1 36.0 45.3 11.5 11.2 18.4 48.6 47.2 63.7 Return on assets – expected (54.6 ) (54.6 ) (63.9 ) (9.5 ) (9.5 ) (14.4 ) (64.1 ) (64.1 ) (78.3 ) Amortization of losses 24.9 31.2 28.2 5.1 5.0 2.3 30.0 36.2 30.5 Amortization of prior service cost — — — 1.0 0.9 1.0 1.0 0.9 1.0 Settlement loss (a) — — 56.1 3.1 5.7 6.3 3.1 5.7 62.4 Net periodic pension cost $ 7.4 12.6 65.7 $ 21.7 23.7 26.1 $ 29.1 36.3 91.8 Included in: Continuing operations $ 7.4 12.6 65.7 $ 21.7 22.6 24.4 $ 29.1 35.2 90.1 Discontinued operations — — — — 1.1 1.7 — 1.1 1.7 Net periodic pension cost $ 7.4 12.6 65.7 $ 21.7 23.7 26.1 $ 29.1 36.3 91.8 (a) Settlement losses recognized in the U.S. in 2014 relate to a lump-sum buy-out of 4,300 participants. Settlement losses outside the U.S. relate primarily to terminated employees that participate in a Mexican severance indemnity program that is accounted for as a defined benefit plan.</t>
  </si>
  <si>
    <t>Schedule of Obligations and Funded Status</t>
  </si>
  <si>
    <t>Changes in the accumulated postretirement benefit obligation (“APBO’) and plan assets related to retirement healthcare benefits are as follows: (In millions) UMWA Plans Black Lung and Other Plans Total Years Ended December 31, 2016 2015 2016 2015 2016 2015 APBO at beginning of year $ 433.1 461.8 59.8 66.2 492.9 528.0 Service cost — — — 0.2 — 0.2 Interest cost 18.9 17.1 2.7 2.8 21.6 19.9 Plan amendments — — — (0.7 ) — (0.7 ) Curtailment — — — (0.5 ) — (0.5 ) Benefits paid (31.7 ) (36.0 ) (8.3 ) (6.3 ) (40.0 ) (42.3 ) Actuarial (gains) losses, net 23.9 (9.8 ) 11.2 0.4 35.1 (9.4 ) Foreign currency exchange effects — — 0.7 (2.3 ) 0.7 (2.3 ) APBO at end of year $ 444.2 433.1 66.1 59.8 510.3 492.9 Fair value of plan assets at beginning of year $ 227.4 264.6 — — 227.4 264.6 Return on assets – actual 22.2 (0.9 ) — — 22.2 (0.9 ) Employer contributions (0.3 ) (0.3 ) 8.3 6.3 8.0 6.0 Benefits paid (31.7 ) (36.0 ) (8.3 ) (6.3 ) (40.0 ) (42.3 ) Fair value of plan assets at end of year $ 217.6 227.4 — — 217.6 227.4 Funded status $ (226.6 ) (205.7 ) (66.1 ) (59.8 ) (292.7 ) (265.5 ) Included in: Current, included in accrued liabilities $ — — 6.6 6.3 6.6 6.3 Noncurrent 226.6 205.7 59.5 53.5 286.1 259.2 Retirement benefits other than pension liability $ 226.6 205.7 66.1 59.8 292.7 265.5 Changes in the projected benefit obligation (“PBO”) and plan assets for our pension plans are as follows: (In millions) U.S. Plans Non-U.S. Plans Total Years Ended December 31, 2016 2015 2016 2015 2016 2015 Benefit obligation at beginning of year $ 844.8 904.1 262.8 283.1 1,107.6 1,187.2 Service cost — — 10.5 10.4 10.5 10.4 Interest cost 37.1 36.0 11.5 11.2 48.6 47.2 Participant contributions — — 0.2 0.4 0.2 0.4 Plan amendments — — (0.2 ) 2.4 (0.2 ) 2.4 Plan combinations — — 0.4 1.2 0.4 1.2 Settlements — — (9.3 ) — (9.3 ) — Benefits paid (47.8 ) (51.0 ) (12.7 ) (19.5 ) (60.5 ) (70.5 ) Actuarial (gains) losses 11.8 (44.3 ) 17.7 14.8 29.5 (29.5 ) Foreign currency exchange effects — — (13.6 ) (41.2 ) (13.6 ) (41.2 ) Benefit obligation at end of year $ 845.9 844.8 267.3 262.8 1,113.2 1,107.6 Fair value of plan assets at beginning of year $ 721.4 786.3 164.8 179.3 886.2 965.6 Return on assets – actual 54.3 (14.2 ) 18.2 4.3 72.5 (9.9 ) Participant contributions — — 0.2 0.4 0.2 0.4 Plan combinations — — 0.4 1.2 0.4 1.2 Employer contributions 0.6 0.3 14.9 24.1 15.5 24.4 Settlements — — (9.3 ) — (9.3 ) — Benefits paid (47.8 ) (51.0 ) (12.7 ) (19.5 ) (60.5 ) (70.5 ) Foreign currency exchange effects — — (3.1 ) (25.0 ) (3.1 ) (25.0 ) Fair value of plan assets at end of year $ 728.5 721.4 173.4 164.8 901.9 886.2 Funded status $ (117.4 ) (123.4 ) (93.9 ) (98.0 ) (211.3 ) (221.4 ) Included in: Current liability, included in accrued liabilities $ 0.9 0.6 1.6 1.4 2.5 2.0 Noncurrent liability 116.5 122.8 92.3 96.6 208.8 219.4 Net pension liability $ 117.4 123.4 93.9 98.0 211.3 221.4</t>
  </si>
  <si>
    <t>Schedule of Amounts Recognized in Other Comprehensive Income (Loss)</t>
  </si>
  <si>
    <t>Changes in accumulated other comprehensive income (loss) of our retirement benefit plans other than pensions are as follows: (In millions) UMWA Plans Black Lung and Other Plans Total Years Ended December 31, 2016 2015 2016 2015 2016 2015 Benefit plan net experience gain (loss) recognized in accumulated other comprehensive income (loss): Beginning of year $ (261.8 ) (265.6 ) (25.8 ) (29.0 ) (287.6 ) (294.6 ) Net experience gains (losses) arising during the year (19.2 ) (11.7 ) (11.2 ) 0.1 (30.4 ) (11.6 ) Reclassification adjustment for amortization of prior experience losses included in net income (loss) 18.0 15.5 2.5 3.1 20.5 18.6 Foreign currency exchange effects — 2.3 — 2.3 — End of year $ (263.0 ) (261.8 ) (32.2 ) (25.8 ) (295.2 ) (287.6 ) Benefit plan prior service (cost) credit recognized in accumulated other comprehensive income (loss): Beginning of year $ 46.5 51.1 (3.5 ) (6.0 ) 43.0 45.1 Prior service credit from plan amendments during the year — — — 0.7 — 0.7 Reclassification adjustment for amortization or curtailment of prior service cost included in net income (loss) (4.6 ) (4.6 ) 1.7 1.8 (2.9 ) (2.8 ) Foreign currency exchange effects — — (0.3 ) — (0.3 ) — End of year $ 41.9 46.5 (2.1 ) (3.5 ) 39.8 43.0 Other Changes in Plan Assets and Benefit Recognized in Other Comprehensive Income (Loss) (In millions) U.S. Plans Non-U.S. Plans Total Years Ended December 31, 2016 2015 2016 2015 2016 2015 Benefit plan net experience losses recognized in accumulated other comprehensive income (loss): Beginning of year $ (333.7 ) (340.4 ) (95.0 ) (85.7 ) (428.7 ) (426.1 ) Net experience gains (losses) arising during the year (12.1 ) (24.5 ) (9.0 ) (20.0 ) (21.1 ) (44.5 ) Reclassification adjustment for amortization of prior experience losses included in net income (loss) 24.9 31.2 8.2 10.7 33.1 41.9 Foreign currency exchange effects — — 12.9 — 12.9 — End of year $ (320.9 ) (333.7 ) (82.9 ) (95.0 ) (403.8 ) (428.7 ) Benefit plan prior service cost recognized in accumulated other comprehensive income (loss): Beginning of year $ — — (10.8 ) (9.3 ) (10.8 ) (9.3 ) Prior service credit (cost) from plan amendments during the year — — 0.2 (2.4 ) 0.2 (2.4 ) Reclassification adjustment for amortization of prior service cost included in net income (loss) — — 1.0 0.9 1.0 0.9 Foreign currency exchange effects — — 0.4 — 0.4 — End of year $ — — (9.2 ) (10.8 ) (9.2 ) (10.8 )</t>
  </si>
  <si>
    <t>Schedule of Benefit Obligations in Excess of Fair Value of Plan Assets</t>
  </si>
  <si>
    <t>(In millions) U.S. Plans Non-U.S. Plans Total December 31, 2016 2015 2016 2015 2016 2015 Information for pension plans with an ABO in excess of plan assets: Fair value of plan assets $ 728.5 721.4 41.3 47.7 769.8 769.1 Accumulated benefit obligation 845.9 844.8 107.3 111.9 953.2 956.7 Projected benefit obligation 845.9 844.8 127.9 135.2 973.8 980.0</t>
  </si>
  <si>
    <t>Schedule of Assumptions Used</t>
  </si>
  <si>
    <t>The APBO for each of the plans was determined using the unit credit method and assumed rates as follows: 2016 2015 2014 Weighted-average discount rate: Postretirement cost: UMWA plans 4.4 % 4.0 % 4.7 % Black lung 4.2 % 3.7 % 4.4 % Weighted-average 4.4 % 4.1 % 4.7 % Benefit obligation at year end: UMWA plans 4.1 % 4.4 % 4.0 % Black lung 3.9 % 4.2 % 3.7 % Weighted-average 4.2 % 4.4 % 4.1 % Expected return on assets 8.25 % 8.25 % 8.25 % The weighted-average assumptions used in determining the net pension cost and benefit obligations for our pension plans were as follows: U.S. Plans Non-U.S. Plans (b) 2016 2015 2014 2016 2015 2014 Discount rate: Pension cost 4.5 % 4.1 % 5.0 % 5.1 % 5.1 % 6.3 % Benefit obligation at year end 4.3 % 4.5 % 4.1 % 3.7 % 5.1 % 5.1 % Expected return on assets – pension cost 7.50 % 7.50 % 8.00 % 5.65 % 5.58 % 5.83 % Average rate of increase in salaries (a): Pension cost N/A N/A N/A 3.8 % 3.9 % 3.9 % Benefit obligation at year end N/A N/A N/A 2.7 % 3.8 % 3.9 % (a) Salary scale assumptions are determined through historical experience and vary by age and industry. The U.S. plan benefits are frozen. Pension benefits will not increase due to future salary increases. (b) The discount and salary increase rates of our Venezuela benefit plan are not adjusted for inflation. See the separate section below for more details.</t>
  </si>
  <si>
    <t>Schedule of Expected Benefit Payments</t>
  </si>
  <si>
    <t>Projected benefit payments of the plans in the next 10 years using assumptions in effect at December 31, 2016 , are as follows: (In millions) U.S. Plans Non-U.S. Plans (a) Total 2017 $ 50.8 9.8 60.6 2018 50.9 9.9 60.8 2019 51.8 10.5 62.3 2020 51.5 12.3 63.8 2021 51.4 12.4 63.8 2022 through 2026 257.6 75.9 333.5 (a) Excludes projected benefit payments related to our Venezuela benefit plan, which are presented in the separate section below. Projected benefit payments of our Venezuela benefit plan in the next 10 years using assumptions in effect at December 31, 2016 , are as follows: (In millions) Venezuela 2017 0.9 2018 2.4 2019 6.9 2020 17.4 2021 43.5 2022 through 2026 4,327.8 Projected benefit payments of the plans in the next 10 years using assumptions in effect at December 31, 2016 , are as follows: (In millions) UMWA Plans Black Lung and Other Plans Total 2017 $ 31.9 6.6 38.5 2018 31.9 6.2 38.1 2019 31.7 5.8 37.5 2020 32.7 5.4 38.1 2021 31.9 5.0 36.9 2022 through 2026 141.9 20.4 162.3</t>
  </si>
  <si>
    <t>Schedule of Effect of One-Percentage-Point Change in Assumed Health Care Cost Trend Rates</t>
  </si>
  <si>
    <t>The table below shows the estimated effects of a one percentage-point change in the assumed healthcare cost trend rates for each future year. Effect of Change in Assumed Healthcare Trend Rates (In millions) Increase 1% Decrease 1% Higher (lower): Service and interest cost in 2017 $ 2.2 (1.9 ) APBO at December 31, 2017 53.5 (45.6 )</t>
  </si>
  <si>
    <t>Schedule of Allocation of Plan Assets</t>
  </si>
  <si>
    <t xml:space="preserve"> December 31, 2016 December 31, 2015 (In millions, except for percentages) Total Fair Value % Actual Allocation % Target Allocation Total Fair Value % Actual Allocation % Target Allocation Non-U.S. Pension Plans Cash and cash equivalents $ 0.9 — — 0.8 — — Equity securities: U.S. equity funds (a) 25.5 24.5 Canadian equity funds (a) 33.9 28.6 European equity funds (a) 4.5 9.5 Asia Pacific equity funds (a) — 1.8 Emerging markets (a) 4.6 4.5 Other non-U.S. equity funds (a) 22.7 17.2 Total equity securities 91.2 53 53 86.1 52 60 Fixed-income securities: Global credit (b) — 0.4 European fixed-income funds (c) 14.1 13.0 High-yield (d) 1.2 1.2 Emerging markets (e) 1.4 1.2 Long-duration (f) 63.1 60.8 Total fixed-income securities 79.8 46 46 76.6 47 38 Other types of investments: Other 1.5 1.3 Total other types of investments 1.5 1 1 1.3 1 2 Total $ 173.4 100 100 164.8 100 100 (a) These categories are comprised of equity index actively and passively managed funds that track various indices such as S&amp;P 500 Composite Total Return Index, Russell 1000 and 2000 Indices, MSCI Europe Ex-UK Index, S&amp;P/TSX Total Return Index, MSCI EAFE Index and others. Some of these funds use a dynamic asset allocation investment strategy seeking to generate total return over time by selecting investments from among a broad range of asset classes, investing primarily through the use of derivatives. (b) This category represents investment-grade fixed income debt securities of European issuers from diverse industries. (c) This category is primarily designed to generate income and exhibit volatility similar to that of the Sterling denominated bond market. This category primarily invests in investment grade or better securities. (d) This category consists of global high-yield bonds. This category invests in lower rated and unrated fixed income, floating rate and other debt securities issued by European and American companies. (e) This category consists of a diversified portfolio of debt securities issued by governments, financial institutions, companies or other entities domiciled in emerging market countries. (f) This category is designed to achieve a return consistent with holding longer term debt instruments. This category invests in interest rate and inflation derivatives, government-issued bonds, real-return bonds, and futures contracts. December 31, 2016 December 31, 2015 (In millions, except for percentages) Fair Value Level Total Fair Value % Actual Allocation % Target Allocation Total Fair Value % Actual Allocation % Target Allocation U.S. Pension Plans Cash, cash equivalents and receivables $ 4.0 — — 4.2 1 — Equity securities: U.S. large-cap (a) 1 94.1 13 14 80.1 11 12 U.S. small/mid-cap (a) 1 40.6 6 6 30.0 4 5 International (a) 1 80.1 11 12 66.1 9 10 Emerging markets (b) 1 9.9 1 2 8.6 1 2 Dynamic asset allocation (c) 1 26.6 4 4 23.9 4 4 U.S. managed volatility equities (n) 1 — — — — — 5 Fixed-income securities: Long duration - mutual fund (d) 1 282.6 48 48 290.0 50 48 Long duration - Treasury strips (d) 2 65.3 71.7 High yield (e) 1 10.5 1 2 9.0 1 2 Emerging markets (f) 1 9.7 1 2 9.0 1 2 Other types of investments: Hedge fund of funds (g) (m) — — — 36.6 5 — Core property (h) (m) 56.9 8 5 51.5 7 5 Structured credit (i) (m) 48.2 7 5 40.7 6 5 Total $ 728.5 100 100 721.4 100 100 UMWA Plans Cash, cash equivalents and receivables $ — — — 1.6 1 — Equity securities: U.S. large-cap (a) 1 45.5 21 22 47.5 21 22 U.S. small/mid-cap (a) 1 19.9 9 10 20.2 9 10 International (a) 1 40.1 19 19 40.5 18 19 Emerging markets (b) 1 8.2 4 4 9.0 4 4 Dynamic asset allocation (c) 1 14.9 7 7 15.9 7 7 Fixed-income securities: High yield (e) 1 4.4 2 2 6.9 3 2 Emerging markets (f) 1 8.1 4 4 9.0 4 4 Multi asset real return (j) 1 10.6 5 5 14.7 6 5 Other types of investments: Hedge fund of funds (g) (m) — — — 6.4 3 — Core property (h) (m) 24.9 11 10 32.9 14 10 Structured credit (i) (m) 16.1 7 5 13.6 6 5 Global private equity (k) (m) 8.6 4 7 3.2 1 7 Energy debt (l) (m) 16.3 7 5 6.0 3 5 Total $ 217.6 100 100 227.4 100 100 (a) These categories include passively managed U.S. large-cap mutual funds and actively managed U.S. small/mid-cap and international mutual funds that track various indices such as the S&amp;P 500 Index, the Russell 2500 Index and the MSCI All Country World Ex-U.S. Index. (b) This category represents an actively managed mutual fund that invests primarily in equity securities of emerging market issuers. Emerging market countries are those countries that are characterized as developing or emerging by any of the World Bank, the United Nations, the International Finance Corporation, or the European Bank for Reconstruction and Development or included in an emerging markets index by a recognized index provider. (c) This category represents an actively managed mutual fund that seeks to generate total return over time by selecting investments from among a broad range of asset classes. The fund’s allocations among asset classes may be adjusted over short periods and can vary from multiple to a single asset class. (d) This category represents actively managed mutual funds that seek to duplicate the risk and return characteristics of a long-term fixed-income security portfolio with approximate duration of 10 years and longer by using a long duration bond portfolio. This category also includes Treasury future contracts and zero -coupon securities created by the U.S. Treasury. (e) This category represents an actively managed mutual fund that invests primarily in fixed-income securities rated below investment grade, including corporate bonds and debentures, convertible and preferred securities and zero-coupon obligations. The fund’s average weighted maturity may vary and will generally not exceed ten years. (f) This category represents an actively managed mutual fund that invests primarily in U.S. dollar-denominated debt securities of government, government-related and corporate issuers in emerging market countries, as well as entities organized to restructure the outstanding debt of such issuers. (g) This category represents an actively managed hedge fund of funds. The fund holds approximately 30 separate hedge-fund investments. Strategies included (1) long-short equity, (2) event-driven and distressed-debt, (3) global macro, (4) credit hedging, (5) multi-strategy, and (6) fixed-income arbitrage. Its investment objective is to seek to achieve an attractive risk-adjusted return with moderate volatility and moderate directional market exposure over a full market cycle. (h) This category represents an actively managed real estate fund of funds that seeks both current income and long-term capital appreciation through investing in underlying funds that acquire, manage, and dispose of commercial real estate properties. These properties are high-quality, low-leveraged, income-generating office, industrial, retail, and multi-family properties, generally fully-leased to creditworthy companies and governmental entities. (i) This category invests primarily in a diversified portfolio comprised primarily of collateralized loan obligations and other structured credit investments backed primarily by bank loans. (j) This category represents an actively managed mutual fund that invests primarily in fixed income and equity securities and commodity linked instruments. The category seeks total returns that exceed the rate of inflation over a full market cycle regardless of market conditions. (k) This category will offer exposure to a diversified pool of global private assets fund investments. Further, the category will seek to shorten the duration of the typical private assets fund of funds through a dedicated focus on secondary strategies (i.e. funds whose investment strategy is to purchase interests in other private market investments/funds as a way to provide the original investors liquidity prior to the end of those investments’/funds’ contracted end date), income-producing investment strategies (e.g. debt, real estate, and to a lesser extent, real assets), and underlying funds whose stated life is five to seven years, as opposed to the more typical 10 -year life of private assets funds. (l) This category invests in credit securities of commodity oriented companies affected by the dislocation in the commodity markets with the investment objective of producing an equity like return with less downside risk than equity or commodity investments. (m)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n) The U.S. managed volatility fund seeks capital appreciation with lower volatility than the broad U.S. equity market. The Fund will typically invest in equity securities of U.S. companies of all capitalization ranges that exhibit low relative volatility. Over the long term, the Fund is expected to achieve a return similar to that of the Russell 3000 Index with a lower level of volatility.</t>
  </si>
  <si>
    <t>Schedule of Changes of Level 3 Plan Assets</t>
  </si>
  <si>
    <t>Non-U.S. Plans - Fair Value Measurements (In millions) December 31, 2016 December 31, 2015 Quoted prices in active markets for identical assets (Level 1) $ 156.0 149.1 Net asset value per share practical expedient (a) 17.4 15.7 Total fair value $ 173.4 164.8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Schedule of Costs of Retirement Plans</t>
  </si>
  <si>
    <t>Our matching contribution expense is as follows: (In millions) Years Ended December 31, 2016 2015 2014 U.S. 401(K) $ 3.4 3.6 2.2 Other plans 4.5 0.3 2.3 Total $ 7.9 3.9 4.5</t>
  </si>
  <si>
    <t>Income Taxes (Tables)</t>
  </si>
  <si>
    <t>Schedule of income (loss) from continuing operations before income taxes</t>
  </si>
  <si>
    <t xml:space="preserve"> Years Ended December 31, (In millions) 2016 2015 2014 Income (loss) from continuing operations before income taxes U.S. $ (28.3 ) (23.2 ) (79.4 ) Foreign 153.3 64.3 30.4 Income (loss) from continuing operations before income taxes $ 125.0 41.1 (49.0 )</t>
  </si>
  <si>
    <t>Schedule of Components of Income Tax Expense Benefit</t>
  </si>
  <si>
    <t>Provision (benefit) for income taxes from continuing operations Current tax expense (benefit) U.S. federal $ (3.3 ) (1.0 ) (3.8 ) State 0.5 (0.2 ) (0.8 ) Foreign 84.2 60.6 69.7 Current tax expense 81.4 59.4 65.1 Deferred tax expense (benefit) U.S. federal 0.6 7.7 (7.6 ) State (0.1 ) — (1.9 ) Foreign (3.4 ) (0.6 ) (18.9 ) Deferred tax benefit (2.9 ) 7.1 (28.4 ) Provision (benefit) for income taxes of continuing operations $ 78.5 66.5 36.7</t>
  </si>
  <si>
    <t>Comprehensive provision (benefit) for income taxes allocation</t>
  </si>
  <si>
    <t xml:space="preserve"> Years Ended December 31, (In millions) 2016 2015 2014 Comprehensive provision (benefit) for income taxes allocable to Continuing operations $ 78.5 66.5 36.7 Discontinued operations (1.1 ) (1.0 ) 0.4 Other comprehensive income (loss) 0.9 (0.7 ) (43.0 ) Equity (0.2 ) 1.8 0.6 Comprehensive provision (benefit) for income taxes $ 78.1 66.6 (5.3 )</t>
  </si>
  <si>
    <t>Schedule of Effective Income Tax Rate Reconciliation</t>
  </si>
  <si>
    <t>The following table reconciles the difference between the actual tax rate on continuing operations and the statutory U.S. federal income tax rate of 35% . Years Ended December 31, (In percentages) 2016 2015 2014 U.S. federal tax rate 35.0 % 35.0 % 35.0 % Increases (reductions) in taxes due to: Venezuela devaluation 2.9 61.3 (86.3 ) Tax on accelerated U.S. income (a) — 57.3 — Adjustments to valuation allowances 18.2 18.9 (16.9 ) Foreign income taxes 4.2 (18.2 ) (0.7 ) French business tax 3.0 8.9 (9.0 ) Taxes on undistributed earnings of foreign affiliates 0.7 (1.2 ) (3.7 ) State income taxes, net (1.0 ) (4.1 ) 5.2 Other (0.2 ) 3.9 1.5 Actual income tax rate on continuing operations 62.8 % 161.8 % (74.9 )% (a) In the fourth quarter of 2015, we recognized a $23.5 million increase to current tax expense related to a transaction that accelerated U.S. taxable income.</t>
  </si>
  <si>
    <t>Schedule of Deferred Tax Assets and Liabilities</t>
  </si>
  <si>
    <t>Components of Deferred Tax Assets and Liabilities December 31, (In millions) 2016 2015 Deferred tax assets Pension liabilities $ 74.5 76.4 Retirement benefits other than pensions 87.2 79.4 Workers’ compensation and other claims 41.7 41.2 Property and equipment, net 6.6 2.5 Other assets and liabilities 107.3 120.6 Net operating loss carryforwards 42.4 37.1 Alternative minimum and other tax credits (a) 62.0 47.5 Subtotal 421.7 404.7 Valuation allowances (62.8 ) (45.7 ) Total deferred tax assets 358.9 359.0 Deferred tax liabilities Retirement benefits other than pensions 2.1 1.0 Other assets and miscellaneous 36.5 36.3 Deferred tax liabilities 38.6 37.3 Net deferred tax asset $ 320.3 321.7 Included in: Noncurrent assets 327.9 329.8 Noncurrent liabilities (7.6 ) (8.1 ) Net deferred tax asset $ 320.3 321.7 (a) U.S. alternative minimum tax credits of $32.6 million have an unlimited carryforward period, U.S. foreign tax credits of $26.2 million have a 10 year carryforward period and the remaining credits of $3.2 million have various carryforward periods. The U.S. foreign tax credits have a $26.2 million valuation allowance.</t>
  </si>
  <si>
    <t>Summary of Valuation Allowance</t>
  </si>
  <si>
    <t>Based on our analysis of positive and negative evidence including historical and expected future taxable earnings, and a consideration of available tax-planning strategies, we believe it is more-likely-than-not that we will realize the benefit of the existing deferred tax assets, net of valuation allowances, at December 31, 2016 . In 2016 , we changed our judgment about the need for valuation allowances for certain U.S. tax attributes with a limited statutory carryforward period that are no longer more-likely-than-not to be realized due to lower than expected U.S. operating results, certain pre-tax items, and other timing of tax deductions related to executive leadership transition. As a result, we recognized a $14.7 million valuation allowance in 2016 through income from continuing operations. Years Ended December 31, (In millions) 2016 2015 2014 Valuation allowances: Beginning of year $ 45.7 40.1 32.4 Expiring tax credits (0.4 ) (0.3 ) (0.5 ) Acquisitions and dispositions (0.3 ) — (1.0 ) Changes in judgment about deferred tax assets (a) 2.6 1.5 1.9 Other changes in deferred tax assets, charged to: Income from continuing operations 20.5 8.4 6.3 Income from discontinued operations — — 3.3 Other comprehensive income (loss) 0.7 0.3 0.6 Retained earnings (b) 2.5 — — Foreign currency exchange effects (8.5 ) (4.3 ) (2.9 ) End of year $ 62.8 45.7 40.1 (a) Changes in judgment about valuation allowances are based on a recognition threshold of “more-likely-than-not” of realizing beginning-of-year balances of deferred tax assets. Amounts are recognized in income from continuing operations. (b) We recognized $2.5 million in retained earnings as a result of the early adoption of ASU 2016-09.</t>
  </si>
  <si>
    <t>Net Operating Losses</t>
  </si>
  <si>
    <t>The tax benefit of net operating loss carryforwards, before valuation allowances, as of December 31, 2016 , was $42.4 million , and expires as follows: (In millions) Federal State Foreign Total Years of expiration 2016-2020 $ — 0.2 3.7 3.9 2021-2025 — 0.1 11.1 11.2 2026 and thereafter — 15.0 0.4 15.4 No expiration — — 11.9 11.9 $ — 15.3 27.1 42.4</t>
  </si>
  <si>
    <t>Uncertain Tax Positions</t>
  </si>
  <si>
    <t>A reconciliation of the beginning and ending amount of unrecognized tax benefits is as follows: Years Ended December 31, (In millions) 2016 2015 2014 Uncertain tax positions: Beginning of year $ 6.9 7.2 10.8 Increases related to prior-year tax positions 0.6 — 0.4 Decreases related to prior-year tax positions (0.4 ) (0.3 ) — Increases related to current-year tax positions 1.2 1.1 1.1 Settlements (0.8 ) — — Effect of the expiration of statutes of limitation (0.8 ) (0.7 ) (1.3 ) Decrease related to dispositions — — (1.0 ) Foreign currency exchange effects (0.3 ) (0.4 ) (2.8 ) End of year $ 6.4 6.9 7.2</t>
  </si>
  <si>
    <t>Property and Equipment (Tables)</t>
  </si>
  <si>
    <t>Goodwill and Other Intangible Assets (Tables)</t>
  </si>
  <si>
    <t>Schedule of Change in Goodwill and Other Intangible Assets</t>
  </si>
  <si>
    <t>The changes in the carrying amount of goodwill by operating segment for the years ended December 31, 2016 and 2015 are as follows: December 31, 2016 (In millions) Beginning Balance Acquisitions/ Dispositions Currency Ending Balance Goodwill: Largest 5 Markets: U.S. $ 11.6 — 0.1 11.7 France 41.6 — (1.3 ) 40.3 Mexico 7.5 — 1.4 8.9 Brazil 10.4 — 2.2 12.6 Canada 3.2 — 0.1 3.3 Global Markets: Latin America 11.7 — 1.7 13.4 EMEA 75.0 (0.2 ) (2.7 ) 72.1 Asia 23.4 — (0.6 ) 22.8 Payment Services 0.9 — 0.2 1.1 Total Goodwill $ 185.3 (0.2 ) 1.1 186.2 December 31, 2015 (In millions) Beginning Balance Acquisitions/ Dispositions Currency Ending Balance Goodwill: Largest 5 Markets: U.S. $ 12.5 — (0.9 ) 11.6 France 46.3 — (4.7 ) 41.6 Mexico 11.3 (0.1 ) (3.7 ) 7.5 Brazil 15.5 — (5.1 ) 10.4 Canada 3.8 — (0.6 ) 3.2 Global Markets: Latin America 16.0 — (4.3 ) 11.7 EMEA 84.4 (1.8 ) (7.6 ) 75.0 Asia 24.5 — (1.1 ) 23.4 Payment Services 1.4 — (0.5 ) 0.9 Total Goodwill $ 215.7 (1.9 ) (28.5 ) 185.3</t>
  </si>
  <si>
    <t>Schedule of Intangible Assets and Goodwill</t>
  </si>
  <si>
    <t>The following table summarizes our other intangible assets by category: December 31, 2016 December 31, 2015 (In millions) Gross Carrying Amount Accumulated Amortization Net Carrying Amount Gross Carrying Amount Accumulated Amortization Net Carrying Amount Customer relationships 50.2 (43.5 ) 6.7 54.4 (40.0 ) 14.4 Indefinite-lived trade names 7.5 — 7.5 9.0 — 9.0 Finite-lived trade names 1.3 (1.2 ) 0.1 1.1 (0.9 ) 0.2 Other contract-related assets 6.7 (2.4 ) 4.3 5.6 (1.5 ) 4.1 Other 3.7 (3.2 ) 0.5 3.7 (2.9 ) 0.8 Total $ 69.4 (50.3 ) 19.1 $ 73.8 (45.3 ) 28.5</t>
  </si>
  <si>
    <t>Schedule of Expected Amortization Expense</t>
  </si>
  <si>
    <t>Our estimated aggregate amortization expense for finite-lived intangibles recorded at December 31, 2016 , for the next five years is as follows: (In millions) 2017 2018 2019 2020 2021 Amortization expense $ 2.4 2.1 1.8 1.7 1.4</t>
  </si>
  <si>
    <t>Prepaid Expenses and Other (Tables)</t>
  </si>
  <si>
    <t>Schedule of Prepaid Expenses and Other</t>
  </si>
  <si>
    <t>Other Assets (Tables)</t>
  </si>
  <si>
    <t>Schedule of Other Assets, Noncurrent</t>
  </si>
  <si>
    <t>Accumulated Other Comprehensive Income (Tables)</t>
  </si>
  <si>
    <t>Comprehensive Income (Loss)</t>
  </si>
  <si>
    <t>The following tables provide the components of other comprehensive income (loss), including the amounts reclassified from accumulated other comprehensive income (loss) into earnings: Amounts Arising During the Current Period Amounts Reclassified to Net Income (Loss) (In millions) Pretax Income Tax Pretax Income Tax Total Other Comprehensive Income (Loss) 2016 Amounts attributable to Brink's: Benefit plan adjustments $ (39.5 ) 16.7 51.3 (17.6 ) 10.9 Foreign currency translation adjustments (26.6 ) 0.2 (0.1 ) — (26.5 ) Unrealized gains (losses) on available-for-sale securities 0.4 (0.2 ) (0.5 ) 0.2 (0.1 ) Gains (losses) on cash flow hedges (1.2 ) — 2.0 (0.2 ) 0.6 (66.9 ) 16.7 52.7 (17.6 ) (15.1 ) Amounts attributable to noncontrolling interests: Benefit plan adjustments (1.5 ) — 0.4 — (1.1 ) Foreign currency translation adjustments 0.4 — — — 0.4 (1.1 ) — 0.4 — (0.7 ) Total Benefit plan adjustments (a) (41.0 ) 16.7 51.7 (17.6 ) 9.8 Foreign currency translation adjustments (b) (26.2 ) 0.2 (0.1 ) — (26.1 ) Unrealized gains (losses) on available-for-sale securities (c) 0.4 (0.2 ) (0.5 ) 0.2 (0.1 ) Gains (losses) on cash flow hedges (d) (1.2 ) — 2.0 (0.2 ) 0.6 $ (68.0 ) 16.7 53.1 (17.6 ) (15.8 ) 2015 Amounts attributable to Brink's: Benefit plan adjustments $ (57.1 ) 20.4 58.1 (20.2 ) 1.2 Foreign currency translation adjustments (106.2 ) 0.3 5.7 — (100.2 ) Unrealized gains (losses) on available-for-sale securities 0.6 (0.2 ) (1.1 ) 0.4 (0.3 ) Gains (losses) on cash flow hedges 3.3 — (3.6 ) — (0.3 ) (159.4 ) 20.5 59.1 (19.8 ) (99.6 ) Amounts attributable to noncontrolling interests: Benefit plan adjustments (0.7 ) — 0.5 — (0.2 ) Foreign currency translation adjustments (3.6 ) — — — (3.6 ) (4.3 ) — 0.5 — (3.8 ) Total Benefit plan adjustments (a)(b) (57.8 ) 20.4 58.6 (20.2 ) 1.0 Foreign currency translation adjustments (b) (109.8 ) 0.3 5.7 — (103.8 ) Unrealized gains (losses) on available-for-sale securities (c) 0.6 (0.2 ) (1.1 ) 0.4 (0.3 ) Gains (losses) on cash flow hedges (d) 3.3 — (3.6 ) — (0.3 ) $ (163.7 ) 20.5 59.6 (19.8 ) (103.4 ) Amounts Arising During the Current Period Amounts Reclassified to Net Income (Loss) (In millions) Pretax Income Tax Pretax Income Tax Total Other Comprehensive Income (Loss) 2014 Amounts attributable to Brink's: Benefit plan adjustments $ (231.2 ) 78.1 95.3 (35.9 ) (93.7 ) Foreign currency translation adjustments (82.2 ) — 1.3 0.3 (80.6 ) Unrealized gains (losses) on available-for-sale securities 0.1 — (0.5 ) 0.2 (0.2 ) Gains (losses) on cash flow hedges 0.7 — (0.9 ) — (0.2 ) (312.6 ) 78.1 95.2 (35.4 ) (174.7 ) Amounts attributable to noncontrolling interests: Benefit plan adjustments (1.4 ) 0.4 0.4 (0.1 ) (0.7 ) Foreign currency translation adjustments (6.1 ) — — — (6.1 ) (7.5 ) 0.4 0.4 (0.1 ) (6.8 ) Total Benefit plan adjustments (a) (232.6 ) 78.5 95.7 (36.0 ) (94.4 ) Foreign currency translation adjustments (b) (88.3 ) — 1.3 0.3 (86.7 ) Unrealized gains (losses) on available-for-sale securities (c) 0.1 — (0.5 ) 0.2 (0.2 ) Gains (losses) on cash flow hedges (d) 0.7 — (0.9 ) — (0.2 ) $ (320.1 ) 78.5 95.6 (35.5 ) (181.5 ) (a) The amortization of prior experience losses and prior service cost is part of total net periodic retirement benefit cost when reclassified to net income (loss). Net periodic retirement benefit cost also includes service cost, interest cost, expected returns on assets, and settlement costs. The total pretax expense is allocated between cost of revenues and selling, general and administrative expenses on a plan-by-plan basis: December 31, (In millions) 2016 2015 2014 Total net periodic retirement benefit cost included in: Cost of revenues $ 42.0 36.1 68.0 Selling, general and administrative expenses 8.8 14.3 29.5 (b) Reclassification of foreign currency translation amounts in 2015 relate primarily to the sale of our Russian cash management operations. These amounts are included in other operating income (expense). Pretax benefit plan adjustments of $8 million (including related deferred tax component) and foreign currency translation adjustments reclassified to the consolidated statements of operations in 2014 relate to the sale of CIT operations in the Netherlands. The 2014 amounts are included in loss from discontinued operations in the consolidated statements of operations. (c) Gains and losses on sales of available-for-sale securities are reclassified from accumulated other comprehensive loss to the consolidated statements of operations when the gains or losses are realized. Pretax amounts are classified in the consolidated statements of operations as interest and other income (expense). (d) Pretax gains and losses on cash flow hedges are classified in the consolidated statements of operations as • other operating income (expense) ( $1.3 million losses in 2016 , $4.1 million gains in 2015 and $1.9 million gains in 2014 ) • interest and other income (expense) ( $0.3 million losses in 2016 , $0.5 million losses in 2015 and $1.0 million in 2014 .)</t>
  </si>
  <si>
    <t>Reclassification Out Of Accumulated Other Comprehensive Income</t>
  </si>
  <si>
    <t>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3 $ (478.0 ) (141.5 ) 1.6 0.6 (617.3 ) Other comprehensive income (loss) before reclassifications (153.1 ) (82.2 ) 0.1 0.7 (234.5 ) Amounts reclassified from accumulated other comprehensive loss 59.4 1.6 (0.3 ) (0.9 ) 59.8 Other comprehensive income (loss) attributable to Brink's (93.7 ) (80.6 ) (0.2 ) (0.2 ) (174.7 ) Balance as of December 31, 2014 (571.7 ) (222.1 ) 1.4 0.4 (792.0 ) Other comprehensive income (loss) before reclassifications (36.7 ) (105.9 ) 0.4 3.3 (138.9 ) Amounts reclassified from accumulated other comprehensive loss 37.9 5.7 (0.7 ) (3.6 ) 39.3 Other comprehensive income (loss) attributable to Brink's 1.2 (100.2 ) (0.3 ) (0.3 ) (99.6 ) Acquisitions of noncontrolling interests — (0.3 ) — — (0.3 ) Balance as of December 31, 2015 (570.5 ) (322.6 ) 1.1 0.1 (891.9 ) Other comprehensive income (loss) before reclassifications (22.8 ) (26.4 ) 0.2 (1.2 ) (50.2 ) Amounts reclassified from accumulated other comprehensive loss 33.7 (0.1 ) (0.3 ) 1.8 35.1 Other comprehensive income (loss) attributable to Brink's 10.9 (26.5 ) (0.1 ) 0.6 (15.1 ) Balance as of December 31, 2016 $ (559.6 ) (349.1 ) 1.0 0.7 (907.0 )</t>
  </si>
  <si>
    <t>Fair Value of Financial Instruments (Tables)</t>
  </si>
  <si>
    <t>Fixed Rate Debt</t>
  </si>
  <si>
    <t>The fair value and carrying value of our fixed-rate debt are as follows: December 31, (In millions) 2016 2015 Unsecured notes issued in a private placement Carrying value $ 85.7 92.9 Fair value 88.2 95.7</t>
  </si>
  <si>
    <t>Accrued Liabilities (Tables)</t>
  </si>
  <si>
    <t>Schedule of Accrued Liabilities</t>
  </si>
  <si>
    <t>Other Liabilities (Tables)</t>
  </si>
  <si>
    <t>Schedule of Other Assets and Other Liabilities</t>
  </si>
  <si>
    <t>Debt (Tables)</t>
  </si>
  <si>
    <t>Schedule of Long-term Debt</t>
  </si>
  <si>
    <t xml:space="preserve"> December 31, (In millions) 2016 2015 Debt: Short-term borrowings Uncommitted credit facilities (year-end weighted-average interest rate of 1.7% in 2016) $ 108.3 — Restricted cash borrowings (year-end weighted-average interest rate of 0.5% in 2016 and 0.1% in 2015) (a) 22.3 3.5 Other (year-end weighted-average interest rate of 8.1% in 2016 and 8.7% in 2015) 32.2 29.1 Total short-term borrowings $ 162.8 32.6 Long-term debt Bank credit facilities: Revolving Facility (year-end weighted-average interest rate of 1.8% in 2016 and 1.8% in 2015) $ 55.8 163.3 Private Placement Notes (Series A effective interest rate of 4.6%, Series B effective interest rate of 5.2%), due 2021, less unamortized debt costs of $0.1 million in 2016 and $0.1 million in 2015 85.6 92.8 Term loan (year-end effective interest rate of 2.5% in 2016 and 2.2% in 2015) less unamortized debt costs of $0.2 million in 2016 and $0.2 million in 2015 65.6 70.9 Other primarily non-U.S. dollar-denominated facilities (year-end weighted- average interest rate of 6.9% in 2016 and 5.1% in 2015) 6.4 11.4 Capital leases (year-end weighted-average interest rate of 4.2% in 2016 and 3.6% in 2015) 67.0 59.5 Total long-term debt $ 280.4 397.9 Total Debt $ 443.2 430.5 Included in: Current liabilities $ 195.6 72.4 Noncurrent liabilities 247.6 358.1 Total debt $ 443.2 430.5 (a) These 2016 and 2015 amounts are for short-term borrowings related to cash borrowed under lending arrangements used in the process of managing customer cash supply chains, which is currently classified as restricted cash and not available for general corporate purposes. See Note 19 for more details.</t>
  </si>
  <si>
    <t>Schedule of Minimum Repayments of Long-term Debt</t>
  </si>
  <si>
    <t>Minimum repayments of long-term debt are as follows: (In millions) Capital leases Other long-term debt Total 2017 $ 18.5 14.3 32.8 2018 14.8 13.1 27.9 2019 11.1 16.0 27.1 2020 9.1 69.8 78.9 2021 7.6 65.2 72.8 Later years 5.9 35.0 40.9 Total $ 67.0 213.4 280.4</t>
  </si>
  <si>
    <t>Schedule of Capital Lease Aset Classes</t>
  </si>
  <si>
    <t>Property and equipment acquired under capital leases are included in property and equipment as follows: December 31, (In millions) 2016 2015 Asset class: Buildings $ 2.0 2.0 Vehicles 131.8 114.1 Machinery and equipment 1.4 13.6 135.2 129.7 Less: accumulated amortization (63.5 ) (66.0 ) Total $ 71.7 63.7</t>
  </si>
  <si>
    <t>Accounts Receivable (Tables)</t>
  </si>
  <si>
    <t>Schedule of Accounts, Notes, Loans and Financing Receivable</t>
  </si>
  <si>
    <t xml:space="preserve"> December 31, (In millions) 2016 2015 Trade $ 485.9 468.2 Other 23.5 19.0 Total accounts receivable 509.4 487.2 Allowance for doubtful accounts (8.3 ) (9.1 ) Accounts receivable, net $ 501.1 478.1</t>
  </si>
  <si>
    <t>Schedule of Allowance for Doubtful Accounts</t>
  </si>
  <si>
    <t xml:space="preserve"> Years Ended December 31, (In millions) 2016 2015 2014 Allowance for doubtful accounts: Beginning of year $ 9.1 10.0 8.2 Provision for uncollectible accounts receivable: Continuing operations 2.8 2.9 7.5 Discontinued operations — (0.2 ) (0.5 ) Write offs less recoveries (3.0 ) (0.9 ) (2.6 ) Foreign currency exchange effects (0.6 ) (2.7 ) (2.6 ) End of year $ 8.3 9.1 10.0</t>
  </si>
  <si>
    <t>Operating Leases (Tables)</t>
  </si>
  <si>
    <t>Schedule of Future Minimum Rental Payments for Operating Leases</t>
  </si>
  <si>
    <t>As of December 31, 2016 , future minimum lease payments under noncancellable operating leases with initial or remaining lease terms in excess of one year are included below. (In millions) Facilities Vehicles Other Total 2017 $ 39.0 5.8 15.1 59.9 2018 37.0 4.5 32.8 74.3 2019 24.6 3.1 12.9 40.6 2020 19.9 1.4 8.8 30.1 2021 15.5 0.9 3.4 19.8 Later years 40.2 1.7 — 41.9 $ 176.2 17.4 73.0 266.6</t>
  </si>
  <si>
    <t>Share-based Compensation Plans (Tables)</t>
  </si>
  <si>
    <t>Nonvested share activity</t>
  </si>
  <si>
    <t xml:space="preserve">The table below summarizes the activity associated with grants of performance-based options: Shares Weighted-Average Grant Date Fair Value Outstanding balance as of December 31, 2015 — $ — Activity from January 1 to December 31, 2016: Granted 580.9 6.01 Forfeited or expired — — Exercised — — Outstanding balance as of December 31, 2016 580.9 $ 6.01 The following table summarizes all MSU activity during 2016 : Shares Weighted-Average Grant Date Fair Value Nonvested balance as of December 31, 2015 258.8 $ 27.40 Activity from January 1 to December 31, 2016: Granted — — Forfeited (32.8 ) 29.30 Vested (a) (84.3 ) 27.30 Nonvested balance as of December 31, 2016 141.7 $ 27.02 (a) The vested MSUs presented are based on the target amount of the award. Pursuant to the actual performance for the period ended December 31, 2015, the actual shares earned and distributed were 91.1 , or 108% of target. No additional compensation expense was required, as the market condition was included in the $27.30 grant date fair value. Compensation expenses for the last three years and the amount of unrecognized expense for awards outstanding at December 31, 2016 , were as follows: Compensation Expense Unrecognized Expense for Nonvested Awards at Weighted-average No. of Years Unrecognized Expense to be Recognized Years Ended December 31, Dec 31, 2016 (in millions except years) 2016 2015 2014 Performance Share Units $ 4.1 8.1 6.8 $ 9.2 2.0 Market Share Units 0.1 2.3 1.6 0.3 1.1 Restricted Stock Units 3.8 3.2 6.0 3.7 1.8 Deferred Stock Units 0.9 0.5 0.6 0.3 0.3 Performance-based Options 0.6 — — 2.9 2.5 Options — — 2.3 — 0.0 Share-based payment expense 9.5 14.1 17.3 Income tax benefit (3.0 ) (4.6 ) (5.6 ) Share-based payment expense, net of tax $ 6.5 9.5 11.7 The following table summarizes all DSU activity during 2016 : Shares (in thousands) Weighted-Average Grant-Date Fair Value Nonvested balance as of December 31, 2015 21.4 $ 32.79 Granted 29.7 29.41 Vested (21.4 ) 31.72 Nonvested balance as of December 31, 2016 29.7 $ 29.41 The following table summarizes RSU activity during 2016 : Shares (in thousands) Weighted-Average Grant Date Fair Value Nonvested balance as of December 31, 2015 273.0 $ 26.16 Activity from January 1 to December 31, 2016: Granted 211.3 29.06 Forfeited (56.4 ) 27.62 Vested (131.4 ) 26.39 Nonvested balance as of December 31, 2016 296.5 $ 27.84 The following table summarizes all PSU activity during 2016 : Shares Weighted-Average Grant Date Fair Value Nonvested balance as of December 31, 2015 503.4 $ 25.93 Activity from January 1 to December 31, 2016: Granted 375.2 29.19 Forfeited (112.5 ) 28.78 Vested (a) (162.9 ) 23.73 Nonvested balance as of December 31, 2016 603.2 $ 28.02 (a) The vested PSUs presented are based on the target amount of the award. Pursuant to the actual performance for the period ended December 31, 2015, the actual shares earned and distributed were 277.1 , representing 171% of target or, for a smaller award, 125% of target. </t>
  </si>
  <si>
    <t>Share-based Compensation, Fair Value of Shares Vested</t>
  </si>
  <si>
    <t xml:space="preserve">The fair value of shares distributed or options exercised in the last three years is as follows: Fair Value of Shares Distributed or Exercised (a) Years Ended December 31, (in millions) 2016 2015 2014 Performance Share Units (b) $ 8.2 — — Market Share Units (b) 2.7 — — Restricted Stock Units 4.1 5.3 4.1 Deferred Stock Units 1.9 0.2 0.3 Options 5.3 1.1 0.1 Total $ 22.2 6.6 4.5 (a) Intrinsic value for Options. (b) No Performance Share Units or Market Share Units had vested as of December 31, 2015 . </t>
  </si>
  <si>
    <t>Fair value of options calculation assumptions</t>
  </si>
  <si>
    <t xml:space="preserve">The following table provides the term of the performance period and the weighted-average assumptions used in the Monte Carlo simulation model for the performance-based options: Terms and Assumptions Used to Estimate Fair Value of Performance-Based Options Terms of awards: Performance period for achieving stock price hurdles Three years from date of grant Assumptions used to estimate fair value: Expected dividend yield (a) 1.3 % Expected stock price volatility (b) 30.9 % Risk-free interest rate (c) 1.1 % Expected term in years (d) 4.5 Weighted-average fair value estimates at grant date: In millions $ 3.5 Fair value per share $ 6.01 (a) Since the holders of the awards have no rights to any dividend paid during the vesting period, we applied a dividend yield in the Monte Carlo simulation model. At each grant date, the dividend yield was calculated based on the most recent annualized dividend payment of $0.40 and Brink's stock price at the date of grant. (b) The expected stock price volatility was calculated on each grant date for the most recent 4.5 year term. (c) The risk-free interest rate on each grant date is the rate for a zero-coupon U.S. Treasury bill that was commensurate with the expected life of 4.5 years. (d) Because we did not have historical exercise behavior for instruments with premiums, we assumed that the exercise of vested options occurred at the mid-point between the three -year vesting date and the six -year contractual term. In the Monte Carlo simulation, at each iteration of forecasted Brink's stock prices, the option was assumed to be exercised at the mid-point of 4.5 years if the stock price hurdle had been achieved. When the hurdle is achieved, the exercise price was then subtracted from the projected stock price, and discounted back to the grant date. In situations where the projected price had not met the hurdle, no value was attributed. The following table provides the terms and weighted-average assumptions used in the Monte Carlo simulation model for the TSR PSUs granted in 2016: Terms and Assumptions Used to Estimate Fair Value of TSR PSUs Terms of awards: Performance period Jan. 1, 2016 to Dec. 31, 2018 Weighted-average assumptions used to estimate fair value: Expected dividend yield (a) 1.4 % Expected stock price volatility (b) 29.1 % Risk-free interest rate (c) 0.8 % Contractual term in years 2.7 Weighted-average fair value estimates at grant date: In millions $ 2.3 Fair value per share $ 31.64 (a) TSR is determined assuming that dividends are reinvested. The stock price projection in the Monte Carlo simulation model assumed a 0% dividend yield, which is mathematically equivalent to reinvesting dividends over the performance period. For the valuation of the TSR PSU awards, because the holders of the TSR PSU awards have no rights to any dividend paid during the vesting period, we applied a dividend yield in the Monte Carlo simulation model to reduce the projected stock price as of the grant date. (b) The expected stock price volatility was calculated on the grant date for the most recent term equivalent to the contractual term in years. (c) The risk-free interest rate on each date of grant is the rate for a zero-coupon U.S. Treasury bill that was commensurate with the grant date contractual term. </t>
  </si>
  <si>
    <t>Option Activity</t>
  </si>
  <si>
    <t>The table below summarizes additional information related to previous grants of time-based vesting stock options: Shares (in thousands) Weighted- Average Exercise Price Per Share Weighted- Average Remaining Contractual Term (in years) Aggregate Intrinsic Value (a) (in millions) Outstanding at December 31, 2015 688.3 $ 26.01 Granted — — Forfeited or expired (31.1 ) 30.81 Exercised (535.7 ) 25.10 Outstanding at December 31, 2016 (b) 121.5 $ 28.80 0.9 $ 1.5 Of the above, as of December 31, 2016: Exercisable 121.5 $ 28.80 0.9 $ 1.5 (a) The intrinsic value of a stock option is the difference between the market price of the shares underlying the option and the exercise price of the option. The market price at December 30, 2016 was $41.25 . (b) There were 0.7 million shares of exercisable options with a weighted-average exercise price of $26.01 per share at December 31, 2015 and 0.7 million shares of exercisable options with a weighted-average exercise price of $26.44 per share at December 31, 2014 . The table below summarizes additional information related to grants of performance-based options: Shares (in thousands) Weighted- Average Exercise Price Per Share Weighted- Average Remaining Contractual Term (in years) Aggregate Intrinsic Value (a) (in millions) Outstanding at December 31, 2015 — $ — Granted 580.9 30.33 Forfeited or expired — — Exercised — — Outstanding at December 31, 2016 580.9 30.33 5.5 $ 6.3 Of the above, as of December 31, 2016: Exercisable — $ — 0 $ — Expected to vest in future periods (b) 580.9 $ 30.33 5.5 $ 6.3 (a) The intrinsic value of a stock option is the difference between the market price of the shares underlying the option and the exercise price of the option. The market price at December 30, 2016 was $41.25 . (b) The number of options expected to vest takes into account an estimate of expected forfeitures. We currently have applied a 0% expected forfeiture rate to these options.</t>
  </si>
  <si>
    <t>Schedule of Share-based Compensation, Stock Options, Activity</t>
  </si>
  <si>
    <t>The table below summarizes the activity associated with previous grants of time-based vesting options: Shares Weighted-Average Grant Date Fair Value Outstanding balance as of December 31, 2015 688.3 $ 6.28 Activity from January 1 to December 31, 2016: Granted — — Forfeited or expired (31.1 ) 13.39 Exercised (535.7 ) 5.95 Outstanding balance as of December 31, 2016 121.5 $ 5.90</t>
  </si>
  <si>
    <t>Capital Stock (Tables)</t>
  </si>
  <si>
    <t>Schedule of Weighted Average Number of Shares</t>
  </si>
  <si>
    <t>Shares Used to Calculate Earnings per Share Years Ended December 31, (In millions) 2016 2015 2014 Weighted-average shares Basic (a) 50.0 49.3 49.0 Effect of dilutive stock awards 0.6 — — Diluted (a) 50.6 49.3 49.0 Antidilutive stock awards excluded from denominator 0.1 1.7 1.7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are also included in the computation of basic weighted-average shares when the requisite service period has been completed. Accordingly, basic and diluted shares include weighted-average units of 0.5 million in 2016 , 0.5 million in 2015 and 0.5 million in 2014 .</t>
  </si>
  <si>
    <t>Loss from Discontinued Operations (Tables)</t>
  </si>
  <si>
    <t>Income from Discontinued Operations</t>
  </si>
  <si>
    <t xml:space="preserve"> Years Ended December 31, (In millions) 2016 2015 2014 Loss from operations (a)(b) $ — (2.4 ) (13.3 ) Loss on sales — (0.8 ) (18.9 ) Adjustments to contingencies of former operations (c) : Workers' compensation (2.8 ) (0.7 ) (4.4 ) Insurance recoveries related to BAX Global indemnification (d) — — 9.5 Other — 0.1 (1.6 ) Loss from discontinued operations before income taxes (2.8 ) (3.8 ) (28.7 ) Provision (benefit) for income taxes (1.1 ) (1.0 ) 0.4 Loss from discontinued operations, net of tax $ (1.7 ) (2.8 ) (29.1 ) (a) Discontinued operations include gains and losses related to businesses that we recently sold or shut down. No interest expense was included in discontinued operations in 2015 and 2014. (b) The loss from operations in 2015 included $1.0 million in pension settlement charges related to the Mexican parcel delivery business sold in February 2015. The loss from operations in 2014 included $15.6 million in non-cash severance and impairment charges related to the Netherlands cash-in-transit operations. (c) Primarily related to former coal businesses and BAX Global, a former freight forwarding and logistics business. (d) BAX Global had been defending a claim related to the apparent diversion by a third party of goods being transported for a customer. In 2010, the Dutch Supreme Court denied the final appeal of BAX Global, letting stand the lower court ruling that BAX Global was liable for this claim. We had contractually indemnified the purchaser of BAX Global for this contingency. Through 2010, we had recognized $11.5 million of expense related to the payment made in satisfaction of the judgment. In 2014, we recovered $9.5 million from insurance companies related to this matter.</t>
  </si>
  <si>
    <t>Schedule Of Revenues And Losses From Operations</t>
  </si>
  <si>
    <t>The results of the above operations have been excluded from continuing operations and are reported as discontinued operations for the prior periods. The table below shows revenues by operating segment which have been reclassified to discontinued operations: December 31, (In millions) 2016 2015 2014 Mexico $ — 4.6 21.2 Largest 5 Markets — 4.6 21.2 Latin America — — 4.9 EMEA — — 126.0 Asia — — 7.6 Global Markets — — 138.5 Total $ — 4.6 159.7 The table below shows revenues and loss from operations before tax for the Netherlands cash-in-transit operations sold in 2014: Years Ended December 31, (In millions) 2016 2015 2014 Netherlands CIT operations: Revenues $ — — 126.0 Loss from operations before tax — — (2.0 )</t>
  </si>
  <si>
    <t>Supplemental Cash Flow Information (Tables)</t>
  </si>
  <si>
    <t>Schedule of Cash Flow, Supplemental Disclosures</t>
  </si>
  <si>
    <t xml:space="preserve"> Years Ended December 31, (In millions) 2016 2015 2014 Cash paid for: Interest $ 20.1 18.6 22.9 Income taxes, net 64.3 45.4 68.6</t>
  </si>
  <si>
    <t>Other Operating Income (Expense) (Tables)</t>
  </si>
  <si>
    <t>Interest and Other Income</t>
  </si>
  <si>
    <t>Interest and Other Nonoperating Income (Expense) (Tables)</t>
  </si>
  <si>
    <t>Schedule of Other Nonoperating Income (Expense)</t>
  </si>
  <si>
    <t>Reorganization and Restructuring (Tables)</t>
  </si>
  <si>
    <t>Schedule of Restructuring Reserve by Type of Cost</t>
  </si>
  <si>
    <t>The following table summarizes the costs incurred, payments and utilization, and foreign currency exchange effects of the 2016 Reorganization and Restructuring: (In millions) Asset Related Adjustments Severance Costs Lease Terminations Benefit Program Termination Total Balance as of January 1, 2016 $ — — — — — Expense (benefit) 16.3 7.2 0.7 (6.1 ) 18.1 Payments and utilization (16.3 ) (0.2 ) (0.1 ) 6.1 (10.5 ) Balance as of December 31, 2016 $ — 7.0 0.6 — 7.6 The following table summarizes the costs incurred, payments and utilization, and foreign currency exchange effects of the 2015 Reorganization and Restructuring: (In millions) Severance Costs Contract Terminations Lease Terminations Total Balance as of January 1, 2016 $ 6.3 — — 6.3 Expense 3.6 0.8 2.1 6.5 Payments and utilization (8.1 ) (0.8 ) (1.5 ) (10.4 ) Balance as of December 31, 2016 $ 1.8 — 0.6 2.4</t>
  </si>
  <si>
    <t>Selected Quarterly Financial Data (unaudited) (Tables)</t>
  </si>
  <si>
    <t>Schedule of Quarterly Financial Information</t>
  </si>
  <si>
    <t xml:space="preserve"> 2016 Quarters 2015 Quarters (In millions, except for per share amounts) 1 st 2 nd 3 rd 4 th 1 st 2 nd 3 rd 4 th Revenues $ 721.8 739.5 755.8 803.5 $ 776.1 760.3 759.2 765.8 Operating profit 13.8 22.1 50.0 58.3 12.9 (14.6 ) 25.3 33.0 Amounts attributable to Brink’s: Income (loss) from: Continuing operations $ (3.1 ) 0.3 24.5 14.5 $ (0.6 ) (13.0 ) 7.7 (3.2 ) Discontinued operations — — — (1.7 ) (2.4 ) 0.1 (0.1 ) (0.4 ) Net income (loss) attributable to Brink’s $ (3.1 ) 0.3 24.5 12.8 $ (3.0 ) (12.9 ) 7.6 (3.6 ) Depreciation and amortization $ 32.2 32.9 32.4 34.1 $ 36.7 36.5 33.1 33.6 Capital expenditures 20.8 24.2 27.4 39.8 14.3 20.9 26.0 39.9 Earnings (loss) per share attributable to Brink’s common shareholders: Basic Continuing operations $ (0.06 ) 0.01 0.49 0.29 $ (0.01 ) (0.26 ) 0.16 (0.07 ) Discontinued operations — — — (0.03 ) (0.05 ) — — (0.01 ) Net income (loss) $ (0.06 ) 0.01 0.49 0.25 $ (0.06 ) (0.26 ) 0.16 (0.07 ) Diluted Continuing operations $ (0.06 ) 0.01 0.48 0.28 $ (0.01 ) (0.26 ) 0.16 (0.07 ) Discontinued operations — — — (0.03 ) (0.05 ) — — (0.01 ) Net income (loss) $ (0.06 ) 0.01 0.48 0.25 $ (0.06 ) (0.26 ) 0.15 (0.07 )</t>
  </si>
  <si>
    <t>Summary of Significant Accounting Policies - Estimated Useful Lives (Details)</t>
  </si>
  <si>
    <t>Buildings | Minimum</t>
  </si>
  <si>
    <t>Property, Plant and Equipment [Line Items]</t>
  </si>
  <si>
    <t>Estimated useful lives</t>
  </si>
  <si>
    <t>16 years</t>
  </si>
  <si>
    <t>Buildings | Maximum</t>
  </si>
  <si>
    <t>25 years</t>
  </si>
  <si>
    <t>Building leasehold improvements | Minimum</t>
  </si>
  <si>
    <t>3 years</t>
  </si>
  <si>
    <t>Building leasehold improvements | Maximum</t>
  </si>
  <si>
    <t>10 years</t>
  </si>
  <si>
    <t>Vehicles | Minimum</t>
  </si>
  <si>
    <t>Vehicles | Maximum</t>
  </si>
  <si>
    <t>Capitalized software | Minimum</t>
  </si>
  <si>
    <t>Capitalized software | Maximum</t>
  </si>
  <si>
    <t>5 years</t>
  </si>
  <si>
    <t>Other machinery and equipment | Minimum</t>
  </si>
  <si>
    <t>Other machinery and equipment | Maximum</t>
  </si>
  <si>
    <t>Summary of Significant Accounting Policies (Details) $ in Millions</t>
  </si>
  <si>
    <t>Dec. 16, 2015</t>
  </si>
  <si>
    <t>Dec. 31, 2016USD ($)countryregionARS / $VEF / $</t>
  </si>
  <si>
    <t>Sep. 30, 2016USD ($)</t>
  </si>
  <si>
    <t>Jun. 30, 2016USD ($)</t>
  </si>
  <si>
    <t>Mar. 31, 2016USD ($)VEF / $</t>
  </si>
  <si>
    <t>Dec. 31, 2015USD ($)ARS / $VEF / $</t>
  </si>
  <si>
    <t>Sep. 30, 2015USD ($)</t>
  </si>
  <si>
    <t>Jun. 30, 2015USD ($)</t>
  </si>
  <si>
    <t>Mar. 31, 2015USD ($)</t>
  </si>
  <si>
    <t>Dec. 31, 2016USD ($)countryreporting_unitregionARS / $VEF / $</t>
  </si>
  <si>
    <t>Dec. 31, 2014USD ($)VEF / $</t>
  </si>
  <si>
    <t>Mar. 23, 2014VEF / $</t>
  </si>
  <si>
    <t>Dec. 31, 2013USD ($)</t>
  </si>
  <si>
    <t>Investment [Line Items]</t>
  </si>
  <si>
    <t>Number of reporting units | reporting_unit</t>
  </si>
  <si>
    <t>Number of countries within Largest 5 Markets | country</t>
  </si>
  <si>
    <t>Number of regions with Global Markets | region</t>
  </si>
  <si>
    <t>Foreign currency exchange rate | VEF / $</t>
  </si>
  <si>
    <t>Net remeasurement gain (loss)</t>
  </si>
  <si>
    <t>Brinks investments in Venezuelan Operations on an equity-method basis</t>
  </si>
  <si>
    <t>Bolivar-denominated nonmonetary assets</t>
  </si>
  <si>
    <t>Accumulated other comprehensive income</t>
  </si>
  <si>
    <t>Long lived assets of Venezuela</t>
  </si>
  <si>
    <t>Argentina conversion losses</t>
  </si>
  <si>
    <t>Maximum</t>
  </si>
  <si>
    <t>Remaining useful lives (in years)</t>
  </si>
  <si>
    <t>11 years</t>
  </si>
  <si>
    <t>Minimum</t>
  </si>
  <si>
    <t>1 year</t>
  </si>
  <si>
    <t>Venezuela</t>
  </si>
  <si>
    <t>Exchange rate remeasurement | VEF / $</t>
  </si>
  <si>
    <t>After-tax income (loss) attributable to NCI</t>
  </si>
  <si>
    <t>Approved amount for exchange mechanism</t>
  </si>
  <si>
    <t>Decline in rate</t>
  </si>
  <si>
    <t>59.00%</t>
  </si>
  <si>
    <t>Venezuela | Maximum</t>
  </si>
  <si>
    <t>Venezuela | Venezuelan bolívar fuerte</t>
  </si>
  <si>
    <t>Venezuelan operations nonmonetary assets</t>
  </si>
  <si>
    <t>Ireland</t>
  </si>
  <si>
    <t>Argentina</t>
  </si>
  <si>
    <t>Foreign currency exchange rate | ARS / $</t>
  </si>
  <si>
    <t>Argentina | Maximum</t>
  </si>
  <si>
    <t>Argentina | Minimum</t>
  </si>
  <si>
    <t>Argentina | Argentina, Pesos</t>
  </si>
  <si>
    <t>Argentina | Argentina, Pesos | Maximum</t>
  </si>
  <si>
    <t>Devaluation settled rates</t>
  </si>
  <si>
    <t>40.00%</t>
  </si>
  <si>
    <t>Argentina | Argentina, Pesos | Minimum</t>
  </si>
  <si>
    <t>30.00%</t>
  </si>
  <si>
    <t>Venezuela Investment | Venezuela</t>
  </si>
  <si>
    <t>Net payables to affiliates</t>
  </si>
  <si>
    <t>Adjustment for Misclassification Error Correction</t>
  </si>
  <si>
    <t>Restatement Adjustment | Adjustment for Misclassification Error Correction</t>
  </si>
  <si>
    <t>Summary of Significant Accounting Policies - New Accounting Standards (Details) $ in Millions</t>
  </si>
  <si>
    <t>Dec. 31, 2015USD ($)</t>
  </si>
  <si>
    <t>New Accounting Pronouncements or Change in Accounting Principle [Line Items]</t>
  </si>
  <si>
    <t>New Accounting Pronouncement, Early Adoption, Effect | Accounting Standards Update 2016-09, Excess Tax Benefit Component | Retained Earnings</t>
  </si>
  <si>
    <t>Segment information - Narrative (Details) $ in Millions</t>
  </si>
  <si>
    <t>Dec. 31, 2016USD ($)countrysegmentregion</t>
  </si>
  <si>
    <t>Dec. 31, 2014USD ($)</t>
  </si>
  <si>
    <t>Segment Reporting Information [Line Items]</t>
  </si>
  <si>
    <t>Number of countries in which the entity operates | country</t>
  </si>
  <si>
    <t>Number of operating segments | segment</t>
  </si>
  <si>
    <t>Share in earnings of equity affiliates | $</t>
  </si>
  <si>
    <t>CIT Business Peru</t>
  </si>
  <si>
    <t>Subsidiaries</t>
  </si>
  <si>
    <t>BGS Business, Belgium</t>
  </si>
  <si>
    <t>Impairment charge | $</t>
  </si>
  <si>
    <t>Segment information - Revenue And Operating Profits (Details) - USD ($) $ in Millions</t>
  </si>
  <si>
    <t>3 Months Ended</t>
  </si>
  <si>
    <t>Sep. 30, 2016</t>
  </si>
  <si>
    <t>Mar. 31, 2016</t>
  </si>
  <si>
    <t>Sep. 30, 2015</t>
  </si>
  <si>
    <t>Jun. 30, 2015</t>
  </si>
  <si>
    <t>Mar. 31, 2015</t>
  </si>
  <si>
    <t>Operating Profit (Loss)</t>
  </si>
  <si>
    <t>Foreign currency transaction losses</t>
  </si>
  <si>
    <t>Share-based compensation adj.</t>
  </si>
  <si>
    <t>Reportable Segments:</t>
  </si>
  <si>
    <t>Corporate items:</t>
  </si>
  <si>
    <t>General, administrative and other expenses</t>
  </si>
  <si>
    <t>Reconciliation of segment policies to GAAP</t>
  </si>
  <si>
    <t>Other items not allocated to segments:</t>
  </si>
  <si>
    <t>Acquisitions and dispositions, Revenues</t>
  </si>
  <si>
    <t>U.S. and Mexican retirement plans</t>
  </si>
  <si>
    <t>Acquisitions and dispositions, Operating Profit (Loss)</t>
  </si>
  <si>
    <t>Largest 5 Markets | Reportable Segments:</t>
  </si>
  <si>
    <t>Global Markets | Reportable Segments:</t>
  </si>
  <si>
    <t>Venezuela | Other items not allocated to segments:</t>
  </si>
  <si>
    <t>U.S. | Reportable Segments:</t>
  </si>
  <si>
    <t>France | Reportable Segments:</t>
  </si>
  <si>
    <t>Mexico | Reportable Segments:</t>
  </si>
  <si>
    <t>Brazil | Reportable Segments:</t>
  </si>
  <si>
    <t>Canada | Reportable Segments:</t>
  </si>
  <si>
    <t>Latin America | Reportable Segments:</t>
  </si>
  <si>
    <t>EMEA | Reportable Segments:</t>
  </si>
  <si>
    <t>Asia | Reportable Segments:</t>
  </si>
  <si>
    <t>Payment Services | Reportable Segments:</t>
  </si>
  <si>
    <t>Segment information - Capital Expenditures, Depreciation, Amortization (Details) - USD ($) $ in Millions</t>
  </si>
  <si>
    <t>Capital Expenditures by Business Segment</t>
  </si>
  <si>
    <t>Depreciation and Amortization by Business Segment</t>
  </si>
  <si>
    <t>Amortization of intangible assets:</t>
  </si>
  <si>
    <t>Business segments</t>
  </si>
  <si>
    <t>Business segments | U.S.</t>
  </si>
  <si>
    <t>Business segments | France</t>
  </si>
  <si>
    <t>Business segments | Mexico</t>
  </si>
  <si>
    <t>Business segments | Brazil</t>
  </si>
  <si>
    <t>Business segments | Canada</t>
  </si>
  <si>
    <t>Business segments | Latin America</t>
  </si>
  <si>
    <t>Business segments | EMEA</t>
  </si>
  <si>
    <t>Business segments | Asia</t>
  </si>
  <si>
    <t>Business segments | Payment Services</t>
  </si>
  <si>
    <t>Corporate items</t>
  </si>
  <si>
    <t>Largest 5 Markets | Business segments</t>
  </si>
  <si>
    <t>Global Markets | Business segments</t>
  </si>
  <si>
    <t>Venezuela | Reconciling items</t>
  </si>
  <si>
    <t>Reorganization and Restructuring 2016 | Reconciling items</t>
  </si>
  <si>
    <t>Segment information - Assets, Long Lived Assets, Revenues, Net Assets by Geographic Area (Details) - USD ($) $ in Millions</t>
  </si>
  <si>
    <t>Assets held by Segment</t>
  </si>
  <si>
    <t>Long-Lived Assets by Geographic Area</t>
  </si>
  <si>
    <t>Revenues by Geographic Area</t>
  </si>
  <si>
    <t>Net assets outside the U.S.</t>
  </si>
  <si>
    <t>U.S. | Business segments</t>
  </si>
  <si>
    <t>France | Business segments</t>
  </si>
  <si>
    <t>Mexico | Business segments</t>
  </si>
  <si>
    <t>Brazil | Business segments</t>
  </si>
  <si>
    <t>Canada | Business segments</t>
  </si>
  <si>
    <t>Latin America | Business segments</t>
  </si>
  <si>
    <t>EMEA | Business segments</t>
  </si>
  <si>
    <t>Asia | Business segments</t>
  </si>
  <si>
    <t>Payment Services | Business segments</t>
  </si>
  <si>
    <t>France</t>
  </si>
  <si>
    <t>Mexico</t>
  </si>
  <si>
    <t>Brazil</t>
  </si>
  <si>
    <t>Canada</t>
  </si>
  <si>
    <t>Subtotal</t>
  </si>
  <si>
    <t>U.S.</t>
  </si>
  <si>
    <t>Other EMEA countries</t>
  </si>
  <si>
    <t>Other Latin American countries</t>
  </si>
  <si>
    <t>Asian countries</t>
  </si>
  <si>
    <t>Segment information - Information About Unconsolidated Equity Affiliates (Details) - USD ($) $ in Millions</t>
  </si>
  <si>
    <t>Investments in and Advance to Affiliates, Subsidiaries, Associates, and Joint Ventures [Abstract]</t>
  </si>
  <si>
    <t>Carrying value of investments at year end</t>
  </si>
  <si>
    <t>Share in earnings (losses) of equity affiliates</t>
  </si>
  <si>
    <t>Asian countries | Global Markets</t>
  </si>
  <si>
    <t>Undistributed earnings</t>
  </si>
  <si>
    <t>Retirement Benefits - Retirement Cost (Details) $ in Millions</t>
  </si>
  <si>
    <t>Dec. 31, 2016USD ($)</t>
  </si>
  <si>
    <t>Dec. 31, 2014USD ($)participant</t>
  </si>
  <si>
    <t>U.S. Plans</t>
  </si>
  <si>
    <t>Defined Benefit Plan Disclosure [Line Items]</t>
  </si>
  <si>
    <t>Service cost</t>
  </si>
  <si>
    <t>Interest cost on projected benefit obligation</t>
  </si>
  <si>
    <t>Return on assets – expected</t>
  </si>
  <si>
    <t>Amortization of losses</t>
  </si>
  <si>
    <t>Amortization of prior service cost</t>
  </si>
  <si>
    <t>Settlement loss</t>
  </si>
  <si>
    <t>Net periodic pension cost</t>
  </si>
  <si>
    <t>Number of participants | participant</t>
  </si>
  <si>
    <t>U.S. Plans | Continuing operations</t>
  </si>
  <si>
    <t>U.S. Plans | Discontinued operations</t>
  </si>
  <si>
    <t>Non-U.S. Plans</t>
  </si>
  <si>
    <t>Non-U.S. Plans | Continuing operations</t>
  </si>
  <si>
    <t>Non-U.S. Plans | Discontinued operations</t>
  </si>
  <si>
    <t>Total | Continuing operations</t>
  </si>
  <si>
    <t>Total | Discontinued operations</t>
  </si>
  <si>
    <t>UMWA Plans</t>
  </si>
  <si>
    <t>Curtailment (gain)</t>
  </si>
  <si>
    <t>Black Lung and Other Plans, Medical</t>
  </si>
  <si>
    <t>Retirement benefits other than pension</t>
  </si>
  <si>
    <t>Retirement Benefits - Obligations and Funded Status (Details) $ in Millions</t>
  </si>
  <si>
    <t>Changes in the benefit obligation [Roll Forward]</t>
  </si>
  <si>
    <t>Benefit obligation at beginning of year</t>
  </si>
  <si>
    <t>Interest cost</t>
  </si>
  <si>
    <t>Participant contributions</t>
  </si>
  <si>
    <t>Plan amendments</t>
  </si>
  <si>
    <t>Plan combinations</t>
  </si>
  <si>
    <t>Settlements</t>
  </si>
  <si>
    <t>Benefits paid</t>
  </si>
  <si>
    <t>Actuarial (gains) losses</t>
  </si>
  <si>
    <t>Foreign currency exchange effects</t>
  </si>
  <si>
    <t>Benefit obligation at end of year</t>
  </si>
  <si>
    <t>Changes in plan assets [Roll Forward]</t>
  </si>
  <si>
    <t>Fair value of plan assets at beginning of year</t>
  </si>
  <si>
    <t>Return on assets – actual</t>
  </si>
  <si>
    <t>Employer contributions</t>
  </si>
  <si>
    <t>Fair value of plan assets at end of year</t>
  </si>
  <si>
    <t>Defined Benefit Plan, Funded Status of Plan [Abstract]</t>
  </si>
  <si>
    <t>Funded status</t>
  </si>
  <si>
    <t>Current liability, included in accrued liabilities</t>
  </si>
  <si>
    <t>Noncurrent liability</t>
  </si>
  <si>
    <t>Net pension liability</t>
  </si>
  <si>
    <t>Benefit plan net experience losses recognized in accumulated other comprehensive income (loss):</t>
  </si>
  <si>
    <t>Beginning of year - net gains and losses</t>
  </si>
  <si>
    <t>Net experience gains (losses) arising during the year</t>
  </si>
  <si>
    <t>Reclassification adjustment for amortization of prior experience losses included in net income (loss)</t>
  </si>
  <si>
    <t>End of year - net gains and losses</t>
  </si>
  <si>
    <t>Benefit plan prior service cost recognized in accumulated other comprehensive income (loss):</t>
  </si>
  <si>
    <t>Beginning of year - net prior service (cost) credit</t>
  </si>
  <si>
    <t>Prior service credit (cost) from plan amendments during the year</t>
  </si>
  <si>
    <t>Reclassification adjustment for amortization of prior service cost included in net income (loss)</t>
  </si>
  <si>
    <t>End of year - net prior service (cost) credit</t>
  </si>
  <si>
    <t>Curtailment</t>
  </si>
  <si>
    <t>Black Lung and Other Plans</t>
  </si>
  <si>
    <t>Retirement Benefits - Information Comparing Plan Assets to Plan Obligations (Details) - USD ($) $ in Millions</t>
  </si>
  <si>
    <t>Information for pension plans with an ABO in excess of plan assets:</t>
  </si>
  <si>
    <t>Fair value of plan assets</t>
  </si>
  <si>
    <t>Accumulated benefit obligation</t>
  </si>
  <si>
    <t>Projected benefit obligation</t>
  </si>
  <si>
    <t>Retirement Benefits - Assumptions (Details)</t>
  </si>
  <si>
    <t>Pension cost</t>
  </si>
  <si>
    <t>4.50%</t>
  </si>
  <si>
    <t>4.10%</t>
  </si>
  <si>
    <t>5.00%</t>
  </si>
  <si>
    <t>Benefit obligation at year end</t>
  </si>
  <si>
    <t>4.30%</t>
  </si>
  <si>
    <t>Expected return on assets</t>
  </si>
  <si>
    <t>7.50%</t>
  </si>
  <si>
    <t>8.00%</t>
  </si>
  <si>
    <t>5.10%</t>
  </si>
  <si>
    <t>6.30%</t>
  </si>
  <si>
    <t>3.70%</t>
  </si>
  <si>
    <t>5.65%</t>
  </si>
  <si>
    <t>5.58%</t>
  </si>
  <si>
    <t>5.83%</t>
  </si>
  <si>
    <t>Average rate of increase in salaries - pension cost</t>
  </si>
  <si>
    <t>3.80%</t>
  </si>
  <si>
    <t>3.90%</t>
  </si>
  <si>
    <t>Average rate of increase in salaries - benefit obligation at year end</t>
  </si>
  <si>
    <t>2.70%</t>
  </si>
  <si>
    <t>4.40%</t>
  </si>
  <si>
    <t>4.00%</t>
  </si>
  <si>
    <t>4.70%</t>
  </si>
  <si>
    <t>4.20%</t>
  </si>
  <si>
    <t>8.25%</t>
  </si>
  <si>
    <t>Retirement Benefits - Estimated Future Pension Benef Pmts (Details) $ in Millions</t>
  </si>
  <si>
    <t>2022 through 2026</t>
  </si>
  <si>
    <t>Retirement Benefits - Venezuela Narrative (Details) $ in Millions</t>
  </si>
  <si>
    <t>Dec. 31, 2017</t>
  </si>
  <si>
    <t>Dec. 31, 2016USD ($)VEF / $</t>
  </si>
  <si>
    <t>Dec. 31, 2032</t>
  </si>
  <si>
    <t>Mar. 31, 2016VEF / $</t>
  </si>
  <si>
    <t>Projected benefit obligations</t>
  </si>
  <si>
    <t>Discount rate</t>
  </si>
  <si>
    <t>Projected benefit payments</t>
  </si>
  <si>
    <t>Venezuela | Non-U.S. Plans</t>
  </si>
  <si>
    <t>Venezuelan bolívar fuerte | Venezuela</t>
  </si>
  <si>
    <t>Venezuelan bolívar fuerte | Forecast | Venezuela</t>
  </si>
  <si>
    <t>Inflation rate</t>
  </si>
  <si>
    <t>500.00%</t>
  </si>
  <si>
    <t>Retirement Benefits - Schedule of Projected Payments Venezuela (Details) - Non-U.S. Plans $ in Millions</t>
  </si>
  <si>
    <t>Retirement Benefits - Health Care Cost Trends and OPEB Future Ben Pmts (Details) $ in Millions</t>
  </si>
  <si>
    <t>Effect of One-Percentage Point Change in Assumed Health Care Cost Trend Rates [Abstract]</t>
  </si>
  <si>
    <t>Effects of 1% increase on service and interest cost</t>
  </si>
  <si>
    <t>Effects of 1% increase on APBO</t>
  </si>
  <si>
    <t>Effects of 1% decrease on service and interest cost</t>
  </si>
  <si>
    <t>Effects of 1% decrease on APBO</t>
  </si>
  <si>
    <t>Estimated Future Benefits Payments [Line Items]</t>
  </si>
  <si>
    <t>Retirement Benefits - Plan Asssets (Details) $ in Millions</t>
  </si>
  <si>
    <t>Dec. 31, 2016USD ($)hedge_fund</t>
  </si>
  <si>
    <t>Maximum average weighted maturity (in years)</t>
  </si>
  <si>
    <t>Number of separate hedge-fund investments | hedge_fund</t>
  </si>
  <si>
    <t>Long duration - mutual fund(d)</t>
  </si>
  <si>
    <t>Portfolio duration (in years)</t>
  </si>
  <si>
    <t>Total Fair Value</t>
  </si>
  <si>
    <t>% Actual Allocation</t>
  </si>
  <si>
    <t>100.00%</t>
  </si>
  <si>
    <t>% Target Allocation</t>
  </si>
  <si>
    <t>Postretirement cost:</t>
  </si>
  <si>
    <t>Benefit obligation at year end:</t>
  </si>
  <si>
    <t>U.S. Plans | Cash, cash equivalents and receivables</t>
  </si>
  <si>
    <t>0.00%</t>
  </si>
  <si>
    <t>1.00%</t>
  </si>
  <si>
    <t>U.S. Plans | U.S. large-cap(a)</t>
  </si>
  <si>
    <t>13.00%</t>
  </si>
  <si>
    <t>11.00%</t>
  </si>
  <si>
    <t>14.00%</t>
  </si>
  <si>
    <t>12.00%</t>
  </si>
  <si>
    <t>U.S. Plans | U.S. large-cap(a) | Level 1</t>
  </si>
  <si>
    <t>U.S. Plans | U.S. small/mid-cap(a)</t>
  </si>
  <si>
    <t>6.00%</t>
  </si>
  <si>
    <t>U.S. Plans | U.S. small/mid-cap(a) | Level 1</t>
  </si>
  <si>
    <t>U.S. Plans | International(a)</t>
  </si>
  <si>
    <t>9.00%</t>
  </si>
  <si>
    <t>10.00%</t>
  </si>
  <si>
    <t>U.S. Plans | International(a) | Level 1</t>
  </si>
  <si>
    <t>U.S. Plans | Emerging markets(a)</t>
  </si>
  <si>
    <t>2.00%</t>
  </si>
  <si>
    <t>U.S. Plans | Emerging markets(a) | Level 1</t>
  </si>
  <si>
    <t>U.S. Plans | Dynamic asset allocation(c)</t>
  </si>
  <si>
    <t>U.S. Plans | Dynamic asset allocation(c) | Level 1</t>
  </si>
  <si>
    <t>U.S. Plans | U.S. managed volatility equities(n)</t>
  </si>
  <si>
    <t>U.S. Plans | U.S. managed volatility equities(n) | Level 1</t>
  </si>
  <si>
    <t>U.S. Plans | Long duration - mutual fund(d)</t>
  </si>
  <si>
    <t>48.00%</t>
  </si>
  <si>
    <t>50.00%</t>
  </si>
  <si>
    <t>U.S. Plans | Long duration - mutual fund(d) | Level 1</t>
  </si>
  <si>
    <t>U.S. Plans | Long duration - Treasury strips(d) | Level 2</t>
  </si>
  <si>
    <t>U.S. Plans | High yield(e)</t>
  </si>
  <si>
    <t>U.S. Plans | High yield(e) | Level 1</t>
  </si>
  <si>
    <t>U.S. Plans | Emerging markets(f)</t>
  </si>
  <si>
    <t>U.S. Plans | Emerging markets(f) | Level 1</t>
  </si>
  <si>
    <t>U.S. Plans | Hedge fund of funds(g) (m)</t>
  </si>
  <si>
    <t>U.S. Plans | Hedge fund of funds(g) (m) | Level 2</t>
  </si>
  <si>
    <t>U.S. Plans | Core property(h) (m)</t>
  </si>
  <si>
    <t>7.00%</t>
  </si>
  <si>
    <t>U.S. Plans | Core property(h) (m) | Level 2</t>
  </si>
  <si>
    <t>U.S. Plans | Structured credit(i) (m)</t>
  </si>
  <si>
    <t>U.S. Plans | Structured credit(i) (m) | Level 3</t>
  </si>
  <si>
    <t>UMWA Plans | Cash, cash equivalents and receivables</t>
  </si>
  <si>
    <t>UMWA Plans | U.S. large-cap(a)</t>
  </si>
  <si>
    <t>21.00%</t>
  </si>
  <si>
    <t>22.00%</t>
  </si>
  <si>
    <t>UMWA Plans | U.S. large-cap(a) | Level 1</t>
  </si>
  <si>
    <t>UMWA Plans | U.S. small/mid-cap(a)</t>
  </si>
  <si>
    <t>UMWA Plans | U.S. small/mid-cap(a) | Level 1</t>
  </si>
  <si>
    <t>UMWA Plans | International(a)</t>
  </si>
  <si>
    <t>19.00%</t>
  </si>
  <si>
    <t>18.00%</t>
  </si>
  <si>
    <t>UMWA Plans | International(a) | Level 1</t>
  </si>
  <si>
    <t>UMWA Plans | Emerging markets(a)</t>
  </si>
  <si>
    <t>UMWA Plans | Emerging markets(a) | Level 1</t>
  </si>
  <si>
    <t>UMWA Plans | Dynamic asset allocation(c)</t>
  </si>
  <si>
    <t>UMWA Plans | Dynamic asset allocation(c) | Level 1</t>
  </si>
  <si>
    <t>UMWA Plans | High yield(e)</t>
  </si>
  <si>
    <t>3.00%</t>
  </si>
  <si>
    <t>UMWA Plans | High yield(e) | Level 1</t>
  </si>
  <si>
    <t>UMWA Plans | Emerging markets(f)</t>
  </si>
  <si>
    <t>UMWA Plans | Emerging markets(f) | Level 1</t>
  </si>
  <si>
    <t>UMWA Plans | Multi asset real return(j)</t>
  </si>
  <si>
    <t>UMWA Plans | Multi asset real return(j) | Level 1</t>
  </si>
  <si>
    <t>UMWA Plans | Hedge fund of funds(g) (m)</t>
  </si>
  <si>
    <t>UMWA Plans | Hedge fund of funds(g) (m) | Level 2</t>
  </si>
  <si>
    <t>UMWA Plans | Core property(h) (m)</t>
  </si>
  <si>
    <t>UMWA Plans | Core property(h) (m) | Level 2</t>
  </si>
  <si>
    <t>UMWA Plans | Structured credit(i) (m)</t>
  </si>
  <si>
    <t>UMWA Plans | Structured credit(i) (m) | Level 3</t>
  </si>
  <si>
    <t>UMWA Plans | Global private equity(k) (m)</t>
  </si>
  <si>
    <t>UMWA Plans | Energy debt(l) (m)</t>
  </si>
  <si>
    <t>Non-U.S. Plans | Level 1</t>
  </si>
  <si>
    <t>Non-U.S. Plans | Cash, cash equivalents and receivables</t>
  </si>
  <si>
    <t>Non-U.S. Plans | Equity securities:</t>
  </si>
  <si>
    <t>53.00%</t>
  </si>
  <si>
    <t>52.00%</t>
  </si>
  <si>
    <t>60.00%</t>
  </si>
  <si>
    <t>Non-U.S. Plans | U.S. equity funds(a)</t>
  </si>
  <si>
    <t>Non-U.S. Plans | Canadian equity funds(a)</t>
  </si>
  <si>
    <t>Non-U.S. Plans | European equity funds(a)</t>
  </si>
  <si>
    <t>Non-U.S. Plans | Asia Pacific equity funds(a)</t>
  </si>
  <si>
    <t>Non-U.S. Plans | Emerging markets(a)</t>
  </si>
  <si>
    <t>Non-U.S. Plans | Other non-U.S. equity funds(a)</t>
  </si>
  <si>
    <t>Non-U.S. Plans | Fixed-income securities:</t>
  </si>
  <si>
    <t>46.00%</t>
  </si>
  <si>
    <t>47.00%</t>
  </si>
  <si>
    <t>38.00%</t>
  </si>
  <si>
    <t>Non-U.S. Plans | Long duration - mutual fund(d)</t>
  </si>
  <si>
    <t>Non-U.S. Plans | High yield(e)</t>
  </si>
  <si>
    <t>Non-U.S. Plans | Emerging markets(f)</t>
  </si>
  <si>
    <t>Non-U.S. Plans | Global credit(b)</t>
  </si>
  <si>
    <t>Non-U.S. Plans | European fixed-income funds(c)</t>
  </si>
  <si>
    <t>Non-U.S. Plans | Other types of investments:</t>
  </si>
  <si>
    <t>Non-U.S. Plans | Other</t>
  </si>
  <si>
    <t>7 years</t>
  </si>
  <si>
    <t>Retirement Benefits - Fair Value Measurements (Details) - USD ($) $ in Millions</t>
  </si>
  <si>
    <t>Net asset value per share practical expedient(a)</t>
  </si>
  <si>
    <t>Retirement Benefits - Savings Plan (Details) - USD ($) $ in Millions</t>
  </si>
  <si>
    <t>Defined Contribution Plan Disclosure [Line Items]</t>
  </si>
  <si>
    <t>Matching defined contribution expense</t>
  </si>
  <si>
    <t>U.S. 401(K)</t>
  </si>
  <si>
    <t>Other plans</t>
  </si>
  <si>
    <t>Retirement Benefits - Narrative (Details) $ in Millions</t>
  </si>
  <si>
    <t>Apr. 30, 2015</t>
  </si>
  <si>
    <t>Dec. 31, 2017USD ($)</t>
  </si>
  <si>
    <t>Dec. 31, 2014USD ($)participantVEF / $</t>
  </si>
  <si>
    <t>Dec. 31, 2013</t>
  </si>
  <si>
    <t>Estimated contributions</t>
  </si>
  <si>
    <t>Discount percent</t>
  </si>
  <si>
    <t>Defined contribution plan maximum annual contribution per employee percent</t>
  </si>
  <si>
    <t>1.50%</t>
  </si>
  <si>
    <t>Pension plan</t>
  </si>
  <si>
    <t>Experience loss</t>
  </si>
  <si>
    <t>Prior service cost (credit)</t>
  </si>
  <si>
    <t>UMWA obligation increase due to Cadillac plan excise tax</t>
  </si>
  <si>
    <t>Nonqualified U.S. pension plan</t>
  </si>
  <si>
    <t>Black lung health care cost trend rate</t>
  </si>
  <si>
    <t>Black lung health care cost ultimate rate</t>
  </si>
  <si>
    <t>Canada Plan</t>
  </si>
  <si>
    <t>Brazil Plan</t>
  </si>
  <si>
    <t>UMWA Excise Tax</t>
  </si>
  <si>
    <t>Excise tax percent</t>
  </si>
  <si>
    <t>Forecast | Retirement benefits other than pension</t>
  </si>
  <si>
    <t>Structured credit(i) (m)</t>
  </si>
  <si>
    <t>Required notice</t>
  </si>
  <si>
    <t>65 days</t>
  </si>
  <si>
    <t>Structured credit(i) (m) | Pension plan</t>
  </si>
  <si>
    <t>Lockup provision</t>
  </si>
  <si>
    <t>2 years</t>
  </si>
  <si>
    <t>Structured credit(i) (m) | UMWA Plans</t>
  </si>
  <si>
    <t>Energy debt(l) (m)</t>
  </si>
  <si>
    <t>95 days</t>
  </si>
  <si>
    <t>Energy debt(l) (m) | UMWA Plans</t>
  </si>
  <si>
    <t>Hedge fund of funds</t>
  </si>
  <si>
    <t>Private Equity Funds</t>
  </si>
  <si>
    <t>Unfunded commitments</t>
  </si>
  <si>
    <t>Income Taxes - Income and Taxes from Cont. Operations (Details) - USD ($) $ in Millions</t>
  </si>
  <si>
    <t>Income (loss) from continuing operations before income taxes</t>
  </si>
  <si>
    <t>Foreign</t>
  </si>
  <si>
    <t>Current tax expense (benefit)</t>
  </si>
  <si>
    <t>U.S. federal</t>
  </si>
  <si>
    <t>State</t>
  </si>
  <si>
    <t>Current tax expense</t>
  </si>
  <si>
    <t>Deferred tax expense (benefit)</t>
  </si>
  <si>
    <t>Deferred tax benefit</t>
  </si>
  <si>
    <t>Provision (benefit) for income taxes of continuing operations</t>
  </si>
  <si>
    <t>Comprehensive provision (benefit) for income taxes allocable to</t>
  </si>
  <si>
    <t>Other comprehensive income (loss)</t>
  </si>
  <si>
    <t>Equity</t>
  </si>
  <si>
    <t>Comprehensive provision (benefit) for income taxes</t>
  </si>
  <si>
    <t>Income Taxes - Rate Reconciliation (Details) - USD ($) $ in Millions</t>
  </si>
  <si>
    <t>Rate Reconciliation [Abstract]</t>
  </si>
  <si>
    <t>U.S. federal tax rate</t>
  </si>
  <si>
    <t>35.00%</t>
  </si>
  <si>
    <t>Venezuela devaluation</t>
  </si>
  <si>
    <t>2.90%</t>
  </si>
  <si>
    <t>61.30%</t>
  </si>
  <si>
    <t>(86.30%)</t>
  </si>
  <si>
    <t>Tax on accelerated U.S. income(a)</t>
  </si>
  <si>
    <t>57.30%</t>
  </si>
  <si>
    <t>Adjustments to valuation allowances</t>
  </si>
  <si>
    <t>18.20%</t>
  </si>
  <si>
    <t>18.90%</t>
  </si>
  <si>
    <t>(16.90%)</t>
  </si>
  <si>
    <t>Foreign income taxes</t>
  </si>
  <si>
    <t>(18.20%)</t>
  </si>
  <si>
    <t>(0.70%)</t>
  </si>
  <si>
    <t>French business tax</t>
  </si>
  <si>
    <t>8.90%</t>
  </si>
  <si>
    <t>(9.00%)</t>
  </si>
  <si>
    <t>Taxes on undistributed earnings of foreign affiliates</t>
  </si>
  <si>
    <t>0.70%</t>
  </si>
  <si>
    <t>(1.20%)</t>
  </si>
  <si>
    <t>(3.70%)</t>
  </si>
  <si>
    <t>State income taxes, net</t>
  </si>
  <si>
    <t>(1.00%)</t>
  </si>
  <si>
    <t>(4.10%)</t>
  </si>
  <si>
    <t>5.20%</t>
  </si>
  <si>
    <t>(0.20%)</t>
  </si>
  <si>
    <t>Actual income tax rate on continuing operations</t>
  </si>
  <si>
    <t>62.80%</t>
  </si>
  <si>
    <t>161.80%</t>
  </si>
  <si>
    <t>(74.90%)</t>
  </si>
  <si>
    <t>Accelerated U.S. income tax expense</t>
  </si>
  <si>
    <t>Income Taxes - Deferred Tax Assets and Liabilities (Details) - USD ($) $ in Millions</t>
  </si>
  <si>
    <t>Deferred tax assets</t>
  </si>
  <si>
    <t>Pension liabilities</t>
  </si>
  <si>
    <t>Workers’ compensation and other claims</t>
  </si>
  <si>
    <t>Other assets and liabilities</t>
  </si>
  <si>
    <t>Net operating loss carryforwards</t>
  </si>
  <si>
    <t>Alternative minimum and other tax credits(a)</t>
  </si>
  <si>
    <t>Valuation allowances</t>
  </si>
  <si>
    <t>Total deferred tax assets</t>
  </si>
  <si>
    <t>Deferred tax liabilities</t>
  </si>
  <si>
    <t>Other assets and miscellaneous</t>
  </si>
  <si>
    <t>Net deferred tax asset</t>
  </si>
  <si>
    <t>Included in:</t>
  </si>
  <si>
    <t>Noncurrent assets</t>
  </si>
  <si>
    <t>Noncurrent liabilities</t>
  </si>
  <si>
    <t>Operating Loss Carryforwards [Line Items]</t>
  </si>
  <si>
    <t>Alternative minimum and other tax credits - unlimited carryforward period</t>
  </si>
  <si>
    <t>U.S. foreign tax credits</t>
  </si>
  <si>
    <t>Remaining credits</t>
  </si>
  <si>
    <t>Carryforward period (in years)</t>
  </si>
  <si>
    <t>Valuation allowance</t>
  </si>
  <si>
    <t>Income Taxes - Valuation Allowances (Details) - USD ($) $ in Millions</t>
  </si>
  <si>
    <t>Movement in Valuation Allowances and Reserves [Roll Forward]</t>
  </si>
  <si>
    <t>Beginning of year</t>
  </si>
  <si>
    <t>Expiring tax credits</t>
  </si>
  <si>
    <t>Acquisitions and dispositions</t>
  </si>
  <si>
    <t>Changes in judgment about deferred tax assets(a)</t>
  </si>
  <si>
    <t>Income from continuing operations(a)</t>
  </si>
  <si>
    <t>Income from discontinued operations</t>
  </si>
  <si>
    <t>End of year</t>
  </si>
  <si>
    <t>Valuation Allowance of Deferred Tax Assets</t>
  </si>
  <si>
    <t>Income Taxes - Net Operating Losses (Details) - USD ($) $ in Millions</t>
  </si>
  <si>
    <t>2016-2020</t>
  </si>
  <si>
    <t>2021-2025</t>
  </si>
  <si>
    <t>2026 and thereafter</t>
  </si>
  <si>
    <t>No expiration</t>
  </si>
  <si>
    <t>Tax benefit of net operating loss carryforwards before valuation allowances</t>
  </si>
  <si>
    <t>Federal</t>
  </si>
  <si>
    <t>Income Taxes - Uncertain Tax Positions (Details) - USD ($) $ in Millions</t>
  </si>
  <si>
    <t>Uncertain tax positions:</t>
  </si>
  <si>
    <t>Increases related to prior-year tax positions</t>
  </si>
  <si>
    <t>Decreases related to prior-year tax positions</t>
  </si>
  <si>
    <t>Increases related to current-year tax positions</t>
  </si>
  <si>
    <t>Effect of the expiration of statutes of limitation</t>
  </si>
  <si>
    <t>Decrease related to dispositions</t>
  </si>
  <si>
    <t>Income Taxes - Narrative (Details) - USD ($) $ in Millions</t>
  </si>
  <si>
    <t>Undistributed foreign earnings</t>
  </si>
  <si>
    <t>Gross amount of the net operating loss carryforwards</t>
  </si>
  <si>
    <t>Potential benefits</t>
  </si>
  <si>
    <t>Interest and penalties included in income tax expense</t>
  </si>
  <si>
    <t>Accrued penalties and interest</t>
  </si>
  <si>
    <t>Currently remaining unrecognized tax positions that may be recognized by the end of following year</t>
  </si>
  <si>
    <t>Property and Equipment (Details) - USD ($) $ in Millions</t>
  </si>
  <si>
    <t>Property, plant and equipment, gross</t>
  </si>
  <si>
    <t>Accumulated depreciation and amortization</t>
  </si>
  <si>
    <t>Amortization</t>
  </si>
  <si>
    <t>Land</t>
  </si>
  <si>
    <t>Buildings</t>
  </si>
  <si>
    <t>Leasehold improvements</t>
  </si>
  <si>
    <t>Vehicles</t>
  </si>
  <si>
    <t>Capitalized software(a)</t>
  </si>
  <si>
    <t>Other machinery and equipment</t>
  </si>
  <si>
    <t>Goodwill and Other Intangible Assets - From Acquisitions (Details) - USD ($) $ in Millions</t>
  </si>
  <si>
    <t>Goodwill [Roll Forward]</t>
  </si>
  <si>
    <t>Goodwill, Beginning Balance</t>
  </si>
  <si>
    <t>Acquisitions/ Dispositions</t>
  </si>
  <si>
    <t>Currency</t>
  </si>
  <si>
    <t>Goodwill, Ending Balance</t>
  </si>
  <si>
    <t>Latin America</t>
  </si>
  <si>
    <t>EMEA</t>
  </si>
  <si>
    <t>Payment Services</t>
  </si>
  <si>
    <t>Goodwill and Other Intangible Assets - Other Intangible Assets (Details) - USD ($) $ in Millions</t>
  </si>
  <si>
    <t>Finite-Lived Intangible Assets [Line Items]</t>
  </si>
  <si>
    <t>Gross Carrying Amount</t>
  </si>
  <si>
    <t>Accumulated Amortization</t>
  </si>
  <si>
    <t>Net Carrying Amount</t>
  </si>
  <si>
    <t>Amortization of intangible assets</t>
  </si>
  <si>
    <t>Finite-Lived Intangible Assets, Future Amortization Expense [Abstract]</t>
  </si>
  <si>
    <t>Indefinite-lived trade names</t>
  </si>
  <si>
    <t>Customer relationships</t>
  </si>
  <si>
    <t>Finite-lived trade names</t>
  </si>
  <si>
    <t>Other contract-related assets</t>
  </si>
  <si>
    <t>India | Customer relationships</t>
  </si>
  <si>
    <t>Impairment charge</t>
  </si>
  <si>
    <t>Prepaid Expenses and Other (Details) - USD ($) $ in Millions</t>
  </si>
  <si>
    <t>Prepaid Expense and Other Assets [Abstract]</t>
  </si>
  <si>
    <t>Prepaid expenses</t>
  </si>
  <si>
    <t>Mobile airtime inventory</t>
  </si>
  <si>
    <t>Income tax receivable</t>
  </si>
  <si>
    <t>Other Assets (Details) - USD ($) $ in Millions</t>
  </si>
  <si>
    <t>Deposits</t>
  </si>
  <si>
    <t>Deferred profit sharing asset</t>
  </si>
  <si>
    <t>Derivative instruments</t>
  </si>
  <si>
    <t>Equity method investment in unconsolidated entities</t>
  </si>
  <si>
    <t>Other assets</t>
  </si>
  <si>
    <t>Accumulated Other Comprehensive Income - Amounts in OCI (Details) - USD ($) $ in Millions</t>
  </si>
  <si>
    <t>Other Comprehensive Income Loss [Line Items]</t>
  </si>
  <si>
    <t>Amounts Arising During the Current Period, Pretax</t>
  </si>
  <si>
    <t>Amounts Arising During the Current Period, Income Tax</t>
  </si>
  <si>
    <t>Amounts Reclassified to Net Income (Loss), Pretax</t>
  </si>
  <si>
    <t>Amounts Reclassified to Net Income (Loss), income Tax</t>
  </si>
  <si>
    <t>Interest and other income (expense)</t>
  </si>
  <si>
    <t>Foreign currency translation adjustments | Netherlands CIT Operations</t>
  </si>
  <si>
    <t>Pretax plan adjustments</t>
  </si>
  <si>
    <t>Unrealized gains (losses) on available-for-sale securities</t>
  </si>
  <si>
    <t>Gains (losses) on cash flow hedges</t>
  </si>
  <si>
    <t>Gains (losses) on cash flow hedges | Reclassification out of Accumulated Other Comprehensive Income</t>
  </si>
  <si>
    <t>AOCI Attributable to Parent</t>
  </si>
  <si>
    <t>AOCI Attributable to Noncontrolling Interest</t>
  </si>
  <si>
    <t>Benefit plan adjustments(a)</t>
  </si>
  <si>
    <t>Foreign currency translation adjustments(b)</t>
  </si>
  <si>
    <t>Unrealized gains (losses) on available-for-sale securities(c)</t>
  </si>
  <si>
    <t>Gains (losses) on cash flow hedges(d)</t>
  </si>
  <si>
    <t>Benefit Plan Adjustments</t>
  </si>
  <si>
    <t>Benefit Plan Adjustments | Reclassification out of Accumulated Other Comprehensive Income</t>
  </si>
  <si>
    <t>Accumulated Other Comprehensive Income - Reclasses Out Of AOCI (Details) - USD ($) $ in Millions</t>
  </si>
  <si>
    <t>Accumulated Other Comprehensive Income [Abstract]</t>
  </si>
  <si>
    <t>Balance</t>
  </si>
  <si>
    <t>Other comprehensive income (loss) before reclassifications</t>
  </si>
  <si>
    <t>Amounts reclassified from accumulated other comprehensive loss</t>
  </si>
  <si>
    <t>Foreign Currency Translation Adjustments</t>
  </si>
  <si>
    <t>Unrealized Gains (Losses) on Available-for-Sale Securities</t>
  </si>
  <si>
    <t>Gains (Losses) on Cash Flow Hedges</t>
  </si>
  <si>
    <t>Fair Value of Financial Instruments (Details)</t>
  </si>
  <si>
    <t>Mar. 31, 2016USD ($)derivative_instrument</t>
  </si>
  <si>
    <t>Investments in Available-for-sale Securities [Line Items]</t>
  </si>
  <si>
    <t>Weighted average maturity</t>
  </si>
  <si>
    <t>1 month</t>
  </si>
  <si>
    <t>Unsecured notes issued in a private placement</t>
  </si>
  <si>
    <t>Carrying value</t>
  </si>
  <si>
    <t>Fair value</t>
  </si>
  <si>
    <t>Fair value of contract</t>
  </si>
  <si>
    <t>Interest Rate Swap</t>
  </si>
  <si>
    <t>Fair value of swap, net</t>
  </si>
  <si>
    <t>Fair value of swap, asset position</t>
  </si>
  <si>
    <t>Fair value of swap, liability position</t>
  </si>
  <si>
    <t>Not Designated as Hedging Instrument | Foreign Exchange Contract</t>
  </si>
  <si>
    <t>Notional value</t>
  </si>
  <si>
    <t>Designated as Hedging Instrument | Currency Swap</t>
  </si>
  <si>
    <t>7 months 6 days</t>
  </si>
  <si>
    <t>Designated as Hedging Instrument | Interest Rate Swap</t>
  </si>
  <si>
    <t>1 year 10 months 24 days</t>
  </si>
  <si>
    <t>Number of swaps | derivative_instrument</t>
  </si>
  <si>
    <t>Prepaid Expenses and Other Current Assets | Designated as Hedging Instrument | Currency Swap | Level 2</t>
  </si>
  <si>
    <t>Balance sheet portion</t>
  </si>
  <si>
    <t>Other Assets | Designated as Hedging Instrument | Currency Swap | Level 2</t>
  </si>
  <si>
    <t>Accrued Liabilities (Details) - USD ($) $ in Millions</t>
  </si>
  <si>
    <t>Payroll and other employee liabilities</t>
  </si>
  <si>
    <t>Taxes, except income taxes</t>
  </si>
  <si>
    <t>Cash held by Cash Management Services operations(a)</t>
  </si>
  <si>
    <t>Retirement benefits (see Note 3)</t>
  </si>
  <si>
    <t>Income taxes payable</t>
  </si>
  <si>
    <t>Other Liabilities (Details) - USD ($) $ in Millions</t>
  </si>
  <si>
    <t>Sale Leaseback Transaction [Line Items]</t>
  </si>
  <si>
    <t>Non-recourse financing liability(a)</t>
  </si>
  <si>
    <t>Post-employment benefits</t>
  </si>
  <si>
    <t>Asset retirement and remediation obligations</t>
  </si>
  <si>
    <t>Employee-related liabilities</t>
  </si>
  <si>
    <t>Noncurrent tax liabilities</t>
  </si>
  <si>
    <t>Other liabilities</t>
  </si>
  <si>
    <t>Brink's Mexico | Mexico City</t>
  </si>
  <si>
    <t>Lease term (in years)</t>
  </si>
  <si>
    <t>Debt (Details) - USD ($)</t>
  </si>
  <si>
    <t>Debt Instrument [Line Items]</t>
  </si>
  <si>
    <t>Long-term Debt Types [Abstract]</t>
  </si>
  <si>
    <t>Capital leases</t>
  </si>
  <si>
    <t>Total long-term debt</t>
  </si>
  <si>
    <t>Total Debt</t>
  </si>
  <si>
    <t>Long Term Debt By Current And Noncurrent [Abstract]</t>
  </si>
  <si>
    <t>Current liabilities</t>
  </si>
  <si>
    <t>Revolving Facility</t>
  </si>
  <si>
    <t>Interest Rate And Other Disclosures [Abstract]</t>
  </si>
  <si>
    <t>Average interest rate</t>
  </si>
  <si>
    <t>1.80%</t>
  </si>
  <si>
    <t>Private Placement</t>
  </si>
  <si>
    <t>Unamortized debt cost</t>
  </si>
  <si>
    <t>Other Non-US Dollar-denominated Facilities</t>
  </si>
  <si>
    <t>6.90%</t>
  </si>
  <si>
    <t>Captial Lease Interest Rate Information</t>
  </si>
  <si>
    <t>3.60%</t>
  </si>
  <si>
    <t>Private Placement Notes Series A | Private Placement</t>
  </si>
  <si>
    <t>4.60%</t>
  </si>
  <si>
    <t>Private Placement Notes Series B | Private Placement</t>
  </si>
  <si>
    <t>Unsecured notes issued in a private placement | Term Loan</t>
  </si>
  <si>
    <t>Term loan</t>
  </si>
  <si>
    <t>Effective interest rate</t>
  </si>
  <si>
    <t>2.50%</t>
  </si>
  <si>
    <t>2.20%</t>
  </si>
  <si>
    <t>Uncommitted Credit Facilities | Uncommitted Credit Facility</t>
  </si>
  <si>
    <t>Uncommitted credit facilities</t>
  </si>
  <si>
    <t>Short-term borrowings interest rate</t>
  </si>
  <si>
    <t>1.70%</t>
  </si>
  <si>
    <t>Short-term Debt | Restricted Cash Borrowings</t>
  </si>
  <si>
    <t>0.50%</t>
  </si>
  <si>
    <t>0.10%</t>
  </si>
  <si>
    <t>Short-term Debt | Other</t>
  </si>
  <si>
    <t>8.10%</t>
  </si>
  <si>
    <t>8.70%</t>
  </si>
  <si>
    <t>Debt - Narrative (Details)</t>
  </si>
  <si>
    <t>1 Months Ended</t>
  </si>
  <si>
    <t>Oct. 31, 2016USD ($)</t>
  </si>
  <si>
    <t>Feb. 29, 2016USD ($)</t>
  </si>
  <si>
    <t>Dec. 31, 2016USD ($)facility</t>
  </si>
  <si>
    <t>Facility fee percent</t>
  </si>
  <si>
    <t>0.20%</t>
  </si>
  <si>
    <t>Amended Revolving Facility</t>
  </si>
  <si>
    <t>Amount available</t>
  </si>
  <si>
    <t>Unsecured Multi-currency Debt Facilities</t>
  </si>
  <si>
    <t>Undrawn letters of credit</t>
  </si>
  <si>
    <t>Unsecured Bilateral Commited Credit Facilities</t>
  </si>
  <si>
    <t>Maximum borrowing amount</t>
  </si>
  <si>
    <t>Unsecured Letter of Credit Facilities</t>
  </si>
  <si>
    <t>Revolving Credit Facility</t>
  </si>
  <si>
    <t>Maximum borrowing capacity</t>
  </si>
  <si>
    <t>Letter of Credit</t>
  </si>
  <si>
    <t>Unsecured notes outstanding</t>
  </si>
  <si>
    <t>Letter of Credit | Unsecured Letter of Credit Facilities</t>
  </si>
  <si>
    <t>Number of term loan facilities | facility</t>
  </si>
  <si>
    <t>February 2017 Multi-currency Facility</t>
  </si>
  <si>
    <t>Twenty Four Million Unsecured Letter of Credit Facility | Unsecured Letter of Credit Facilities</t>
  </si>
  <si>
    <t>Eighty Five Million Unsecured Letter of Credit Facility | Unsecured Letter of Credit Facilities</t>
  </si>
  <si>
    <t>Minimum | Amended Revolving Facility</t>
  </si>
  <si>
    <t>0.125%</t>
  </si>
  <si>
    <t>Minimum | Unsecured Multi-currency Debt Facilities</t>
  </si>
  <si>
    <t>Price range</t>
  </si>
  <si>
    <t>Maximum | Amended Revolving Facility</t>
  </si>
  <si>
    <t>0.30%</t>
  </si>
  <si>
    <t>Maximum | Unsecured Multi-currency Debt Facilities</t>
  </si>
  <si>
    <t>Unsecured notes issued in a private placement | Private Placement Notes</t>
  </si>
  <si>
    <t>Principal</t>
  </si>
  <si>
    <t>Remaining balance</t>
  </si>
  <si>
    <t>Amount outstanding</t>
  </si>
  <si>
    <t>Unsecured notes issued in a private placement | Private Placement Notes Series A | Private Placement Notes</t>
  </si>
  <si>
    <t>Fixed interest rate</t>
  </si>
  <si>
    <t>4.57%</t>
  </si>
  <si>
    <t>Unsecured notes issued in a private placement | Private Placement Notes Series B | Private Placement Notes</t>
  </si>
  <si>
    <t>LIBOR | Amended Revolving Facility</t>
  </si>
  <si>
    <t>1.30%</t>
  </si>
  <si>
    <t>LIBOR | Unsecured Bilateral Commited Credit Facilities</t>
  </si>
  <si>
    <t>LIBOR | Minimum | Amended Revolving Facility</t>
  </si>
  <si>
    <t>LIBOR | Maximum | Amended Revolving Facility</t>
  </si>
  <si>
    <t>LIBOR | Unsecured notes issued in a private placement | Term Loan</t>
  </si>
  <si>
    <t>1.75%</t>
  </si>
  <si>
    <t>Base Rate | Minimum | Amended Revolving Facility</t>
  </si>
  <si>
    <t>Base Rate | Maximum | Amended Revolving Facility</t>
  </si>
  <si>
    <t>Uncommitted Credit Facilities | Uncommitted Facility Agreement</t>
  </si>
  <si>
    <t>Maximum maturity period</t>
  </si>
  <si>
    <t>30 days</t>
  </si>
  <si>
    <t>Short term borrowings</t>
  </si>
  <si>
    <t>Uncommitted Credit Facilities | LIBOR | Uncommitted Facility Agreement</t>
  </si>
  <si>
    <t>Debt - Minimum Repayments Long Term Debt (Details) $ in Millions</t>
  </si>
  <si>
    <t>Later years</t>
  </si>
  <si>
    <t>Other long-term debt</t>
  </si>
  <si>
    <t>Debt - Capital Leases (Details) - USD ($) $ in Millions</t>
  </si>
  <si>
    <t>Capital Leases</t>
  </si>
  <si>
    <t>Less: accumulated amortization</t>
  </si>
  <si>
    <t>Machinery and equipment</t>
  </si>
  <si>
    <t>Accounts Receivable (Details) - USD ($) $ in Millions</t>
  </si>
  <si>
    <t>Accounts Receivable, Net, Current [Abstract]</t>
  </si>
  <si>
    <t>Trade</t>
  </si>
  <si>
    <t>Total accounts receivable</t>
  </si>
  <si>
    <t>Allowance for doubtful accounts</t>
  </si>
  <si>
    <t>Accounts receivable, net</t>
  </si>
  <si>
    <t>Write offs less recoveries</t>
  </si>
  <si>
    <t>Provision for uncollectible accounts receivable:</t>
  </si>
  <si>
    <t>Operating Leases (Details) - USD ($) $ in Millions</t>
  </si>
  <si>
    <t>Operating Leased Assets [Line Items]</t>
  </si>
  <si>
    <t>Future Minimum Payments Due</t>
  </si>
  <si>
    <t>Rent expense</t>
  </si>
  <si>
    <t>Facilities</t>
  </si>
  <si>
    <t>Share-Based Compensation Plans - Narrative (Details) $ / shares in Units, $ in Millions</t>
  </si>
  <si>
    <t>Jul. 11, 2014employee</t>
  </si>
  <si>
    <t>Jan. 31, 2016director</t>
  </si>
  <si>
    <t>Dec. 31, 2016$ / sharesshares</t>
  </si>
  <si>
    <t>Dec. 31, 2015$ / sharesshares</t>
  </si>
  <si>
    <t>Dec. 31, 2014employee$ / shares</t>
  </si>
  <si>
    <t>Dec. 31, 2013employee</t>
  </si>
  <si>
    <t>Share-based Compensation Arrangement by Share-based Payment Award [Line Items]</t>
  </si>
  <si>
    <t>Number of shares authorized, not yet granted (in shares)</t>
  </si>
  <si>
    <t>Number of employees affected by change in policy | employee</t>
  </si>
  <si>
    <t>Expense recognized | $</t>
  </si>
  <si>
    <t>Employees</t>
  </si>
  <si>
    <t>Deferred compensation plan, stock units held (shares)</t>
  </si>
  <si>
    <t>Director</t>
  </si>
  <si>
    <t>Deferred Stock Units</t>
  </si>
  <si>
    <t>Vesting period</t>
  </si>
  <si>
    <t>The weighted-average grant-date fair value (in dollars per share) | $ / shares</t>
  </si>
  <si>
    <t>Restricted Stock Units</t>
  </si>
  <si>
    <t>Weighted-average fair value per share at issuance date (in dollars per share) | $ / shares</t>
  </si>
  <si>
    <t>Internal Metric Performance Share Units</t>
  </si>
  <si>
    <t>Performance period</t>
  </si>
  <si>
    <t>Performance Shares PSU</t>
  </si>
  <si>
    <t>Increase percent</t>
  </si>
  <si>
    <t>25.00%</t>
  </si>
  <si>
    <t>75th Percentile</t>
  </si>
  <si>
    <t>75.00%</t>
  </si>
  <si>
    <t>Reduction percent</t>
  </si>
  <si>
    <t>25th Percentile</t>
  </si>
  <si>
    <t>Performance Shares PSU | Minimum</t>
  </si>
  <si>
    <t>Percent of an employees award</t>
  </si>
  <si>
    <t>Performance Shares PSU | Maximum</t>
  </si>
  <si>
    <t>200.00%</t>
  </si>
  <si>
    <t>PSUs Granted in 2014</t>
  </si>
  <si>
    <t>Market Share Units MSU</t>
  </si>
  <si>
    <t>Less than percent of initial price</t>
  </si>
  <si>
    <t>Market Share Units MSU | Minimum</t>
  </si>
  <si>
    <t>Market Share Units MSU | Maximum</t>
  </si>
  <si>
    <t>150.00%</t>
  </si>
  <si>
    <t>Stock Options | Employees</t>
  </si>
  <si>
    <t>6 years</t>
  </si>
  <si>
    <t>Stock Options | Director</t>
  </si>
  <si>
    <t>Executive Leadership and Board of Directors Restructuring | Severance Costs | Director</t>
  </si>
  <si>
    <t>Number of positions eliminated | director</t>
  </si>
  <si>
    <t>Share-based Compensation Award, Tranche Three | Performance Shares PSU | Maximum</t>
  </si>
  <si>
    <t>Share-based Compensation Award, Tranche Two | Performance Shares PSU | Maximum</t>
  </si>
  <si>
    <t>Share-based Compensation Award, Tranche One | Performance Shares PSU | Maximum</t>
  </si>
  <si>
    <t>Share-Based Compensation Plans - Compensation Expense (Details) - USD ($) $ in Millions</t>
  </si>
  <si>
    <t>Share-based payment expense</t>
  </si>
  <si>
    <t>Income tax benefit</t>
  </si>
  <si>
    <t>Share-based payment expense, net of tax</t>
  </si>
  <si>
    <t>Fair value of shares vested</t>
  </si>
  <si>
    <t>Performance Share Units</t>
  </si>
  <si>
    <t>Unrecognized Expense for Nonvested Awards at</t>
  </si>
  <si>
    <t>Weighted-average No. of Years Unrecognized Expense to be Recognized</t>
  </si>
  <si>
    <t>2 years 11 days</t>
  </si>
  <si>
    <t>1 year 1 month 15 days</t>
  </si>
  <si>
    <t>1 year 9 months 9 days</t>
  </si>
  <si>
    <t>4 months 4 days</t>
  </si>
  <si>
    <t>Performance-based Options</t>
  </si>
  <si>
    <t>2 years 5 months 22 days</t>
  </si>
  <si>
    <t>Stock Options</t>
  </si>
  <si>
    <t>0 days</t>
  </si>
  <si>
    <t>Share-Based Compensation Plans - Restricted Stock Units (Details) - Restricted Stock Units</t>
  </si>
  <si>
    <t>Shares (in thousands)</t>
  </si>
  <si>
    <t>Nonvested balance (shares) | shares</t>
  </si>
  <si>
    <t>Granted (shares) | shares</t>
  </si>
  <si>
    <t>Forfeited (shares) | shares</t>
  </si>
  <si>
    <t>Vested (shares) | shares</t>
  </si>
  <si>
    <t>Weighted-Average Grant Date Fair Value</t>
  </si>
  <si>
    <t>Nonvested balance (in dollars per share) | $ / shares</t>
  </si>
  <si>
    <t>Granted (in dollars per share) | $ / shares</t>
  </si>
  <si>
    <t>Forfeited (in dollars per share) | $ / shares</t>
  </si>
  <si>
    <t>Vested (in dollars per share) | $ / shares</t>
  </si>
  <si>
    <t>Share-Based Compensation Plans - Performance Share Units (Details) - Performance Shares PSU - $ / shares</t>
  </si>
  <si>
    <t>Nonvested balance (shares)</t>
  </si>
  <si>
    <t>Granted (shares)</t>
  </si>
  <si>
    <t>Forfeited (shares)</t>
  </si>
  <si>
    <t>Vested (shares)</t>
  </si>
  <si>
    <t>Nonvested balance (in dollars per share)</t>
  </si>
  <si>
    <t>Granted (in dollars per share)</t>
  </si>
  <si>
    <t>Forfeited (in dollars per share)</t>
  </si>
  <si>
    <t>Vested (in dollars per share)</t>
  </si>
  <si>
    <t>Actual shares earned and distributed (shares)</t>
  </si>
  <si>
    <t>Target percent</t>
  </si>
  <si>
    <t>171.00%</t>
  </si>
  <si>
    <t>Smaller award target percent</t>
  </si>
  <si>
    <t>125.00%</t>
  </si>
  <si>
    <t>Share-Based Compensation Plans - Terms and Assumptions (Details) - USD ($)</t>
  </si>
  <si>
    <t>Weighted-average assumptions used to estimate fair value:</t>
  </si>
  <si>
    <t>Dividends (in dollars per share)</t>
  </si>
  <si>
    <t>TSR PSU</t>
  </si>
  <si>
    <t>Expected dividend yield</t>
  </si>
  <si>
    <t>1.40%</t>
  </si>
  <si>
    <t>Expected stock price volatility</t>
  </si>
  <si>
    <t>29.10%</t>
  </si>
  <si>
    <t>Risk-free interest rate</t>
  </si>
  <si>
    <t>0.80%</t>
  </si>
  <si>
    <t>Contractual term in years</t>
  </si>
  <si>
    <t>2 years 8 months 12 days</t>
  </si>
  <si>
    <t>Weighted-average fair value estimate at grant date</t>
  </si>
  <si>
    <t>Weighted-average fair value estimate per share (in dollars per share)</t>
  </si>
  <si>
    <t>Dividend yield</t>
  </si>
  <si>
    <t>Performance period for achieving stock price hurdles</t>
  </si>
  <si>
    <t>30.90%</t>
  </si>
  <si>
    <t>1.10%</t>
  </si>
  <si>
    <t>4 years 6 months</t>
  </si>
  <si>
    <t>Contractual term</t>
  </si>
  <si>
    <t>Share-Based Compensation Plans - Market Share Units (Details) - Market Share Units MSU - $ / shares</t>
  </si>
  <si>
    <t>108.00%</t>
  </si>
  <si>
    <t>Share-Based Compensation Plans - Options Activity (Details) - Performance-based Options $ / shares in Units, $ in Millions</t>
  </si>
  <si>
    <t>Dec. 31, 2016USD ($)$ / sharesshares</t>
  </si>
  <si>
    <t>Outstanding balance (in shares) | shares</t>
  </si>
  <si>
    <t>Granted (in shares) | shares</t>
  </si>
  <si>
    <t>Forfeited or expired (in shares) | shares</t>
  </si>
  <si>
    <t>Exercised (in shares) | shares</t>
  </si>
  <si>
    <t>Exercisable (in shares) | shares</t>
  </si>
  <si>
    <t>Expected to vest in future periods (in shares) | shares</t>
  </si>
  <si>
    <t>Beginning balance (in dollars per share)</t>
  </si>
  <si>
    <t>Forfeited or expired (in dollars per share)</t>
  </si>
  <si>
    <t>Exercised (in dollars per share)</t>
  </si>
  <si>
    <t>Ending balance (in dollars per share)</t>
  </si>
  <si>
    <t>Outstanding balance (in dollars per share)</t>
  </si>
  <si>
    <t>Exercisable (in dollars per share)</t>
  </si>
  <si>
    <t>Expected to vest in future periods (in dollars per share)</t>
  </si>
  <si>
    <t>Outstanding, Weighted- Average Remaining Contractual Term (in years)</t>
  </si>
  <si>
    <t>5 years 6 months</t>
  </si>
  <si>
    <t>Exercisable, Weighted- Average Remaining Contractual Term (in years)</t>
  </si>
  <si>
    <t>Expected to vest in future periods, Weighted- Average Remaining Contractual Term (in years)</t>
  </si>
  <si>
    <t>Outstanding, Aggregate Intrinsic Value (in millions) | $</t>
  </si>
  <si>
    <t>Exercisable, Aggregate Intrinsic Value (in millions) | $</t>
  </si>
  <si>
    <t>Expected to vest in future periods, Aggregate Intrinsic Value (in millions) | $</t>
  </si>
  <si>
    <t>Market price (in dollars per share)</t>
  </si>
  <si>
    <t>Expected forfeiture rate</t>
  </si>
  <si>
    <t>Share-Based Compensation Plans - Time-based Vesting Option Activity (Details) - Time Based Vesting Option</t>
  </si>
  <si>
    <t>Share-based Compensation Arrangement by Share-based Payment Award, Options, Outstanding [Roll Forward]</t>
  </si>
  <si>
    <t>Forfeited or expired (shares) | shares</t>
  </si>
  <si>
    <t>Exercised (shares) | shares</t>
  </si>
  <si>
    <t>Share-based Compensation Arrangement by Share-based Payment Award, Equity Instruments Other than Options, Nonvested, Weighted Average Grant Date Fair Value [Abstract]</t>
  </si>
  <si>
    <t>Beginning balance (in dollars per share) | $ / shares</t>
  </si>
  <si>
    <t>Forfeited or expired (in dollars per share) | $ / shares</t>
  </si>
  <si>
    <t>Exercised (in dollars per share) | $ / shares</t>
  </si>
  <si>
    <t>Ending balance (in dollars per share) | $ / shares</t>
  </si>
  <si>
    <t>Share-Based Compensation Plans - Time-based Vesting Option Activity Additional Information (Details) - Time Based Vesting Option - USD ($) $ / shares in Units, $ in Millions</t>
  </si>
  <si>
    <t>Outstanding balance (in shares)</t>
  </si>
  <si>
    <t>Forfeited or expired (shares)</t>
  </si>
  <si>
    <t>Exercised (shares)</t>
  </si>
  <si>
    <t>Exercisable (in shares)</t>
  </si>
  <si>
    <t>Share-based Compensation Arrangement by Share-based Payment Award, Options, Outstanding, Weighted Average Exercise Price [Abstract]</t>
  </si>
  <si>
    <t>Forfeited of expired (in dollars per share)</t>
  </si>
  <si>
    <t>10 months 24 days</t>
  </si>
  <si>
    <t>Outstanding, Aggregate Intrinsic Value (in millions)</t>
  </si>
  <si>
    <t>Exercisable, Aggregate Intrinsic Value (in millions)</t>
  </si>
  <si>
    <t>Share-Based Compensation Plans - Deferred Stock Units (Details) - Deferred Stock Units</t>
  </si>
  <si>
    <t>Capital Stock (Details) - $ / shares</t>
  </si>
  <si>
    <t>Jan. 20, 2017</t>
  </si>
  <si>
    <t>Subsequent Event [Line Items]</t>
  </si>
  <si>
    <t>Shares of common stock authorized (in shares)</t>
  </si>
  <si>
    <t>Shares issued and outstanding (in shares)</t>
  </si>
  <si>
    <t>Maximum shares allowed for issuance (in shares)</t>
  </si>
  <si>
    <t>Subsequent Event</t>
  </si>
  <si>
    <t>Dividend declared (in dollars per share)</t>
  </si>
  <si>
    <t>Capital Stock - Shares Used To Calculate Earnings (Details) - shares shares in Millions</t>
  </si>
  <si>
    <t>Effect of dilutive stock awards (shares)</t>
  </si>
  <si>
    <t>Antidilutive stock options and awards excluded from denominator (shares)</t>
  </si>
  <si>
    <t>Deferred compensation common stock unit (shares)</t>
  </si>
  <si>
    <t>Loss from Discontinued Operations (Details) - USD ($)</t>
  </si>
  <si>
    <t>Nov. 30, 2015</t>
  </si>
  <si>
    <t>Dec. 31, 2010</t>
  </si>
  <si>
    <t>Discontinued operations [Line Items]</t>
  </si>
  <si>
    <t>Loss from operations before tax</t>
  </si>
  <si>
    <t>Loss on sales</t>
  </si>
  <si>
    <t>Loss from discontinued operations before income taxes</t>
  </si>
  <si>
    <t>Interest expense included in discontinued operations</t>
  </si>
  <si>
    <t>Revenues - disposal group</t>
  </si>
  <si>
    <t>Severance and impairment charges</t>
  </si>
  <si>
    <t>Workers' compensation</t>
  </si>
  <si>
    <t>Adjustments to contingencies of former operations</t>
  </si>
  <si>
    <t>Insurance recoveries related to BAX Global indemnification</t>
  </si>
  <si>
    <t>Losses from operations before tax</t>
  </si>
  <si>
    <t>Mexican Parcel Services | Pension settlement charges</t>
  </si>
  <si>
    <t>Netherlands CIT Operations</t>
  </si>
  <si>
    <t>Russia</t>
  </si>
  <si>
    <t>Ownership interest</t>
  </si>
  <si>
    <t>70.00%</t>
  </si>
  <si>
    <t>Loss on disposition</t>
  </si>
  <si>
    <t>Loss representing foreign currency translation adjustment</t>
  </si>
  <si>
    <t>Supplemental Cash Flow Information (Details) - USD ($) $ in Millions</t>
  </si>
  <si>
    <t>Condensed Cash Flow Statements, Captions [Line Items]</t>
  </si>
  <si>
    <t>Interest</t>
  </si>
  <si>
    <t>Income taxes, net</t>
  </si>
  <si>
    <t>Transaction proceeds</t>
  </si>
  <si>
    <t>Argentina, Pesos</t>
  </si>
  <si>
    <t>Purchase of debt securities</t>
  </si>
  <si>
    <t>Proceeds from sale of securities</t>
  </si>
  <si>
    <t>Mexico City | Brink's Mexico</t>
  </si>
  <si>
    <t>Cash from Short Term Borrowings</t>
  </si>
  <si>
    <t>Cash Held From Customers</t>
  </si>
  <si>
    <t>Other Operating Income (Expense) (Details) - USD ($) $ in Millions</t>
  </si>
  <si>
    <t>Effect of Fourth Quarter Events [Line Items]</t>
  </si>
  <si>
    <t>Foreign currency derivative instrument gains (losses)</t>
  </si>
  <si>
    <t>Gains on sale of property and equity investment</t>
  </si>
  <si>
    <t>Impairment losses</t>
  </si>
  <si>
    <t>Royalty income</t>
  </si>
  <si>
    <t>Gains (losses) on business acquisitions and dispositions</t>
  </si>
  <si>
    <t>Other operating income (expense)</t>
  </si>
  <si>
    <t>Peruvian CIT Business</t>
  </si>
  <si>
    <t>Interest and Other Nonoperating Income (Expense) (Details) - USD ($) $ in Millions</t>
  </si>
  <si>
    <t>Interest income</t>
  </si>
  <si>
    <t>Gain on marketable securities</t>
  </si>
  <si>
    <t>Other Commitments and Contingencies (Details) $ in Millions</t>
  </si>
  <si>
    <t>Noncancellable commitments in equipment purchases</t>
  </si>
  <si>
    <t>Reorganization and Restructuring - Narrative (Details) $ in Millions</t>
  </si>
  <si>
    <t>Dec. 31, 2016USD ($)position</t>
  </si>
  <si>
    <t>Dec. 31, 2014USD ($)position</t>
  </si>
  <si>
    <t>Reorganization and Restructuring 2016</t>
  </si>
  <si>
    <t>Restructuring Cost and Reserve [Line Items]</t>
  </si>
  <si>
    <t>Expense</t>
  </si>
  <si>
    <t>Reorganization and Restructuring 2015</t>
  </si>
  <si>
    <t>Cost savings</t>
  </si>
  <si>
    <t>Restructuring charges incurred</t>
  </si>
  <si>
    <t>Restructuring and Related Cost, Cost Incurred to Date</t>
  </si>
  <si>
    <t>Reorganization And Restructuring 2014</t>
  </si>
  <si>
    <t>Number of positions eliminated | position</t>
  </si>
  <si>
    <t>Asset Related Adjustments | Reorganization and Restructuring 2016</t>
  </si>
  <si>
    <t>Severance Costs | Reorganization and Restructuring 2016</t>
  </si>
  <si>
    <t>Severance Costs | Executive Leadership and Board of Directors Restructuring</t>
  </si>
  <si>
    <t>Estimated restructuring charges</t>
  </si>
  <si>
    <t>Severance Costs | Reorganization and Restructuring 2015</t>
  </si>
  <si>
    <t>Severance Costs | Reorganization And Restructuring 2014</t>
  </si>
  <si>
    <t>Other Restructuring | Reorganization and Restructuring 2016</t>
  </si>
  <si>
    <t>Other Restructuring | Reorganization and Restructuring 2015</t>
  </si>
  <si>
    <t>Benefit Program Termination | Reorganization and Restructuring 2016</t>
  </si>
  <si>
    <t>Minimum | Reorganization and Restructuring 2016</t>
  </si>
  <si>
    <t>Minimum | Reorganization and Restructuring 2015</t>
  </si>
  <si>
    <t>Maximum | Reorganization and Restructuring 2016</t>
  </si>
  <si>
    <t>Director | Severance Costs | Executive Leadership and Board of Directors Restructuring</t>
  </si>
  <si>
    <t>Reorganization and Restructuring - Restructuring Rollforward (Details) - USD ($) $ in Millions</t>
  </si>
  <si>
    <t>Restructuring Reserve [Roll Forward]</t>
  </si>
  <si>
    <t>Beginning balance</t>
  </si>
  <si>
    <t>Payments and utilization</t>
  </si>
  <si>
    <t>Ending balance</t>
  </si>
  <si>
    <t>Contract Terminations</t>
  </si>
  <si>
    <t>Contract Terminations | Reorganization and Restructuring 2015</t>
  </si>
  <si>
    <t>Lease Terminations | Reorganization and Restructuring 2016</t>
  </si>
  <si>
    <t>Lease Terminations | Reorganization and Restructuring 2015</t>
  </si>
  <si>
    <t>Selected Quarterly Financial Data (unaudited) (Details) - USD ($) $ / shares in Units, $ in Millions</t>
  </si>
  <si>
    <t>Basic</t>
  </si>
  <si>
    <t>Diluted</t>
  </si>
  <si>
    <t>Severance costs</t>
  </si>
  <si>
    <t>Restructuring charge</t>
  </si>
  <si>
    <t>Exit costs</t>
  </si>
  <si>
    <t>Loss on sale of business</t>
  </si>
  <si>
    <t>Currency remeasurement</t>
  </si>
  <si>
    <t>Executive Leadership and Board of Directors Restructuring | Ireland</t>
  </si>
  <si>
    <t>Asset related adjustments</t>
  </si>
  <si>
    <t>Asset related adjustments | Irelan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7889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400285095</v>
      </c>
    </row>
    <row r="17" spans="1:4">
      <c r="A17" s="4" t="s">
        <v>28</v>
      </c>
      <c r="C17" s="5" t="n">
        <v>5004019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30"/>
    <col customWidth="1" max="6" min="6" width="30"/>
    <col customWidth="1" max="7" min="7" width="32"/>
    <col customWidth="1" max="8" min="8" width="22"/>
  </cols>
  <sheetData>
    <row r="1" spans="1:8">
      <c r="A1" s="1" t="s">
        <v>1177</v>
      </c>
      <c r="B1" s="2" t="s">
        <v>1178</v>
      </c>
      <c r="C1" s="2" t="s">
        <v>1179</v>
      </c>
      <c r="D1" s="2" t="s">
        <v>458</v>
      </c>
      <c r="E1" s="2" t="s">
        <v>1180</v>
      </c>
      <c r="F1" s="2" t="s">
        <v>1181</v>
      </c>
      <c r="G1" s="2" t="s">
        <v>1182</v>
      </c>
      <c r="H1" s="2" t="s">
        <v>1183</v>
      </c>
    </row>
    <row r="2" spans="1:8">
      <c r="A2" s="3" t="s">
        <v>1184</v>
      </c>
    </row>
    <row r="3" spans="1:8">
      <c r="A3" s="4" t="s">
        <v>1185</v>
      </c>
      <c r="E3" s="5" t="n">
        <v>2400000</v>
      </c>
    </row>
    <row r="4" spans="1:8">
      <c r="A4" s="4" t="s">
        <v>1186</v>
      </c>
      <c r="B4" s="5" t="n">
        <v>130</v>
      </c>
    </row>
    <row r="5" spans="1:8">
      <c r="A5" s="4" t="s">
        <v>1187</v>
      </c>
      <c r="D5" s="7" t="n">
        <v>4.2</v>
      </c>
    </row>
    <row r="6" spans="1:8">
      <c r="A6" s="4" t="s">
        <v>1188</v>
      </c>
    </row>
    <row r="7" spans="1:8">
      <c r="A7" s="3" t="s">
        <v>1184</v>
      </c>
    </row>
    <row r="8" spans="1:8">
      <c r="A8" s="4" t="s">
        <v>1189</v>
      </c>
      <c r="E8" s="5" t="n">
        <v>234426</v>
      </c>
      <c r="F8" s="5" t="n">
        <v>302041</v>
      </c>
    </row>
    <row r="9" spans="1:8">
      <c r="A9" s="4" t="s">
        <v>1190</v>
      </c>
    </row>
    <row r="10" spans="1:8">
      <c r="A10" s="3" t="s">
        <v>1184</v>
      </c>
    </row>
    <row r="11" spans="1:8">
      <c r="A11" s="4" t="s">
        <v>1189</v>
      </c>
      <c r="E11" s="5" t="n">
        <v>34200</v>
      </c>
      <c r="F11" s="5" t="n">
        <v>54050</v>
      </c>
    </row>
    <row r="12" spans="1:8">
      <c r="A12" s="4" t="s">
        <v>1191</v>
      </c>
    </row>
    <row r="13" spans="1:8">
      <c r="A13" s="3" t="s">
        <v>1184</v>
      </c>
    </row>
    <row r="14" spans="1:8">
      <c r="A14" s="4" t="s">
        <v>1192</v>
      </c>
      <c r="F14" s="4" t="s">
        <v>483</v>
      </c>
    </row>
    <row r="15" spans="1:8">
      <c r="A15" s="4" t="s">
        <v>1193</v>
      </c>
      <c r="E15" s="9" t="n">
        <v>29.41</v>
      </c>
      <c r="F15" s="9" t="n">
        <v>32.79</v>
      </c>
      <c r="G15" s="9" t="n">
        <v>24.7</v>
      </c>
    </row>
    <row r="16" spans="1:8">
      <c r="A16" s="4" t="s">
        <v>1194</v>
      </c>
    </row>
    <row r="17" spans="1:8">
      <c r="A17" s="3" t="s">
        <v>1184</v>
      </c>
    </row>
    <row r="18" spans="1:8">
      <c r="A18" s="4" t="s">
        <v>1195</v>
      </c>
      <c r="E18" s="9" t="n">
        <v>29.06</v>
      </c>
      <c r="F18" s="9" t="n">
        <v>27.09</v>
      </c>
      <c r="G18" s="9" t="n">
        <v>27.91</v>
      </c>
    </row>
    <row r="19" spans="1:8">
      <c r="A19" s="4" t="s">
        <v>831</v>
      </c>
      <c r="E19" s="4" t="s">
        <v>780</v>
      </c>
      <c r="F19" s="4" t="s">
        <v>780</v>
      </c>
      <c r="G19" s="4" t="s">
        <v>780</v>
      </c>
    </row>
    <row r="20" spans="1:8">
      <c r="A20" s="4" t="s">
        <v>1196</v>
      </c>
    </row>
    <row r="21" spans="1:8">
      <c r="A21" s="3" t="s">
        <v>1184</v>
      </c>
    </row>
    <row r="22" spans="1:8">
      <c r="A22" s="4" t="s">
        <v>1197</v>
      </c>
      <c r="E22" s="4" t="s">
        <v>851</v>
      </c>
    </row>
    <row r="23" spans="1:8">
      <c r="A23" s="4" t="s">
        <v>1198</v>
      </c>
    </row>
    <row r="24" spans="1:8">
      <c r="A24" s="3" t="s">
        <v>1184</v>
      </c>
    </row>
    <row r="25" spans="1:8">
      <c r="A25" s="4" t="s">
        <v>1186</v>
      </c>
      <c r="G25" s="5" t="n">
        <v>100</v>
      </c>
      <c r="H25" s="5" t="n">
        <v>100</v>
      </c>
    </row>
    <row r="26" spans="1:8">
      <c r="A26" s="4" t="s">
        <v>1197</v>
      </c>
      <c r="F26" s="4" t="s">
        <v>444</v>
      </c>
      <c r="G26" s="4" t="s">
        <v>444</v>
      </c>
    </row>
    <row r="27" spans="1:8">
      <c r="A27" s="4" t="s">
        <v>1199</v>
      </c>
      <c r="E27" s="4" t="s">
        <v>1200</v>
      </c>
    </row>
    <row r="28" spans="1:8">
      <c r="A28" s="4" t="s">
        <v>1201</v>
      </c>
      <c r="E28" s="4" t="s">
        <v>1202</v>
      </c>
    </row>
    <row r="29" spans="1:8">
      <c r="A29" s="4" t="s">
        <v>1203</v>
      </c>
      <c r="E29" s="4" t="s">
        <v>1200</v>
      </c>
    </row>
    <row r="30" spans="1:8">
      <c r="A30" s="4" t="s">
        <v>1204</v>
      </c>
      <c r="E30" s="4" t="s">
        <v>1200</v>
      </c>
    </row>
    <row r="31" spans="1:8">
      <c r="A31" s="4" t="s">
        <v>1205</v>
      </c>
    </row>
    <row r="32" spans="1:8">
      <c r="A32" s="3" t="s">
        <v>1184</v>
      </c>
    </row>
    <row r="33" spans="1:8">
      <c r="A33" s="4" t="s">
        <v>1206</v>
      </c>
      <c r="E33" s="4" t="s">
        <v>726</v>
      </c>
      <c r="F33" s="4" t="s">
        <v>726</v>
      </c>
      <c r="G33" s="4" t="s">
        <v>726</v>
      </c>
    </row>
    <row r="34" spans="1:8">
      <c r="A34" s="4" t="s">
        <v>1207</v>
      </c>
    </row>
    <row r="35" spans="1:8">
      <c r="A35" s="3" t="s">
        <v>1184</v>
      </c>
    </row>
    <row r="36" spans="1:8">
      <c r="A36" s="4" t="s">
        <v>1206</v>
      </c>
      <c r="E36" s="4" t="s">
        <v>1208</v>
      </c>
      <c r="F36" s="4" t="s">
        <v>1208</v>
      </c>
      <c r="G36" s="4" t="s">
        <v>1208</v>
      </c>
    </row>
    <row r="37" spans="1:8">
      <c r="A37" s="4" t="s">
        <v>1209</v>
      </c>
    </row>
    <row r="38" spans="1:8">
      <c r="A38" s="3" t="s">
        <v>1184</v>
      </c>
    </row>
    <row r="39" spans="1:8">
      <c r="A39" s="4" t="s">
        <v>1192</v>
      </c>
      <c r="E39" s="4" t="s">
        <v>444</v>
      </c>
      <c r="F39" s="4" t="s">
        <v>444</v>
      </c>
      <c r="G39" s="4" t="s">
        <v>444</v>
      </c>
    </row>
    <row r="40" spans="1:8">
      <c r="A40" s="4" t="s">
        <v>1210</v>
      </c>
    </row>
    <row r="41" spans="1:8">
      <c r="A41" s="3" t="s">
        <v>1184</v>
      </c>
    </row>
    <row r="42" spans="1:8">
      <c r="A42" s="4" t="s">
        <v>1197</v>
      </c>
      <c r="F42" s="4" t="s">
        <v>444</v>
      </c>
      <c r="G42" s="4" t="s">
        <v>444</v>
      </c>
    </row>
    <row r="43" spans="1:8">
      <c r="A43" s="4" t="s">
        <v>1211</v>
      </c>
      <c r="F43" s="4" t="s">
        <v>750</v>
      </c>
    </row>
    <row r="44" spans="1:8">
      <c r="A44" s="4" t="s">
        <v>1212</v>
      </c>
    </row>
    <row r="45" spans="1:8">
      <c r="A45" s="3" t="s">
        <v>1184</v>
      </c>
    </row>
    <row r="46" spans="1:8">
      <c r="A46" s="4" t="s">
        <v>1206</v>
      </c>
      <c r="F46" s="4" t="s">
        <v>726</v>
      </c>
      <c r="G46" s="4" t="s">
        <v>726</v>
      </c>
    </row>
    <row r="47" spans="1:8">
      <c r="A47" s="4" t="s">
        <v>1213</v>
      </c>
    </row>
    <row r="48" spans="1:8">
      <c r="A48" s="3" t="s">
        <v>1184</v>
      </c>
    </row>
    <row r="49" spans="1:8">
      <c r="A49" s="4" t="s">
        <v>1206</v>
      </c>
      <c r="F49" s="4" t="s">
        <v>1214</v>
      </c>
      <c r="G49" s="4" t="s">
        <v>1214</v>
      </c>
    </row>
    <row r="50" spans="1:8">
      <c r="A50" s="4" t="s">
        <v>1215</v>
      </c>
    </row>
    <row r="51" spans="1:8">
      <c r="A51" s="3" t="s">
        <v>1184</v>
      </c>
    </row>
    <row r="52" spans="1:8">
      <c r="A52" s="4" t="s">
        <v>1192</v>
      </c>
      <c r="E52" s="4" t="s">
        <v>1216</v>
      </c>
    </row>
    <row r="53" spans="1:8">
      <c r="A53" s="4" t="s">
        <v>1217</v>
      </c>
    </row>
    <row r="54" spans="1:8">
      <c r="A54" s="3" t="s">
        <v>1184</v>
      </c>
    </row>
    <row r="55" spans="1:8">
      <c r="A55" s="4" t="s">
        <v>1192</v>
      </c>
      <c r="E55" s="4" t="s">
        <v>446</v>
      </c>
    </row>
    <row r="56" spans="1:8">
      <c r="A56" s="4" t="s">
        <v>1218</v>
      </c>
    </row>
    <row r="57" spans="1:8">
      <c r="A57" s="3" t="s">
        <v>1184</v>
      </c>
    </row>
    <row r="58" spans="1:8">
      <c r="A58" s="4" t="s">
        <v>1219</v>
      </c>
      <c r="C58" s="5" t="n">
        <v>2</v>
      </c>
    </row>
    <row r="59" spans="1:8">
      <c r="A59" s="4" t="s">
        <v>1220</v>
      </c>
    </row>
    <row r="60" spans="1:8">
      <c r="A60" s="3" t="s">
        <v>1184</v>
      </c>
    </row>
    <row r="61" spans="1:8">
      <c r="A61" s="4" t="s">
        <v>1197</v>
      </c>
      <c r="E61" s="4" t="s">
        <v>444</v>
      </c>
    </row>
    <row r="62" spans="1:8">
      <c r="A62" s="4" t="s">
        <v>1221</v>
      </c>
    </row>
    <row r="63" spans="1:8">
      <c r="A63" s="3" t="s">
        <v>1184</v>
      </c>
    </row>
    <row r="64" spans="1:8">
      <c r="A64" s="4" t="s">
        <v>1197</v>
      </c>
      <c r="E64" s="4" t="s">
        <v>851</v>
      </c>
    </row>
    <row r="65" spans="1:8">
      <c r="A65" s="4" t="s">
        <v>1222</v>
      </c>
    </row>
    <row r="66" spans="1:8">
      <c r="A66" s="3" t="s">
        <v>1184</v>
      </c>
    </row>
    <row r="67" spans="1:8">
      <c r="A67" s="4" t="s">
        <v>1197</v>
      </c>
      <c r="E67" s="4" t="s">
        <v>4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23</v>
      </c>
      <c r="B1" s="2" t="s">
        <v>1</v>
      </c>
    </row>
    <row r="2" spans="1:4">
      <c r="B2" s="2" t="s">
        <v>2</v>
      </c>
      <c r="C2" s="2" t="s">
        <v>32</v>
      </c>
      <c r="D2" s="2" t="s">
        <v>79</v>
      </c>
    </row>
    <row r="3" spans="1:4">
      <c r="A3" s="3" t="s">
        <v>1184</v>
      </c>
    </row>
    <row r="4" spans="1:4">
      <c r="A4" s="4" t="s">
        <v>1224</v>
      </c>
      <c r="B4" s="7" t="n">
        <v>9.5</v>
      </c>
      <c r="C4" s="7" t="n">
        <v>14.1</v>
      </c>
      <c r="D4" s="7" t="n">
        <v>17.3</v>
      </c>
    </row>
    <row r="5" spans="1:4">
      <c r="A5" s="4" t="s">
        <v>1225</v>
      </c>
      <c r="B5" s="5" t="n">
        <v>-3</v>
      </c>
      <c r="C5" s="8" t="n">
        <v>-4.6</v>
      </c>
      <c r="D5" s="8" t="n">
        <v>-5.6</v>
      </c>
    </row>
    <row r="6" spans="1:4">
      <c r="A6" s="4" t="s">
        <v>1226</v>
      </c>
      <c r="B6" s="8" t="n">
        <v>6.5</v>
      </c>
      <c r="C6" s="8" t="n">
        <v>9.5</v>
      </c>
      <c r="D6" s="8" t="n">
        <v>11.7</v>
      </c>
    </row>
    <row r="7" spans="1:4">
      <c r="A7" s="4" t="s">
        <v>1227</v>
      </c>
      <c r="B7" s="8" t="n">
        <v>22.2</v>
      </c>
      <c r="C7" s="8" t="n">
        <v>6.6</v>
      </c>
      <c r="D7" s="8" t="n">
        <v>4.5</v>
      </c>
    </row>
    <row r="8" spans="1:4">
      <c r="A8" s="4" t="s">
        <v>1228</v>
      </c>
    </row>
    <row r="9" spans="1:4">
      <c r="A9" s="3" t="s">
        <v>1184</v>
      </c>
    </row>
    <row r="10" spans="1:4">
      <c r="A10" s="4" t="s">
        <v>1224</v>
      </c>
      <c r="B10" s="8" t="n">
        <v>4.1</v>
      </c>
      <c r="C10" s="8" t="n">
        <v>8.1</v>
      </c>
      <c r="D10" s="8" t="n">
        <v>6.8</v>
      </c>
    </row>
    <row r="11" spans="1:4">
      <c r="A11" s="4" t="s">
        <v>1229</v>
      </c>
      <c r="B11" s="7" t="n">
        <v>9.199999999999999</v>
      </c>
    </row>
    <row r="12" spans="1:4">
      <c r="A12" s="4" t="s">
        <v>1230</v>
      </c>
      <c r="B12" s="4" t="s">
        <v>1231</v>
      </c>
    </row>
    <row r="13" spans="1:4">
      <c r="A13" s="4" t="s">
        <v>1227</v>
      </c>
      <c r="B13" s="7" t="n">
        <v>8.199999999999999</v>
      </c>
      <c r="C13" s="5" t="n">
        <v>0</v>
      </c>
      <c r="D13" s="5" t="n">
        <v>0</v>
      </c>
    </row>
    <row r="14" spans="1:4">
      <c r="A14" s="4" t="s">
        <v>1210</v>
      </c>
    </row>
    <row r="15" spans="1:4">
      <c r="A15" s="3" t="s">
        <v>1184</v>
      </c>
    </row>
    <row r="16" spans="1:4">
      <c r="A16" s="4" t="s">
        <v>1224</v>
      </c>
      <c r="B16" s="8" t="n">
        <v>0.1</v>
      </c>
      <c r="C16" s="8" t="n">
        <v>2.3</v>
      </c>
      <c r="D16" s="8" t="n">
        <v>1.6</v>
      </c>
    </row>
    <row r="17" spans="1:4">
      <c r="A17" s="4" t="s">
        <v>1229</v>
      </c>
      <c r="B17" s="7" t="n">
        <v>0.3</v>
      </c>
    </row>
    <row r="18" spans="1:4">
      <c r="A18" s="4" t="s">
        <v>1230</v>
      </c>
      <c r="B18" s="4" t="s">
        <v>1232</v>
      </c>
    </row>
    <row r="19" spans="1:4">
      <c r="A19" s="4" t="s">
        <v>1227</v>
      </c>
      <c r="B19" s="7" t="n">
        <v>2.7</v>
      </c>
      <c r="C19" s="5" t="n">
        <v>0</v>
      </c>
      <c r="D19" s="5" t="n">
        <v>0</v>
      </c>
    </row>
    <row r="20" spans="1:4">
      <c r="A20" s="4" t="s">
        <v>1194</v>
      </c>
    </row>
    <row r="21" spans="1:4">
      <c r="A21" s="3" t="s">
        <v>1184</v>
      </c>
    </row>
    <row r="22" spans="1:4">
      <c r="A22" s="4" t="s">
        <v>1224</v>
      </c>
      <c r="B22" s="8" t="n">
        <v>3.8</v>
      </c>
      <c r="C22" s="8" t="n">
        <v>3.2</v>
      </c>
      <c r="D22" s="5" t="n">
        <v>6</v>
      </c>
    </row>
    <row r="23" spans="1:4">
      <c r="A23" s="4" t="s">
        <v>1229</v>
      </c>
      <c r="B23" s="7" t="n">
        <v>3.7</v>
      </c>
    </row>
    <row r="24" spans="1:4">
      <c r="A24" s="4" t="s">
        <v>1230</v>
      </c>
      <c r="B24" s="4" t="s">
        <v>1233</v>
      </c>
    </row>
    <row r="25" spans="1:4">
      <c r="A25" s="4" t="s">
        <v>1227</v>
      </c>
      <c r="B25" s="7" t="n">
        <v>4.1</v>
      </c>
      <c r="C25" s="8" t="n">
        <v>5.3</v>
      </c>
      <c r="D25" s="8" t="n">
        <v>4.1</v>
      </c>
    </row>
    <row r="26" spans="1:4">
      <c r="A26" s="4" t="s">
        <v>1191</v>
      </c>
    </row>
    <row r="27" spans="1:4">
      <c r="A27" s="3" t="s">
        <v>1184</v>
      </c>
    </row>
    <row r="28" spans="1:4">
      <c r="A28" s="4" t="s">
        <v>1224</v>
      </c>
      <c r="B28" s="8" t="n">
        <v>0.9</v>
      </c>
      <c r="C28" s="8" t="n">
        <v>0.5</v>
      </c>
      <c r="D28" s="8" t="n">
        <v>0.6</v>
      </c>
    </row>
    <row r="29" spans="1:4">
      <c r="A29" s="4" t="s">
        <v>1229</v>
      </c>
      <c r="B29" s="7" t="n">
        <v>0.3</v>
      </c>
    </row>
    <row r="30" spans="1:4">
      <c r="A30" s="4" t="s">
        <v>1230</v>
      </c>
      <c r="B30" s="4" t="s">
        <v>1234</v>
      </c>
    </row>
    <row r="31" spans="1:4">
      <c r="A31" s="4" t="s">
        <v>1227</v>
      </c>
      <c r="B31" s="7" t="n">
        <v>1.9</v>
      </c>
      <c r="C31" s="8" t="n">
        <v>0.2</v>
      </c>
      <c r="D31" s="8" t="n">
        <v>0.3</v>
      </c>
    </row>
    <row r="32" spans="1:4">
      <c r="A32" s="4" t="s">
        <v>1235</v>
      </c>
    </row>
    <row r="33" spans="1:4">
      <c r="A33" s="3" t="s">
        <v>1184</v>
      </c>
    </row>
    <row r="34" spans="1:4">
      <c r="A34" s="4" t="s">
        <v>1224</v>
      </c>
      <c r="B34" s="8" t="n">
        <v>0.6</v>
      </c>
      <c r="C34" s="5" t="n">
        <v>0</v>
      </c>
      <c r="D34" s="5" t="n">
        <v>0</v>
      </c>
    </row>
    <row r="35" spans="1:4">
      <c r="A35" s="4" t="s">
        <v>1229</v>
      </c>
      <c r="B35" s="7" t="n">
        <v>2.9</v>
      </c>
    </row>
    <row r="36" spans="1:4">
      <c r="A36" s="4" t="s">
        <v>1230</v>
      </c>
      <c r="B36" s="4" t="s">
        <v>1236</v>
      </c>
    </row>
    <row r="37" spans="1:4">
      <c r="A37" s="4" t="s">
        <v>1237</v>
      </c>
    </row>
    <row r="38" spans="1:4">
      <c r="A38" s="3" t="s">
        <v>1184</v>
      </c>
    </row>
    <row r="39" spans="1:4">
      <c r="A39" s="4" t="s">
        <v>1224</v>
      </c>
      <c r="B39" s="6" t="n">
        <v>0</v>
      </c>
      <c r="C39" s="5" t="n">
        <v>0</v>
      </c>
      <c r="D39" s="8" t="n">
        <v>2.3</v>
      </c>
    </row>
    <row r="40" spans="1:4">
      <c r="A40" s="4" t="s">
        <v>1229</v>
      </c>
      <c r="B40" s="6" t="n">
        <v>0</v>
      </c>
    </row>
    <row r="41" spans="1:4">
      <c r="A41" s="4" t="s">
        <v>1230</v>
      </c>
      <c r="B41" s="4" t="s">
        <v>1238</v>
      </c>
    </row>
    <row r="42" spans="1:4">
      <c r="A42" s="4" t="s">
        <v>1227</v>
      </c>
      <c r="B42" s="7" t="n">
        <v>5.3</v>
      </c>
      <c r="C42" s="7" t="n">
        <v>1.1</v>
      </c>
      <c r="D42" s="7" t="n">
        <v>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39</v>
      </c>
      <c r="B1" s="2" t="s">
        <v>1</v>
      </c>
    </row>
    <row r="2" spans="1:2">
      <c r="B2" s="2" t="s">
        <v>1180</v>
      </c>
    </row>
    <row r="3" spans="1:2">
      <c r="A3" s="3" t="s">
        <v>1240</v>
      </c>
    </row>
    <row r="4" spans="1:2">
      <c r="A4" s="4" t="s">
        <v>1241</v>
      </c>
      <c r="B4" s="5" t="n">
        <v>273000</v>
      </c>
    </row>
    <row r="5" spans="1:2">
      <c r="A5" s="4" t="s">
        <v>1242</v>
      </c>
      <c r="B5" s="5" t="n">
        <v>211300</v>
      </c>
    </row>
    <row r="6" spans="1:2">
      <c r="A6" s="4" t="s">
        <v>1243</v>
      </c>
      <c r="B6" s="5" t="n">
        <v>-56400</v>
      </c>
    </row>
    <row r="7" spans="1:2">
      <c r="A7" s="4" t="s">
        <v>1244</v>
      </c>
      <c r="B7" s="5" t="n">
        <v>-131400</v>
      </c>
    </row>
    <row r="8" spans="1:2">
      <c r="A8" s="4" t="s">
        <v>1241</v>
      </c>
      <c r="B8" s="5" t="n">
        <v>296500</v>
      </c>
    </row>
    <row r="9" spans="1:2">
      <c r="A9" s="3" t="s">
        <v>1245</v>
      </c>
    </row>
    <row r="10" spans="1:2">
      <c r="A10" s="4" t="s">
        <v>1246</v>
      </c>
      <c r="B10" s="9" t="n">
        <v>26.16</v>
      </c>
    </row>
    <row r="11" spans="1:2">
      <c r="A11" s="4" t="s">
        <v>1247</v>
      </c>
      <c r="B11" s="10" t="n">
        <v>29.06</v>
      </c>
    </row>
    <row r="12" spans="1:2">
      <c r="A12" s="4" t="s">
        <v>1248</v>
      </c>
      <c r="B12" s="10" t="n">
        <v>27.62</v>
      </c>
    </row>
    <row r="13" spans="1:2">
      <c r="A13" s="4" t="s">
        <v>1249</v>
      </c>
      <c r="B13" s="10" t="n">
        <v>26.39</v>
      </c>
    </row>
    <row r="14" spans="1:2">
      <c r="A14" s="4" t="s">
        <v>1246</v>
      </c>
      <c r="B14" s="9" t="n">
        <v>27.8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2</v>
      </c>
      <c r="C2" s="2" t="s">
        <v>32</v>
      </c>
    </row>
    <row r="3" spans="1:3">
      <c r="A3" s="3" t="s">
        <v>1240</v>
      </c>
    </row>
    <row r="4" spans="1:3">
      <c r="A4" s="4" t="s">
        <v>1251</v>
      </c>
      <c r="B4" s="5" t="n">
        <v>503400</v>
      </c>
    </row>
    <row r="5" spans="1:3">
      <c r="A5" s="4" t="s">
        <v>1252</v>
      </c>
      <c r="B5" s="5" t="n">
        <v>375200</v>
      </c>
    </row>
    <row r="6" spans="1:3">
      <c r="A6" s="4" t="s">
        <v>1253</v>
      </c>
      <c r="B6" s="5" t="n">
        <v>-112500</v>
      </c>
    </row>
    <row r="7" spans="1:3">
      <c r="A7" s="4" t="s">
        <v>1254</v>
      </c>
      <c r="B7" s="5" t="n">
        <v>-162900</v>
      </c>
    </row>
    <row r="8" spans="1:3">
      <c r="A8" s="4" t="s">
        <v>1251</v>
      </c>
      <c r="B8" s="5" t="n">
        <v>603200</v>
      </c>
      <c r="C8" s="5" t="n">
        <v>503400</v>
      </c>
    </row>
    <row r="9" spans="1:3">
      <c r="A9" s="3" t="s">
        <v>1245</v>
      </c>
    </row>
    <row r="10" spans="1:3">
      <c r="A10" s="4" t="s">
        <v>1255</v>
      </c>
      <c r="B10" s="9" t="n">
        <v>25.93</v>
      </c>
    </row>
    <row r="11" spans="1:3">
      <c r="A11" s="4" t="s">
        <v>1256</v>
      </c>
      <c r="B11" s="10" t="n">
        <v>29.19</v>
      </c>
    </row>
    <row r="12" spans="1:3">
      <c r="A12" s="4" t="s">
        <v>1257</v>
      </c>
      <c r="B12" s="10" t="n">
        <v>28.78</v>
      </c>
    </row>
    <row r="13" spans="1:3">
      <c r="A13" s="4" t="s">
        <v>1258</v>
      </c>
      <c r="B13" s="10" t="n">
        <v>23.73</v>
      </c>
    </row>
    <row r="14" spans="1:3">
      <c r="A14" s="4" t="s">
        <v>1255</v>
      </c>
      <c r="B14" s="9" t="n">
        <v>28.02</v>
      </c>
      <c r="C14" s="9" t="n">
        <v>25.93</v>
      </c>
    </row>
    <row r="15" spans="1:3">
      <c r="A15" s="4" t="s">
        <v>1259</v>
      </c>
      <c r="C15" s="5" t="n">
        <v>277100000</v>
      </c>
    </row>
    <row r="16" spans="1:3">
      <c r="A16" s="4" t="s">
        <v>1260</v>
      </c>
      <c r="C16" s="4" t="s">
        <v>1261</v>
      </c>
    </row>
    <row r="17" spans="1:3">
      <c r="A17" s="4" t="s">
        <v>1262</v>
      </c>
      <c r="C17" s="4" t="s">
        <v>126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1264</v>
      </c>
      <c r="B1" s="2" t="s">
        <v>1</v>
      </c>
    </row>
    <row r="2" spans="1:4">
      <c r="B2" s="2" t="s">
        <v>2</v>
      </c>
      <c r="C2" s="2" t="s">
        <v>32</v>
      </c>
      <c r="D2" s="2" t="s">
        <v>79</v>
      </c>
    </row>
    <row r="3" spans="1:4">
      <c r="A3" s="3" t="s">
        <v>1265</v>
      </c>
    </row>
    <row r="4" spans="1:4">
      <c r="A4" s="4" t="s">
        <v>1266</v>
      </c>
      <c r="B4" s="9" t="n">
        <v>0.4</v>
      </c>
      <c r="C4" s="9" t="n">
        <v>0.4</v>
      </c>
      <c r="D4" s="9" t="n">
        <v>0.4</v>
      </c>
    </row>
    <row r="5" spans="1:4">
      <c r="A5" s="4" t="s">
        <v>1209</v>
      </c>
    </row>
    <row r="6" spans="1:4">
      <c r="A6" s="3" t="s">
        <v>1265</v>
      </c>
    </row>
    <row r="7" spans="1:4">
      <c r="A7" s="4" t="s">
        <v>1192</v>
      </c>
      <c r="B7" s="4" t="s">
        <v>444</v>
      </c>
      <c r="C7" s="4" t="s">
        <v>444</v>
      </c>
      <c r="D7" s="4" t="s">
        <v>444</v>
      </c>
    </row>
    <row r="8" spans="1:4">
      <c r="A8" s="4" t="s">
        <v>1267</v>
      </c>
    </row>
    <row r="9" spans="1:4">
      <c r="A9" s="3" t="s">
        <v>1265</v>
      </c>
    </row>
    <row r="10" spans="1:4">
      <c r="A10" s="4" t="s">
        <v>1268</v>
      </c>
      <c r="B10" s="4" t="s">
        <v>1269</v>
      </c>
    </row>
    <row r="11" spans="1:4">
      <c r="A11" s="4" t="s">
        <v>1270</v>
      </c>
      <c r="B11" s="4" t="s">
        <v>1271</v>
      </c>
    </row>
    <row r="12" spans="1:4">
      <c r="A12" s="4" t="s">
        <v>1272</v>
      </c>
      <c r="B12" s="4" t="s">
        <v>1273</v>
      </c>
    </row>
    <row r="13" spans="1:4">
      <c r="A13" s="4" t="s">
        <v>1274</v>
      </c>
      <c r="B13" s="4" t="s">
        <v>1275</v>
      </c>
    </row>
    <row r="14" spans="1:4">
      <c r="A14" s="4" t="s">
        <v>1276</v>
      </c>
      <c r="B14" s="7" t="n">
        <v>2.3</v>
      </c>
    </row>
    <row r="15" spans="1:4">
      <c r="A15" s="4" t="s">
        <v>1277</v>
      </c>
      <c r="B15" s="9" t="n">
        <v>31.64</v>
      </c>
    </row>
    <row r="16" spans="1:4">
      <c r="A16" s="4" t="s">
        <v>1278</v>
      </c>
      <c r="B16" s="4" t="s">
        <v>726</v>
      </c>
    </row>
    <row r="17" spans="1:4">
      <c r="A17" s="4" t="s">
        <v>1235</v>
      </c>
    </row>
    <row r="18" spans="1:4">
      <c r="A18" s="3" t="s">
        <v>1184</v>
      </c>
    </row>
    <row r="19" spans="1:4">
      <c r="A19" s="4" t="s">
        <v>1279</v>
      </c>
      <c r="B19" s="4" t="s">
        <v>444</v>
      </c>
    </row>
    <row r="20" spans="1:4">
      <c r="A20" s="3" t="s">
        <v>1265</v>
      </c>
    </row>
    <row r="21" spans="1:4">
      <c r="A21" s="4" t="s">
        <v>1268</v>
      </c>
      <c r="B21" s="4" t="s">
        <v>1144</v>
      </c>
    </row>
    <row r="22" spans="1:4">
      <c r="A22" s="4" t="s">
        <v>1270</v>
      </c>
      <c r="B22" s="4" t="s">
        <v>1280</v>
      </c>
    </row>
    <row r="23" spans="1:4">
      <c r="A23" s="4" t="s">
        <v>1272</v>
      </c>
      <c r="B23" s="4" t="s">
        <v>1281</v>
      </c>
    </row>
    <row r="24" spans="1:4">
      <c r="A24" s="4" t="s">
        <v>1274</v>
      </c>
      <c r="B24" s="4" t="s">
        <v>1282</v>
      </c>
    </row>
    <row r="25" spans="1:4">
      <c r="A25" s="4" t="s">
        <v>1276</v>
      </c>
      <c r="B25" s="7" t="n">
        <v>3.5</v>
      </c>
    </row>
    <row r="26" spans="1:4">
      <c r="A26" s="4" t="s">
        <v>1277</v>
      </c>
      <c r="B26" s="9" t="n">
        <v>6.01</v>
      </c>
    </row>
    <row r="27" spans="1:4">
      <c r="A27" s="4" t="s">
        <v>1192</v>
      </c>
      <c r="B27" s="4" t="s">
        <v>444</v>
      </c>
    </row>
    <row r="28" spans="1:4">
      <c r="A28" s="4" t="s">
        <v>1283</v>
      </c>
      <c r="B28" s="4" t="s">
        <v>12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v>
      </c>
      <c r="C2" s="2" t="s">
        <v>32</v>
      </c>
    </row>
    <row r="3" spans="1:3">
      <c r="A3" s="3" t="s">
        <v>1240</v>
      </c>
    </row>
    <row r="4" spans="1:3">
      <c r="A4" s="4" t="s">
        <v>1251</v>
      </c>
      <c r="B4" s="5" t="n">
        <v>258800</v>
      </c>
    </row>
    <row r="5" spans="1:3">
      <c r="A5" s="4" t="s">
        <v>1252</v>
      </c>
      <c r="B5" s="5" t="n">
        <v>0</v>
      </c>
    </row>
    <row r="6" spans="1:3">
      <c r="A6" s="4" t="s">
        <v>1253</v>
      </c>
      <c r="B6" s="5" t="n">
        <v>-32800</v>
      </c>
    </row>
    <row r="7" spans="1:3">
      <c r="A7" s="4" t="s">
        <v>1254</v>
      </c>
      <c r="B7" s="5" t="n">
        <v>-84300</v>
      </c>
    </row>
    <row r="8" spans="1:3">
      <c r="A8" s="4" t="s">
        <v>1251</v>
      </c>
      <c r="B8" s="5" t="n">
        <v>141700</v>
      </c>
      <c r="C8" s="5" t="n">
        <v>258800</v>
      </c>
    </row>
    <row r="9" spans="1:3">
      <c r="A9" s="3" t="s">
        <v>1245</v>
      </c>
    </row>
    <row r="10" spans="1:3">
      <c r="A10" s="4" t="s">
        <v>1255</v>
      </c>
      <c r="B10" s="9" t="n">
        <v>27.4</v>
      </c>
    </row>
    <row r="11" spans="1:3">
      <c r="A11" s="4" t="s">
        <v>1256</v>
      </c>
      <c r="B11" s="5" t="n">
        <v>0</v>
      </c>
    </row>
    <row r="12" spans="1:3">
      <c r="A12" s="4" t="s">
        <v>1257</v>
      </c>
      <c r="B12" s="10" t="n">
        <v>29.3</v>
      </c>
    </row>
    <row r="13" spans="1:3">
      <c r="A13" s="4" t="s">
        <v>1258</v>
      </c>
      <c r="B13" s="10" t="n">
        <v>27.3</v>
      </c>
      <c r="C13" s="9" t="n">
        <v>27.3</v>
      </c>
    </row>
    <row r="14" spans="1:3">
      <c r="A14" s="4" t="s">
        <v>1255</v>
      </c>
      <c r="B14" s="9" t="n">
        <v>27.02</v>
      </c>
      <c r="C14" s="9" t="n">
        <v>27.4</v>
      </c>
    </row>
    <row r="15" spans="1:3">
      <c r="A15" s="4" t="s">
        <v>1259</v>
      </c>
      <c r="C15" s="5" t="n">
        <v>91100000</v>
      </c>
    </row>
    <row r="16" spans="1:3">
      <c r="A16" s="4" t="s">
        <v>1260</v>
      </c>
      <c r="C16" s="4" t="s">
        <v>128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1286</v>
      </c>
      <c r="B1" s="2" t="s">
        <v>1</v>
      </c>
    </row>
    <row r="2" spans="1:2">
      <c r="B2" s="2" t="s">
        <v>1287</v>
      </c>
    </row>
    <row r="3" spans="1:2">
      <c r="A3" s="3" t="s">
        <v>1240</v>
      </c>
    </row>
    <row r="4" spans="1:2">
      <c r="A4" s="4" t="s">
        <v>1288</v>
      </c>
      <c r="B4" s="5" t="n">
        <v>0</v>
      </c>
    </row>
    <row r="5" spans="1:2">
      <c r="A5" s="4" t="s">
        <v>1289</v>
      </c>
      <c r="B5" s="5" t="n">
        <v>580900</v>
      </c>
    </row>
    <row r="6" spans="1:2">
      <c r="A6" s="4" t="s">
        <v>1290</v>
      </c>
      <c r="B6" s="5" t="n">
        <v>0</v>
      </c>
    </row>
    <row r="7" spans="1:2">
      <c r="A7" s="4" t="s">
        <v>1291</v>
      </c>
      <c r="B7" s="5" t="n">
        <v>0</v>
      </c>
    </row>
    <row r="8" spans="1:2">
      <c r="A8" s="4" t="s">
        <v>1288</v>
      </c>
      <c r="B8" s="5" t="n">
        <v>580900</v>
      </c>
    </row>
    <row r="9" spans="1:2">
      <c r="A9" s="4" t="s">
        <v>1292</v>
      </c>
      <c r="B9" s="5" t="n">
        <v>0</v>
      </c>
    </row>
    <row r="10" spans="1:2">
      <c r="A10" s="4" t="s">
        <v>1293</v>
      </c>
      <c r="B10" s="5" t="n">
        <v>580900</v>
      </c>
    </row>
    <row r="11" spans="1:2">
      <c r="A11" s="3" t="s">
        <v>1245</v>
      </c>
    </row>
    <row r="12" spans="1:2">
      <c r="A12" s="4" t="s">
        <v>1294</v>
      </c>
      <c r="B12" s="6" t="n">
        <v>0</v>
      </c>
    </row>
    <row r="13" spans="1:2">
      <c r="A13" s="4" t="s">
        <v>1256</v>
      </c>
      <c r="B13" s="10" t="n">
        <v>6.01</v>
      </c>
    </row>
    <row r="14" spans="1:2">
      <c r="A14" s="4" t="s">
        <v>1295</v>
      </c>
      <c r="B14" s="5" t="n">
        <v>0</v>
      </c>
    </row>
    <row r="15" spans="1:2">
      <c r="A15" s="4" t="s">
        <v>1296</v>
      </c>
      <c r="B15" s="5" t="n">
        <v>0</v>
      </c>
    </row>
    <row r="16" spans="1:2">
      <c r="A16" s="4" t="s">
        <v>1297</v>
      </c>
      <c r="B16" s="10" t="n">
        <v>6.01</v>
      </c>
    </row>
    <row r="17" spans="1:2">
      <c r="A17" s="4" t="s">
        <v>1298</v>
      </c>
      <c r="B17" s="5" t="n">
        <v>0</v>
      </c>
    </row>
    <row r="18" spans="1:2">
      <c r="A18" s="4" t="s">
        <v>1256</v>
      </c>
      <c r="B18" s="10" t="n">
        <v>30.33</v>
      </c>
    </row>
    <row r="19" spans="1:2">
      <c r="A19" s="4" t="s">
        <v>1295</v>
      </c>
      <c r="B19" s="5" t="n">
        <v>0</v>
      </c>
    </row>
    <row r="20" spans="1:2">
      <c r="A20" s="4" t="s">
        <v>1296</v>
      </c>
      <c r="B20" s="5" t="n">
        <v>0</v>
      </c>
    </row>
    <row r="21" spans="1:2">
      <c r="A21" s="4" t="s">
        <v>1298</v>
      </c>
      <c r="B21" s="10" t="n">
        <v>30.33</v>
      </c>
    </row>
    <row r="22" spans="1:2">
      <c r="A22" s="4" t="s">
        <v>1299</v>
      </c>
      <c r="B22" s="5" t="n">
        <v>0</v>
      </c>
    </row>
    <row r="23" spans="1:2">
      <c r="A23" s="4" t="s">
        <v>1300</v>
      </c>
      <c r="B23" s="9" t="n">
        <v>30.33</v>
      </c>
    </row>
    <row r="24" spans="1:2">
      <c r="A24" s="4" t="s">
        <v>1301</v>
      </c>
      <c r="B24" s="4" t="s">
        <v>1302</v>
      </c>
    </row>
    <row r="25" spans="1:2">
      <c r="A25" s="4" t="s">
        <v>1303</v>
      </c>
      <c r="B25" s="4" t="s">
        <v>1238</v>
      </c>
    </row>
    <row r="26" spans="1:2">
      <c r="A26" s="4" t="s">
        <v>1304</v>
      </c>
      <c r="B26" s="4" t="s">
        <v>1302</v>
      </c>
    </row>
    <row r="27" spans="1:2">
      <c r="A27" s="4" t="s">
        <v>1305</v>
      </c>
      <c r="B27" s="7" t="n">
        <v>6.3</v>
      </c>
    </row>
    <row r="28" spans="1:2">
      <c r="A28" s="4" t="s">
        <v>1306</v>
      </c>
      <c r="B28" s="5" t="n">
        <v>0</v>
      </c>
    </row>
    <row r="29" spans="1:2">
      <c r="A29" s="4" t="s">
        <v>1307</v>
      </c>
      <c r="B29" s="7" t="n">
        <v>6.3</v>
      </c>
    </row>
    <row r="30" spans="1:2">
      <c r="A30" s="4" t="s">
        <v>1308</v>
      </c>
      <c r="B30" s="9" t="n">
        <v>41.25</v>
      </c>
    </row>
    <row r="31" spans="1:2">
      <c r="A31" s="4" t="s">
        <v>1309</v>
      </c>
      <c r="B31" s="4" t="s">
        <v>72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10</v>
      </c>
      <c r="B1" s="2" t="s">
        <v>1</v>
      </c>
    </row>
    <row r="2" spans="1:2">
      <c r="B2" s="2" t="s">
        <v>1180</v>
      </c>
    </row>
    <row r="3" spans="1:2">
      <c r="A3" s="3" t="s">
        <v>1311</v>
      </c>
    </row>
    <row r="4" spans="1:2">
      <c r="A4" s="4" t="s">
        <v>1288</v>
      </c>
      <c r="B4" s="5" t="n">
        <v>688300</v>
      </c>
    </row>
    <row r="5" spans="1:2">
      <c r="A5" s="4" t="s">
        <v>1242</v>
      </c>
      <c r="B5" s="5" t="n">
        <v>0</v>
      </c>
    </row>
    <row r="6" spans="1:2">
      <c r="A6" s="4" t="s">
        <v>1312</v>
      </c>
      <c r="B6" s="5" t="n">
        <v>-31100</v>
      </c>
    </row>
    <row r="7" spans="1:2">
      <c r="A7" s="4" t="s">
        <v>1313</v>
      </c>
      <c r="B7" s="5" t="n">
        <v>-535700</v>
      </c>
    </row>
    <row r="8" spans="1:2">
      <c r="A8" s="4" t="s">
        <v>1288</v>
      </c>
      <c r="B8" s="5" t="n">
        <v>121500</v>
      </c>
    </row>
    <row r="9" spans="1:2">
      <c r="A9" s="3" t="s">
        <v>1314</v>
      </c>
    </row>
    <row r="10" spans="1:2">
      <c r="A10" s="4" t="s">
        <v>1315</v>
      </c>
      <c r="B10" s="9" t="n">
        <v>6.28</v>
      </c>
    </row>
    <row r="11" spans="1:2">
      <c r="A11" s="4" t="s">
        <v>1247</v>
      </c>
      <c r="B11" s="5" t="n">
        <v>0</v>
      </c>
    </row>
    <row r="12" spans="1:2">
      <c r="A12" s="4" t="s">
        <v>1316</v>
      </c>
      <c r="B12" s="10" t="n">
        <v>13.39</v>
      </c>
    </row>
    <row r="13" spans="1:2">
      <c r="A13" s="4" t="s">
        <v>1317</v>
      </c>
      <c r="B13" s="10" t="n">
        <v>5.95</v>
      </c>
    </row>
    <row r="14" spans="1:2">
      <c r="A14" s="4" t="s">
        <v>1318</v>
      </c>
      <c r="B14" s="9" t="n">
        <v>5.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319</v>
      </c>
      <c r="B1" s="2" t="s">
        <v>1</v>
      </c>
    </row>
    <row r="2" spans="1:4">
      <c r="B2" s="2" t="s">
        <v>2</v>
      </c>
      <c r="C2" s="2" t="s">
        <v>32</v>
      </c>
      <c r="D2" s="2" t="s">
        <v>79</v>
      </c>
    </row>
    <row r="3" spans="1:4">
      <c r="A3" s="3" t="s">
        <v>1311</v>
      </c>
    </row>
    <row r="4" spans="1:4">
      <c r="A4" s="4" t="s">
        <v>1320</v>
      </c>
      <c r="B4" s="5" t="n">
        <v>688300</v>
      </c>
    </row>
    <row r="5" spans="1:4">
      <c r="A5" s="4" t="s">
        <v>1252</v>
      </c>
      <c r="B5" s="5" t="n">
        <v>0</v>
      </c>
    </row>
    <row r="6" spans="1:4">
      <c r="A6" s="4" t="s">
        <v>1321</v>
      </c>
      <c r="B6" s="5" t="n">
        <v>-31100</v>
      </c>
    </row>
    <row r="7" spans="1:4">
      <c r="A7" s="4" t="s">
        <v>1322</v>
      </c>
      <c r="B7" s="5" t="n">
        <v>-535700</v>
      </c>
    </row>
    <row r="8" spans="1:4">
      <c r="A8" s="4" t="s">
        <v>1320</v>
      </c>
      <c r="B8" s="5" t="n">
        <v>121500</v>
      </c>
      <c r="C8" s="5" t="n">
        <v>688300</v>
      </c>
    </row>
    <row r="9" spans="1:4">
      <c r="A9" s="4" t="s">
        <v>1323</v>
      </c>
      <c r="B9" s="5" t="n">
        <v>121500</v>
      </c>
      <c r="C9" s="5" t="n">
        <v>700000</v>
      </c>
      <c r="D9" s="5" t="n">
        <v>700000</v>
      </c>
    </row>
    <row r="10" spans="1:4">
      <c r="A10" s="3" t="s">
        <v>1324</v>
      </c>
    </row>
    <row r="11" spans="1:4">
      <c r="A11" s="4" t="s">
        <v>1298</v>
      </c>
      <c r="B11" s="9" t="n">
        <v>26.01</v>
      </c>
    </row>
    <row r="12" spans="1:4">
      <c r="A12" s="4" t="s">
        <v>1256</v>
      </c>
      <c r="B12" s="5" t="n">
        <v>0</v>
      </c>
    </row>
    <row r="13" spans="1:4">
      <c r="A13" s="4" t="s">
        <v>1325</v>
      </c>
      <c r="B13" s="10" t="n">
        <v>30.81</v>
      </c>
    </row>
    <row r="14" spans="1:4">
      <c r="A14" s="4" t="s">
        <v>1296</v>
      </c>
      <c r="B14" s="10" t="n">
        <v>25.1</v>
      </c>
    </row>
    <row r="15" spans="1:4">
      <c r="A15" s="4" t="s">
        <v>1298</v>
      </c>
      <c r="B15" s="10" t="n">
        <v>28.8</v>
      </c>
      <c r="C15" s="9" t="n">
        <v>26.01</v>
      </c>
    </row>
    <row r="16" spans="1:4">
      <c r="A16" s="4" t="s">
        <v>1299</v>
      </c>
      <c r="B16" s="9" t="n">
        <v>28.8</v>
      </c>
      <c r="C16" s="9" t="n">
        <v>26.01</v>
      </c>
      <c r="D16" s="9" t="n">
        <v>26.44</v>
      </c>
    </row>
    <row r="17" spans="1:4">
      <c r="A17" s="4" t="s">
        <v>1301</v>
      </c>
      <c r="B17" s="4" t="s">
        <v>1326</v>
      </c>
    </row>
    <row r="18" spans="1:4">
      <c r="A18" s="4" t="s">
        <v>1303</v>
      </c>
      <c r="B18" s="4" t="s">
        <v>1326</v>
      </c>
    </row>
    <row r="19" spans="1:4">
      <c r="A19" s="4" t="s">
        <v>1327</v>
      </c>
      <c r="B19" s="7" t="n">
        <v>1.5</v>
      </c>
    </row>
    <row r="20" spans="1:4">
      <c r="A20" s="4" t="s">
        <v>1328</v>
      </c>
      <c r="B20" s="7" t="n">
        <v>1.5</v>
      </c>
    </row>
    <row r="21" spans="1:4">
      <c r="A21" s="4" t="s">
        <v>1308</v>
      </c>
      <c r="B21" s="9" t="n">
        <v>41.2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329</v>
      </c>
      <c r="B1" s="2" t="s">
        <v>1</v>
      </c>
    </row>
    <row r="2" spans="1:2">
      <c r="B2" s="2" t="s">
        <v>1180</v>
      </c>
    </row>
    <row r="3" spans="1:2">
      <c r="A3" s="3" t="s">
        <v>1240</v>
      </c>
    </row>
    <row r="4" spans="1:2">
      <c r="A4" s="4" t="s">
        <v>1241</v>
      </c>
      <c r="B4" s="5" t="n">
        <v>21400</v>
      </c>
    </row>
    <row r="5" spans="1:2">
      <c r="A5" s="4" t="s">
        <v>1242</v>
      </c>
      <c r="B5" s="5" t="n">
        <v>29700</v>
      </c>
    </row>
    <row r="6" spans="1:2">
      <c r="A6" s="4" t="s">
        <v>1244</v>
      </c>
      <c r="B6" s="5" t="n">
        <v>-21400</v>
      </c>
    </row>
    <row r="7" spans="1:2">
      <c r="A7" s="4" t="s">
        <v>1241</v>
      </c>
      <c r="B7" s="5" t="n">
        <v>29700</v>
      </c>
    </row>
    <row r="8" spans="1:2">
      <c r="A8" s="3" t="s">
        <v>1245</v>
      </c>
    </row>
    <row r="9" spans="1:2">
      <c r="A9" s="4" t="s">
        <v>1246</v>
      </c>
      <c r="B9" s="9" t="n">
        <v>32.79</v>
      </c>
    </row>
    <row r="10" spans="1:2">
      <c r="A10" s="4" t="s">
        <v>1247</v>
      </c>
      <c r="B10" s="10" t="n">
        <v>29.41</v>
      </c>
    </row>
    <row r="11" spans="1:2">
      <c r="A11" s="4" t="s">
        <v>1249</v>
      </c>
      <c r="B11" s="10" t="n">
        <v>31.72</v>
      </c>
    </row>
    <row r="12" spans="1:2">
      <c r="A12" s="4" t="s">
        <v>1246</v>
      </c>
      <c r="B12" s="9" t="n">
        <v>29.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330</v>
      </c>
      <c r="B1" s="2" t="s">
        <v>1331</v>
      </c>
      <c r="C1" s="2" t="s">
        <v>2</v>
      </c>
      <c r="D1" s="2" t="s">
        <v>32</v>
      </c>
    </row>
    <row r="2" spans="1:4">
      <c r="A2" s="3" t="s">
        <v>1332</v>
      </c>
    </row>
    <row r="3" spans="1:4">
      <c r="A3" s="4" t="s">
        <v>1333</v>
      </c>
      <c r="C3" s="5" t="n">
        <v>100000000</v>
      </c>
      <c r="D3" s="5" t="n">
        <v>100000000</v>
      </c>
    </row>
    <row r="4" spans="1:4">
      <c r="A4" s="4" t="s">
        <v>1334</v>
      </c>
      <c r="C4" s="5" t="n">
        <v>50000000</v>
      </c>
      <c r="D4" s="5" t="n">
        <v>48900000</v>
      </c>
    </row>
    <row r="5" spans="1:4">
      <c r="A5" s="4" t="s">
        <v>1335</v>
      </c>
      <c r="C5" s="5" t="n">
        <v>2000000</v>
      </c>
    </row>
    <row r="6" spans="1:4">
      <c r="A6" s="4" t="s">
        <v>74</v>
      </c>
      <c r="C6" s="6" t="n">
        <v>10</v>
      </c>
    </row>
    <row r="7" spans="1:4">
      <c r="A7" s="4" t="s">
        <v>1336</v>
      </c>
    </row>
    <row r="8" spans="1:4">
      <c r="A8" s="3" t="s">
        <v>1332</v>
      </c>
    </row>
    <row r="9" spans="1:4">
      <c r="A9" s="4" t="s">
        <v>1337</v>
      </c>
      <c r="B9" s="9" t="n">
        <v>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2</v>
      </c>
      <c r="D2" s="2" t="s">
        <v>79</v>
      </c>
    </row>
    <row r="3" spans="1:4">
      <c r="A3" s="3" t="s">
        <v>256</v>
      </c>
    </row>
    <row r="4" spans="1:4">
      <c r="A4" s="4" t="s">
        <v>106</v>
      </c>
      <c r="B4" s="5" t="n">
        <v>50</v>
      </c>
      <c r="C4" s="8" t="n">
        <v>49.3</v>
      </c>
      <c r="D4" s="5" t="n">
        <v>49</v>
      </c>
    </row>
    <row r="5" spans="1:4">
      <c r="A5" s="4" t="s">
        <v>1339</v>
      </c>
      <c r="B5" s="8" t="n">
        <v>0.6</v>
      </c>
      <c r="C5" s="5" t="n">
        <v>0</v>
      </c>
      <c r="D5" s="5" t="n">
        <v>0</v>
      </c>
    </row>
    <row r="6" spans="1:4">
      <c r="A6" s="4" t="s">
        <v>107</v>
      </c>
      <c r="B6" s="8" t="n">
        <v>50.6</v>
      </c>
      <c r="C6" s="8" t="n">
        <v>49.3</v>
      </c>
      <c r="D6" s="5" t="n">
        <v>49</v>
      </c>
    </row>
    <row r="7" spans="1:4">
      <c r="A7" s="4" t="s">
        <v>1340</v>
      </c>
      <c r="B7" s="8" t="n">
        <v>0.1</v>
      </c>
      <c r="C7" s="8" t="n">
        <v>1.7</v>
      </c>
      <c r="D7" s="8" t="n">
        <v>1.7</v>
      </c>
    </row>
    <row r="8" spans="1:4">
      <c r="A8" s="4" t="s">
        <v>1341</v>
      </c>
      <c r="B8" s="8" t="n">
        <v>0.5</v>
      </c>
      <c r="C8" s="8" t="n">
        <v>0.5</v>
      </c>
      <c r="D8" s="8" t="n">
        <v>0.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 customWidth="1" max="6" min="6" width="14"/>
    <col customWidth="1" max="7" min="7" width="14"/>
  </cols>
  <sheetData>
    <row r="1" spans="1:7">
      <c r="A1" s="1" t="s">
        <v>1342</v>
      </c>
      <c r="B1" s="2" t="s">
        <v>1106</v>
      </c>
      <c r="C1" s="2" t="s">
        <v>524</v>
      </c>
      <c r="D1" s="2" t="s">
        <v>1</v>
      </c>
    </row>
    <row r="2" spans="1:7">
      <c r="B2" s="2" t="s">
        <v>1343</v>
      </c>
      <c r="C2" s="2" t="s">
        <v>32</v>
      </c>
      <c r="D2" s="2" t="s">
        <v>2</v>
      </c>
      <c r="E2" s="2" t="s">
        <v>32</v>
      </c>
      <c r="F2" s="2" t="s">
        <v>79</v>
      </c>
      <c r="G2" s="2" t="s">
        <v>1344</v>
      </c>
    </row>
    <row r="3" spans="1:7">
      <c r="A3" s="3" t="s">
        <v>1345</v>
      </c>
    </row>
    <row r="4" spans="1:7">
      <c r="A4" s="4" t="s">
        <v>1346</v>
      </c>
      <c r="D4" s="6" t="n">
        <v>0</v>
      </c>
      <c r="E4" s="6" t="n">
        <v>2400000</v>
      </c>
      <c r="F4" s="6" t="n">
        <v>13300000</v>
      </c>
    </row>
    <row r="5" spans="1:7">
      <c r="A5" s="4" t="s">
        <v>1347</v>
      </c>
      <c r="D5" s="5" t="n">
        <v>0</v>
      </c>
      <c r="E5" s="5" t="n">
        <v>-800000</v>
      </c>
      <c r="F5" s="5" t="n">
        <v>-18900000</v>
      </c>
    </row>
    <row r="6" spans="1:7">
      <c r="A6" s="4" t="s">
        <v>1348</v>
      </c>
      <c r="D6" s="5" t="n">
        <v>-2800000</v>
      </c>
      <c r="E6" s="5" t="n">
        <v>-3800000</v>
      </c>
      <c r="F6" s="5" t="n">
        <v>-28700000</v>
      </c>
    </row>
    <row r="7" spans="1:7">
      <c r="A7" s="4" t="s">
        <v>119</v>
      </c>
      <c r="D7" s="5" t="n">
        <v>-1100000</v>
      </c>
      <c r="E7" s="5" t="n">
        <v>-1000000</v>
      </c>
      <c r="F7" s="5" t="n">
        <v>400000</v>
      </c>
    </row>
    <row r="8" spans="1:7">
      <c r="A8" s="4" t="s">
        <v>93</v>
      </c>
      <c r="D8" s="5" t="n">
        <v>-1700000</v>
      </c>
      <c r="E8" s="5" t="n">
        <v>-2800000</v>
      </c>
      <c r="F8" s="5" t="n">
        <v>-29100000</v>
      </c>
    </row>
    <row r="9" spans="1:7">
      <c r="A9" s="4" t="s">
        <v>1349</v>
      </c>
      <c r="E9" s="5" t="n">
        <v>0</v>
      </c>
      <c r="F9" s="5" t="n">
        <v>0</v>
      </c>
    </row>
    <row r="10" spans="1:7">
      <c r="A10" s="4" t="s">
        <v>1350</v>
      </c>
      <c r="D10" s="5" t="n">
        <v>0</v>
      </c>
      <c r="E10" s="5" t="n">
        <v>4600000</v>
      </c>
      <c r="F10" s="5" t="n">
        <v>159700000</v>
      </c>
    </row>
    <row r="11" spans="1:7">
      <c r="A11" s="4" t="s">
        <v>1351</v>
      </c>
    </row>
    <row r="12" spans="1:7">
      <c r="A12" s="3" t="s">
        <v>1345</v>
      </c>
    </row>
    <row r="13" spans="1:7">
      <c r="A13" s="4" t="s">
        <v>1346</v>
      </c>
      <c r="F13" s="5" t="n">
        <v>15600000</v>
      </c>
    </row>
    <row r="14" spans="1:7">
      <c r="A14" s="4" t="s">
        <v>1352</v>
      </c>
    </row>
    <row r="15" spans="1:7">
      <c r="A15" s="3" t="s">
        <v>1345</v>
      </c>
    </row>
    <row r="16" spans="1:7">
      <c r="A16" s="4" t="s">
        <v>1353</v>
      </c>
      <c r="D16" s="5" t="n">
        <v>-2800000</v>
      </c>
      <c r="E16" s="5" t="n">
        <v>-700000</v>
      </c>
      <c r="F16" s="5" t="n">
        <v>-4400000</v>
      </c>
    </row>
    <row r="17" spans="1:7">
      <c r="A17" s="4" t="s">
        <v>1354</v>
      </c>
    </row>
    <row r="18" spans="1:7">
      <c r="A18" s="3" t="s">
        <v>1345</v>
      </c>
    </row>
    <row r="19" spans="1:7">
      <c r="A19" s="4" t="s">
        <v>1353</v>
      </c>
      <c r="D19" s="5" t="n">
        <v>0</v>
      </c>
      <c r="E19" s="5" t="n">
        <v>0</v>
      </c>
      <c r="F19" s="5" t="n">
        <v>9500000</v>
      </c>
      <c r="G19" s="6" t="n">
        <v>-11500000</v>
      </c>
    </row>
    <row r="20" spans="1:7">
      <c r="A20" s="4" t="s">
        <v>43</v>
      </c>
    </row>
    <row r="21" spans="1:7">
      <c r="A21" s="3" t="s">
        <v>1345</v>
      </c>
    </row>
    <row r="22" spans="1:7">
      <c r="A22" s="4" t="s">
        <v>1353</v>
      </c>
      <c r="D22" s="5" t="n">
        <v>0</v>
      </c>
      <c r="E22" s="5" t="n">
        <v>100000</v>
      </c>
      <c r="F22" s="5" t="n">
        <v>-1600000</v>
      </c>
    </row>
    <row r="23" spans="1:7">
      <c r="A23" s="4" t="s">
        <v>1350</v>
      </c>
      <c r="D23" s="5" t="n">
        <v>12300000</v>
      </c>
      <c r="E23" s="5" t="n">
        <v>46600000</v>
      </c>
      <c r="F23" s="5" t="n">
        <v>94400000</v>
      </c>
    </row>
    <row r="24" spans="1:7">
      <c r="A24" s="4" t="s">
        <v>1355</v>
      </c>
      <c r="D24" s="5" t="n">
        <v>-16000000</v>
      </c>
      <c r="E24" s="5" t="n">
        <v>-8200000</v>
      </c>
      <c r="F24" s="5" t="n">
        <v>3400000</v>
      </c>
    </row>
    <row r="25" spans="1:7">
      <c r="A25" s="4" t="s">
        <v>1356</v>
      </c>
    </row>
    <row r="26" spans="1:7">
      <c r="A26" s="3" t="s">
        <v>1345</v>
      </c>
    </row>
    <row r="27" spans="1:7">
      <c r="A27" s="4" t="s">
        <v>1346</v>
      </c>
      <c r="E27" s="5" t="n">
        <v>1000000</v>
      </c>
    </row>
    <row r="28" spans="1:7">
      <c r="A28" s="4" t="s">
        <v>1357</v>
      </c>
    </row>
    <row r="29" spans="1:7">
      <c r="A29" s="3" t="s">
        <v>1345</v>
      </c>
    </row>
    <row r="30" spans="1:7">
      <c r="A30" s="4" t="s">
        <v>1350</v>
      </c>
      <c r="D30" s="5" t="n">
        <v>0</v>
      </c>
      <c r="E30" s="5" t="n">
        <v>0</v>
      </c>
      <c r="F30" s="5" t="n">
        <v>126000000</v>
      </c>
    </row>
    <row r="31" spans="1:7">
      <c r="A31" s="4" t="s">
        <v>1355</v>
      </c>
      <c r="D31" s="5" t="n">
        <v>0</v>
      </c>
      <c r="E31" s="5" t="n">
        <v>0</v>
      </c>
      <c r="F31" s="5" t="n">
        <v>-2000000</v>
      </c>
    </row>
    <row r="32" spans="1:7">
      <c r="A32" s="4" t="s">
        <v>560</v>
      </c>
    </row>
    <row r="33" spans="1:7">
      <c r="A33" s="3" t="s">
        <v>1345</v>
      </c>
    </row>
    <row r="34" spans="1:7">
      <c r="A34" s="4" t="s">
        <v>1350</v>
      </c>
      <c r="D34" s="5" t="n">
        <v>0</v>
      </c>
      <c r="E34" s="5" t="n">
        <v>4600000</v>
      </c>
      <c r="F34" s="5" t="n">
        <v>21200000</v>
      </c>
    </row>
    <row r="35" spans="1:7">
      <c r="A35" s="4" t="s">
        <v>563</v>
      </c>
    </row>
    <row r="36" spans="1:7">
      <c r="A36" s="3" t="s">
        <v>1345</v>
      </c>
    </row>
    <row r="37" spans="1:7">
      <c r="A37" s="4" t="s">
        <v>1350</v>
      </c>
      <c r="D37" s="5" t="n">
        <v>0</v>
      </c>
      <c r="E37" s="5" t="n">
        <v>0</v>
      </c>
      <c r="F37" s="5" t="n">
        <v>4900000</v>
      </c>
    </row>
    <row r="38" spans="1:7">
      <c r="A38" s="4" t="s">
        <v>564</v>
      </c>
    </row>
    <row r="39" spans="1:7">
      <c r="A39" s="3" t="s">
        <v>1345</v>
      </c>
    </row>
    <row r="40" spans="1:7">
      <c r="A40" s="4" t="s">
        <v>1350</v>
      </c>
      <c r="D40" s="5" t="n">
        <v>0</v>
      </c>
      <c r="E40" s="5" t="n">
        <v>0</v>
      </c>
      <c r="F40" s="5" t="n">
        <v>126000000</v>
      </c>
    </row>
    <row r="41" spans="1:7">
      <c r="A41" s="4" t="s">
        <v>565</v>
      </c>
    </row>
    <row r="42" spans="1:7">
      <c r="A42" s="3" t="s">
        <v>1345</v>
      </c>
    </row>
    <row r="43" spans="1:7">
      <c r="A43" s="4" t="s">
        <v>1350</v>
      </c>
      <c r="D43" s="5" t="n">
        <v>0</v>
      </c>
      <c r="E43" s="5" t="n">
        <v>0</v>
      </c>
      <c r="F43" s="5" t="n">
        <v>7600000</v>
      </c>
    </row>
    <row r="44" spans="1:7">
      <c r="A44" s="4" t="s">
        <v>568</v>
      </c>
    </row>
    <row r="45" spans="1:7">
      <c r="A45" s="3" t="s">
        <v>1345</v>
      </c>
    </row>
    <row r="46" spans="1:7">
      <c r="A46" s="4" t="s">
        <v>1350</v>
      </c>
      <c r="D46" s="5" t="n">
        <v>0</v>
      </c>
      <c r="E46" s="5" t="n">
        <v>4600000</v>
      </c>
      <c r="F46" s="5" t="n">
        <v>21200000</v>
      </c>
    </row>
    <row r="47" spans="1:7">
      <c r="A47" s="4" t="s">
        <v>569</v>
      </c>
    </row>
    <row r="48" spans="1:7">
      <c r="A48" s="3" t="s">
        <v>1345</v>
      </c>
    </row>
    <row r="49" spans="1:7">
      <c r="A49" s="4" t="s">
        <v>1350</v>
      </c>
      <c r="D49" s="6" t="n">
        <v>0</v>
      </c>
      <c r="E49" s="6" t="n">
        <v>0</v>
      </c>
      <c r="F49" s="6" t="n">
        <v>138500000</v>
      </c>
    </row>
    <row r="50" spans="1:7">
      <c r="A50" s="4" t="s">
        <v>1358</v>
      </c>
    </row>
    <row r="51" spans="1:7">
      <c r="A51" s="3" t="s">
        <v>1345</v>
      </c>
    </row>
    <row r="52" spans="1:7">
      <c r="A52" s="4" t="s">
        <v>1359</v>
      </c>
      <c r="B52" s="4" t="s">
        <v>1360</v>
      </c>
    </row>
    <row r="53" spans="1:7">
      <c r="A53" s="4" t="s">
        <v>1361</v>
      </c>
      <c r="B53" s="6" t="n">
        <v>5900000</v>
      </c>
      <c r="C53" s="6" t="n">
        <v>5900000</v>
      </c>
    </row>
    <row r="54" spans="1:7">
      <c r="A54" s="4" t="s">
        <v>1362</v>
      </c>
      <c r="B54" s="6" t="n">
        <v>5000000</v>
      </c>
    </row>
  </sheetData>
  <mergeCells count="2">
    <mergeCell ref="A1:A2"/>
    <mergeCell ref="D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63</v>
      </c>
      <c r="B1" s="2" t="s">
        <v>1</v>
      </c>
    </row>
    <row r="2" spans="1:4">
      <c r="B2" s="2" t="s">
        <v>2</v>
      </c>
      <c r="C2" s="2" t="s">
        <v>32</v>
      </c>
      <c r="D2" s="2" t="s">
        <v>79</v>
      </c>
    </row>
    <row r="3" spans="1:4">
      <c r="A3" s="3" t="s">
        <v>1364</v>
      </c>
    </row>
    <row r="4" spans="1:4">
      <c r="A4" s="4" t="s">
        <v>1365</v>
      </c>
      <c r="B4" s="7" t="n">
        <v>20.1</v>
      </c>
      <c r="C4" s="7" t="n">
        <v>18.6</v>
      </c>
      <c r="D4" s="7" t="n">
        <v>22.9</v>
      </c>
    </row>
    <row r="5" spans="1:4">
      <c r="A5" s="4" t="s">
        <v>1366</v>
      </c>
      <c r="B5" s="8" t="n">
        <v>64.3</v>
      </c>
      <c r="C5" s="8" t="n">
        <v>45.4</v>
      </c>
      <c r="D5" s="8" t="n">
        <v>68.59999999999999</v>
      </c>
    </row>
    <row r="6" spans="1:4">
      <c r="A6" s="4" t="s">
        <v>1367</v>
      </c>
      <c r="B6" s="5" t="n">
        <v>0</v>
      </c>
      <c r="C6" s="8" t="n">
        <v>14.5</v>
      </c>
      <c r="D6" s="5" t="n">
        <v>0</v>
      </c>
    </row>
    <row r="7" spans="1:4">
      <c r="A7" s="4" t="s">
        <v>1072</v>
      </c>
      <c r="B7" s="8" t="n">
        <v>29.4</v>
      </c>
      <c r="C7" s="8" t="n">
        <v>18.9</v>
      </c>
      <c r="D7" s="8" t="n">
        <v>12.1</v>
      </c>
    </row>
    <row r="8" spans="1:4">
      <c r="A8" s="4" t="s">
        <v>35</v>
      </c>
      <c r="B8" s="8" t="n">
        <v>55.5</v>
      </c>
      <c r="C8" s="8" t="n">
        <v>16.4</v>
      </c>
    </row>
    <row r="9" spans="1:4">
      <c r="A9" s="4" t="s">
        <v>1368</v>
      </c>
    </row>
    <row r="10" spans="1:4">
      <c r="A10" s="3" t="s">
        <v>1364</v>
      </c>
    </row>
    <row r="11" spans="1:4">
      <c r="A11" s="4" t="s">
        <v>1369</v>
      </c>
      <c r="B11" s="8" t="n">
        <v>2.1</v>
      </c>
      <c r="C11" s="8" t="n">
        <v>25.8</v>
      </c>
      <c r="D11" s="5" t="n">
        <v>11</v>
      </c>
    </row>
    <row r="12" spans="1:4">
      <c r="A12" s="4" t="s">
        <v>1370</v>
      </c>
      <c r="B12" s="6" t="n">
        <v>2</v>
      </c>
      <c r="C12" s="7" t="n">
        <v>18.7</v>
      </c>
      <c r="D12" s="7" t="n">
        <v>7.4</v>
      </c>
    </row>
    <row r="13" spans="1:4">
      <c r="A13" s="4" t="s">
        <v>1371</v>
      </c>
    </row>
    <row r="14" spans="1:4">
      <c r="A14" s="3" t="s">
        <v>1364</v>
      </c>
    </row>
    <row r="15" spans="1:4">
      <c r="A15" s="4" t="s">
        <v>1068</v>
      </c>
      <c r="B15" s="4" t="s">
        <v>851</v>
      </c>
      <c r="C15" s="4" t="s">
        <v>851</v>
      </c>
    </row>
    <row r="16" spans="1:4">
      <c r="A16" s="4" t="s">
        <v>1367</v>
      </c>
      <c r="C16" s="7" t="n">
        <v>14.5</v>
      </c>
    </row>
    <row r="17" spans="1:4">
      <c r="A17" s="4" t="s">
        <v>1372</v>
      </c>
    </row>
    <row r="18" spans="1:4">
      <c r="A18" s="3" t="s">
        <v>1364</v>
      </c>
    </row>
    <row r="19" spans="1:4">
      <c r="A19" s="4" t="s">
        <v>35</v>
      </c>
      <c r="B19" s="7" t="n">
        <v>22.3</v>
      </c>
      <c r="C19" s="8" t="n">
        <v>3.5</v>
      </c>
    </row>
    <row r="20" spans="1:4">
      <c r="A20" s="4" t="s">
        <v>1373</v>
      </c>
    </row>
    <row r="21" spans="1:4">
      <c r="A21" s="3" t="s">
        <v>1364</v>
      </c>
    </row>
    <row r="22" spans="1:4">
      <c r="A22" s="4" t="s">
        <v>35</v>
      </c>
      <c r="B22" s="7" t="n">
        <v>33.2</v>
      </c>
      <c r="C22" s="7" t="n">
        <v>12.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 customWidth="1" max="6" min="6" width="14"/>
    <col customWidth="1" max="7" min="7" width="14"/>
  </cols>
  <sheetData>
    <row r="1" spans="1:7">
      <c r="A1" s="1" t="s">
        <v>1374</v>
      </c>
      <c r="B1" s="2" t="s">
        <v>524</v>
      </c>
      <c r="E1" s="2" t="s">
        <v>1</v>
      </c>
    </row>
    <row r="2" spans="1:7">
      <c r="B2" s="2" t="s">
        <v>527</v>
      </c>
      <c r="C2" s="2" t="s">
        <v>528</v>
      </c>
      <c r="D2" s="2" t="s">
        <v>529</v>
      </c>
      <c r="E2" s="2" t="s">
        <v>2</v>
      </c>
      <c r="F2" s="2" t="s">
        <v>32</v>
      </c>
      <c r="G2" s="2" t="s">
        <v>79</v>
      </c>
    </row>
    <row r="3" spans="1:7">
      <c r="A3" s="3" t="s">
        <v>1375</v>
      </c>
    </row>
    <row r="4" spans="1:7">
      <c r="A4" s="4" t="s">
        <v>531</v>
      </c>
      <c r="D4" s="6" t="n">
        <v>18</v>
      </c>
      <c r="E4" s="7" t="n">
        <v>-1.4</v>
      </c>
      <c r="F4" s="7" t="n">
        <v>26.8</v>
      </c>
      <c r="G4" s="7" t="n">
        <v>127.2</v>
      </c>
    </row>
    <row r="5" spans="1:7">
      <c r="A5" s="4" t="s">
        <v>1376</v>
      </c>
      <c r="E5" s="8" t="n">
        <v>-2.4</v>
      </c>
      <c r="F5" s="8" t="n">
        <v>2.9</v>
      </c>
      <c r="G5" s="8" t="n">
        <v>1.4</v>
      </c>
    </row>
    <row r="6" spans="1:7">
      <c r="A6" s="4" t="s">
        <v>1377</v>
      </c>
      <c r="E6" s="8" t="n">
        <v>-1.3</v>
      </c>
      <c r="F6" s="8" t="n">
        <v>0.9</v>
      </c>
      <c r="G6" s="8" t="n">
        <v>44.9</v>
      </c>
    </row>
    <row r="7" spans="1:7">
      <c r="A7" s="4" t="s">
        <v>478</v>
      </c>
      <c r="E7" s="8" t="n">
        <v>-0.1</v>
      </c>
      <c r="F7" s="8" t="n">
        <v>-7.1</v>
      </c>
      <c r="G7" s="8" t="n">
        <v>-3.6</v>
      </c>
    </row>
    <row r="8" spans="1:7">
      <c r="A8" s="4" t="s">
        <v>1378</v>
      </c>
      <c r="E8" s="8" t="n">
        <v>-20.6</v>
      </c>
      <c r="F8" s="8" t="n">
        <v>-37.2</v>
      </c>
      <c r="G8" s="8" t="n">
        <v>-3.3</v>
      </c>
    </row>
    <row r="9" spans="1:7">
      <c r="A9" s="4" t="s">
        <v>598</v>
      </c>
      <c r="E9" s="8" t="n">
        <v>-1.5</v>
      </c>
      <c r="F9" s="8" t="n">
        <v>0.5</v>
      </c>
      <c r="G9" s="8" t="n">
        <v>4.3</v>
      </c>
    </row>
    <row r="10" spans="1:7">
      <c r="A10" s="4" t="s">
        <v>1379</v>
      </c>
      <c r="E10" s="8" t="n">
        <v>2.6</v>
      </c>
      <c r="F10" s="8" t="n">
        <v>2.1</v>
      </c>
      <c r="G10" s="8" t="n">
        <v>1.5</v>
      </c>
    </row>
    <row r="11" spans="1:7">
      <c r="A11" s="4" t="s">
        <v>1380</v>
      </c>
      <c r="E11" s="8" t="n">
        <v>0.1</v>
      </c>
      <c r="F11" s="8" t="n">
        <v>-6.3</v>
      </c>
      <c r="G11" s="5" t="n">
        <v>0</v>
      </c>
    </row>
    <row r="12" spans="1:7">
      <c r="A12" s="4" t="s">
        <v>43</v>
      </c>
      <c r="E12" s="8" t="n">
        <v>1.7</v>
      </c>
      <c r="F12" s="8" t="n">
        <v>1.6</v>
      </c>
      <c r="G12" s="5" t="n">
        <v>1</v>
      </c>
    </row>
    <row r="13" spans="1:7">
      <c r="A13" s="4" t="s">
        <v>1381</v>
      </c>
      <c r="E13" s="8" t="n">
        <v>-20.1</v>
      </c>
      <c r="F13" s="8" t="n">
        <v>-69.40000000000001</v>
      </c>
      <c r="G13" s="5" t="n">
        <v>-81</v>
      </c>
    </row>
    <row r="14" spans="1:7">
      <c r="A14" s="4" t="s">
        <v>168</v>
      </c>
      <c r="E14" s="5" t="n">
        <v>0</v>
      </c>
      <c r="F14" s="8" t="n">
        <v>-35.3</v>
      </c>
      <c r="G14" s="5" t="n">
        <v>0</v>
      </c>
    </row>
    <row r="15" spans="1:7">
      <c r="A15" s="4" t="s">
        <v>1382</v>
      </c>
    </row>
    <row r="16" spans="1:7">
      <c r="A16" s="3" t="s">
        <v>1375</v>
      </c>
    </row>
    <row r="17" spans="1:7">
      <c r="A17" s="4" t="s">
        <v>1380</v>
      </c>
      <c r="G17" s="8" t="n">
        <v>44.3</v>
      </c>
    </row>
    <row r="18" spans="1:7">
      <c r="A18" s="4" t="s">
        <v>484</v>
      </c>
    </row>
    <row r="19" spans="1:7">
      <c r="A19" s="3" t="s">
        <v>1375</v>
      </c>
    </row>
    <row r="20" spans="1:7">
      <c r="A20" s="4" t="s">
        <v>531</v>
      </c>
      <c r="E20" s="8" t="n">
        <v>4.8</v>
      </c>
    </row>
    <row r="21" spans="1:7">
      <c r="A21" s="4" t="s">
        <v>168</v>
      </c>
      <c r="B21" s="7" t="n">
        <v>-0.8</v>
      </c>
      <c r="C21" s="7" t="n">
        <v>-34.5</v>
      </c>
      <c r="E21" s="7" t="n">
        <v>-13.6</v>
      </c>
      <c r="F21" s="8" t="n">
        <v>-35.3</v>
      </c>
    </row>
    <row r="22" spans="1:7">
      <c r="A22" s="4" t="s">
        <v>491</v>
      </c>
    </row>
    <row r="23" spans="1:7">
      <c r="A23" s="3" t="s">
        <v>1375</v>
      </c>
    </row>
    <row r="24" spans="1:7">
      <c r="A24" s="4" t="s">
        <v>531</v>
      </c>
      <c r="F24" s="7" t="n">
        <v>18.1</v>
      </c>
      <c r="G24" s="7" t="n">
        <v>121.6</v>
      </c>
    </row>
  </sheetData>
  <mergeCells count="3">
    <mergeCell ref="A1:A2"/>
    <mergeCell ref="B1:D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2</v>
      </c>
      <c r="D2" s="2" t="s">
        <v>79</v>
      </c>
    </row>
    <row r="3" spans="1:4">
      <c r="A3" s="3" t="s">
        <v>268</v>
      </c>
    </row>
    <row r="4" spans="1:4">
      <c r="A4" s="4" t="s">
        <v>1384</v>
      </c>
      <c r="B4" s="7" t="n">
        <v>2.6</v>
      </c>
      <c r="C4" s="7" t="n">
        <v>3.3</v>
      </c>
      <c r="D4" s="6" t="n">
        <v>3</v>
      </c>
    </row>
    <row r="5" spans="1:4">
      <c r="A5" s="4" t="s">
        <v>1385</v>
      </c>
      <c r="B5" s="8" t="n">
        <v>0.5</v>
      </c>
      <c r="C5" s="8" t="n">
        <v>1.1</v>
      </c>
      <c r="D5" s="8" t="n">
        <v>0.4</v>
      </c>
    </row>
    <row r="6" spans="1:4">
      <c r="A6" s="4" t="s">
        <v>999</v>
      </c>
      <c r="B6" s="8" t="n">
        <v>-0.6</v>
      </c>
      <c r="C6" s="8" t="n">
        <v>-0.5</v>
      </c>
      <c r="D6" s="5" t="n">
        <v>-1</v>
      </c>
    </row>
    <row r="7" spans="1:4">
      <c r="A7" s="4" t="s">
        <v>43</v>
      </c>
      <c r="B7" s="8" t="n">
        <v>-1.3</v>
      </c>
      <c r="C7" s="8" t="n">
        <v>-0.5</v>
      </c>
      <c r="D7" s="8" t="n">
        <v>-0.5</v>
      </c>
    </row>
    <row r="8" spans="1:4">
      <c r="A8" s="4" t="s">
        <v>125</v>
      </c>
      <c r="B8" s="7" t="n">
        <v>1.2</v>
      </c>
      <c r="C8" s="7" t="n">
        <v>3.4</v>
      </c>
      <c r="D8" s="7" t="n">
        <v>1.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1386</v>
      </c>
      <c r="B1" s="2" t="s">
        <v>602</v>
      </c>
    </row>
    <row r="2" spans="1:2">
      <c r="A2" s="3" t="s">
        <v>271</v>
      </c>
    </row>
    <row r="3" spans="1:2">
      <c r="A3" s="4" t="s">
        <v>1387</v>
      </c>
      <c r="B3" s="7" t="n">
        <v>2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9"/>
    <col customWidth="1" max="7" min="7" width="21"/>
    <col customWidth="1" max="8" min="8" width="29"/>
  </cols>
  <sheetData>
    <row r="1" spans="1:8">
      <c r="A1" s="1" t="s">
        <v>1388</v>
      </c>
      <c r="B1" s="2" t="s">
        <v>1106</v>
      </c>
      <c r="C1" s="2" t="s">
        <v>524</v>
      </c>
      <c r="F1" s="2" t="s">
        <v>1</v>
      </c>
    </row>
    <row r="2" spans="1:8">
      <c r="B2" s="2" t="s">
        <v>1179</v>
      </c>
      <c r="C2" s="2" t="s">
        <v>602</v>
      </c>
      <c r="D2" s="2" t="s">
        <v>509</v>
      </c>
      <c r="E2" s="2" t="s">
        <v>461</v>
      </c>
      <c r="F2" s="2" t="s">
        <v>1389</v>
      </c>
      <c r="G2" s="2" t="s">
        <v>509</v>
      </c>
      <c r="H2" s="2" t="s">
        <v>1390</v>
      </c>
    </row>
    <row r="3" spans="1:8">
      <c r="A3" s="4" t="s">
        <v>1391</v>
      </c>
    </row>
    <row r="4" spans="1:8">
      <c r="A4" s="3" t="s">
        <v>1392</v>
      </c>
    </row>
    <row r="5" spans="1:8">
      <c r="A5" s="4" t="s">
        <v>1393</v>
      </c>
      <c r="F5" s="7" t="n">
        <v>-18.1</v>
      </c>
    </row>
    <row r="6" spans="1:8">
      <c r="A6" s="4" t="s">
        <v>1394</v>
      </c>
    </row>
    <row r="7" spans="1:8">
      <c r="A7" s="3" t="s">
        <v>1392</v>
      </c>
    </row>
    <row r="8" spans="1:8">
      <c r="A8" s="4" t="s">
        <v>1393</v>
      </c>
      <c r="D8" s="7" t="n">
        <v>-9.6</v>
      </c>
      <c r="E8" s="6" t="n">
        <v>-2</v>
      </c>
      <c r="F8" s="8" t="n">
        <v>-6.5</v>
      </c>
    </row>
    <row r="9" spans="1:8">
      <c r="A9" s="4" t="s">
        <v>1395</v>
      </c>
      <c r="F9" s="5" t="n">
        <v>20</v>
      </c>
    </row>
    <row r="10" spans="1:8">
      <c r="A10" s="4" t="s">
        <v>1396</v>
      </c>
      <c r="F10" s="8" t="n">
        <v>6.5</v>
      </c>
      <c r="G10" s="7" t="n">
        <v>11.6</v>
      </c>
    </row>
    <row r="11" spans="1:8">
      <c r="A11" s="4" t="s">
        <v>1397</v>
      </c>
      <c r="C11" s="6" t="n">
        <v>18</v>
      </c>
      <c r="F11" s="5" t="n">
        <v>18</v>
      </c>
    </row>
    <row r="12" spans="1:8">
      <c r="A12" s="4" t="s">
        <v>1398</v>
      </c>
    </row>
    <row r="13" spans="1:8">
      <c r="A13" s="3" t="s">
        <v>1392</v>
      </c>
    </row>
    <row r="14" spans="1:8">
      <c r="A14" s="4" t="s">
        <v>1393</v>
      </c>
      <c r="G14" s="8" t="n">
        <v>-1.9</v>
      </c>
      <c r="H14" s="7" t="n">
        <v>-21.8</v>
      </c>
    </row>
    <row r="15" spans="1:8">
      <c r="A15" s="4" t="s">
        <v>1399</v>
      </c>
      <c r="H15" s="5" t="n">
        <v>1700</v>
      </c>
    </row>
    <row r="16" spans="1:8">
      <c r="A16" s="4" t="s">
        <v>1395</v>
      </c>
      <c r="G16" s="5" t="n">
        <v>50</v>
      </c>
    </row>
    <row r="17" spans="1:8">
      <c r="A17" s="4" t="s">
        <v>1400</v>
      </c>
    </row>
    <row r="18" spans="1:8">
      <c r="A18" s="3" t="s">
        <v>1392</v>
      </c>
    </row>
    <row r="19" spans="1:8">
      <c r="A19" s="4" t="s">
        <v>1393</v>
      </c>
      <c r="F19" s="8" t="n">
        <v>-16.3</v>
      </c>
    </row>
    <row r="20" spans="1:8">
      <c r="A20" s="4" t="s">
        <v>1401</v>
      </c>
    </row>
    <row r="21" spans="1:8">
      <c r="A21" s="3" t="s">
        <v>1392</v>
      </c>
    </row>
    <row r="22" spans="1:8">
      <c r="A22" s="4" t="s">
        <v>1393</v>
      </c>
      <c r="F22" s="8" t="n">
        <v>-7.2</v>
      </c>
    </row>
    <row r="23" spans="1:8">
      <c r="A23" s="4" t="s">
        <v>1402</v>
      </c>
    </row>
    <row r="24" spans="1:8">
      <c r="A24" s="3" t="s">
        <v>1392</v>
      </c>
    </row>
    <row r="25" spans="1:8">
      <c r="A25" s="4" t="s">
        <v>1403</v>
      </c>
      <c r="C25" s="8" t="n">
        <v>4.3</v>
      </c>
      <c r="F25" s="8" t="n">
        <v>4.3</v>
      </c>
    </row>
    <row r="26" spans="1:8">
      <c r="A26" s="4" t="s">
        <v>1404</v>
      </c>
    </row>
    <row r="27" spans="1:8">
      <c r="A27" s="3" t="s">
        <v>1392</v>
      </c>
    </row>
    <row r="28" spans="1:8">
      <c r="A28" s="4" t="s">
        <v>1393</v>
      </c>
      <c r="F28" s="8" t="n">
        <v>-3.6</v>
      </c>
    </row>
    <row r="29" spans="1:8">
      <c r="A29" s="4" t="s">
        <v>1405</v>
      </c>
    </row>
    <row r="30" spans="1:8">
      <c r="A30" s="3" t="s">
        <v>1392</v>
      </c>
    </row>
    <row r="31" spans="1:8">
      <c r="A31" s="4" t="s">
        <v>1403</v>
      </c>
      <c r="D31" s="5" t="n">
        <v>24</v>
      </c>
      <c r="G31" s="6" t="n">
        <v>24</v>
      </c>
    </row>
    <row r="32" spans="1:8">
      <c r="A32" s="4" t="s">
        <v>1406</v>
      </c>
    </row>
    <row r="33" spans="1:8">
      <c r="A33" s="3" t="s">
        <v>1392</v>
      </c>
    </row>
    <row r="34" spans="1:8">
      <c r="A34" s="4" t="s">
        <v>1393</v>
      </c>
      <c r="F34" s="8" t="n">
        <v>-0.7</v>
      </c>
    </row>
    <row r="35" spans="1:8">
      <c r="A35" s="4" t="s">
        <v>1407</v>
      </c>
    </row>
    <row r="36" spans="1:8">
      <c r="A36" s="3" t="s">
        <v>1392</v>
      </c>
    </row>
    <row r="37" spans="1:8">
      <c r="A37" s="4" t="s">
        <v>1393</v>
      </c>
      <c r="F37" s="8" t="n">
        <v>-2.1</v>
      </c>
    </row>
    <row r="38" spans="1:8">
      <c r="A38" s="4" t="s">
        <v>1408</v>
      </c>
    </row>
    <row r="39" spans="1:8">
      <c r="A39" s="3" t="s">
        <v>1392</v>
      </c>
    </row>
    <row r="40" spans="1:8">
      <c r="A40" s="4" t="s">
        <v>1393</v>
      </c>
      <c r="C40" s="8" t="n">
        <v>6.1</v>
      </c>
      <c r="F40" s="7" t="n">
        <v>6.1</v>
      </c>
    </row>
    <row r="41" spans="1:8">
      <c r="A41" s="4" t="s">
        <v>1409</v>
      </c>
    </row>
    <row r="42" spans="1:8">
      <c r="A42" s="3" t="s">
        <v>1392</v>
      </c>
    </row>
    <row r="43" spans="1:8">
      <c r="A43" s="4" t="s">
        <v>1399</v>
      </c>
      <c r="F43" s="5" t="n">
        <v>700</v>
      </c>
    </row>
    <row r="44" spans="1:8">
      <c r="A44" s="4" t="s">
        <v>1395</v>
      </c>
      <c r="F44" s="6" t="n">
        <v>8</v>
      </c>
    </row>
    <row r="45" spans="1:8">
      <c r="A45" s="4" t="s">
        <v>1403</v>
      </c>
      <c r="C45" s="5" t="n">
        <v>15</v>
      </c>
      <c r="F45" s="6" t="n">
        <v>15</v>
      </c>
    </row>
    <row r="46" spans="1:8">
      <c r="A46" s="4" t="s">
        <v>1410</v>
      </c>
    </row>
    <row r="47" spans="1:8">
      <c r="A47" s="3" t="s">
        <v>1392</v>
      </c>
    </row>
    <row r="48" spans="1:8">
      <c r="A48" s="4" t="s">
        <v>1399</v>
      </c>
      <c r="F48" s="5" t="n">
        <v>1100</v>
      </c>
    </row>
    <row r="49" spans="1:8">
      <c r="A49" s="4" t="s">
        <v>1411</v>
      </c>
    </row>
    <row r="50" spans="1:8">
      <c r="A50" s="3" t="s">
        <v>1392</v>
      </c>
    </row>
    <row r="51" spans="1:8">
      <c r="A51" s="4" t="s">
        <v>1399</v>
      </c>
      <c r="F51" s="5" t="n">
        <v>800</v>
      </c>
    </row>
    <row r="52" spans="1:8">
      <c r="A52" s="4" t="s">
        <v>1395</v>
      </c>
      <c r="F52" s="6" t="n">
        <v>12</v>
      </c>
    </row>
    <row r="53" spans="1:8">
      <c r="A53" s="4" t="s">
        <v>1403</v>
      </c>
      <c r="C53" s="6" t="n">
        <v>20</v>
      </c>
      <c r="F53" s="6" t="n">
        <v>20</v>
      </c>
    </row>
    <row r="54" spans="1:8">
      <c r="A54" s="4" t="s">
        <v>1412</v>
      </c>
    </row>
    <row r="55" spans="1:8">
      <c r="A55" s="3" t="s">
        <v>1392</v>
      </c>
    </row>
    <row r="56" spans="1:8">
      <c r="A56" s="4" t="s">
        <v>1219</v>
      </c>
      <c r="B56" s="5" t="n">
        <v>2</v>
      </c>
    </row>
    <row r="57" spans="1:8">
      <c r="A57" s="4" t="s">
        <v>1396</v>
      </c>
      <c r="D57" s="7" t="n">
        <v>1.8</v>
      </c>
    </row>
  </sheetData>
  <mergeCells count="3">
    <mergeCell ref="A1:A2"/>
    <mergeCell ref="C1:E1"/>
    <mergeCell ref="F1:H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413</v>
      </c>
      <c r="B1" s="2" t="s">
        <v>524</v>
      </c>
      <c r="E1" s="2" t="s">
        <v>1</v>
      </c>
    </row>
    <row r="2" spans="1:5">
      <c r="B2" s="2" t="s">
        <v>2</v>
      </c>
      <c r="C2" s="2" t="s">
        <v>32</v>
      </c>
      <c r="D2" s="2" t="s">
        <v>527</v>
      </c>
      <c r="E2" s="2" t="s">
        <v>2</v>
      </c>
    </row>
    <row r="3" spans="1:5">
      <c r="A3" s="4" t="s">
        <v>1391</v>
      </c>
    </row>
    <row r="4" spans="1:5">
      <c r="A4" s="3" t="s">
        <v>1414</v>
      </c>
    </row>
    <row r="5" spans="1:5">
      <c r="A5" s="4" t="s">
        <v>1415</v>
      </c>
      <c r="E5" s="6" t="n">
        <v>0</v>
      </c>
    </row>
    <row r="6" spans="1:5">
      <c r="A6" s="4" t="s">
        <v>1393</v>
      </c>
      <c r="E6" s="8" t="n">
        <v>18.1</v>
      </c>
    </row>
    <row r="7" spans="1:5">
      <c r="A7" s="4" t="s">
        <v>1416</v>
      </c>
      <c r="E7" s="8" t="n">
        <v>-10.5</v>
      </c>
    </row>
    <row r="8" spans="1:5">
      <c r="A8" s="4" t="s">
        <v>1417</v>
      </c>
      <c r="B8" s="7" t="n">
        <v>7.6</v>
      </c>
      <c r="C8" s="6" t="n">
        <v>0</v>
      </c>
      <c r="E8" s="8" t="n">
        <v>7.6</v>
      </c>
    </row>
    <row r="9" spans="1:5">
      <c r="A9" s="4" t="s">
        <v>1394</v>
      </c>
    </row>
    <row r="10" spans="1:5">
      <c r="A10" s="3" t="s">
        <v>1414</v>
      </c>
    </row>
    <row r="11" spans="1:5">
      <c r="A11" s="4" t="s">
        <v>1415</v>
      </c>
      <c r="E11" s="8" t="n">
        <v>6.3</v>
      </c>
    </row>
    <row r="12" spans="1:5">
      <c r="A12" s="4" t="s">
        <v>1393</v>
      </c>
      <c r="C12" s="8" t="n">
        <v>9.6</v>
      </c>
      <c r="D12" s="6" t="n">
        <v>2</v>
      </c>
      <c r="E12" s="8" t="n">
        <v>6.5</v>
      </c>
    </row>
    <row r="13" spans="1:5">
      <c r="A13" s="4" t="s">
        <v>1416</v>
      </c>
      <c r="E13" s="8" t="n">
        <v>-10.4</v>
      </c>
    </row>
    <row r="14" spans="1:5">
      <c r="A14" s="4" t="s">
        <v>1417</v>
      </c>
      <c r="B14" s="8" t="n">
        <v>2.4</v>
      </c>
      <c r="C14" s="8" t="n">
        <v>6.3</v>
      </c>
      <c r="E14" s="8" t="n">
        <v>2.4</v>
      </c>
    </row>
    <row r="15" spans="1:5">
      <c r="A15" s="4" t="s">
        <v>1400</v>
      </c>
    </row>
    <row r="16" spans="1:5">
      <c r="A16" s="3" t="s">
        <v>1414</v>
      </c>
    </row>
    <row r="17" spans="1:5">
      <c r="A17" s="4" t="s">
        <v>1415</v>
      </c>
      <c r="E17" s="5" t="n">
        <v>0</v>
      </c>
    </row>
    <row r="18" spans="1:5">
      <c r="A18" s="4" t="s">
        <v>1393</v>
      </c>
      <c r="E18" s="8" t="n">
        <v>16.3</v>
      </c>
    </row>
    <row r="19" spans="1:5">
      <c r="A19" s="4" t="s">
        <v>1416</v>
      </c>
      <c r="E19" s="8" t="n">
        <v>-16.3</v>
      </c>
    </row>
    <row r="20" spans="1:5">
      <c r="A20" s="4" t="s">
        <v>1417</v>
      </c>
      <c r="B20" s="5" t="n">
        <v>0</v>
      </c>
      <c r="C20" s="5" t="n">
        <v>0</v>
      </c>
      <c r="E20" s="5" t="n">
        <v>0</v>
      </c>
    </row>
    <row r="21" spans="1:5">
      <c r="A21" s="4" t="s">
        <v>1401</v>
      </c>
    </row>
    <row r="22" spans="1:5">
      <c r="A22" s="3" t="s">
        <v>1414</v>
      </c>
    </row>
    <row r="23" spans="1:5">
      <c r="A23" s="4" t="s">
        <v>1415</v>
      </c>
      <c r="E23" s="5" t="n">
        <v>0</v>
      </c>
    </row>
    <row r="24" spans="1:5">
      <c r="A24" s="4" t="s">
        <v>1393</v>
      </c>
      <c r="E24" s="8" t="n">
        <v>7.2</v>
      </c>
    </row>
    <row r="25" spans="1:5">
      <c r="A25" s="4" t="s">
        <v>1416</v>
      </c>
      <c r="E25" s="8" t="n">
        <v>-0.2</v>
      </c>
    </row>
    <row r="26" spans="1:5">
      <c r="A26" s="4" t="s">
        <v>1417</v>
      </c>
      <c r="B26" s="5" t="n">
        <v>7</v>
      </c>
      <c r="C26" s="5" t="n">
        <v>0</v>
      </c>
      <c r="E26" s="5" t="n">
        <v>7</v>
      </c>
    </row>
    <row r="27" spans="1:5">
      <c r="A27" s="4" t="s">
        <v>1404</v>
      </c>
    </row>
    <row r="28" spans="1:5">
      <c r="A28" s="3" t="s">
        <v>1414</v>
      </c>
    </row>
    <row r="29" spans="1:5">
      <c r="A29" s="4" t="s">
        <v>1415</v>
      </c>
      <c r="E29" s="8" t="n">
        <v>6.3</v>
      </c>
    </row>
    <row r="30" spans="1:5">
      <c r="A30" s="4" t="s">
        <v>1393</v>
      </c>
      <c r="E30" s="8" t="n">
        <v>3.6</v>
      </c>
    </row>
    <row r="31" spans="1:5">
      <c r="A31" s="4" t="s">
        <v>1416</v>
      </c>
      <c r="E31" s="8" t="n">
        <v>-8.1</v>
      </c>
    </row>
    <row r="32" spans="1:5">
      <c r="A32" s="4" t="s">
        <v>1417</v>
      </c>
      <c r="B32" s="8" t="n">
        <v>1.8</v>
      </c>
      <c r="C32" s="8" t="n">
        <v>6.3</v>
      </c>
      <c r="E32" s="8" t="n">
        <v>1.8</v>
      </c>
    </row>
    <row r="33" spans="1:5">
      <c r="A33" s="4" t="s">
        <v>1418</v>
      </c>
    </row>
    <row r="34" spans="1:5">
      <c r="A34" s="3" t="s">
        <v>1414</v>
      </c>
    </row>
    <row r="35" spans="1:5">
      <c r="A35" s="4" t="s">
        <v>1393</v>
      </c>
      <c r="B35" s="8" t="n">
        <v>0.7</v>
      </c>
    </row>
    <row r="36" spans="1:5">
      <c r="A36" s="4" t="s">
        <v>1419</v>
      </c>
    </row>
    <row r="37" spans="1:5">
      <c r="A37" s="3" t="s">
        <v>1414</v>
      </c>
    </row>
    <row r="38" spans="1:5">
      <c r="A38" s="4" t="s">
        <v>1415</v>
      </c>
      <c r="E38" s="5" t="n">
        <v>0</v>
      </c>
    </row>
    <row r="39" spans="1:5">
      <c r="A39" s="4" t="s">
        <v>1393</v>
      </c>
      <c r="E39" s="8" t="n">
        <v>0.8</v>
      </c>
    </row>
    <row r="40" spans="1:5">
      <c r="A40" s="4" t="s">
        <v>1416</v>
      </c>
      <c r="E40" s="8" t="n">
        <v>-0.8</v>
      </c>
    </row>
    <row r="41" spans="1:5">
      <c r="A41" s="4" t="s">
        <v>1417</v>
      </c>
      <c r="B41" s="5" t="n">
        <v>0</v>
      </c>
      <c r="C41" s="5" t="n">
        <v>0</v>
      </c>
      <c r="E41" s="5" t="n">
        <v>0</v>
      </c>
    </row>
    <row r="42" spans="1:5">
      <c r="A42" s="4" t="s">
        <v>1420</v>
      </c>
    </row>
    <row r="43" spans="1:5">
      <c r="A43" s="3" t="s">
        <v>1414</v>
      </c>
    </row>
    <row r="44" spans="1:5">
      <c r="A44" s="4" t="s">
        <v>1415</v>
      </c>
      <c r="E44" s="5" t="n">
        <v>0</v>
      </c>
    </row>
    <row r="45" spans="1:5">
      <c r="A45" s="4" t="s">
        <v>1393</v>
      </c>
      <c r="E45" s="8" t="n">
        <v>0.7</v>
      </c>
    </row>
    <row r="46" spans="1:5">
      <c r="A46" s="4" t="s">
        <v>1416</v>
      </c>
      <c r="E46" s="8" t="n">
        <v>-0.1</v>
      </c>
    </row>
    <row r="47" spans="1:5">
      <c r="A47" s="4" t="s">
        <v>1417</v>
      </c>
      <c r="B47" s="8" t="n">
        <v>0.6</v>
      </c>
      <c r="C47" s="5" t="n">
        <v>0</v>
      </c>
      <c r="E47" s="8" t="n">
        <v>0.6</v>
      </c>
    </row>
    <row r="48" spans="1:5">
      <c r="A48" s="4" t="s">
        <v>1421</v>
      </c>
    </row>
    <row r="49" spans="1:5">
      <c r="A49" s="3" t="s">
        <v>1414</v>
      </c>
    </row>
    <row r="50" spans="1:5">
      <c r="A50" s="4" t="s">
        <v>1415</v>
      </c>
      <c r="E50" s="5" t="n">
        <v>0</v>
      </c>
    </row>
    <row r="51" spans="1:5">
      <c r="A51" s="4" t="s">
        <v>1393</v>
      </c>
      <c r="E51" s="8" t="n">
        <v>2.1</v>
      </c>
    </row>
    <row r="52" spans="1:5">
      <c r="A52" s="4" t="s">
        <v>1416</v>
      </c>
      <c r="E52" s="8" t="n">
        <v>-1.5</v>
      </c>
    </row>
    <row r="53" spans="1:5">
      <c r="A53" s="4" t="s">
        <v>1417</v>
      </c>
      <c r="B53" s="8" t="n">
        <v>0.6</v>
      </c>
      <c r="C53" s="5" t="n">
        <v>0</v>
      </c>
      <c r="E53" s="8" t="n">
        <v>0.6</v>
      </c>
    </row>
    <row r="54" spans="1:5">
      <c r="A54" s="4" t="s">
        <v>1408</v>
      </c>
    </row>
    <row r="55" spans="1:5">
      <c r="A55" s="3" t="s">
        <v>1414</v>
      </c>
    </row>
    <row r="56" spans="1:5">
      <c r="A56" s="4" t="s">
        <v>1415</v>
      </c>
      <c r="E56" s="5" t="n">
        <v>0</v>
      </c>
    </row>
    <row r="57" spans="1:5">
      <c r="A57" s="4" t="s">
        <v>1393</v>
      </c>
      <c r="B57" s="8" t="n">
        <v>-6.1</v>
      </c>
      <c r="E57" s="8" t="n">
        <v>-6.1</v>
      </c>
    </row>
    <row r="58" spans="1:5">
      <c r="A58" s="4" t="s">
        <v>1416</v>
      </c>
      <c r="E58" s="8" t="n">
        <v>6.1</v>
      </c>
    </row>
    <row r="59" spans="1:5">
      <c r="A59" s="4" t="s">
        <v>1417</v>
      </c>
      <c r="B59" s="6" t="n">
        <v>0</v>
      </c>
      <c r="C59" s="6" t="n">
        <v>0</v>
      </c>
      <c r="E59"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22</v>
      </c>
      <c r="B1" s="2" t="s">
        <v>1106</v>
      </c>
      <c r="C1" s="2" t="s">
        <v>524</v>
      </c>
      <c r="K1" s="2" t="s">
        <v>1</v>
      </c>
    </row>
    <row r="2" spans="1:13">
      <c r="B2" s="2" t="s">
        <v>1343</v>
      </c>
      <c r="C2" s="2" t="s">
        <v>2</v>
      </c>
      <c r="D2" s="2" t="s">
        <v>525</v>
      </c>
      <c r="E2" s="2" t="s">
        <v>4</v>
      </c>
      <c r="F2" s="2" t="s">
        <v>526</v>
      </c>
      <c r="G2" s="2" t="s">
        <v>32</v>
      </c>
      <c r="H2" s="2" t="s">
        <v>527</v>
      </c>
      <c r="I2" s="2" t="s">
        <v>528</v>
      </c>
      <c r="J2" s="2" t="s">
        <v>529</v>
      </c>
      <c r="K2" s="2" t="s">
        <v>2</v>
      </c>
      <c r="L2" s="2" t="s">
        <v>32</v>
      </c>
      <c r="M2" s="2" t="s">
        <v>79</v>
      </c>
    </row>
    <row r="3" spans="1:13">
      <c r="A3" s="3" t="s">
        <v>277</v>
      </c>
    </row>
    <row r="4" spans="1:13">
      <c r="A4" s="4" t="s">
        <v>81</v>
      </c>
      <c r="C4" s="7" t="n">
        <v>803.5</v>
      </c>
      <c r="D4" s="7" t="n">
        <v>755.8</v>
      </c>
      <c r="E4" s="7" t="n">
        <v>739.5</v>
      </c>
      <c r="F4" s="7" t="n">
        <v>721.8</v>
      </c>
      <c r="G4" s="7" t="n">
        <v>765.8</v>
      </c>
      <c r="H4" s="7" t="n">
        <v>759.2</v>
      </c>
      <c r="I4" s="7" t="n">
        <v>760.3</v>
      </c>
      <c r="J4" s="7" t="n">
        <v>776.1</v>
      </c>
      <c r="K4" s="7" t="n">
        <v>3020.6</v>
      </c>
      <c r="L4" s="7" t="n">
        <v>3061.4</v>
      </c>
      <c r="M4" s="7" t="n">
        <v>3562.3</v>
      </c>
    </row>
    <row r="5" spans="1:13">
      <c r="A5" s="4" t="s">
        <v>530</v>
      </c>
      <c r="C5" s="8" t="n">
        <v>58.3</v>
      </c>
      <c r="D5" s="5" t="n">
        <v>50</v>
      </c>
      <c r="E5" s="8" t="n">
        <v>22.1</v>
      </c>
      <c r="F5" s="8" t="n">
        <v>13.8</v>
      </c>
      <c r="G5" s="5" t="n">
        <v>33</v>
      </c>
      <c r="H5" s="8" t="n">
        <v>25.3</v>
      </c>
      <c r="I5" s="8" t="n">
        <v>-14.6</v>
      </c>
      <c r="J5" s="8" t="n">
        <v>12.9</v>
      </c>
      <c r="K5" s="8" t="n">
        <v>144.2</v>
      </c>
      <c r="L5" s="8" t="n">
        <v>56.6</v>
      </c>
      <c r="M5" s="8" t="n">
        <v>-27.5</v>
      </c>
    </row>
    <row r="6" spans="1:13">
      <c r="A6" s="3" t="s">
        <v>97</v>
      </c>
    </row>
    <row r="7" spans="1:13">
      <c r="A7" s="4" t="s">
        <v>98</v>
      </c>
      <c r="C7" s="8" t="n">
        <v>14.5</v>
      </c>
      <c r="D7" s="8" t="n">
        <v>24.5</v>
      </c>
      <c r="E7" s="8" t="n">
        <v>0.3</v>
      </c>
      <c r="F7" s="8" t="n">
        <v>-3.1</v>
      </c>
      <c r="G7" s="8" t="n">
        <v>-3.2</v>
      </c>
      <c r="H7" s="8" t="n">
        <v>7.7</v>
      </c>
      <c r="I7" s="5" t="n">
        <v>-13</v>
      </c>
      <c r="J7" s="8" t="n">
        <v>-0.6</v>
      </c>
      <c r="K7" s="8" t="n">
        <v>36.2</v>
      </c>
      <c r="L7" s="8" t="n">
        <v>-9.1</v>
      </c>
      <c r="M7" s="8" t="n">
        <v>-54.8</v>
      </c>
    </row>
    <row r="8" spans="1:13">
      <c r="A8" s="4" t="s">
        <v>99</v>
      </c>
      <c r="C8" s="8" t="n">
        <v>-1.7</v>
      </c>
      <c r="D8" s="5" t="n">
        <v>0</v>
      </c>
      <c r="E8" s="5" t="n">
        <v>0</v>
      </c>
      <c r="F8" s="5" t="n">
        <v>0</v>
      </c>
      <c r="G8" s="8" t="n">
        <v>-0.4</v>
      </c>
      <c r="H8" s="8" t="n">
        <v>-0.1</v>
      </c>
      <c r="I8" s="8" t="n">
        <v>0.1</v>
      </c>
      <c r="J8" s="8" t="n">
        <v>-2.4</v>
      </c>
      <c r="K8" s="8" t="n">
        <v>-1.7</v>
      </c>
      <c r="L8" s="8" t="n">
        <v>-2.8</v>
      </c>
      <c r="M8" s="8" t="n">
        <v>-29.1</v>
      </c>
    </row>
    <row r="9" spans="1:13">
      <c r="A9" s="4" t="s">
        <v>96</v>
      </c>
      <c r="C9" s="8" t="n">
        <v>12.8</v>
      </c>
      <c r="D9" s="8" t="n">
        <v>24.5</v>
      </c>
      <c r="E9" s="8" t="n">
        <v>0.3</v>
      </c>
      <c r="F9" s="8" t="n">
        <v>-3.1</v>
      </c>
      <c r="G9" s="8" t="n">
        <v>-3.6</v>
      </c>
      <c r="H9" s="8" t="n">
        <v>7.6</v>
      </c>
      <c r="I9" s="8" t="n">
        <v>-12.9</v>
      </c>
      <c r="J9" s="5" t="n">
        <v>-3</v>
      </c>
      <c r="K9" s="8" t="n">
        <v>34.5</v>
      </c>
      <c r="L9" s="8" t="n">
        <v>-11.9</v>
      </c>
      <c r="M9" s="8" t="n">
        <v>-83.90000000000001</v>
      </c>
    </row>
    <row r="10" spans="1:13">
      <c r="A10" s="4" t="s">
        <v>163</v>
      </c>
      <c r="C10" s="8" t="n">
        <v>34.1</v>
      </c>
      <c r="D10" s="8" t="n">
        <v>32.4</v>
      </c>
      <c r="E10" s="8" t="n">
        <v>32.9</v>
      </c>
      <c r="F10" s="8" t="n">
        <v>32.2</v>
      </c>
      <c r="G10" s="8" t="n">
        <v>33.6</v>
      </c>
      <c r="H10" s="8" t="n">
        <v>33.1</v>
      </c>
      <c r="I10" s="8" t="n">
        <v>36.5</v>
      </c>
      <c r="J10" s="8" t="n">
        <v>36.7</v>
      </c>
      <c r="K10" s="8" t="n">
        <v>131.6</v>
      </c>
      <c r="L10" s="8" t="n">
        <v>139.9</v>
      </c>
      <c r="M10" s="8" t="n">
        <v>161.9</v>
      </c>
    </row>
    <row r="11" spans="1:13">
      <c r="A11" s="4" t="s">
        <v>182</v>
      </c>
      <c r="C11" s="7" t="n">
        <v>39.8</v>
      </c>
      <c r="D11" s="7" t="n">
        <v>27.4</v>
      </c>
      <c r="E11" s="7" t="n">
        <v>24.2</v>
      </c>
      <c r="F11" s="7" t="n">
        <v>20.8</v>
      </c>
      <c r="G11" s="7" t="n">
        <v>39.9</v>
      </c>
      <c r="H11" s="6" t="n">
        <v>26</v>
      </c>
      <c r="I11" s="7" t="n">
        <v>20.9</v>
      </c>
      <c r="J11" s="7" t="n">
        <v>14.3</v>
      </c>
      <c r="K11" s="7" t="n">
        <v>112.2</v>
      </c>
      <c r="L11" s="7" t="n">
        <v>101.1</v>
      </c>
      <c r="M11" s="7" t="n">
        <v>136.1</v>
      </c>
    </row>
    <row r="12" spans="1:13">
      <c r="A12" s="3" t="s">
        <v>1423</v>
      </c>
    </row>
    <row r="13" spans="1:13">
      <c r="A13" s="4" t="s">
        <v>101</v>
      </c>
      <c r="C13" s="9" t="n">
        <v>0.29</v>
      </c>
      <c r="D13" s="9" t="n">
        <v>0.49</v>
      </c>
      <c r="E13" s="9" t="n">
        <v>0.01</v>
      </c>
      <c r="F13" s="9" t="n">
        <v>-0.06</v>
      </c>
      <c r="G13" s="9" t="n">
        <v>-0.07000000000000001</v>
      </c>
      <c r="H13" s="9" t="n">
        <v>0.16</v>
      </c>
      <c r="I13" s="9" t="n">
        <v>-0.26</v>
      </c>
      <c r="J13" s="9" t="n">
        <v>-0.01</v>
      </c>
      <c r="K13" s="9" t="n">
        <v>0.72</v>
      </c>
      <c r="L13" s="9" t="n">
        <v>-0.19</v>
      </c>
      <c r="M13" s="9" t="n">
        <v>-1.12</v>
      </c>
    </row>
    <row r="14" spans="1:13">
      <c r="A14" s="4" t="s">
        <v>102</v>
      </c>
      <c r="C14" s="10" t="n">
        <v>-0.03</v>
      </c>
      <c r="D14" s="5" t="n">
        <v>0</v>
      </c>
      <c r="E14" s="5" t="n">
        <v>0</v>
      </c>
      <c r="F14" s="5" t="n">
        <v>0</v>
      </c>
      <c r="G14" s="10" t="n">
        <v>-0.01</v>
      </c>
      <c r="H14" s="5" t="n">
        <v>0</v>
      </c>
      <c r="I14" s="5" t="n">
        <v>0</v>
      </c>
      <c r="J14" s="10" t="n">
        <v>-0.05</v>
      </c>
      <c r="K14" s="10" t="n">
        <v>-0.03</v>
      </c>
      <c r="L14" s="10" t="n">
        <v>-0.06</v>
      </c>
      <c r="M14" s="10" t="n">
        <v>-0.59</v>
      </c>
    </row>
    <row r="15" spans="1:13">
      <c r="A15" s="4" t="s">
        <v>103</v>
      </c>
      <c r="C15" s="10" t="n">
        <v>0.25</v>
      </c>
      <c r="D15" s="10" t="n">
        <v>0.49</v>
      </c>
      <c r="E15" s="10" t="n">
        <v>0.01</v>
      </c>
      <c r="F15" s="10" t="n">
        <v>-0.06</v>
      </c>
      <c r="G15" s="10" t="n">
        <v>-0.07000000000000001</v>
      </c>
      <c r="H15" s="10" t="n">
        <v>0.16</v>
      </c>
      <c r="I15" s="10" t="n">
        <v>-0.26</v>
      </c>
      <c r="J15" s="10" t="n">
        <v>-0.06</v>
      </c>
      <c r="K15" s="10" t="n">
        <v>0.6899999999999999</v>
      </c>
      <c r="L15" s="10" t="n">
        <v>-0.24</v>
      </c>
      <c r="M15" s="10" t="n">
        <v>-1.71</v>
      </c>
    </row>
    <row r="16" spans="1:13">
      <c r="A16" s="3" t="s">
        <v>1424</v>
      </c>
    </row>
    <row r="17" spans="1:13">
      <c r="A17" s="4" t="s">
        <v>101</v>
      </c>
      <c r="C17" s="10" t="n">
        <v>0.28</v>
      </c>
      <c r="D17" s="10" t="n">
        <v>0.48</v>
      </c>
      <c r="E17" s="10" t="n">
        <v>0.01</v>
      </c>
      <c r="F17" s="10" t="n">
        <v>-0.06</v>
      </c>
      <c r="G17" s="10" t="n">
        <v>-0.07000000000000001</v>
      </c>
      <c r="H17" s="10" t="n">
        <v>0.16</v>
      </c>
      <c r="I17" s="10" t="n">
        <v>-0.26</v>
      </c>
      <c r="J17" s="10" t="n">
        <v>-0.01</v>
      </c>
      <c r="K17" s="10" t="n">
        <v>0.72</v>
      </c>
      <c r="L17" s="10" t="n">
        <v>-0.19</v>
      </c>
      <c r="M17" s="10" t="n">
        <v>-1.12</v>
      </c>
    </row>
    <row r="18" spans="1:13">
      <c r="A18" s="4" t="s">
        <v>102</v>
      </c>
      <c r="C18" s="10" t="n">
        <v>-0.03</v>
      </c>
      <c r="D18" s="5" t="n">
        <v>0</v>
      </c>
      <c r="E18" s="5" t="n">
        <v>0</v>
      </c>
      <c r="F18" s="5" t="n">
        <v>0</v>
      </c>
      <c r="G18" s="10" t="n">
        <v>-0.01</v>
      </c>
      <c r="H18" s="5" t="n">
        <v>0</v>
      </c>
      <c r="I18" s="5" t="n">
        <v>0</v>
      </c>
      <c r="J18" s="10" t="n">
        <v>-0.05</v>
      </c>
      <c r="K18" s="10" t="n">
        <v>-0.03</v>
      </c>
      <c r="L18" s="10" t="n">
        <v>-0.06</v>
      </c>
      <c r="M18" s="10" t="n">
        <v>-0.59</v>
      </c>
    </row>
    <row r="19" spans="1:13">
      <c r="A19" s="4" t="s">
        <v>103</v>
      </c>
      <c r="C19" s="9" t="n">
        <v>0.25</v>
      </c>
      <c r="D19" s="9" t="n">
        <v>0.48</v>
      </c>
      <c r="E19" s="9" t="n">
        <v>0.01</v>
      </c>
      <c r="F19" s="9" t="n">
        <v>-0.06</v>
      </c>
      <c r="G19" s="9" t="n">
        <v>-0.07000000000000001</v>
      </c>
      <c r="H19" s="9" t="n">
        <v>0.15</v>
      </c>
      <c r="I19" s="9" t="n">
        <v>-0.26</v>
      </c>
      <c r="J19" s="9" t="n">
        <v>-0.06</v>
      </c>
      <c r="K19" s="9" t="n">
        <v>0.68</v>
      </c>
      <c r="L19" s="9" t="n">
        <v>-0.24</v>
      </c>
      <c r="M19" s="9" t="n">
        <v>-1.71</v>
      </c>
    </row>
    <row r="20" spans="1:13">
      <c r="A20" s="3" t="s">
        <v>1375</v>
      </c>
    </row>
    <row r="21" spans="1:13">
      <c r="A21" s="4" t="s">
        <v>1425</v>
      </c>
      <c r="C21" s="7" t="n">
        <v>7.2</v>
      </c>
    </row>
    <row r="22" spans="1:13">
      <c r="A22" s="4" t="s">
        <v>473</v>
      </c>
      <c r="J22" s="6" t="n">
        <v>-18</v>
      </c>
      <c r="K22" s="7" t="n">
        <v>1.4</v>
      </c>
      <c r="L22" s="7" t="n">
        <v>-26.8</v>
      </c>
      <c r="M22" s="7" t="n">
        <v>-127.2</v>
      </c>
    </row>
    <row r="23" spans="1:13">
      <c r="A23" s="4" t="s">
        <v>168</v>
      </c>
      <c r="K23" s="5" t="n">
        <v>0</v>
      </c>
      <c r="L23" s="8" t="n">
        <v>35.3</v>
      </c>
      <c r="M23" s="5" t="n">
        <v>0</v>
      </c>
    </row>
    <row r="24" spans="1:13">
      <c r="A24" s="4" t="s">
        <v>906</v>
      </c>
      <c r="G24" s="7" t="n">
        <v>23.5</v>
      </c>
    </row>
    <row r="25" spans="1:13">
      <c r="A25" s="4" t="s">
        <v>914</v>
      </c>
      <c r="K25" s="8" t="n">
        <v>-2.6</v>
      </c>
      <c r="L25" s="8" t="n">
        <v>-1.5</v>
      </c>
      <c r="M25" s="8" t="n">
        <v>-1.9</v>
      </c>
    </row>
    <row r="26" spans="1:13">
      <c r="A26" s="4" t="s">
        <v>1391</v>
      </c>
    </row>
    <row r="27" spans="1:13">
      <c r="A27" s="3" t="s">
        <v>1375</v>
      </c>
    </row>
    <row r="28" spans="1:13">
      <c r="A28" s="4" t="s">
        <v>1426</v>
      </c>
      <c r="K28" s="8" t="n">
        <v>-18.1</v>
      </c>
    </row>
    <row r="29" spans="1:13">
      <c r="A29" s="4" t="s">
        <v>1394</v>
      </c>
    </row>
    <row r="30" spans="1:13">
      <c r="A30" s="3" t="s">
        <v>1375</v>
      </c>
    </row>
    <row r="31" spans="1:13">
      <c r="A31" s="4" t="s">
        <v>1426</v>
      </c>
      <c r="G31" s="8" t="n">
        <v>-9.6</v>
      </c>
      <c r="H31" s="6" t="n">
        <v>-2</v>
      </c>
      <c r="K31" s="8" t="n">
        <v>-6.5</v>
      </c>
    </row>
    <row r="32" spans="1:13">
      <c r="A32" s="4" t="s">
        <v>493</v>
      </c>
    </row>
    <row r="33" spans="1:13">
      <c r="A33" s="3" t="s">
        <v>277</v>
      </c>
    </row>
    <row r="34" spans="1:13">
      <c r="A34" s="4" t="s">
        <v>81</v>
      </c>
      <c r="L34" s="5" t="n">
        <v>20</v>
      </c>
    </row>
    <row r="35" spans="1:13">
      <c r="A35" s="3" t="s">
        <v>1375</v>
      </c>
    </row>
    <row r="36" spans="1:13">
      <c r="A36" s="4" t="s">
        <v>1425</v>
      </c>
      <c r="F36" s="7" t="n">
        <v>4.2</v>
      </c>
    </row>
    <row r="37" spans="1:13">
      <c r="A37" s="4" t="s">
        <v>1427</v>
      </c>
      <c r="E37" s="7" t="n">
        <v>4.5</v>
      </c>
      <c r="F37" s="8" t="n">
        <v>1.7</v>
      </c>
    </row>
    <row r="38" spans="1:13">
      <c r="A38" s="4" t="s">
        <v>484</v>
      </c>
    </row>
    <row r="39" spans="1:13">
      <c r="A39" s="3" t="s">
        <v>1375</v>
      </c>
    </row>
    <row r="40" spans="1:13">
      <c r="A40" s="4" t="s">
        <v>473</v>
      </c>
      <c r="K40" s="8" t="n">
        <v>-4.8</v>
      </c>
    </row>
    <row r="41" spans="1:13">
      <c r="A41" s="4" t="s">
        <v>168</v>
      </c>
      <c r="H41" s="7" t="n">
        <v>0.8</v>
      </c>
      <c r="I41" s="7" t="n">
        <v>34.5</v>
      </c>
      <c r="K41" s="8" t="n">
        <v>13.6</v>
      </c>
      <c r="L41" s="8" t="n">
        <v>35.3</v>
      </c>
    </row>
    <row r="42" spans="1:13">
      <c r="A42" s="4" t="s">
        <v>1358</v>
      </c>
    </row>
    <row r="43" spans="1:13">
      <c r="A43" s="3" t="s">
        <v>1375</v>
      </c>
    </row>
    <row r="44" spans="1:13">
      <c r="A44" s="4" t="s">
        <v>1428</v>
      </c>
      <c r="B44" s="7" t="n">
        <v>5.9</v>
      </c>
      <c r="G44" s="7" t="n">
        <v>5.9</v>
      </c>
    </row>
    <row r="45" spans="1:13">
      <c r="A45" s="4" t="s">
        <v>591</v>
      </c>
    </row>
    <row r="46" spans="1:13">
      <c r="A46" s="3" t="s">
        <v>277</v>
      </c>
    </row>
    <row r="47" spans="1:13">
      <c r="A47" s="4" t="s">
        <v>81</v>
      </c>
      <c r="K47" s="8" t="n">
        <v>763.8</v>
      </c>
      <c r="L47" s="8" t="n">
        <v>736.5</v>
      </c>
      <c r="M47" s="8" t="n">
        <v>728.6</v>
      </c>
    </row>
    <row r="48" spans="1:13">
      <c r="A48" s="3" t="s">
        <v>1375</v>
      </c>
    </row>
    <row r="49" spans="1:13">
      <c r="A49" s="4" t="s">
        <v>914</v>
      </c>
      <c r="C49" s="8" t="n">
        <v>14.7</v>
      </c>
    </row>
    <row r="50" spans="1:13">
      <c r="A50" s="4" t="s">
        <v>701</v>
      </c>
    </row>
    <row r="51" spans="1:13">
      <c r="A51" s="3" t="s">
        <v>1375</v>
      </c>
    </row>
    <row r="52" spans="1:13">
      <c r="A52" s="4" t="s">
        <v>1429</v>
      </c>
      <c r="F52" s="8" t="n">
        <v>2.8</v>
      </c>
    </row>
    <row r="53" spans="1:13">
      <c r="A53" s="4" t="s">
        <v>473</v>
      </c>
      <c r="L53" s="7" t="n">
        <v>-18.1</v>
      </c>
      <c r="M53" s="7" t="n">
        <v>-121.6</v>
      </c>
    </row>
    <row r="54" spans="1:13">
      <c r="A54" s="4" t="s">
        <v>1430</v>
      </c>
    </row>
    <row r="55" spans="1:13">
      <c r="A55" s="3" t="s">
        <v>1375</v>
      </c>
    </row>
    <row r="56" spans="1:13">
      <c r="A56" s="4" t="s">
        <v>1426</v>
      </c>
      <c r="F56" s="7" t="n">
        <v>-3.2</v>
      </c>
    </row>
    <row r="57" spans="1:13">
      <c r="A57" s="4" t="s">
        <v>1431</v>
      </c>
    </row>
    <row r="58" spans="1:13">
      <c r="A58" s="3" t="s">
        <v>1375</v>
      </c>
    </row>
    <row r="59" spans="1:13">
      <c r="A59" s="4" t="s">
        <v>1426</v>
      </c>
      <c r="C59" s="8" t="n">
        <v>-16.3</v>
      </c>
    </row>
    <row r="60" spans="1:13">
      <c r="A60" s="4" t="s">
        <v>1432</v>
      </c>
    </row>
    <row r="61" spans="1:13">
      <c r="A61" s="3" t="s">
        <v>1375</v>
      </c>
    </row>
    <row r="62" spans="1:13">
      <c r="A62" s="4" t="s">
        <v>1426</v>
      </c>
      <c r="E62" s="6" t="n">
        <v>-2</v>
      </c>
    </row>
    <row r="63" spans="1:13">
      <c r="A63" s="4" t="s">
        <v>1418</v>
      </c>
    </row>
    <row r="64" spans="1:13">
      <c r="A64" s="3" t="s">
        <v>1375</v>
      </c>
    </row>
    <row r="65" spans="1:13">
      <c r="A65" s="4" t="s">
        <v>1426</v>
      </c>
      <c r="C65" s="8" t="n">
        <v>-0.7</v>
      </c>
    </row>
    <row r="66" spans="1:13">
      <c r="A66" s="4" t="s">
        <v>1419</v>
      </c>
    </row>
    <row r="67" spans="1:13">
      <c r="A67" s="3" t="s">
        <v>1375</v>
      </c>
    </row>
    <row r="68" spans="1:13">
      <c r="A68" s="4" t="s">
        <v>1426</v>
      </c>
      <c r="K68" s="8" t="n">
        <v>-0.8</v>
      </c>
    </row>
    <row r="69" spans="1:13">
      <c r="A69" s="4" t="s">
        <v>1408</v>
      </c>
    </row>
    <row r="70" spans="1:13">
      <c r="A70" s="3" t="s">
        <v>1375</v>
      </c>
    </row>
    <row r="71" spans="1:13">
      <c r="A71" s="4" t="s">
        <v>1426</v>
      </c>
      <c r="C71" s="7" t="n">
        <v>6.1</v>
      </c>
      <c r="K71" s="7" t="n">
        <v>6.1</v>
      </c>
    </row>
  </sheetData>
  <mergeCells count="3">
    <mergeCell ref="A1:A2"/>
    <mergeCell ref="C1:J1"/>
    <mergeCell ref="K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3" t="s">
        <v>33</v>
      </c>
    </row>
    <row r="3" spans="1:3">
      <c r="A3" s="4" t="s">
        <v>34</v>
      </c>
      <c r="B3" s="7" t="n">
        <v>183.5</v>
      </c>
      <c r="C3" s="7" t="n">
        <v>181.9</v>
      </c>
    </row>
    <row r="4" spans="1:3">
      <c r="A4" s="4" t="s">
        <v>35</v>
      </c>
      <c r="B4" s="8" t="n">
        <v>55.5</v>
      </c>
      <c r="C4" s="8" t="n">
        <v>16.4</v>
      </c>
    </row>
    <row r="5" spans="1:3">
      <c r="A5" s="4" t="s">
        <v>36</v>
      </c>
      <c r="B5" s="8" t="n">
        <v>501.1</v>
      </c>
      <c r="C5" s="8" t="n">
        <v>478.1</v>
      </c>
    </row>
    <row r="6" spans="1:3">
      <c r="A6" s="4" t="s">
        <v>37</v>
      </c>
      <c r="B6" s="8" t="n">
        <v>103.6</v>
      </c>
      <c r="C6" s="8" t="n">
        <v>101.3</v>
      </c>
    </row>
    <row r="7" spans="1:3">
      <c r="A7" s="4" t="s">
        <v>38</v>
      </c>
      <c r="B7" s="8" t="n">
        <v>843.7</v>
      </c>
      <c r="C7" s="8" t="n">
        <v>777.7</v>
      </c>
    </row>
    <row r="8" spans="1:3">
      <c r="A8" s="4" t="s">
        <v>39</v>
      </c>
      <c r="B8" s="5" t="n">
        <v>531</v>
      </c>
      <c r="C8" s="5" t="n">
        <v>549</v>
      </c>
    </row>
    <row r="9" spans="1:3">
      <c r="A9" s="4" t="s">
        <v>40</v>
      </c>
      <c r="B9" s="8" t="n">
        <v>186.2</v>
      </c>
      <c r="C9" s="8" t="n">
        <v>185.3</v>
      </c>
    </row>
    <row r="10" spans="1:3">
      <c r="A10" s="4" t="s">
        <v>41</v>
      </c>
      <c r="B10" s="8" t="n">
        <v>19.1</v>
      </c>
      <c r="C10" s="8" t="n">
        <v>28.5</v>
      </c>
    </row>
    <row r="11" spans="1:3">
      <c r="A11" s="4" t="s">
        <v>42</v>
      </c>
      <c r="B11" s="8" t="n">
        <v>327.9</v>
      </c>
      <c r="C11" s="8" t="n">
        <v>329.8</v>
      </c>
    </row>
    <row r="12" spans="1:3">
      <c r="A12" s="4" t="s">
        <v>43</v>
      </c>
      <c r="B12" s="8" t="n">
        <v>86.90000000000001</v>
      </c>
      <c r="C12" s="8" t="n">
        <v>76.40000000000001</v>
      </c>
    </row>
    <row r="13" spans="1:3">
      <c r="A13" s="4" t="s">
        <v>44</v>
      </c>
      <c r="B13" s="8" t="n">
        <v>1994.8</v>
      </c>
      <c r="C13" s="8" t="n">
        <v>1946.7</v>
      </c>
    </row>
    <row r="14" spans="1:3">
      <c r="A14" s="3" t="s">
        <v>45</v>
      </c>
    </row>
    <row r="15" spans="1:3">
      <c r="A15" s="4" t="s">
        <v>46</v>
      </c>
      <c r="B15" s="8" t="n">
        <v>162.8</v>
      </c>
      <c r="C15" s="8" t="n">
        <v>32.6</v>
      </c>
    </row>
    <row r="16" spans="1:3">
      <c r="A16" s="4" t="s">
        <v>47</v>
      </c>
      <c r="B16" s="8" t="n">
        <v>32.8</v>
      </c>
      <c r="C16" s="8" t="n">
        <v>39.8</v>
      </c>
    </row>
    <row r="17" spans="1:3">
      <c r="A17" s="4" t="s">
        <v>48</v>
      </c>
      <c r="B17" s="8" t="n">
        <v>139.3</v>
      </c>
      <c r="C17" s="8" t="n">
        <v>155.3</v>
      </c>
    </row>
    <row r="18" spans="1:3">
      <c r="A18" s="4" t="s">
        <v>49</v>
      </c>
      <c r="B18" s="8" t="n">
        <v>385.7</v>
      </c>
      <c r="C18" s="8" t="n">
        <v>401.2</v>
      </c>
    </row>
    <row r="19" spans="1:3">
      <c r="A19" s="4" t="s">
        <v>50</v>
      </c>
      <c r="B19" s="8" t="n">
        <v>33.2</v>
      </c>
      <c r="C19" s="8" t="n">
        <v>12.9</v>
      </c>
    </row>
    <row r="20" spans="1:3">
      <c r="A20" s="4" t="s">
        <v>51</v>
      </c>
      <c r="B20" s="8" t="n">
        <v>753.8</v>
      </c>
      <c r="C20" s="8" t="n">
        <v>641.8</v>
      </c>
    </row>
    <row r="21" spans="1:3">
      <c r="A21" s="4" t="s">
        <v>52</v>
      </c>
      <c r="B21" s="8" t="n">
        <v>247.6</v>
      </c>
      <c r="C21" s="8" t="n">
        <v>358.1</v>
      </c>
    </row>
    <row r="22" spans="1:3">
      <c r="A22" s="4" t="s">
        <v>53</v>
      </c>
      <c r="B22" s="8" t="n">
        <v>208.8</v>
      </c>
      <c r="C22" s="8" t="n">
        <v>219.4</v>
      </c>
    </row>
    <row r="23" spans="1:3">
      <c r="A23" s="4" t="s">
        <v>54</v>
      </c>
      <c r="B23" s="8" t="n">
        <v>286.1</v>
      </c>
      <c r="C23" s="8" t="n">
        <v>259.2</v>
      </c>
    </row>
    <row r="24" spans="1:3">
      <c r="A24" s="4" t="s">
        <v>42</v>
      </c>
      <c r="B24" s="8" t="n">
        <v>7.6</v>
      </c>
      <c r="C24" s="8" t="n">
        <v>8.1</v>
      </c>
    </row>
    <row r="25" spans="1:3">
      <c r="A25" s="4" t="s">
        <v>43</v>
      </c>
      <c r="B25" s="8" t="n">
        <v>136.1</v>
      </c>
      <c r="C25" s="8" t="n">
        <v>129.5</v>
      </c>
    </row>
    <row r="26" spans="1:3">
      <c r="A26" s="4" t="s">
        <v>55</v>
      </c>
      <c r="B26" s="5" t="n">
        <v>1640</v>
      </c>
      <c r="C26" s="8" t="n">
        <v>1616.1</v>
      </c>
    </row>
    <row r="27" spans="1:3">
      <c r="A27" s="4" t="s">
        <v>56</v>
      </c>
      <c r="B27" s="4" t="s">
        <v>57</v>
      </c>
      <c r="C27" s="4" t="s">
        <v>57</v>
      </c>
    </row>
    <row r="28" spans="1:3">
      <c r="A28" s="3" t="s">
        <v>58</v>
      </c>
    </row>
    <row r="29" spans="1:3">
      <c r="A29" s="4" t="s">
        <v>59</v>
      </c>
      <c r="B29" s="5" t="n">
        <v>50</v>
      </c>
      <c r="C29" s="8" t="n">
        <v>48.9</v>
      </c>
    </row>
    <row r="30" spans="1:3">
      <c r="A30" s="4" t="s">
        <v>60</v>
      </c>
      <c r="B30" s="8" t="n">
        <v>618.1</v>
      </c>
      <c r="C30" s="8" t="n">
        <v>599.6</v>
      </c>
    </row>
    <row r="31" spans="1:3">
      <c r="A31" s="4" t="s">
        <v>61</v>
      </c>
      <c r="B31" s="5" t="n">
        <v>576</v>
      </c>
      <c r="C31" s="8" t="n">
        <v>561.3</v>
      </c>
    </row>
    <row r="32" spans="1:3">
      <c r="A32" s="4" t="s">
        <v>62</v>
      </c>
      <c r="B32" s="8" t="n">
        <v>-559.6</v>
      </c>
      <c r="C32" s="8" t="n">
        <v>-570.5</v>
      </c>
    </row>
    <row r="33" spans="1:3">
      <c r="A33" s="4" t="s">
        <v>63</v>
      </c>
      <c r="B33" s="8" t="n">
        <v>-349.1</v>
      </c>
      <c r="C33" s="8" t="n">
        <v>-322.6</v>
      </c>
    </row>
    <row r="34" spans="1:3">
      <c r="A34" s="4" t="s">
        <v>64</v>
      </c>
      <c r="B34" s="5" t="n">
        <v>1</v>
      </c>
      <c r="C34" s="8" t="n">
        <v>1.1</v>
      </c>
    </row>
    <row r="35" spans="1:3">
      <c r="A35" s="4" t="s">
        <v>65</v>
      </c>
      <c r="B35" s="8" t="n">
        <v>0.7</v>
      </c>
      <c r="C35" s="8" t="n">
        <v>0.1</v>
      </c>
    </row>
    <row r="36" spans="1:3">
      <c r="A36" s="4" t="s">
        <v>66</v>
      </c>
      <c r="B36" s="5" t="n">
        <v>-907</v>
      </c>
      <c r="C36" s="8" t="n">
        <v>-891.9</v>
      </c>
    </row>
    <row r="37" spans="1:3">
      <c r="A37" s="4" t="s">
        <v>67</v>
      </c>
      <c r="B37" s="8" t="n">
        <v>337.1</v>
      </c>
      <c r="C37" s="8" t="n">
        <v>317.9</v>
      </c>
    </row>
    <row r="38" spans="1:3">
      <c r="A38" s="4" t="s">
        <v>68</v>
      </c>
      <c r="B38" s="8" t="n">
        <v>17.7</v>
      </c>
      <c r="C38" s="8" t="n">
        <v>12.7</v>
      </c>
    </row>
    <row r="39" spans="1:3">
      <c r="A39" s="4" t="s">
        <v>69</v>
      </c>
      <c r="B39" s="8" t="n">
        <v>354.8</v>
      </c>
      <c r="C39" s="8" t="n">
        <v>330.6</v>
      </c>
    </row>
    <row r="40" spans="1:3">
      <c r="A40" s="4" t="s">
        <v>70</v>
      </c>
      <c r="B40" s="7" t="n">
        <v>1994.8</v>
      </c>
      <c r="C40" s="7" t="n">
        <v>19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2</v>
      </c>
    </row>
    <row r="2" spans="1:3">
      <c r="A2" s="3" t="s">
        <v>72</v>
      </c>
    </row>
    <row r="3" spans="1:3">
      <c r="A3" s="4" t="s">
        <v>73</v>
      </c>
      <c r="B3" s="7" t="n">
        <v>8.300000000000001</v>
      </c>
      <c r="C3" s="7" t="n">
        <v>9.1</v>
      </c>
    </row>
    <row r="4" spans="1:3">
      <c r="A4" s="4" t="s">
        <v>74</v>
      </c>
      <c r="B4" s="6" t="n">
        <v>1</v>
      </c>
      <c r="C4" s="6" t="n">
        <v>1</v>
      </c>
    </row>
    <row r="5" spans="1:3">
      <c r="A5" s="4" t="s">
        <v>75</v>
      </c>
      <c r="B5" s="5" t="n">
        <v>100000000</v>
      </c>
      <c r="C5" s="5" t="n">
        <v>100000000</v>
      </c>
    </row>
    <row r="6" spans="1:3">
      <c r="A6" s="4" t="s">
        <v>76</v>
      </c>
      <c r="B6" s="5" t="n">
        <v>50000000</v>
      </c>
      <c r="C6" s="5" t="n">
        <v>48900000</v>
      </c>
    </row>
    <row r="7" spans="1:3">
      <c r="A7" s="4" t="s">
        <v>77</v>
      </c>
      <c r="B7" s="5" t="n">
        <v>50000000</v>
      </c>
      <c r="C7" s="5" t="n">
        <v>48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19</v>
      </c>
      <c r="B9" s="4" t="s">
        <v>290</v>
      </c>
    </row>
    <row r="10" spans="1:2">
      <c r="A10" s="4" t="s">
        <v>222</v>
      </c>
      <c r="B10" s="4" t="s">
        <v>291</v>
      </c>
    </row>
    <row r="11" spans="1:2">
      <c r="A11" s="4" t="s">
        <v>292</v>
      </c>
      <c r="B11" s="4" t="s">
        <v>293</v>
      </c>
    </row>
    <row r="12" spans="1:2">
      <c r="A12" s="4" t="s">
        <v>294</v>
      </c>
      <c r="B12" s="4" t="s">
        <v>295</v>
      </c>
    </row>
    <row r="13" spans="1:2">
      <c r="A13" s="4" t="s">
        <v>216</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21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2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3020.6</v>
      </c>
      <c r="C4" s="7" t="n">
        <v>3061.4</v>
      </c>
      <c r="D4" s="7" t="n">
        <v>3562.3</v>
      </c>
    </row>
    <row r="5" spans="1:4">
      <c r="A5" s="3" t="s">
        <v>82</v>
      </c>
    </row>
    <row r="6" spans="1:4">
      <c r="A6" s="4" t="s">
        <v>83</v>
      </c>
      <c r="B6" s="8" t="n">
        <v>2424.8</v>
      </c>
      <c r="C6" s="8" t="n">
        <v>2471.6</v>
      </c>
      <c r="D6" s="8" t="n">
        <v>2948.2</v>
      </c>
    </row>
    <row r="7" spans="1:4">
      <c r="A7" s="4" t="s">
        <v>84</v>
      </c>
      <c r="B7" s="8" t="n">
        <v>431.5</v>
      </c>
      <c r="C7" s="8" t="n">
        <v>463.8</v>
      </c>
      <c r="D7" s="8" t="n">
        <v>560.6</v>
      </c>
    </row>
    <row r="8" spans="1:4">
      <c r="A8" s="4" t="s">
        <v>85</v>
      </c>
      <c r="B8" s="8" t="n">
        <v>2856.3</v>
      </c>
      <c r="C8" s="8" t="n">
        <v>2935.4</v>
      </c>
      <c r="D8" s="8" t="n">
        <v>3508.8</v>
      </c>
    </row>
    <row r="9" spans="1:4">
      <c r="A9" s="4" t="s">
        <v>86</v>
      </c>
      <c r="B9" s="8" t="n">
        <v>-20.1</v>
      </c>
      <c r="C9" s="8" t="n">
        <v>-69.40000000000001</v>
      </c>
      <c r="D9" s="5" t="n">
        <v>-81</v>
      </c>
    </row>
    <row r="10" spans="1:4">
      <c r="A10" s="4" t="s">
        <v>87</v>
      </c>
      <c r="B10" s="8" t="n">
        <v>144.2</v>
      </c>
      <c r="C10" s="8" t="n">
        <v>56.6</v>
      </c>
      <c r="D10" s="8" t="n">
        <v>-27.5</v>
      </c>
    </row>
    <row r="11" spans="1:4">
      <c r="A11" s="4" t="s">
        <v>88</v>
      </c>
      <c r="B11" s="8" t="n">
        <v>-20.4</v>
      </c>
      <c r="C11" s="8" t="n">
        <v>-18.9</v>
      </c>
      <c r="D11" s="8" t="n">
        <v>-23.4</v>
      </c>
    </row>
    <row r="12" spans="1:4">
      <c r="A12" s="4" t="s">
        <v>89</v>
      </c>
      <c r="B12" s="8" t="n">
        <v>1.2</v>
      </c>
      <c r="C12" s="8" t="n">
        <v>3.4</v>
      </c>
      <c r="D12" s="8" t="n">
        <v>1.9</v>
      </c>
    </row>
    <row r="13" spans="1:4">
      <c r="A13" s="4" t="s">
        <v>90</v>
      </c>
      <c r="B13" s="5" t="n">
        <v>125</v>
      </c>
      <c r="C13" s="8" t="n">
        <v>41.1</v>
      </c>
      <c r="D13" s="5" t="n">
        <v>-49</v>
      </c>
    </row>
    <row r="14" spans="1:4">
      <c r="A14" s="4" t="s">
        <v>91</v>
      </c>
      <c r="B14" s="8" t="n">
        <v>78.5</v>
      </c>
      <c r="C14" s="8" t="n">
        <v>66.5</v>
      </c>
      <c r="D14" s="8" t="n">
        <v>36.7</v>
      </c>
    </row>
    <row r="15" spans="1:4">
      <c r="A15" s="4" t="s">
        <v>92</v>
      </c>
      <c r="B15" s="8" t="n">
        <v>46.5</v>
      </c>
      <c r="C15" s="8" t="n">
        <v>-25.4</v>
      </c>
      <c r="D15" s="8" t="n">
        <v>-85.7</v>
      </c>
    </row>
    <row r="16" spans="1:4">
      <c r="A16" s="4" t="s">
        <v>93</v>
      </c>
      <c r="B16" s="8" t="n">
        <v>-1.7</v>
      </c>
      <c r="C16" s="8" t="n">
        <v>-2.8</v>
      </c>
      <c r="D16" s="8" t="n">
        <v>-29.1</v>
      </c>
    </row>
    <row r="17" spans="1:4">
      <c r="A17" s="4" t="s">
        <v>94</v>
      </c>
      <c r="B17" s="8" t="n">
        <v>44.8</v>
      </c>
      <c r="C17" s="8" t="n">
        <v>-28.2</v>
      </c>
      <c r="D17" s="8" t="n">
        <v>-114.8</v>
      </c>
    </row>
    <row r="18" spans="1:4">
      <c r="A18" s="4" t="s">
        <v>95</v>
      </c>
      <c r="B18" s="8" t="n">
        <v>10.3</v>
      </c>
      <c r="C18" s="8" t="n">
        <v>-16.3</v>
      </c>
      <c r="D18" s="8" t="n">
        <v>-30.9</v>
      </c>
    </row>
    <row r="19" spans="1:4">
      <c r="A19" s="4" t="s">
        <v>96</v>
      </c>
      <c r="B19" s="8" t="n">
        <v>34.5</v>
      </c>
      <c r="C19" s="8" t="n">
        <v>-11.9</v>
      </c>
      <c r="D19" s="8" t="n">
        <v>-83.90000000000001</v>
      </c>
    </row>
    <row r="20" spans="1:4">
      <c r="A20" s="3" t="s">
        <v>97</v>
      </c>
    </row>
    <row r="21" spans="1:4">
      <c r="A21" s="4" t="s">
        <v>98</v>
      </c>
      <c r="B21" s="8" t="n">
        <v>36.2</v>
      </c>
      <c r="C21" s="8" t="n">
        <v>-9.1</v>
      </c>
      <c r="D21" s="8" t="n">
        <v>-54.8</v>
      </c>
    </row>
    <row r="22" spans="1:4">
      <c r="A22" s="4" t="s">
        <v>99</v>
      </c>
      <c r="B22" s="8" t="n">
        <v>-1.7</v>
      </c>
      <c r="C22" s="8" t="n">
        <v>-2.8</v>
      </c>
      <c r="D22" s="8" t="n">
        <v>-29.1</v>
      </c>
    </row>
    <row r="23" spans="1:4">
      <c r="A23" s="4" t="s">
        <v>96</v>
      </c>
      <c r="B23" s="7" t="n">
        <v>34.5</v>
      </c>
      <c r="C23" s="7" t="n">
        <v>-11.9</v>
      </c>
      <c r="D23" s="7" t="n">
        <v>-83.90000000000001</v>
      </c>
    </row>
    <row r="24" spans="1:4">
      <c r="A24" s="3" t="s">
        <v>100</v>
      </c>
    </row>
    <row r="25" spans="1:4">
      <c r="A25" s="4" t="s">
        <v>101</v>
      </c>
      <c r="B25" s="9" t="n">
        <v>0.72</v>
      </c>
      <c r="C25" s="9" t="n">
        <v>-0.19</v>
      </c>
      <c r="D25" s="9" t="n">
        <v>-1.12</v>
      </c>
    </row>
    <row r="26" spans="1:4">
      <c r="A26" s="4" t="s">
        <v>102</v>
      </c>
      <c r="B26" s="10" t="n">
        <v>-0.03</v>
      </c>
      <c r="C26" s="10" t="n">
        <v>-0.06</v>
      </c>
      <c r="D26" s="10" t="n">
        <v>-0.59</v>
      </c>
    </row>
    <row r="27" spans="1:4">
      <c r="A27" s="4" t="s">
        <v>103</v>
      </c>
      <c r="B27" s="10" t="n">
        <v>0.6899999999999999</v>
      </c>
      <c r="C27" s="10" t="n">
        <v>-0.24</v>
      </c>
      <c r="D27" s="10" t="n">
        <v>-1.71</v>
      </c>
    </row>
    <row r="28" spans="1:4">
      <c r="A28" s="3" t="s">
        <v>104</v>
      </c>
    </row>
    <row r="29" spans="1:4">
      <c r="A29" s="4" t="s">
        <v>101</v>
      </c>
      <c r="B29" s="10" t="n">
        <v>0.72</v>
      </c>
      <c r="C29" s="10" t="n">
        <v>-0.19</v>
      </c>
      <c r="D29" s="10" t="n">
        <v>-1.12</v>
      </c>
    </row>
    <row r="30" spans="1:4">
      <c r="A30" s="4" t="s">
        <v>102</v>
      </c>
      <c r="B30" s="10" t="n">
        <v>-0.03</v>
      </c>
      <c r="C30" s="10" t="n">
        <v>-0.06</v>
      </c>
      <c r="D30" s="10" t="n">
        <v>-0.59</v>
      </c>
    </row>
    <row r="31" spans="1:4">
      <c r="A31" s="4" t="s">
        <v>103</v>
      </c>
      <c r="B31" s="9" t="n">
        <v>0.68</v>
      </c>
      <c r="C31" s="9" t="n">
        <v>-0.24</v>
      </c>
      <c r="D31" s="9" t="n">
        <v>-1.71</v>
      </c>
    </row>
    <row r="32" spans="1:4">
      <c r="A32" s="3" t="s">
        <v>105</v>
      </c>
    </row>
    <row r="33" spans="1:4">
      <c r="A33" s="4" t="s">
        <v>106</v>
      </c>
      <c r="B33" s="5" t="n">
        <v>50</v>
      </c>
      <c r="C33" s="8" t="n">
        <v>49.3</v>
      </c>
      <c r="D33" s="5" t="n">
        <v>49</v>
      </c>
    </row>
    <row r="34" spans="1:4">
      <c r="A34" s="4" t="s">
        <v>107</v>
      </c>
      <c r="B34" s="8" t="n">
        <v>50.6</v>
      </c>
      <c r="C34" s="8" t="n">
        <v>49.3</v>
      </c>
      <c r="D34" s="5" t="n">
        <v>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226</v>
      </c>
    </row>
    <row r="4" spans="1:2">
      <c r="A4" s="4" t="s">
        <v>374</v>
      </c>
      <c r="B4" s="4" t="s">
        <v>2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29</v>
      </c>
    </row>
    <row r="4" spans="1:2">
      <c r="A4" s="4" t="s">
        <v>376</v>
      </c>
      <c r="B4" s="4" t="s">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23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2</v>
      </c>
      <c r="B1" s="2" t="s">
        <v>1</v>
      </c>
    </row>
    <row r="2" spans="1:2">
      <c r="B2" s="2" t="s">
        <v>2</v>
      </c>
    </row>
    <row r="3" spans="1:2">
      <c r="A3" s="3" t="s">
        <v>235</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38</v>
      </c>
    </row>
    <row r="4" spans="1:2">
      <c r="A4" s="4" t="s">
        <v>386</v>
      </c>
      <c r="B4" s="4" t="s">
        <v>2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2</v>
      </c>
    </row>
    <row r="3" spans="1:2">
      <c r="A3" s="3" t="s">
        <v>241</v>
      </c>
    </row>
    <row r="4" spans="1:2">
      <c r="A4" s="4" t="s">
        <v>388</v>
      </c>
      <c r="B4" s="4" t="s">
        <v>2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89</v>
      </c>
      <c r="B1" s="2" t="s">
        <v>1</v>
      </c>
    </row>
    <row r="2" spans="1:2">
      <c r="B2" s="2" t="s">
        <v>2</v>
      </c>
    </row>
    <row r="3" spans="1:2">
      <c r="A3" s="3" t="s">
        <v>244</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24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50</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253</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2</v>
      </c>
      <c r="D2" s="2" t="s">
        <v>79</v>
      </c>
    </row>
    <row r="3" spans="1:4">
      <c r="A3" s="3" t="s">
        <v>109</v>
      </c>
    </row>
    <row r="4" spans="1:4">
      <c r="A4" s="4" t="s">
        <v>94</v>
      </c>
      <c r="B4" s="7" t="n">
        <v>44.8</v>
      </c>
      <c r="C4" s="7" t="n">
        <v>-28.2</v>
      </c>
      <c r="D4" s="7" t="n">
        <v>-114.8</v>
      </c>
    </row>
    <row r="5" spans="1:4">
      <c r="A5" s="3" t="s">
        <v>110</v>
      </c>
    </row>
    <row r="6" spans="1:4">
      <c r="A6" s="4" t="s">
        <v>111</v>
      </c>
      <c r="B6" s="8" t="n">
        <v>12.6</v>
      </c>
      <c r="C6" s="8" t="n">
        <v>4.4</v>
      </c>
      <c r="D6" s="8" t="n">
        <v>-134.3</v>
      </c>
    </row>
    <row r="7" spans="1:4">
      <c r="A7" s="4" t="s">
        <v>112</v>
      </c>
      <c r="B7" s="8" t="n">
        <v>-1.6</v>
      </c>
      <c r="C7" s="8" t="n">
        <v>-3.6</v>
      </c>
      <c r="D7" s="8" t="n">
        <v>-2.9</v>
      </c>
    </row>
    <row r="8" spans="1:4">
      <c r="A8" s="4" t="s">
        <v>113</v>
      </c>
      <c r="B8" s="8" t="n">
        <v>-0.3</v>
      </c>
      <c r="C8" s="5" t="n">
        <v>0</v>
      </c>
      <c r="D8" s="8" t="n">
        <v>0.3</v>
      </c>
    </row>
    <row r="9" spans="1:4">
      <c r="A9" s="4" t="s">
        <v>114</v>
      </c>
      <c r="B9" s="8" t="n">
        <v>10.7</v>
      </c>
      <c r="C9" s="8" t="n">
        <v>0.8</v>
      </c>
      <c r="D9" s="8" t="n">
        <v>-136.9</v>
      </c>
    </row>
    <row r="10" spans="1:4">
      <c r="A10" s="4" t="s">
        <v>115</v>
      </c>
      <c r="B10" s="8" t="n">
        <v>-26.3</v>
      </c>
      <c r="C10" s="8" t="n">
        <v>-104.1</v>
      </c>
      <c r="D10" s="5" t="n">
        <v>-87</v>
      </c>
    </row>
    <row r="11" spans="1:4">
      <c r="A11" s="4" t="s">
        <v>116</v>
      </c>
      <c r="B11" s="8" t="n">
        <v>-0.1</v>
      </c>
      <c r="C11" s="8" t="n">
        <v>-0.5</v>
      </c>
      <c r="D11" s="8" t="n">
        <v>-0.4</v>
      </c>
    </row>
    <row r="12" spans="1:4">
      <c r="A12" s="4" t="s">
        <v>117</v>
      </c>
      <c r="B12" s="8" t="n">
        <v>0.8</v>
      </c>
      <c r="C12" s="8" t="n">
        <v>-0.3</v>
      </c>
      <c r="D12" s="8" t="n">
        <v>-0.2</v>
      </c>
    </row>
    <row r="13" spans="1:4">
      <c r="A13" s="4" t="s">
        <v>118</v>
      </c>
      <c r="B13" s="8" t="n">
        <v>-14.9</v>
      </c>
      <c r="C13" s="8" t="n">
        <v>-104.1</v>
      </c>
      <c r="D13" s="8" t="n">
        <v>-224.5</v>
      </c>
    </row>
    <row r="14" spans="1:4">
      <c r="A14" s="4" t="s">
        <v>119</v>
      </c>
      <c r="B14" s="8" t="n">
        <v>0.9</v>
      </c>
      <c r="C14" s="8" t="n">
        <v>-0.7</v>
      </c>
      <c r="D14" s="5" t="n">
        <v>-43</v>
      </c>
    </row>
    <row r="15" spans="1:4">
      <c r="A15" s="4" t="s">
        <v>120</v>
      </c>
      <c r="B15" s="8" t="n">
        <v>-15.8</v>
      </c>
      <c r="C15" s="8" t="n">
        <v>-103.4</v>
      </c>
      <c r="D15" s="8" t="n">
        <v>-181.5</v>
      </c>
    </row>
    <row r="16" spans="1:4">
      <c r="A16" s="4" t="s">
        <v>121</v>
      </c>
      <c r="B16" s="5" t="n">
        <v>29</v>
      </c>
      <c r="C16" s="8" t="n">
        <v>-131.6</v>
      </c>
      <c r="D16" s="8" t="n">
        <v>-296.3</v>
      </c>
    </row>
    <row r="17" spans="1:4">
      <c r="A17" s="4" t="s">
        <v>122</v>
      </c>
      <c r="B17" s="8" t="n">
        <v>9.6</v>
      </c>
      <c r="C17" s="8" t="n">
        <v>-20.1</v>
      </c>
      <c r="D17" s="8" t="n">
        <v>-37.7</v>
      </c>
    </row>
    <row r="18" spans="1:4">
      <c r="A18" s="4" t="s">
        <v>123</v>
      </c>
      <c r="B18" s="7" t="n">
        <v>19.4</v>
      </c>
      <c r="C18" s="7" t="n">
        <v>-111.5</v>
      </c>
      <c r="D18" s="7" t="n">
        <v>-25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5</v>
      </c>
      <c r="B1" s="2" t="s">
        <v>1</v>
      </c>
    </row>
    <row r="2" spans="1:2">
      <c r="B2" s="2" t="s">
        <v>2</v>
      </c>
    </row>
    <row r="3" spans="1:2">
      <c r="A3" s="3" t="s">
        <v>256</v>
      </c>
    </row>
    <row r="4" spans="1:2">
      <c r="A4" s="4" t="s">
        <v>416</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25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v>
      </c>
    </row>
    <row r="3" spans="1:2">
      <c r="A3" s="3" t="s">
        <v>262</v>
      </c>
    </row>
    <row r="4" spans="1:2">
      <c r="A4" s="4" t="s">
        <v>424</v>
      </c>
      <c r="B4"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6</v>
      </c>
      <c r="B1" s="2" t="s">
        <v>1</v>
      </c>
    </row>
    <row r="2" spans="1:2">
      <c r="B2" s="2" t="s">
        <v>2</v>
      </c>
    </row>
    <row r="3" spans="1:2">
      <c r="A3" s="3" t="s">
        <v>265</v>
      </c>
    </row>
    <row r="4" spans="1:2">
      <c r="A4" s="4" t="s">
        <v>427</v>
      </c>
      <c r="B4" s="4" t="s">
        <v>2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v>
      </c>
    </row>
    <row r="3" spans="1:2">
      <c r="A3" s="3" t="s">
        <v>268</v>
      </c>
    </row>
    <row r="4" spans="1:2">
      <c r="A4" s="4" t="s">
        <v>429</v>
      </c>
      <c r="B4" s="4" t="s">
        <v>2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0</v>
      </c>
      <c r="B1" s="2" t="s">
        <v>1</v>
      </c>
    </row>
    <row r="2" spans="1:2">
      <c r="B2" s="2" t="s">
        <v>2</v>
      </c>
    </row>
    <row r="3" spans="1:2">
      <c r="A3" s="3" t="s">
        <v>274</v>
      </c>
    </row>
    <row r="4" spans="1:2">
      <c r="A4" s="4" t="s">
        <v>431</v>
      </c>
      <c r="B4"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77</v>
      </c>
    </row>
    <row r="4" spans="1:2">
      <c r="A4" s="4" t="s">
        <v>434</v>
      </c>
      <c r="B4" s="4" t="s">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4</v>
      </c>
    </row>
    <row r="12" spans="1:2">
      <c r="A12" s="4" t="s">
        <v>445</v>
      </c>
    </row>
    <row r="13" spans="1:2">
      <c r="A13" s="3" t="s">
        <v>438</v>
      </c>
    </row>
    <row r="14" spans="1:2">
      <c r="A14" s="4" t="s">
        <v>439</v>
      </c>
      <c r="B14" s="4" t="s">
        <v>446</v>
      </c>
    </row>
    <row r="15" spans="1:2">
      <c r="A15" s="4" t="s">
        <v>447</v>
      </c>
    </row>
    <row r="16" spans="1:2">
      <c r="A16" s="3" t="s">
        <v>438</v>
      </c>
    </row>
    <row r="17" spans="1:2">
      <c r="A17" s="4" t="s">
        <v>439</v>
      </c>
      <c r="B17" s="4" t="s">
        <v>444</v>
      </c>
    </row>
    <row r="18" spans="1:2">
      <c r="A18" s="4" t="s">
        <v>448</v>
      </c>
    </row>
    <row r="19" spans="1:2">
      <c r="A19" s="3" t="s">
        <v>438</v>
      </c>
    </row>
    <row r="20" spans="1:2">
      <c r="A20" s="4" t="s">
        <v>439</v>
      </c>
      <c r="B20" s="4" t="s">
        <v>446</v>
      </c>
    </row>
    <row r="21" spans="1:2">
      <c r="A21" s="4" t="s">
        <v>449</v>
      </c>
    </row>
    <row r="22" spans="1:2">
      <c r="A22" s="3" t="s">
        <v>438</v>
      </c>
    </row>
    <row r="23" spans="1:2">
      <c r="A23" s="4" t="s">
        <v>439</v>
      </c>
      <c r="B23" s="4" t="s">
        <v>444</v>
      </c>
    </row>
    <row r="24" spans="1:2">
      <c r="A24" s="4" t="s">
        <v>450</v>
      </c>
    </row>
    <row r="25" spans="1:2">
      <c r="A25" s="3" t="s">
        <v>438</v>
      </c>
    </row>
    <row r="26" spans="1:2">
      <c r="A26" s="4" t="s">
        <v>439</v>
      </c>
      <c r="B26" s="4" t="s">
        <v>451</v>
      </c>
    </row>
    <row r="27" spans="1:2">
      <c r="A27" s="4" t="s">
        <v>452</v>
      </c>
    </row>
    <row r="28" spans="1:2">
      <c r="A28" s="3" t="s">
        <v>438</v>
      </c>
    </row>
    <row r="29" spans="1:2">
      <c r="A29" s="4" t="s">
        <v>439</v>
      </c>
      <c r="B29" s="4" t="s">
        <v>444</v>
      </c>
    </row>
    <row r="30" spans="1:2">
      <c r="A30" s="4" t="s">
        <v>453</v>
      </c>
    </row>
    <row r="31" spans="1:2">
      <c r="A31" s="3" t="s">
        <v>438</v>
      </c>
    </row>
    <row r="32" spans="1:2">
      <c r="A32" s="4" t="s">
        <v>439</v>
      </c>
      <c r="B32" s="4" t="s">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75"/>
    <col customWidth="1" max="2" min="2" width="14"/>
    <col customWidth="1" max="3" min="3" width="48"/>
    <col customWidth="1" max="4" min="4" width="21"/>
    <col customWidth="1" max="5" min="5" width="21"/>
    <col customWidth="1" max="6" min="6" width="28"/>
    <col customWidth="1" max="7" min="7" width="35"/>
    <col customWidth="1" max="8" min="8" width="21"/>
    <col customWidth="1" max="9" min="9" width="21"/>
    <col customWidth="1" max="10" min="10" width="21"/>
    <col customWidth="1" max="11" min="11" width="62"/>
    <col customWidth="1" max="12" min="12" width="35"/>
    <col customWidth="1" max="13" min="13" width="28"/>
    <col customWidth="1" max="14" min="14" width="21"/>
    <col customWidth="1" max="15" min="15" width="21"/>
  </cols>
  <sheetData>
    <row r="1" spans="1:15">
      <c r="A1" s="1" t="s">
        <v>454</v>
      </c>
      <c r="B1" s="2" t="s">
        <v>455</v>
      </c>
      <c r="C1" s="2" t="s">
        <v>456</v>
      </c>
      <c r="D1" s="2" t="s">
        <v>457</v>
      </c>
      <c r="E1" s="2" t="s">
        <v>458</v>
      </c>
      <c r="F1" s="2" t="s">
        <v>459</v>
      </c>
      <c r="G1" s="2" t="s">
        <v>460</v>
      </c>
      <c r="H1" s="2" t="s">
        <v>461</v>
      </c>
      <c r="I1" s="2" t="s">
        <v>462</v>
      </c>
      <c r="J1" s="2" t="s">
        <v>463</v>
      </c>
      <c r="K1" s="2" t="s">
        <v>464</v>
      </c>
      <c r="L1" s="2" t="s">
        <v>460</v>
      </c>
      <c r="M1" s="2" t="s">
        <v>465</v>
      </c>
      <c r="N1" s="2" t="s">
        <v>466</v>
      </c>
      <c r="O1" s="2" t="s">
        <v>467</v>
      </c>
    </row>
    <row r="2" spans="1:15">
      <c r="A2" s="3" t="s">
        <v>468</v>
      </c>
    </row>
    <row r="3" spans="1:15">
      <c r="A3" s="4" t="s">
        <v>469</v>
      </c>
      <c r="K3" s="5" t="n">
        <v>10</v>
      </c>
    </row>
    <row r="4" spans="1:15">
      <c r="A4" s="4" t="s">
        <v>470</v>
      </c>
      <c r="C4" s="5" t="n">
        <v>5</v>
      </c>
      <c r="K4" s="5" t="n">
        <v>5</v>
      </c>
    </row>
    <row r="5" spans="1:15">
      <c r="A5" s="4" t="s">
        <v>471</v>
      </c>
      <c r="C5" s="5" t="n">
        <v>3</v>
      </c>
      <c r="K5" s="5" t="n">
        <v>3</v>
      </c>
    </row>
    <row r="6" spans="1:15">
      <c r="A6" s="4" t="s">
        <v>472</v>
      </c>
      <c r="G6" s="5" t="n">
        <v>199</v>
      </c>
      <c r="L6" s="5" t="n">
        <v>199</v>
      </c>
    </row>
    <row r="7" spans="1:15">
      <c r="A7" s="4" t="s">
        <v>473</v>
      </c>
      <c r="J7" s="6" t="n">
        <v>-18</v>
      </c>
      <c r="K7" s="7" t="n">
        <v>1.4</v>
      </c>
      <c r="L7" s="7" t="n">
        <v>-26.8</v>
      </c>
      <c r="M7" s="7" t="n">
        <v>-127.2</v>
      </c>
    </row>
    <row r="8" spans="1:15">
      <c r="A8" s="4" t="s">
        <v>474</v>
      </c>
      <c r="C8" s="7" t="n">
        <v>3.5</v>
      </c>
      <c r="G8" s="7" t="n">
        <v>4.9</v>
      </c>
      <c r="K8" s="8" t="n">
        <v>3.5</v>
      </c>
      <c r="L8" s="8" t="n">
        <v>4.9</v>
      </c>
    </row>
    <row r="9" spans="1:15">
      <c r="A9" s="4" t="s">
        <v>475</v>
      </c>
      <c r="C9" s="8" t="n">
        <v>684.1</v>
      </c>
      <c r="G9" s="8" t="n">
        <v>647.8</v>
      </c>
      <c r="K9" s="8" t="n">
        <v>684.1</v>
      </c>
      <c r="L9" s="8" t="n">
        <v>647.8</v>
      </c>
      <c r="M9" s="8" t="n">
        <v>746.9</v>
      </c>
    </row>
    <row r="10" spans="1:15">
      <c r="A10" s="4" t="s">
        <v>34</v>
      </c>
      <c r="C10" s="8" t="n">
        <v>183.5</v>
      </c>
      <c r="G10" s="8" t="n">
        <v>181.9</v>
      </c>
      <c r="K10" s="8" t="n">
        <v>183.5</v>
      </c>
      <c r="L10" s="8" t="n">
        <v>181.9</v>
      </c>
      <c r="M10" s="8" t="n">
        <v>176.2</v>
      </c>
      <c r="O10" s="7" t="n">
        <v>255.5</v>
      </c>
    </row>
    <row r="11" spans="1:15">
      <c r="A11" s="4" t="s">
        <v>476</v>
      </c>
      <c r="C11" s="5" t="n">
        <v>907</v>
      </c>
      <c r="G11" s="8" t="n">
        <v>891.9</v>
      </c>
      <c r="K11" s="5" t="n">
        <v>907</v>
      </c>
      <c r="L11" s="8" t="n">
        <v>891.9</v>
      </c>
    </row>
    <row r="12" spans="1:15">
      <c r="A12" s="4" t="s">
        <v>168</v>
      </c>
      <c r="K12" s="5" t="n">
        <v>0</v>
      </c>
      <c r="L12" s="8" t="n">
        <v>35.3</v>
      </c>
      <c r="M12" s="5" t="n">
        <v>0</v>
      </c>
    </row>
    <row r="13" spans="1:15">
      <c r="A13" s="4" t="s">
        <v>477</v>
      </c>
      <c r="C13" s="5" t="n">
        <v>531</v>
      </c>
      <c r="G13" s="5" t="n">
        <v>549</v>
      </c>
      <c r="K13" s="5" t="n">
        <v>531</v>
      </c>
      <c r="L13" s="5" t="n">
        <v>549</v>
      </c>
      <c r="M13" s="8" t="n">
        <v>669.5</v>
      </c>
    </row>
    <row r="14" spans="1:15">
      <c r="A14" s="4" t="s">
        <v>81</v>
      </c>
      <c r="C14" s="8" t="n">
        <v>803.5</v>
      </c>
      <c r="D14" s="7" t="n">
        <v>755.8</v>
      </c>
      <c r="E14" s="7" t="n">
        <v>739.5</v>
      </c>
      <c r="F14" s="7" t="n">
        <v>721.8</v>
      </c>
      <c r="G14" s="8" t="n">
        <v>765.8</v>
      </c>
      <c r="H14" s="7" t="n">
        <v>759.2</v>
      </c>
      <c r="I14" s="7" t="n">
        <v>760.3</v>
      </c>
      <c r="J14" s="7" t="n">
        <v>776.1</v>
      </c>
      <c r="K14" s="8" t="n">
        <v>3020.6</v>
      </c>
      <c r="L14" s="8" t="n">
        <v>3061.4</v>
      </c>
      <c r="M14" s="8" t="n">
        <v>3562.3</v>
      </c>
    </row>
    <row r="15" spans="1:15">
      <c r="A15" s="4" t="s">
        <v>35</v>
      </c>
      <c r="C15" s="8" t="n">
        <v>55.5</v>
      </c>
      <c r="G15" s="8" t="n">
        <v>16.4</v>
      </c>
      <c r="K15" s="8" t="n">
        <v>55.5</v>
      </c>
      <c r="L15" s="8" t="n">
        <v>16.4</v>
      </c>
    </row>
    <row r="16" spans="1:15">
      <c r="A16" s="4" t="s">
        <v>49</v>
      </c>
      <c r="C16" s="8" t="n">
        <v>385.7</v>
      </c>
      <c r="G16" s="8" t="n">
        <v>401.2</v>
      </c>
      <c r="K16" s="8" t="n">
        <v>385.7</v>
      </c>
      <c r="L16" s="8" t="n">
        <v>401.2</v>
      </c>
    </row>
    <row r="17" spans="1:15">
      <c r="A17" s="4" t="s">
        <v>47</v>
      </c>
      <c r="C17" s="7" t="n">
        <v>32.8</v>
      </c>
      <c r="G17" s="7" t="n">
        <v>39.8</v>
      </c>
      <c r="K17" s="8" t="n">
        <v>32.8</v>
      </c>
      <c r="L17" s="8" t="n">
        <v>39.8</v>
      </c>
    </row>
    <row r="18" spans="1:15">
      <c r="A18" s="4" t="s">
        <v>180</v>
      </c>
      <c r="K18" s="8" t="n">
        <v>167.5</v>
      </c>
      <c r="L18" s="8" t="n">
        <v>195.9</v>
      </c>
      <c r="M18" s="8" t="n">
        <v>141.3</v>
      </c>
    </row>
    <row r="19" spans="1:15">
      <c r="A19" s="4" t="s">
        <v>200</v>
      </c>
      <c r="K19" s="8" t="n">
        <v>44.9</v>
      </c>
      <c r="L19" s="8" t="n">
        <v>52.5</v>
      </c>
      <c r="M19" s="8" t="n">
        <v>-3.3</v>
      </c>
    </row>
    <row r="20" spans="1:15">
      <c r="A20" s="4" t="s">
        <v>478</v>
      </c>
      <c r="K20" s="7" t="n">
        <v>0.1</v>
      </c>
      <c r="L20" s="7" t="n">
        <v>7.1</v>
      </c>
      <c r="M20" s="7" t="n">
        <v>3.6</v>
      </c>
    </row>
    <row r="21" spans="1:15">
      <c r="A21" s="4" t="s">
        <v>479</v>
      </c>
    </row>
    <row r="22" spans="1:15">
      <c r="A22" s="3" t="s">
        <v>468</v>
      </c>
    </row>
    <row r="23" spans="1:15">
      <c r="A23" s="4" t="s">
        <v>480</v>
      </c>
      <c r="K23" s="4" t="s">
        <v>481</v>
      </c>
    </row>
    <row r="24" spans="1:15">
      <c r="A24" s="4" t="s">
        <v>472</v>
      </c>
      <c r="G24" s="5" t="n">
        <v>200</v>
      </c>
      <c r="L24" s="5" t="n">
        <v>200</v>
      </c>
    </row>
    <row r="25" spans="1:15">
      <c r="A25" s="4" t="s">
        <v>482</v>
      </c>
    </row>
    <row r="26" spans="1:15">
      <c r="A26" s="3" t="s">
        <v>468</v>
      </c>
    </row>
    <row r="27" spans="1:15">
      <c r="A27" s="4" t="s">
        <v>480</v>
      </c>
      <c r="K27" s="4" t="s">
        <v>483</v>
      </c>
    </row>
    <row r="28" spans="1:15">
      <c r="A28" s="4" t="s">
        <v>472</v>
      </c>
      <c r="G28" s="5" t="n">
        <v>170</v>
      </c>
      <c r="L28" s="5" t="n">
        <v>170</v>
      </c>
    </row>
    <row r="29" spans="1:15">
      <c r="A29" s="4" t="s">
        <v>484</v>
      </c>
    </row>
    <row r="30" spans="1:15">
      <c r="A30" s="3" t="s">
        <v>468</v>
      </c>
    </row>
    <row r="31" spans="1:15">
      <c r="A31" s="4" t="s">
        <v>472</v>
      </c>
      <c r="M31" s="5" t="n">
        <v>51</v>
      </c>
    </row>
    <row r="32" spans="1:15">
      <c r="A32" s="4" t="s">
        <v>473</v>
      </c>
      <c r="K32" s="7" t="n">
        <v>-4.8</v>
      </c>
    </row>
    <row r="33" spans="1:15">
      <c r="A33" s="4" t="s">
        <v>485</v>
      </c>
      <c r="C33" s="5" t="n">
        <v>674</v>
      </c>
      <c r="F33" s="5" t="n">
        <v>273</v>
      </c>
      <c r="K33" s="5" t="n">
        <v>674</v>
      </c>
      <c r="M33" s="8" t="n">
        <v>6.3</v>
      </c>
    </row>
    <row r="34" spans="1:15">
      <c r="A34" s="4" t="s">
        <v>486</v>
      </c>
      <c r="K34" s="7" t="n">
        <v>2.7</v>
      </c>
      <c r="L34" s="7" t="n">
        <v>-5.6</v>
      </c>
      <c r="M34" s="7" t="n">
        <v>-39.7</v>
      </c>
    </row>
    <row r="35" spans="1:15">
      <c r="A35" s="4" t="s">
        <v>487</v>
      </c>
      <c r="M35" s="7" t="n">
        <v>1.2</v>
      </c>
    </row>
    <row r="36" spans="1:15">
      <c r="A36" s="4" t="s">
        <v>488</v>
      </c>
      <c r="C36" s="4" t="s">
        <v>489</v>
      </c>
      <c r="K36" s="4" t="s">
        <v>489</v>
      </c>
    </row>
    <row r="37" spans="1:15">
      <c r="A37" s="4" t="s">
        <v>168</v>
      </c>
      <c r="H37" s="7" t="n">
        <v>0.8</v>
      </c>
      <c r="I37" s="7" t="n">
        <v>34.5</v>
      </c>
      <c r="K37" s="7" t="n">
        <v>13.6</v>
      </c>
      <c r="L37" s="8" t="n">
        <v>35.3</v>
      </c>
    </row>
    <row r="38" spans="1:15">
      <c r="A38" s="4" t="s">
        <v>477</v>
      </c>
      <c r="C38" s="7" t="n">
        <v>10.1</v>
      </c>
      <c r="K38" s="7" t="n">
        <v>10.1</v>
      </c>
    </row>
    <row r="39" spans="1:15">
      <c r="A39" s="4" t="s">
        <v>490</v>
      </c>
    </row>
    <row r="40" spans="1:15">
      <c r="A40" s="3" t="s">
        <v>468</v>
      </c>
    </row>
    <row r="41" spans="1:15">
      <c r="A41" s="4" t="s">
        <v>472</v>
      </c>
      <c r="N41" s="8" t="n">
        <v>6.3</v>
      </c>
    </row>
    <row r="42" spans="1:15">
      <c r="A42" s="4" t="s">
        <v>491</v>
      </c>
    </row>
    <row r="43" spans="1:15">
      <c r="A43" s="3" t="s">
        <v>468</v>
      </c>
    </row>
    <row r="44" spans="1:15">
      <c r="A44" s="4" t="s">
        <v>472</v>
      </c>
      <c r="M44" s="5" t="n">
        <v>50</v>
      </c>
    </row>
    <row r="45" spans="1:15">
      <c r="A45" s="4" t="s">
        <v>473</v>
      </c>
      <c r="L45" s="8" t="n">
        <v>-18.1</v>
      </c>
      <c r="M45" s="7" t="n">
        <v>-121.6</v>
      </c>
    </row>
    <row r="46" spans="1:15">
      <c r="A46" s="4" t="s">
        <v>485</v>
      </c>
      <c r="C46" s="5" t="n">
        <v>674</v>
      </c>
      <c r="K46" s="5" t="n">
        <v>674</v>
      </c>
    </row>
    <row r="47" spans="1:15">
      <c r="A47" s="4" t="s">
        <v>474</v>
      </c>
      <c r="C47" s="7" t="n">
        <v>19.2</v>
      </c>
      <c r="G47" s="6" t="n">
        <v>26</v>
      </c>
      <c r="K47" s="7" t="n">
        <v>19.2</v>
      </c>
      <c r="L47" s="5" t="n">
        <v>26</v>
      </c>
    </row>
    <row r="48" spans="1:15">
      <c r="A48" s="4" t="s">
        <v>492</v>
      </c>
      <c r="C48" s="8" t="n">
        <v>17.6</v>
      </c>
      <c r="G48" s="8" t="n">
        <v>13.5</v>
      </c>
      <c r="K48" s="8" t="n">
        <v>17.6</v>
      </c>
      <c r="L48" s="8" t="n">
        <v>13.5</v>
      </c>
    </row>
    <row r="49" spans="1:15">
      <c r="A49" s="4" t="s">
        <v>475</v>
      </c>
      <c r="C49" s="8" t="n">
        <v>1.4</v>
      </c>
      <c r="G49" s="8" t="n">
        <v>9.5</v>
      </c>
      <c r="K49" s="8" t="n">
        <v>1.4</v>
      </c>
      <c r="L49" s="8" t="n">
        <v>9.5</v>
      </c>
    </row>
    <row r="50" spans="1:15">
      <c r="A50" s="4" t="s">
        <v>34</v>
      </c>
      <c r="C50" s="8" t="n">
        <v>6.8</v>
      </c>
      <c r="G50" s="8" t="n">
        <v>6.2</v>
      </c>
      <c r="K50" s="8" t="n">
        <v>6.8</v>
      </c>
      <c r="L50" s="8" t="n">
        <v>6.2</v>
      </c>
    </row>
    <row r="51" spans="1:15">
      <c r="A51" s="4" t="s">
        <v>476</v>
      </c>
      <c r="C51" s="7" t="n">
        <v>114.7</v>
      </c>
      <c r="G51" s="6" t="n">
        <v>113</v>
      </c>
      <c r="K51" s="7" t="n">
        <v>114.7</v>
      </c>
      <c r="L51" s="5" t="n">
        <v>113</v>
      </c>
    </row>
    <row r="52" spans="1:15">
      <c r="A52" s="4" t="s">
        <v>493</v>
      </c>
    </row>
    <row r="53" spans="1:15">
      <c r="A53" s="3" t="s">
        <v>468</v>
      </c>
    </row>
    <row r="54" spans="1:15">
      <c r="A54" s="4" t="s">
        <v>81</v>
      </c>
      <c r="L54" s="6" t="n">
        <v>20</v>
      </c>
    </row>
    <row r="55" spans="1:15">
      <c r="A55" s="4" t="s">
        <v>494</v>
      </c>
    </row>
    <row r="56" spans="1:15">
      <c r="A56" s="3" t="s">
        <v>468</v>
      </c>
    </row>
    <row r="57" spans="1:15">
      <c r="A57" s="4" t="s">
        <v>495</v>
      </c>
      <c r="C57" s="8" t="n">
        <v>15.9</v>
      </c>
      <c r="K57" s="8" t="n">
        <v>15.9</v>
      </c>
    </row>
    <row r="58" spans="1:15">
      <c r="A58" s="4" t="s">
        <v>496</v>
      </c>
    </row>
    <row r="59" spans="1:15">
      <c r="A59" s="3" t="s">
        <v>468</v>
      </c>
    </row>
    <row r="60" spans="1:15">
      <c r="A60" s="4" t="s">
        <v>495</v>
      </c>
      <c r="G60" s="8" t="n">
        <v>9.800000000000001</v>
      </c>
      <c r="L60" s="8" t="n">
        <v>9.800000000000001</v>
      </c>
    </row>
    <row r="61" spans="1:15">
      <c r="A61" s="4" t="s">
        <v>497</v>
      </c>
    </row>
    <row r="62" spans="1:15">
      <c r="A62" s="3" t="s">
        <v>468</v>
      </c>
    </row>
    <row r="63" spans="1:15">
      <c r="A63" s="4" t="s">
        <v>495</v>
      </c>
      <c r="G63" s="8" t="n">
        <v>8.5</v>
      </c>
      <c r="L63" s="8" t="n">
        <v>8.5</v>
      </c>
    </row>
    <row r="64" spans="1:15">
      <c r="A64" s="4" t="s">
        <v>498</v>
      </c>
    </row>
    <row r="65" spans="1:15">
      <c r="A65" s="3" t="s">
        <v>468</v>
      </c>
    </row>
    <row r="66" spans="1:15">
      <c r="A66" s="4" t="s">
        <v>34</v>
      </c>
      <c r="C66" s="7" t="n">
        <v>11.6</v>
      </c>
      <c r="K66" s="7" t="n">
        <v>11.6</v>
      </c>
    </row>
    <row r="67" spans="1:15">
      <c r="A67" s="4" t="s">
        <v>478</v>
      </c>
      <c r="K67" s="8" t="n">
        <v>0.1</v>
      </c>
      <c r="L67" s="7" t="n">
        <v>7.1</v>
      </c>
      <c r="M67" s="7" t="n">
        <v>3.6</v>
      </c>
    </row>
    <row r="68" spans="1:15">
      <c r="A68" s="4" t="s">
        <v>499</v>
      </c>
    </row>
    <row r="69" spans="1:15">
      <c r="A69" s="3" t="s">
        <v>468</v>
      </c>
    </row>
    <row r="70" spans="1:15">
      <c r="A70" s="4" t="s">
        <v>500</v>
      </c>
      <c r="B70" s="4" t="s">
        <v>501</v>
      </c>
    </row>
    <row r="71" spans="1:15">
      <c r="A71" s="4" t="s">
        <v>502</v>
      </c>
    </row>
    <row r="72" spans="1:15">
      <c r="A72" s="3" t="s">
        <v>468</v>
      </c>
    </row>
    <row r="73" spans="1:15">
      <c r="A73" s="4" t="s">
        <v>500</v>
      </c>
      <c r="B73" s="4" t="s">
        <v>503</v>
      </c>
    </row>
    <row r="74" spans="1:15">
      <c r="A74" s="4" t="s">
        <v>504</v>
      </c>
    </row>
    <row r="75" spans="1:15">
      <c r="A75" s="3" t="s">
        <v>468</v>
      </c>
    </row>
    <row r="76" spans="1:15">
      <c r="A76" s="4" t="s">
        <v>505</v>
      </c>
      <c r="C76" s="7" t="n">
        <v>6.1</v>
      </c>
      <c r="G76" s="7" t="n">
        <v>18.7</v>
      </c>
      <c r="K76" s="7" t="n">
        <v>6.1</v>
      </c>
      <c r="L76" s="8" t="n">
        <v>18.7</v>
      </c>
    </row>
    <row r="77" spans="1:15">
      <c r="A77" s="4" t="s">
        <v>506</v>
      </c>
    </row>
    <row r="78" spans="1:15">
      <c r="A78" s="3" t="s">
        <v>468</v>
      </c>
    </row>
    <row r="79" spans="1:15">
      <c r="A79" s="4" t="s">
        <v>180</v>
      </c>
      <c r="L79" s="8" t="n">
        <v>208.8</v>
      </c>
    </row>
    <row r="80" spans="1:15">
      <c r="A80" s="4" t="s">
        <v>200</v>
      </c>
      <c r="L80" s="5" t="n">
        <v>49</v>
      </c>
    </row>
    <row r="81" spans="1:15">
      <c r="A81" s="4" t="s">
        <v>507</v>
      </c>
    </row>
    <row r="82" spans="1:15">
      <c r="A82" s="3" t="s">
        <v>468</v>
      </c>
    </row>
    <row r="83" spans="1:15">
      <c r="A83" s="4" t="s">
        <v>35</v>
      </c>
      <c r="G83" s="8" t="n">
        <v>16.4</v>
      </c>
      <c r="L83" s="8" t="n">
        <v>16.4</v>
      </c>
    </row>
    <row r="84" spans="1:15">
      <c r="A84" s="4" t="s">
        <v>49</v>
      </c>
      <c r="G84" s="8" t="n">
        <v>-12.9</v>
      </c>
      <c r="L84" s="8" t="n">
        <v>-12.9</v>
      </c>
    </row>
    <row r="85" spans="1:15">
      <c r="A85" s="4" t="s">
        <v>47</v>
      </c>
      <c r="G85" s="7" t="n">
        <v>3.5</v>
      </c>
      <c r="L85" s="7" t="n">
        <v>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8</v>
      </c>
      <c r="B1" s="2" t="s">
        <v>509</v>
      </c>
    </row>
    <row r="2" spans="1:3">
      <c r="A2" s="3" t="s">
        <v>510</v>
      </c>
    </row>
    <row r="3" spans="1:3">
      <c r="A3" s="4" t="s">
        <v>150</v>
      </c>
      <c r="B3" s="7" t="n">
        <v>0.2</v>
      </c>
      <c r="C3" s="4" t="s">
        <v>151</v>
      </c>
    </row>
    <row r="4" spans="1:3">
      <c r="A4" s="4" t="s">
        <v>128</v>
      </c>
    </row>
    <row r="5" spans="1:3">
      <c r="A5" s="3" t="s">
        <v>510</v>
      </c>
    </row>
    <row r="6" spans="1:3">
      <c r="A6" s="4" t="s">
        <v>150</v>
      </c>
      <c r="B6" s="8" t="n">
        <v>0.2</v>
      </c>
      <c r="C6" s="4" t="s">
        <v>151</v>
      </c>
    </row>
    <row r="7" spans="1:3">
      <c r="A7" s="4" t="s">
        <v>511</v>
      </c>
    </row>
    <row r="8" spans="1:3">
      <c r="A8" s="3" t="s">
        <v>510</v>
      </c>
    </row>
    <row r="9" spans="1:3">
      <c r="A9" s="4" t="s">
        <v>150</v>
      </c>
      <c r="B9" s="7" t="n">
        <v>0.2</v>
      </c>
    </row>
    <row r="10" spans="1:3"/>
    <row r="11" spans="1:3">
      <c r="A11" s="4" t="s">
        <v>151</v>
      </c>
      <c r="B11" s="4" t="s">
        <v>156</v>
      </c>
    </row>
  </sheetData>
  <mergeCells count="3">
    <mergeCell ref="B1:C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7"/>
    <col customWidth="1" max="2" min="2" width="80"/>
    <col customWidth="1" max="3" min="3" width="10"/>
    <col customWidth="1" max="4" min="4" width="13"/>
    <col customWidth="1" max="5" min="5" width="31"/>
    <col customWidth="1" max="6" min="6" width="18"/>
    <col customWidth="1" max="7" min="7" width="37"/>
    <col customWidth="1" max="8" min="8" width="41"/>
  </cols>
  <sheetData>
    <row r="1" spans="1:8">
      <c r="A1" s="1" t="s">
        <v>124</v>
      </c>
      <c r="C1" s="2" t="s">
        <v>125</v>
      </c>
      <c r="D1" s="2" t="s">
        <v>126</v>
      </c>
      <c r="E1" s="2" t="s">
        <v>127</v>
      </c>
      <c r="F1" s="2" t="s">
        <v>128</v>
      </c>
      <c r="G1" s="2" t="s">
        <v>129</v>
      </c>
      <c r="H1" s="2" t="s">
        <v>130</v>
      </c>
    </row>
    <row r="2" spans="1:8">
      <c r="A2" s="4" t="s">
        <v>131</v>
      </c>
      <c r="C2" s="7" t="n">
        <v>779.5</v>
      </c>
      <c r="D2" s="7" t="n">
        <v>48.4</v>
      </c>
      <c r="E2" s="7" t="n">
        <v>566.4</v>
      </c>
      <c r="F2" s="7" t="n">
        <v>696.4</v>
      </c>
      <c r="G2" s="7" t="n">
        <v>-617.3</v>
      </c>
      <c r="H2" s="7" t="n">
        <v>85.59999999999999</v>
      </c>
    </row>
    <row r="3" spans="1:8">
      <c r="A3" s="4" t="s">
        <v>132</v>
      </c>
      <c r="D3" s="8" t="n">
        <v>48.4</v>
      </c>
    </row>
    <row r="4" spans="1:8">
      <c r="A4" s="3" t="s">
        <v>133</v>
      </c>
    </row>
    <row r="5" spans="1:8">
      <c r="A5" s="4" t="s">
        <v>94</v>
      </c>
      <c r="C5" s="8" t="n">
        <v>-114.8</v>
      </c>
      <c r="F5" s="8" t="n">
        <v>-83.90000000000001</v>
      </c>
      <c r="H5" s="8" t="n">
        <v>-30.9</v>
      </c>
    </row>
    <row r="6" spans="1:8">
      <c r="A6" s="4" t="s">
        <v>120</v>
      </c>
      <c r="C6" s="8" t="n">
        <v>-181.5</v>
      </c>
      <c r="G6" s="8" t="n">
        <v>-174.7</v>
      </c>
      <c r="H6" s="8" t="n">
        <v>-6.8</v>
      </c>
    </row>
    <row r="7" spans="1:8">
      <c r="A7" s="3" t="s">
        <v>134</v>
      </c>
    </row>
    <row r="8" spans="1:8">
      <c r="A8" s="4" t="s">
        <v>135</v>
      </c>
      <c r="C8" s="8" t="n">
        <v>-19.4</v>
      </c>
      <c r="F8" s="8" t="n">
        <v>-19.4</v>
      </c>
    </row>
    <row r="9" spans="1:8">
      <c r="A9" s="4" t="s">
        <v>68</v>
      </c>
      <c r="C9" s="8" t="n">
        <v>-8.6</v>
      </c>
      <c r="H9" s="8" t="n">
        <v>-8.6</v>
      </c>
    </row>
    <row r="10" spans="1:8">
      <c r="A10" s="3" t="s">
        <v>136</v>
      </c>
    </row>
    <row r="11" spans="1:8">
      <c r="A11" s="4" t="s">
        <v>137</v>
      </c>
      <c r="C11" s="8" t="n">
        <v>17.3</v>
      </c>
      <c r="E11" s="8" t="n">
        <v>17.3</v>
      </c>
    </row>
    <row r="12" spans="1:8">
      <c r="A12" s="4" t="s">
        <v>138</v>
      </c>
      <c r="C12" s="8" t="n">
        <v>0.4</v>
      </c>
      <c r="D12" s="6" t="n">
        <v>0</v>
      </c>
      <c r="E12" s="8" t="n">
        <v>0.4</v>
      </c>
    </row>
    <row r="13" spans="1:8">
      <c r="A13" s="4" t="s">
        <v>139</v>
      </c>
      <c r="D13" s="5" t="n">
        <v>0</v>
      </c>
    </row>
    <row r="14" spans="1:8">
      <c r="A14" s="4" t="s">
        <v>140</v>
      </c>
      <c r="C14" s="8" t="n">
        <v>-0.6</v>
      </c>
      <c r="E14" s="8" t="n">
        <v>-0.6</v>
      </c>
    </row>
    <row r="15" spans="1:8">
      <c r="A15" s="4" t="s">
        <v>141</v>
      </c>
      <c r="C15" s="5" t="n">
        <v>1</v>
      </c>
      <c r="D15" s="7" t="n">
        <v>0.2</v>
      </c>
      <c r="E15" s="5" t="n">
        <v>1</v>
      </c>
      <c r="F15" s="8" t="n">
        <v>-0.2</v>
      </c>
    </row>
    <row r="16" spans="1:8">
      <c r="A16" s="4" t="s">
        <v>142</v>
      </c>
      <c r="D16" s="8" t="n">
        <v>0.2</v>
      </c>
    </row>
    <row r="17" spans="1:8">
      <c r="A17" s="4" t="s">
        <v>143</v>
      </c>
      <c r="C17" s="8" t="n">
        <v>0.5</v>
      </c>
      <c r="H17" s="8" t="n">
        <v>0.5</v>
      </c>
    </row>
    <row r="18" spans="1:8">
      <c r="A18" s="4" t="s">
        <v>144</v>
      </c>
      <c r="C18" s="8" t="n">
        <v>473.8</v>
      </c>
      <c r="D18" s="7" t="n">
        <v>48.6</v>
      </c>
      <c r="E18" s="8" t="n">
        <v>584.5</v>
      </c>
      <c r="F18" s="8" t="n">
        <v>592.9</v>
      </c>
      <c r="G18" s="5" t="n">
        <v>-792</v>
      </c>
      <c r="H18" s="8" t="n">
        <v>39.8</v>
      </c>
    </row>
    <row r="19" spans="1:8">
      <c r="A19" s="4" t="s">
        <v>145</v>
      </c>
      <c r="D19" s="8" t="n">
        <v>48.6</v>
      </c>
    </row>
    <row r="20" spans="1:8">
      <c r="A20" s="3" t="s">
        <v>133</v>
      </c>
    </row>
    <row r="21" spans="1:8">
      <c r="A21" s="4" t="s">
        <v>94</v>
      </c>
      <c r="C21" s="8" t="n">
        <v>-28.2</v>
      </c>
      <c r="F21" s="8" t="n">
        <v>-11.9</v>
      </c>
      <c r="H21" s="8" t="n">
        <v>-16.3</v>
      </c>
    </row>
    <row r="22" spans="1:8">
      <c r="A22" s="4" t="s">
        <v>120</v>
      </c>
      <c r="C22" s="8" t="n">
        <v>-103.4</v>
      </c>
      <c r="G22" s="8" t="n">
        <v>-99.59999999999999</v>
      </c>
      <c r="H22" s="8" t="n">
        <v>-3.8</v>
      </c>
    </row>
    <row r="23" spans="1:8">
      <c r="A23" s="3" t="s">
        <v>134</v>
      </c>
    </row>
    <row r="24" spans="1:8">
      <c r="A24" s="4" t="s">
        <v>135</v>
      </c>
      <c r="C24" s="8" t="n">
        <v>-19.5</v>
      </c>
      <c r="F24" s="8" t="n">
        <v>-19.5</v>
      </c>
    </row>
    <row r="25" spans="1:8">
      <c r="A25" s="4" t="s">
        <v>68</v>
      </c>
      <c r="C25" s="8" t="n">
        <v>-5.3</v>
      </c>
      <c r="H25" s="8" t="n">
        <v>-5.3</v>
      </c>
    </row>
    <row r="26" spans="1:8">
      <c r="A26" s="3" t="s">
        <v>136</v>
      </c>
    </row>
    <row r="27" spans="1:8">
      <c r="A27" s="4" t="s">
        <v>137</v>
      </c>
      <c r="C27" s="8" t="n">
        <v>14.1</v>
      </c>
      <c r="E27" s="8" t="n">
        <v>14.1</v>
      </c>
    </row>
    <row r="28" spans="1:8">
      <c r="A28" s="4" t="s">
        <v>138</v>
      </c>
      <c r="C28" s="8" t="n">
        <v>3.8</v>
      </c>
      <c r="D28" s="7" t="n">
        <v>0.2</v>
      </c>
      <c r="E28" s="8" t="n">
        <v>3.6</v>
      </c>
    </row>
    <row r="29" spans="1:8">
      <c r="A29" s="4" t="s">
        <v>139</v>
      </c>
      <c r="D29" s="8" t="n">
        <v>0.2</v>
      </c>
    </row>
    <row r="30" spans="1:8">
      <c r="A30" s="4" t="s">
        <v>140</v>
      </c>
      <c r="C30" s="8" t="n">
        <v>-1.8</v>
      </c>
      <c r="E30" s="8" t="n">
        <v>-1.8</v>
      </c>
    </row>
    <row r="31" spans="1:8">
      <c r="A31" s="4" t="s">
        <v>141</v>
      </c>
      <c r="C31" s="8" t="n">
        <v>0.5</v>
      </c>
      <c r="D31" s="7" t="n">
        <v>0.1</v>
      </c>
      <c r="E31" s="8" t="n">
        <v>0.6</v>
      </c>
      <c r="F31" s="8" t="n">
        <v>-0.2</v>
      </c>
    </row>
    <row r="32" spans="1:8">
      <c r="A32" s="4" t="s">
        <v>142</v>
      </c>
      <c r="D32" s="8" t="n">
        <v>0.1</v>
      </c>
    </row>
    <row r="33" spans="1:8">
      <c r="A33" s="4" t="s">
        <v>146</v>
      </c>
      <c r="C33" s="8" t="n">
        <v>-1.9</v>
      </c>
      <c r="H33" s="8" t="n">
        <v>-1.9</v>
      </c>
    </row>
    <row r="34" spans="1:8">
      <c r="A34" s="4" t="s">
        <v>147</v>
      </c>
      <c r="C34" s="8" t="n">
        <v>-1.5</v>
      </c>
      <c r="E34" s="8" t="n">
        <v>-1.4</v>
      </c>
      <c r="G34" s="8" t="n">
        <v>-0.3</v>
      </c>
      <c r="H34" s="8" t="n">
        <v>0.2</v>
      </c>
    </row>
    <row r="35" spans="1:8">
      <c r="A35" s="4" t="s">
        <v>148</v>
      </c>
      <c r="C35" s="8" t="n">
        <v>330.6</v>
      </c>
      <c r="D35" s="7" t="n">
        <v>48.9</v>
      </c>
      <c r="E35" s="8" t="n">
        <v>599.6</v>
      </c>
      <c r="F35" s="8" t="n">
        <v>561.3</v>
      </c>
      <c r="G35" s="8" t="n">
        <v>-891.9</v>
      </c>
      <c r="H35" s="8" t="n">
        <v>12.7</v>
      </c>
    </row>
    <row r="36" spans="1:8">
      <c r="A36" s="4" t="s">
        <v>149</v>
      </c>
      <c r="D36" s="8" t="n">
        <v>48.9</v>
      </c>
    </row>
    <row r="37" spans="1:8">
      <c r="A37" s="3" t="s">
        <v>133</v>
      </c>
    </row>
    <row r="38" spans="1:8">
      <c r="A38" s="4" t="s">
        <v>150</v>
      </c>
      <c r="B38" s="4" t="s">
        <v>151</v>
      </c>
      <c r="C38" s="8" t="n">
        <v>0.2</v>
      </c>
      <c r="F38" s="8" t="n">
        <v>0.2</v>
      </c>
    </row>
    <row r="39" spans="1:8">
      <c r="A39" s="4" t="s">
        <v>94</v>
      </c>
      <c r="C39" s="8" t="n">
        <v>44.8</v>
      </c>
      <c r="F39" s="8" t="n">
        <v>34.5</v>
      </c>
      <c r="H39" s="8" t="n">
        <v>10.3</v>
      </c>
    </row>
    <row r="40" spans="1:8">
      <c r="A40" s="4" t="s">
        <v>120</v>
      </c>
      <c r="C40" s="8" t="n">
        <v>-15.8</v>
      </c>
      <c r="G40" s="8" t="n">
        <v>-15.1</v>
      </c>
      <c r="H40" s="8" t="n">
        <v>-0.7</v>
      </c>
    </row>
    <row r="41" spans="1:8">
      <c r="A41" s="4" t="s">
        <v>152</v>
      </c>
      <c r="C41" s="5" t="n">
        <v>3</v>
      </c>
      <c r="D41" s="7" t="n">
        <v>0.1</v>
      </c>
      <c r="E41" s="8" t="n">
        <v>2.9</v>
      </c>
      <c r="G41" s="5" t="n">
        <v>0</v>
      </c>
    </row>
    <row r="42" spans="1:8">
      <c r="A42" s="4" t="s">
        <v>153</v>
      </c>
      <c r="D42" s="8" t="n">
        <v>0.1</v>
      </c>
    </row>
    <row r="43" spans="1:8">
      <c r="A43" s="3" t="s">
        <v>134</v>
      </c>
    </row>
    <row r="44" spans="1:8">
      <c r="A44" s="4" t="s">
        <v>135</v>
      </c>
      <c r="C44" s="8" t="n">
        <v>-19.8</v>
      </c>
      <c r="F44" s="8" t="n">
        <v>-19.8</v>
      </c>
    </row>
    <row r="45" spans="1:8">
      <c r="A45" s="4" t="s">
        <v>68</v>
      </c>
      <c r="C45" s="8" t="n">
        <v>-4.6</v>
      </c>
      <c r="H45" s="8" t="n">
        <v>-4.6</v>
      </c>
    </row>
    <row r="46" spans="1:8">
      <c r="A46" s="3" t="s">
        <v>136</v>
      </c>
    </row>
    <row r="47" spans="1:8">
      <c r="A47" s="4" t="s">
        <v>137</v>
      </c>
      <c r="C47" s="8" t="n">
        <v>9.5</v>
      </c>
      <c r="E47" s="8" t="n">
        <v>9.5</v>
      </c>
    </row>
    <row r="48" spans="1:8">
      <c r="A48" s="4" t="s">
        <v>138</v>
      </c>
      <c r="C48" s="8" t="n">
        <v>12.2</v>
      </c>
      <c r="D48" s="7" t="n">
        <v>0.5</v>
      </c>
      <c r="E48" s="8" t="n">
        <v>11.7</v>
      </c>
    </row>
    <row r="49" spans="1:8">
      <c r="A49" s="4" t="s">
        <v>139</v>
      </c>
      <c r="D49" s="8" t="n">
        <v>0.5</v>
      </c>
    </row>
    <row r="50" spans="1:8">
      <c r="A50" s="4" t="s">
        <v>141</v>
      </c>
      <c r="C50" s="8" t="n">
        <v>-5.3</v>
      </c>
      <c r="D50" s="7" t="n">
        <v>0.5</v>
      </c>
      <c r="E50" s="8" t="n">
        <v>-5.6</v>
      </c>
      <c r="F50" s="8" t="n">
        <v>-0.2</v>
      </c>
    </row>
    <row r="51" spans="1:8">
      <c r="A51" s="4" t="s">
        <v>142</v>
      </c>
      <c r="D51" s="8" t="n">
        <v>0.5</v>
      </c>
    </row>
    <row r="52" spans="1:8">
      <c r="A52" s="4" t="s">
        <v>154</v>
      </c>
      <c r="C52" s="7" t="n">
        <v>354.8</v>
      </c>
      <c r="D52" s="6" t="n">
        <v>50</v>
      </c>
      <c r="E52" s="7" t="n">
        <v>618.1</v>
      </c>
      <c r="F52" s="6" t="n">
        <v>576</v>
      </c>
      <c r="G52" s="6" t="n">
        <v>-907</v>
      </c>
      <c r="H52" s="7" t="n">
        <v>17.7</v>
      </c>
    </row>
    <row r="53" spans="1:8">
      <c r="A53" s="4" t="s">
        <v>155</v>
      </c>
      <c r="D53" s="5" t="n">
        <v>50</v>
      </c>
    </row>
    <row r="54" spans="1:8"/>
    <row r="55" spans="1:8">
      <c r="A55" s="4" t="s">
        <v>151</v>
      </c>
      <c r="B55" s="4" t="s">
        <v>156</v>
      </c>
    </row>
  </sheetData>
  <mergeCells count="3">
    <mergeCell ref="A1:B1"/>
    <mergeCell ref="A54:G54"/>
    <mergeCell ref="B55:G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41"/>
    <col customWidth="1" max="3" min="3" width="21"/>
    <col customWidth="1" max="4" min="4" width="21"/>
  </cols>
  <sheetData>
    <row r="1" spans="1:4">
      <c r="A1" s="1" t="s">
        <v>512</v>
      </c>
      <c r="B1" s="2" t="s">
        <v>1</v>
      </c>
    </row>
    <row r="2" spans="1:4">
      <c r="B2" s="2" t="s">
        <v>513</v>
      </c>
      <c r="C2" s="2" t="s">
        <v>509</v>
      </c>
      <c r="D2" s="2" t="s">
        <v>514</v>
      </c>
    </row>
    <row r="3" spans="1:4">
      <c r="A3" s="3" t="s">
        <v>515</v>
      </c>
    </row>
    <row r="4" spans="1:4">
      <c r="A4" s="4" t="s">
        <v>516</v>
      </c>
      <c r="B4" s="5" t="n">
        <v>100</v>
      </c>
    </row>
    <row r="5" spans="1:4">
      <c r="A5" s="4" t="s">
        <v>517</v>
      </c>
      <c r="B5" s="5" t="n">
        <v>9</v>
      </c>
    </row>
    <row r="6" spans="1:4">
      <c r="A6" s="4" t="s">
        <v>470</v>
      </c>
      <c r="B6" s="5" t="n">
        <v>5</v>
      </c>
    </row>
    <row r="7" spans="1:4">
      <c r="A7" s="4" t="s">
        <v>471</v>
      </c>
      <c r="B7" s="5" t="n">
        <v>3</v>
      </c>
    </row>
    <row r="8" spans="1:4">
      <c r="A8" s="4" t="s">
        <v>518</v>
      </c>
      <c r="B8" s="7" t="n">
        <v>-1.5</v>
      </c>
      <c r="C8" s="7" t="n">
        <v>0.5</v>
      </c>
      <c r="D8" s="7" t="n">
        <v>4.3</v>
      </c>
    </row>
    <row r="9" spans="1:4">
      <c r="A9" s="4" t="s">
        <v>519</v>
      </c>
    </row>
    <row r="10" spans="1:4">
      <c r="A10" s="3" t="s">
        <v>515</v>
      </c>
    </row>
    <row r="11" spans="1:4">
      <c r="A11" s="4" t="s">
        <v>518</v>
      </c>
      <c r="D11" s="7" t="n">
        <v>3.8</v>
      </c>
    </row>
    <row r="12" spans="1:4">
      <c r="A12" s="4" t="s">
        <v>520</v>
      </c>
    </row>
    <row r="13" spans="1:4">
      <c r="A13" s="3" t="s">
        <v>515</v>
      </c>
    </row>
    <row r="14" spans="1:4">
      <c r="A14" s="4" t="s">
        <v>516</v>
      </c>
      <c r="B14" s="5" t="n">
        <v>40</v>
      </c>
    </row>
    <row r="15" spans="1:4">
      <c r="A15" s="4" t="s">
        <v>521</v>
      </c>
    </row>
    <row r="16" spans="1:4">
      <c r="A16" s="3" t="s">
        <v>515</v>
      </c>
    </row>
    <row r="17" spans="1:4">
      <c r="A17" s="4" t="s">
        <v>522</v>
      </c>
      <c r="B17" s="7" t="n">
        <v>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524</v>
      </c>
      <c r="J1" s="2" t="s">
        <v>1</v>
      </c>
    </row>
    <row r="2" spans="1:12">
      <c r="B2" s="2" t="s">
        <v>2</v>
      </c>
      <c r="C2" s="2" t="s">
        <v>525</v>
      </c>
      <c r="D2" s="2" t="s">
        <v>4</v>
      </c>
      <c r="E2" s="2" t="s">
        <v>526</v>
      </c>
      <c r="F2" s="2" t="s">
        <v>32</v>
      </c>
      <c r="G2" s="2" t="s">
        <v>527</v>
      </c>
      <c r="H2" s="2" t="s">
        <v>528</v>
      </c>
      <c r="I2" s="2" t="s">
        <v>529</v>
      </c>
      <c r="J2" s="2" t="s">
        <v>2</v>
      </c>
      <c r="K2" s="2" t="s">
        <v>32</v>
      </c>
      <c r="L2" s="2" t="s">
        <v>79</v>
      </c>
    </row>
    <row r="3" spans="1:12">
      <c r="A3" s="3" t="s">
        <v>515</v>
      </c>
    </row>
    <row r="4" spans="1:12">
      <c r="A4" s="4" t="s">
        <v>81</v>
      </c>
      <c r="B4" s="7" t="n">
        <v>803.5</v>
      </c>
      <c r="C4" s="7" t="n">
        <v>755.8</v>
      </c>
      <c r="D4" s="7" t="n">
        <v>739.5</v>
      </c>
      <c r="E4" s="7" t="n">
        <v>721.8</v>
      </c>
      <c r="F4" s="7" t="n">
        <v>765.8</v>
      </c>
      <c r="G4" s="7" t="n">
        <v>759.2</v>
      </c>
      <c r="H4" s="7" t="n">
        <v>760.3</v>
      </c>
      <c r="I4" s="7" t="n">
        <v>776.1</v>
      </c>
      <c r="J4" s="7" t="n">
        <v>3020.6</v>
      </c>
      <c r="K4" s="7" t="n">
        <v>3061.4</v>
      </c>
      <c r="L4" s="7" t="n">
        <v>3562.3</v>
      </c>
    </row>
    <row r="5" spans="1:12">
      <c r="A5" s="4" t="s">
        <v>530</v>
      </c>
      <c r="B5" s="7" t="n">
        <v>58.3</v>
      </c>
      <c r="C5" s="6" t="n">
        <v>50</v>
      </c>
      <c r="D5" s="7" t="n">
        <v>22.1</v>
      </c>
      <c r="E5" s="7" t="n">
        <v>13.8</v>
      </c>
      <c r="F5" s="6" t="n">
        <v>33</v>
      </c>
      <c r="G5" s="7" t="n">
        <v>25.3</v>
      </c>
      <c r="H5" s="7" t="n">
        <v>-14.6</v>
      </c>
      <c r="I5" s="8" t="n">
        <v>12.9</v>
      </c>
      <c r="J5" s="8" t="n">
        <v>144.2</v>
      </c>
      <c r="K5" s="8" t="n">
        <v>56.6</v>
      </c>
      <c r="L5" s="8" t="n">
        <v>-27.5</v>
      </c>
    </row>
    <row r="6" spans="1:12">
      <c r="A6" s="4" t="s">
        <v>531</v>
      </c>
      <c r="I6" s="6" t="n">
        <v>-18</v>
      </c>
      <c r="J6" s="8" t="n">
        <v>1.4</v>
      </c>
      <c r="K6" s="8" t="n">
        <v>-26.8</v>
      </c>
      <c r="L6" s="8" t="n">
        <v>-127.2</v>
      </c>
    </row>
    <row r="7" spans="1:12">
      <c r="A7" s="4" t="s">
        <v>532</v>
      </c>
      <c r="J7" s="8" t="n">
        <v>10.7</v>
      </c>
      <c r="K7" s="8" t="n">
        <v>0.8</v>
      </c>
      <c r="L7" s="8" t="n">
        <v>-136.9</v>
      </c>
    </row>
    <row r="8" spans="1:12">
      <c r="A8" s="4" t="s">
        <v>533</v>
      </c>
    </row>
    <row r="9" spans="1:12">
      <c r="A9" s="3" t="s">
        <v>515</v>
      </c>
    </row>
    <row r="10" spans="1:12">
      <c r="A10" s="4" t="s">
        <v>81</v>
      </c>
      <c r="J10" s="8" t="n">
        <v>2908.4</v>
      </c>
      <c r="K10" s="8" t="n">
        <v>2976.9</v>
      </c>
      <c r="L10" s="8" t="n">
        <v>3350.5</v>
      </c>
    </row>
    <row r="11" spans="1:12">
      <c r="A11" s="4" t="s">
        <v>530</v>
      </c>
      <c r="J11" s="8" t="n">
        <v>264.7</v>
      </c>
      <c r="K11" s="5" t="n">
        <v>242</v>
      </c>
      <c r="L11" s="8" t="n">
        <v>239.9</v>
      </c>
    </row>
    <row r="12" spans="1:12">
      <c r="A12" s="4" t="s">
        <v>534</v>
      </c>
    </row>
    <row r="13" spans="1:12">
      <c r="A13" s="3" t="s">
        <v>515</v>
      </c>
    </row>
    <row r="14" spans="1:12">
      <c r="A14" s="4" t="s">
        <v>535</v>
      </c>
      <c r="J14" s="8" t="n">
        <v>-59.8</v>
      </c>
      <c r="K14" s="5" t="n">
        <v>-81</v>
      </c>
      <c r="L14" s="8" t="n">
        <v>-110.8</v>
      </c>
    </row>
    <row r="15" spans="1:12">
      <c r="A15" s="4" t="s">
        <v>531</v>
      </c>
      <c r="J15" s="8" t="n">
        <v>3.8</v>
      </c>
      <c r="K15" s="8" t="n">
        <v>-8.800000000000001</v>
      </c>
      <c r="L15" s="8" t="n">
        <v>-2.6</v>
      </c>
    </row>
    <row r="16" spans="1:12">
      <c r="A16" s="4" t="s">
        <v>536</v>
      </c>
      <c r="J16" s="8" t="n">
        <v>-2.2</v>
      </c>
      <c r="K16" s="8" t="n">
        <v>4.6</v>
      </c>
      <c r="L16" s="8" t="n">
        <v>-2.3</v>
      </c>
    </row>
    <row r="17" spans="1:12">
      <c r="A17" s="4" t="s">
        <v>537</v>
      </c>
    </row>
    <row r="18" spans="1:12">
      <c r="A18" s="3" t="s">
        <v>515</v>
      </c>
    </row>
    <row r="19" spans="1:12">
      <c r="A19" s="4" t="s">
        <v>538</v>
      </c>
      <c r="J19" s="8" t="n">
        <v>2.8</v>
      </c>
    </row>
    <row r="20" spans="1:12">
      <c r="A20" s="4" t="s">
        <v>273</v>
      </c>
      <c r="J20" s="8" t="n">
        <v>-30.3</v>
      </c>
      <c r="K20" s="8" t="n">
        <v>-15.3</v>
      </c>
      <c r="L20" s="8" t="n">
        <v>-21.8</v>
      </c>
    </row>
    <row r="21" spans="1:12">
      <c r="A21" s="4" t="s">
        <v>539</v>
      </c>
      <c r="J21" s="8" t="n">
        <v>-31.5</v>
      </c>
      <c r="K21" s="8" t="n">
        <v>-31.2</v>
      </c>
      <c r="L21" s="5" t="n">
        <v>-79</v>
      </c>
    </row>
    <row r="22" spans="1:12">
      <c r="A22" s="4" t="s">
        <v>540</v>
      </c>
      <c r="J22" s="8" t="n">
        <v>-16.3</v>
      </c>
      <c r="K22" s="5" t="n">
        <v>-6</v>
      </c>
      <c r="L22" s="8" t="n">
        <v>49.4</v>
      </c>
    </row>
    <row r="23" spans="1:12">
      <c r="A23" s="4" t="s">
        <v>532</v>
      </c>
      <c r="L23" s="8" t="n">
        <v>-2.4</v>
      </c>
    </row>
    <row r="24" spans="1:12">
      <c r="A24" s="4" t="s">
        <v>541</v>
      </c>
    </row>
    <row r="25" spans="1:12">
      <c r="A25" s="3" t="s">
        <v>515</v>
      </c>
    </row>
    <row r="26" spans="1:12">
      <c r="A26" s="4" t="s">
        <v>81</v>
      </c>
      <c r="J26" s="8" t="n">
        <v>1908.3</v>
      </c>
      <c r="K26" s="5" t="n">
        <v>1919</v>
      </c>
      <c r="L26" s="8" t="n">
        <v>2177.2</v>
      </c>
    </row>
    <row r="27" spans="1:12">
      <c r="A27" s="4" t="s">
        <v>530</v>
      </c>
      <c r="J27" s="8" t="n">
        <v>101.9</v>
      </c>
      <c r="K27" s="8" t="n">
        <v>108.5</v>
      </c>
      <c r="L27" s="8" t="n">
        <v>118.8</v>
      </c>
    </row>
    <row r="28" spans="1:12">
      <c r="A28" s="4" t="s">
        <v>542</v>
      </c>
    </row>
    <row r="29" spans="1:12">
      <c r="A29" s="3" t="s">
        <v>515</v>
      </c>
    </row>
    <row r="30" spans="1:12">
      <c r="A30" s="4" t="s">
        <v>81</v>
      </c>
      <c r="J30" s="5" t="n">
        <v>910</v>
      </c>
      <c r="K30" s="5" t="n">
        <v>972</v>
      </c>
      <c r="L30" s="8" t="n">
        <v>1076.7</v>
      </c>
    </row>
    <row r="31" spans="1:12">
      <c r="A31" s="4" t="s">
        <v>530</v>
      </c>
      <c r="J31" s="8" t="n">
        <v>160.5</v>
      </c>
      <c r="K31" s="8" t="n">
        <v>140.7</v>
      </c>
      <c r="L31" s="5" t="n">
        <v>126</v>
      </c>
    </row>
    <row r="32" spans="1:12">
      <c r="A32" s="4" t="s">
        <v>484</v>
      </c>
    </row>
    <row r="33" spans="1:12">
      <c r="A33" s="3" t="s">
        <v>515</v>
      </c>
    </row>
    <row r="34" spans="1:12">
      <c r="A34" s="4" t="s">
        <v>531</v>
      </c>
      <c r="J34" s="8" t="n">
        <v>-4.8</v>
      </c>
    </row>
    <row r="35" spans="1:12">
      <c r="A35" s="4" t="s">
        <v>543</v>
      </c>
    </row>
    <row r="36" spans="1:12">
      <c r="A36" s="3" t="s">
        <v>515</v>
      </c>
    </row>
    <row r="37" spans="1:12">
      <c r="A37" s="4" t="s">
        <v>81</v>
      </c>
      <c r="J37" s="8" t="n">
        <v>109.4</v>
      </c>
      <c r="K37" s="8" t="n">
        <v>84.5</v>
      </c>
      <c r="L37" s="8" t="n">
        <v>211.8</v>
      </c>
    </row>
    <row r="38" spans="1:12">
      <c r="A38" s="4" t="s">
        <v>530</v>
      </c>
      <c r="J38" s="8" t="n">
        <v>15.8</v>
      </c>
      <c r="K38" s="8" t="n">
        <v>-47.7</v>
      </c>
      <c r="L38" s="8" t="n">
        <v>-97.90000000000001</v>
      </c>
    </row>
    <row r="39" spans="1:12">
      <c r="A39" s="4" t="s">
        <v>544</v>
      </c>
    </row>
    <row r="40" spans="1:12">
      <c r="A40" s="3" t="s">
        <v>515</v>
      </c>
    </row>
    <row r="41" spans="1:12">
      <c r="A41" s="4" t="s">
        <v>81</v>
      </c>
      <c r="J41" s="8" t="n">
        <v>752.6</v>
      </c>
      <c r="K41" s="8" t="n">
        <v>730.4</v>
      </c>
      <c r="L41" s="8" t="n">
        <v>727.8</v>
      </c>
    </row>
    <row r="42" spans="1:12">
      <c r="A42" s="4" t="s">
        <v>530</v>
      </c>
      <c r="J42" s="8" t="n">
        <v>6.3</v>
      </c>
      <c r="K42" s="8" t="n">
        <v>15.1</v>
      </c>
      <c r="L42" s="8" t="n">
        <v>22.8</v>
      </c>
    </row>
    <row r="43" spans="1:12">
      <c r="A43" s="4" t="s">
        <v>545</v>
      </c>
    </row>
    <row r="44" spans="1:12">
      <c r="A44" s="3" t="s">
        <v>515</v>
      </c>
    </row>
    <row r="45" spans="1:12">
      <c r="A45" s="4" t="s">
        <v>81</v>
      </c>
      <c r="J45" s="8" t="n">
        <v>424.5</v>
      </c>
      <c r="K45" s="8" t="n">
        <v>431.5</v>
      </c>
      <c r="L45" s="8" t="n">
        <v>517.4</v>
      </c>
    </row>
    <row r="46" spans="1:12">
      <c r="A46" s="4" t="s">
        <v>530</v>
      </c>
      <c r="J46" s="8" t="n">
        <v>36.8</v>
      </c>
      <c r="K46" s="8" t="n">
        <v>34.7</v>
      </c>
      <c r="L46" s="8" t="n">
        <v>39.4</v>
      </c>
    </row>
    <row r="47" spans="1:12">
      <c r="A47" s="4" t="s">
        <v>546</v>
      </c>
    </row>
    <row r="48" spans="1:12">
      <c r="A48" s="3" t="s">
        <v>515</v>
      </c>
    </row>
    <row r="49" spans="1:12">
      <c r="A49" s="4" t="s">
        <v>81</v>
      </c>
      <c r="J49" s="8" t="n">
        <v>295.3</v>
      </c>
      <c r="K49" s="5" t="n">
        <v>333</v>
      </c>
      <c r="L49" s="8" t="n">
        <v>388.2</v>
      </c>
    </row>
    <row r="50" spans="1:12">
      <c r="A50" s="4" t="s">
        <v>530</v>
      </c>
      <c r="J50" s="8" t="n">
        <v>20.4</v>
      </c>
      <c r="K50" s="8" t="n">
        <v>24.2</v>
      </c>
      <c r="L50" s="8" t="n">
        <v>9.6</v>
      </c>
    </row>
    <row r="51" spans="1:12">
      <c r="A51" s="4" t="s">
        <v>547</v>
      </c>
    </row>
    <row r="52" spans="1:12">
      <c r="A52" s="3" t="s">
        <v>515</v>
      </c>
    </row>
    <row r="53" spans="1:12">
      <c r="A53" s="4" t="s">
        <v>81</v>
      </c>
      <c r="J53" s="8" t="n">
        <v>285.7</v>
      </c>
      <c r="K53" s="8" t="n">
        <v>270.4</v>
      </c>
      <c r="L53" s="8" t="n">
        <v>364.1</v>
      </c>
    </row>
    <row r="54" spans="1:12">
      <c r="A54" s="4" t="s">
        <v>530</v>
      </c>
      <c r="J54" s="8" t="n">
        <v>30.1</v>
      </c>
      <c r="K54" s="8" t="n">
        <v>23.8</v>
      </c>
      <c r="L54" s="8" t="n">
        <v>34.2</v>
      </c>
    </row>
    <row r="55" spans="1:12">
      <c r="A55" s="4" t="s">
        <v>548</v>
      </c>
    </row>
    <row r="56" spans="1:12">
      <c r="A56" s="3" t="s">
        <v>515</v>
      </c>
    </row>
    <row r="57" spans="1:12">
      <c r="A57" s="4" t="s">
        <v>81</v>
      </c>
      <c r="J57" s="8" t="n">
        <v>150.2</v>
      </c>
      <c r="K57" s="8" t="n">
        <v>153.7</v>
      </c>
      <c r="L57" s="8" t="n">
        <v>179.7</v>
      </c>
    </row>
    <row r="58" spans="1:12">
      <c r="A58" s="4" t="s">
        <v>530</v>
      </c>
      <c r="J58" s="8" t="n">
        <v>8.300000000000001</v>
      </c>
      <c r="K58" s="8" t="n">
        <v>10.7</v>
      </c>
      <c r="L58" s="8" t="n">
        <v>12.8</v>
      </c>
    </row>
    <row r="59" spans="1:12">
      <c r="A59" s="4" t="s">
        <v>549</v>
      </c>
    </row>
    <row r="60" spans="1:12">
      <c r="A60" s="3" t="s">
        <v>515</v>
      </c>
    </row>
    <row r="61" spans="1:12">
      <c r="A61" s="4" t="s">
        <v>81</v>
      </c>
      <c r="J61" s="8" t="n">
        <v>355.1</v>
      </c>
      <c r="K61" s="8" t="n">
        <v>369.9</v>
      </c>
      <c r="L61" s="8" t="n">
        <v>380.6</v>
      </c>
    </row>
    <row r="62" spans="1:12">
      <c r="A62" s="4" t="s">
        <v>530</v>
      </c>
      <c r="J62" s="8" t="n">
        <v>89.90000000000001</v>
      </c>
      <c r="K62" s="8" t="n">
        <v>76.3</v>
      </c>
      <c r="L62" s="8" t="n">
        <v>50.4</v>
      </c>
    </row>
    <row r="63" spans="1:12">
      <c r="A63" s="4" t="s">
        <v>550</v>
      </c>
    </row>
    <row r="64" spans="1:12">
      <c r="A64" s="3" t="s">
        <v>515</v>
      </c>
    </row>
    <row r="65" spans="1:12">
      <c r="A65" s="4" t="s">
        <v>81</v>
      </c>
      <c r="J65" s="8" t="n">
        <v>387.4</v>
      </c>
      <c r="K65" s="8" t="n">
        <v>444.7</v>
      </c>
      <c r="L65" s="8" t="n">
        <v>556.3</v>
      </c>
    </row>
    <row r="66" spans="1:12">
      <c r="A66" s="4" t="s">
        <v>530</v>
      </c>
      <c r="J66" s="8" t="n">
        <v>40.1</v>
      </c>
      <c r="K66" s="8" t="n">
        <v>35.7</v>
      </c>
      <c r="L66" s="8" t="n">
        <v>52.5</v>
      </c>
    </row>
    <row r="67" spans="1:12">
      <c r="A67" s="4" t="s">
        <v>551</v>
      </c>
    </row>
    <row r="68" spans="1:12">
      <c r="A68" s="3" t="s">
        <v>515</v>
      </c>
    </row>
    <row r="69" spans="1:12">
      <c r="A69" s="4" t="s">
        <v>81</v>
      </c>
      <c r="J69" s="8" t="n">
        <v>167.5</v>
      </c>
      <c r="K69" s="8" t="n">
        <v>157.4</v>
      </c>
      <c r="L69" s="8" t="n">
        <v>139.8</v>
      </c>
    </row>
    <row r="70" spans="1:12">
      <c r="A70" s="4" t="s">
        <v>530</v>
      </c>
      <c r="J70" s="8" t="n">
        <v>30.5</v>
      </c>
      <c r="K70" s="8" t="n">
        <v>28.7</v>
      </c>
      <c r="L70" s="8" t="n">
        <v>23.1</v>
      </c>
    </row>
    <row r="71" spans="1:12">
      <c r="A71" s="4" t="s">
        <v>552</v>
      </c>
    </row>
    <row r="72" spans="1:12">
      <c r="A72" s="3" t="s">
        <v>515</v>
      </c>
    </row>
    <row r="73" spans="1:12">
      <c r="A73" s="4" t="s">
        <v>81</v>
      </c>
      <c r="J73" s="8" t="n">
        <v>90.09999999999999</v>
      </c>
      <c r="K73" s="8" t="n">
        <v>85.90000000000001</v>
      </c>
      <c r="L73" s="8" t="n">
        <v>96.59999999999999</v>
      </c>
    </row>
    <row r="74" spans="1:12">
      <c r="A74" s="4" t="s">
        <v>530</v>
      </c>
      <c r="J74" s="7" t="n">
        <v>2.3</v>
      </c>
      <c r="K74" s="7" t="n">
        <v>-7.2</v>
      </c>
      <c r="L74" s="7" t="n">
        <v>-4.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524</v>
      </c>
      <c r="J1" s="2" t="s">
        <v>1</v>
      </c>
    </row>
    <row r="2" spans="1:12">
      <c r="B2" s="2" t="s">
        <v>2</v>
      </c>
      <c r="C2" s="2" t="s">
        <v>525</v>
      </c>
      <c r="D2" s="2" t="s">
        <v>4</v>
      </c>
      <c r="E2" s="2" t="s">
        <v>526</v>
      </c>
      <c r="F2" s="2" t="s">
        <v>32</v>
      </c>
      <c r="G2" s="2" t="s">
        <v>527</v>
      </c>
      <c r="H2" s="2" t="s">
        <v>528</v>
      </c>
      <c r="I2" s="2" t="s">
        <v>529</v>
      </c>
      <c r="J2" s="2" t="s">
        <v>2</v>
      </c>
      <c r="K2" s="2" t="s">
        <v>32</v>
      </c>
      <c r="L2" s="2" t="s">
        <v>79</v>
      </c>
    </row>
    <row r="3" spans="1:12">
      <c r="A3" s="3" t="s">
        <v>515</v>
      </c>
    </row>
    <row r="4" spans="1:12">
      <c r="A4" s="4" t="s">
        <v>554</v>
      </c>
      <c r="B4" s="7" t="n">
        <v>39.8</v>
      </c>
      <c r="C4" s="7" t="n">
        <v>27.4</v>
      </c>
      <c r="D4" s="7" t="n">
        <v>24.2</v>
      </c>
      <c r="E4" s="7" t="n">
        <v>20.8</v>
      </c>
      <c r="F4" s="7" t="n">
        <v>39.9</v>
      </c>
      <c r="G4" s="6" t="n">
        <v>26</v>
      </c>
      <c r="H4" s="7" t="n">
        <v>20.9</v>
      </c>
      <c r="I4" s="7" t="n">
        <v>14.3</v>
      </c>
      <c r="J4" s="7" t="n">
        <v>112.2</v>
      </c>
      <c r="K4" s="7" t="n">
        <v>101.1</v>
      </c>
      <c r="L4" s="7" t="n">
        <v>136.1</v>
      </c>
    </row>
    <row r="5" spans="1:12">
      <c r="A5" s="4" t="s">
        <v>555</v>
      </c>
      <c r="J5" s="5" t="n">
        <v>128</v>
      </c>
      <c r="K5" s="8" t="n">
        <v>135.7</v>
      </c>
      <c r="L5" s="8" t="n">
        <v>156.4</v>
      </c>
    </row>
    <row r="6" spans="1:12">
      <c r="A6" s="4" t="s">
        <v>556</v>
      </c>
      <c r="J6" s="8" t="n">
        <v>3.6</v>
      </c>
      <c r="K6" s="8" t="n">
        <v>4.2</v>
      </c>
      <c r="L6" s="8" t="n">
        <v>5.5</v>
      </c>
    </row>
    <row r="7" spans="1:12">
      <c r="A7" s="4" t="s">
        <v>125</v>
      </c>
      <c r="B7" s="7" t="n">
        <v>34.1</v>
      </c>
      <c r="C7" s="7" t="n">
        <v>32.4</v>
      </c>
      <c r="D7" s="7" t="n">
        <v>32.9</v>
      </c>
      <c r="E7" s="7" t="n">
        <v>32.2</v>
      </c>
      <c r="F7" s="7" t="n">
        <v>33.6</v>
      </c>
      <c r="G7" s="7" t="n">
        <v>33.1</v>
      </c>
      <c r="H7" s="7" t="n">
        <v>36.5</v>
      </c>
      <c r="I7" s="7" t="n">
        <v>36.7</v>
      </c>
      <c r="J7" s="8" t="n">
        <v>131.6</v>
      </c>
      <c r="K7" s="8" t="n">
        <v>139.9</v>
      </c>
      <c r="L7" s="8" t="n">
        <v>161.9</v>
      </c>
    </row>
    <row r="8" spans="1:12">
      <c r="A8" s="4" t="s">
        <v>557</v>
      </c>
    </row>
    <row r="9" spans="1:12">
      <c r="A9" s="3" t="s">
        <v>515</v>
      </c>
    </row>
    <row r="10" spans="1:12">
      <c r="A10" s="4" t="s">
        <v>554</v>
      </c>
      <c r="J10" s="8" t="n">
        <v>98.2</v>
      </c>
      <c r="K10" s="8" t="n">
        <v>89.8</v>
      </c>
      <c r="L10" s="8" t="n">
        <v>114.2</v>
      </c>
    </row>
    <row r="11" spans="1:12">
      <c r="A11" s="4" t="s">
        <v>555</v>
      </c>
      <c r="J11" s="8" t="n">
        <v>115.6</v>
      </c>
      <c r="K11" s="8" t="n">
        <v>120.5</v>
      </c>
      <c r="L11" s="8" t="n">
        <v>137.2</v>
      </c>
    </row>
    <row r="12" spans="1:12">
      <c r="A12" s="4" t="s">
        <v>558</v>
      </c>
    </row>
    <row r="13" spans="1:12">
      <c r="A13" s="3" t="s">
        <v>515</v>
      </c>
    </row>
    <row r="14" spans="1:12">
      <c r="A14" s="4" t="s">
        <v>554</v>
      </c>
      <c r="J14" s="8" t="n">
        <v>19.9</v>
      </c>
      <c r="K14" s="8" t="n">
        <v>21.7</v>
      </c>
      <c r="L14" s="8" t="n">
        <v>31.1</v>
      </c>
    </row>
    <row r="15" spans="1:12">
      <c r="A15" s="4" t="s">
        <v>555</v>
      </c>
      <c r="J15" s="8" t="n">
        <v>45.6</v>
      </c>
      <c r="K15" s="8" t="n">
        <v>47.6</v>
      </c>
      <c r="L15" s="8" t="n">
        <v>49.8</v>
      </c>
    </row>
    <row r="16" spans="1:12">
      <c r="A16" s="4" t="s">
        <v>559</v>
      </c>
    </row>
    <row r="17" spans="1:12">
      <c r="A17" s="3" t="s">
        <v>515</v>
      </c>
    </row>
    <row r="18" spans="1:12">
      <c r="A18" s="4" t="s">
        <v>554</v>
      </c>
      <c r="J18" s="8" t="n">
        <v>17.3</v>
      </c>
      <c r="K18" s="5" t="n">
        <v>16</v>
      </c>
      <c r="L18" s="8" t="n">
        <v>17.9</v>
      </c>
    </row>
    <row r="19" spans="1:12">
      <c r="A19" s="4" t="s">
        <v>555</v>
      </c>
      <c r="J19" s="8" t="n">
        <v>15.4</v>
      </c>
      <c r="K19" s="8" t="n">
        <v>15.5</v>
      </c>
      <c r="L19" s="8" t="n">
        <v>19.3</v>
      </c>
    </row>
    <row r="20" spans="1:12">
      <c r="A20" s="4" t="s">
        <v>556</v>
      </c>
      <c r="J20" s="8" t="n">
        <v>0.2</v>
      </c>
      <c r="K20" s="8" t="n">
        <v>0.2</v>
      </c>
      <c r="L20" s="8" t="n">
        <v>0.3</v>
      </c>
    </row>
    <row r="21" spans="1:12">
      <c r="A21" s="4" t="s">
        <v>560</v>
      </c>
    </row>
    <row r="22" spans="1:12">
      <c r="A22" s="3" t="s">
        <v>515</v>
      </c>
    </row>
    <row r="23" spans="1:12">
      <c r="A23" s="4" t="s">
        <v>554</v>
      </c>
      <c r="J23" s="8" t="n">
        <v>12.6</v>
      </c>
      <c r="K23" s="8" t="n">
        <v>9.300000000000001</v>
      </c>
      <c r="L23" s="8" t="n">
        <v>13.3</v>
      </c>
    </row>
    <row r="24" spans="1:12">
      <c r="A24" s="4" t="s">
        <v>555</v>
      </c>
      <c r="J24" s="8" t="n">
        <v>11.6</v>
      </c>
      <c r="K24" s="8" t="n">
        <v>14.4</v>
      </c>
      <c r="L24" s="8" t="n">
        <v>19.6</v>
      </c>
    </row>
    <row r="25" spans="1:12">
      <c r="A25" s="4" t="s">
        <v>561</v>
      </c>
    </row>
    <row r="26" spans="1:12">
      <c r="A26" s="3" t="s">
        <v>515</v>
      </c>
    </row>
    <row r="27" spans="1:12">
      <c r="A27" s="4" t="s">
        <v>554</v>
      </c>
      <c r="J27" s="8" t="n">
        <v>8.9</v>
      </c>
      <c r="K27" s="8" t="n">
        <v>6.2</v>
      </c>
      <c r="L27" s="8" t="n">
        <v>14.7</v>
      </c>
    </row>
    <row r="28" spans="1:12">
      <c r="A28" s="4" t="s">
        <v>555</v>
      </c>
      <c r="J28" s="8" t="n">
        <v>7.8</v>
      </c>
      <c r="K28" s="8" t="n">
        <v>7.6</v>
      </c>
      <c r="L28" s="8" t="n">
        <v>8.800000000000001</v>
      </c>
    </row>
    <row r="29" spans="1:12">
      <c r="A29" s="4" t="s">
        <v>556</v>
      </c>
      <c r="J29" s="8" t="n">
        <v>1.1</v>
      </c>
      <c r="K29" s="8" t="n">
        <v>1.2</v>
      </c>
      <c r="L29" s="8" t="n">
        <v>1.4</v>
      </c>
    </row>
    <row r="30" spans="1:12">
      <c r="A30" s="4" t="s">
        <v>562</v>
      </c>
    </row>
    <row r="31" spans="1:12">
      <c r="A31" s="3" t="s">
        <v>515</v>
      </c>
    </row>
    <row r="32" spans="1:12">
      <c r="A32" s="4" t="s">
        <v>554</v>
      </c>
      <c r="J32" s="8" t="n">
        <v>9.5</v>
      </c>
      <c r="K32" s="8" t="n">
        <v>6.1</v>
      </c>
      <c r="L32" s="8" t="n">
        <v>6.4</v>
      </c>
    </row>
    <row r="33" spans="1:12">
      <c r="A33" s="4" t="s">
        <v>555</v>
      </c>
      <c r="J33" s="8" t="n">
        <v>9.6</v>
      </c>
      <c r="K33" s="8" t="n">
        <v>8.1</v>
      </c>
      <c r="L33" s="8" t="n">
        <v>8.5</v>
      </c>
    </row>
    <row r="34" spans="1:12">
      <c r="A34" s="4" t="s">
        <v>563</v>
      </c>
    </row>
    <row r="35" spans="1:12">
      <c r="A35" s="3" t="s">
        <v>515</v>
      </c>
    </row>
    <row r="36" spans="1:12">
      <c r="A36" s="4" t="s">
        <v>554</v>
      </c>
      <c r="J36" s="8" t="n">
        <v>13.7</v>
      </c>
      <c r="K36" s="8" t="n">
        <v>13.5</v>
      </c>
      <c r="L36" s="5" t="n">
        <v>17</v>
      </c>
    </row>
    <row r="37" spans="1:12">
      <c r="A37" s="4" t="s">
        <v>555</v>
      </c>
      <c r="J37" s="8" t="n">
        <v>9.699999999999999</v>
      </c>
      <c r="K37" s="5" t="n">
        <v>10</v>
      </c>
      <c r="L37" s="8" t="n">
        <v>12.2</v>
      </c>
    </row>
    <row r="38" spans="1:12">
      <c r="A38" s="4" t="s">
        <v>556</v>
      </c>
      <c r="J38" s="8" t="n">
        <v>0.2</v>
      </c>
      <c r="K38" s="8" t="n">
        <v>0.3</v>
      </c>
      <c r="L38" s="8" t="n">
        <v>0.3</v>
      </c>
    </row>
    <row r="39" spans="1:12">
      <c r="A39" s="4" t="s">
        <v>564</v>
      </c>
    </row>
    <row r="40" spans="1:12">
      <c r="A40" s="3" t="s">
        <v>515</v>
      </c>
    </row>
    <row r="41" spans="1:12">
      <c r="A41" s="4" t="s">
        <v>554</v>
      </c>
      <c r="J41" s="8" t="n">
        <v>9.9</v>
      </c>
      <c r="K41" s="8" t="n">
        <v>11.1</v>
      </c>
      <c r="L41" s="8" t="n">
        <v>9.4</v>
      </c>
    </row>
    <row r="42" spans="1:12">
      <c r="A42" s="4" t="s">
        <v>555</v>
      </c>
      <c r="J42" s="8" t="n">
        <v>10.8</v>
      </c>
      <c r="K42" s="8" t="n">
        <v>11.5</v>
      </c>
      <c r="L42" s="8" t="n">
        <v>13.6</v>
      </c>
    </row>
    <row r="43" spans="1:12">
      <c r="A43" s="4" t="s">
        <v>556</v>
      </c>
      <c r="J43" s="8" t="n">
        <v>0.4</v>
      </c>
      <c r="K43" s="8" t="n">
        <v>0.6</v>
      </c>
      <c r="L43" s="8" t="n">
        <v>1.1</v>
      </c>
    </row>
    <row r="44" spans="1:12">
      <c r="A44" s="4" t="s">
        <v>565</v>
      </c>
    </row>
    <row r="45" spans="1:12">
      <c r="A45" s="3" t="s">
        <v>515</v>
      </c>
    </row>
    <row r="46" spans="1:12">
      <c r="A46" s="4" t="s">
        <v>554</v>
      </c>
      <c r="J46" s="5" t="n">
        <v>5</v>
      </c>
      <c r="K46" s="8" t="n">
        <v>4.2</v>
      </c>
      <c r="L46" s="8" t="n">
        <v>3.6</v>
      </c>
    </row>
    <row r="47" spans="1:12">
      <c r="A47" s="4" t="s">
        <v>555</v>
      </c>
      <c r="J47" s="8" t="n">
        <v>3.6</v>
      </c>
      <c r="K47" s="8" t="n">
        <v>3.9</v>
      </c>
      <c r="L47" s="8" t="n">
        <v>3.2</v>
      </c>
    </row>
    <row r="48" spans="1:12">
      <c r="A48" s="4" t="s">
        <v>556</v>
      </c>
      <c r="J48" s="8" t="n">
        <v>0.8</v>
      </c>
      <c r="K48" s="8" t="n">
        <v>0.9</v>
      </c>
      <c r="L48" s="8" t="n">
        <v>0.9</v>
      </c>
    </row>
    <row r="49" spans="1:12">
      <c r="A49" s="4" t="s">
        <v>566</v>
      </c>
    </row>
    <row r="50" spans="1:12">
      <c r="A50" s="3" t="s">
        <v>515</v>
      </c>
    </row>
    <row r="51" spans="1:12">
      <c r="A51" s="4" t="s">
        <v>554</v>
      </c>
      <c r="J51" s="8" t="n">
        <v>1.4</v>
      </c>
      <c r="K51" s="8" t="n">
        <v>1.7</v>
      </c>
      <c r="L51" s="8" t="n">
        <v>0.8</v>
      </c>
    </row>
    <row r="52" spans="1:12">
      <c r="A52" s="4" t="s">
        <v>555</v>
      </c>
      <c r="J52" s="8" t="n">
        <v>1.5</v>
      </c>
      <c r="K52" s="8" t="n">
        <v>1.9</v>
      </c>
      <c r="L52" s="8" t="n">
        <v>2.2</v>
      </c>
    </row>
    <row r="53" spans="1:12">
      <c r="A53" s="4" t="s">
        <v>556</v>
      </c>
      <c r="J53" s="8" t="n">
        <v>0.9</v>
      </c>
      <c r="K53" s="5" t="n">
        <v>1</v>
      </c>
      <c r="L53" s="8" t="n">
        <v>1.5</v>
      </c>
    </row>
    <row r="54" spans="1:12">
      <c r="A54" s="4" t="s">
        <v>567</v>
      </c>
    </row>
    <row r="55" spans="1:12">
      <c r="A55" s="3" t="s">
        <v>515</v>
      </c>
    </row>
    <row r="56" spans="1:12">
      <c r="A56" s="4" t="s">
        <v>554</v>
      </c>
      <c r="J56" s="5" t="n">
        <v>9</v>
      </c>
      <c r="K56" s="5" t="n">
        <v>7</v>
      </c>
      <c r="L56" s="8" t="n">
        <v>16.5</v>
      </c>
    </row>
    <row r="57" spans="1:12">
      <c r="A57" s="4" t="s">
        <v>555</v>
      </c>
      <c r="J57" s="8" t="n">
        <v>10.9</v>
      </c>
      <c r="K57" s="8" t="n">
        <v>11.3</v>
      </c>
      <c r="L57" s="8" t="n">
        <v>9.699999999999999</v>
      </c>
    </row>
    <row r="58" spans="1:12">
      <c r="A58" s="4" t="s">
        <v>568</v>
      </c>
    </row>
    <row r="59" spans="1:12">
      <c r="A59" s="3" t="s">
        <v>515</v>
      </c>
    </row>
    <row r="60" spans="1:12">
      <c r="A60" s="4" t="s">
        <v>554</v>
      </c>
      <c r="J60" s="8" t="n">
        <v>68.2</v>
      </c>
      <c r="K60" s="8" t="n">
        <v>59.3</v>
      </c>
      <c r="L60" s="8" t="n">
        <v>83.40000000000001</v>
      </c>
    </row>
    <row r="61" spans="1:12">
      <c r="A61" s="4" t="s">
        <v>555</v>
      </c>
      <c r="J61" s="5" t="n">
        <v>90</v>
      </c>
      <c r="K61" s="8" t="n">
        <v>93.2</v>
      </c>
      <c r="L61" s="5" t="n">
        <v>106</v>
      </c>
    </row>
    <row r="62" spans="1:12">
      <c r="A62" s="4" t="s">
        <v>556</v>
      </c>
      <c r="J62" s="8" t="n">
        <v>1.3</v>
      </c>
      <c r="K62" s="8" t="n">
        <v>1.4</v>
      </c>
      <c r="L62" s="8" t="n">
        <v>1.7</v>
      </c>
    </row>
    <row r="63" spans="1:12">
      <c r="A63" s="4" t="s">
        <v>569</v>
      </c>
    </row>
    <row r="64" spans="1:12">
      <c r="A64" s="3" t="s">
        <v>515</v>
      </c>
    </row>
    <row r="65" spans="1:12">
      <c r="A65" s="4" t="s">
        <v>554</v>
      </c>
      <c r="J65" s="8" t="n">
        <v>28.6</v>
      </c>
      <c r="K65" s="8" t="n">
        <v>28.8</v>
      </c>
      <c r="L65" s="5" t="n">
        <v>30</v>
      </c>
    </row>
    <row r="66" spans="1:12">
      <c r="A66" s="4" t="s">
        <v>555</v>
      </c>
      <c r="J66" s="8" t="n">
        <v>24.1</v>
      </c>
      <c r="K66" s="8" t="n">
        <v>25.4</v>
      </c>
      <c r="L66" s="5" t="n">
        <v>29</v>
      </c>
    </row>
    <row r="67" spans="1:12">
      <c r="A67" s="4" t="s">
        <v>556</v>
      </c>
      <c r="J67" s="8" t="n">
        <v>1.4</v>
      </c>
      <c r="K67" s="8" t="n">
        <v>1.8</v>
      </c>
      <c r="L67" s="8" t="n">
        <v>2.3</v>
      </c>
    </row>
    <row r="68" spans="1:12">
      <c r="A68" s="4" t="s">
        <v>570</v>
      </c>
    </row>
    <row r="69" spans="1:12">
      <c r="A69" s="3" t="s">
        <v>515</v>
      </c>
    </row>
    <row r="70" spans="1:12">
      <c r="A70" s="4" t="s">
        <v>554</v>
      </c>
      <c r="J70" s="5" t="n">
        <v>5</v>
      </c>
      <c r="K70" s="8" t="n">
        <v>4.3</v>
      </c>
      <c r="L70" s="8" t="n">
        <v>5.4</v>
      </c>
    </row>
    <row r="71" spans="1:12">
      <c r="A71" s="4" t="s">
        <v>555</v>
      </c>
      <c r="J71" s="8" t="n">
        <v>0.7</v>
      </c>
      <c r="K71" s="8" t="n">
        <v>3.9</v>
      </c>
      <c r="L71" s="8" t="n">
        <v>9.5</v>
      </c>
    </row>
    <row r="72" spans="1:12">
      <c r="A72" s="4" t="s">
        <v>571</v>
      </c>
    </row>
    <row r="73" spans="1:12">
      <c r="A73" s="3" t="s">
        <v>515</v>
      </c>
    </row>
    <row r="74" spans="1:12">
      <c r="A74" s="4" t="s">
        <v>555</v>
      </c>
      <c r="J74" s="7" t="n">
        <v>0.8</v>
      </c>
      <c r="K74" s="6" t="n">
        <v>0</v>
      </c>
      <c r="L74"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524</v>
      </c>
      <c r="J1" s="2" t="s">
        <v>1</v>
      </c>
    </row>
    <row r="2" spans="1:12">
      <c r="B2" s="2" t="s">
        <v>2</v>
      </c>
      <c r="C2" s="2" t="s">
        <v>525</v>
      </c>
      <c r="D2" s="2" t="s">
        <v>4</v>
      </c>
      <c r="E2" s="2" t="s">
        <v>526</v>
      </c>
      <c r="F2" s="2" t="s">
        <v>32</v>
      </c>
      <c r="G2" s="2" t="s">
        <v>527</v>
      </c>
      <c r="H2" s="2" t="s">
        <v>528</v>
      </c>
      <c r="I2" s="2" t="s">
        <v>529</v>
      </c>
      <c r="J2" s="2" t="s">
        <v>2</v>
      </c>
      <c r="K2" s="2" t="s">
        <v>32</v>
      </c>
      <c r="L2" s="2" t="s">
        <v>79</v>
      </c>
    </row>
    <row r="3" spans="1:12">
      <c r="A3" s="3" t="s">
        <v>515</v>
      </c>
    </row>
    <row r="4" spans="1:12">
      <c r="A4" s="4" t="s">
        <v>573</v>
      </c>
      <c r="B4" s="7" t="n">
        <v>1994.8</v>
      </c>
      <c r="F4" s="7" t="n">
        <v>1946.7</v>
      </c>
      <c r="J4" s="7" t="n">
        <v>1994.8</v>
      </c>
      <c r="K4" s="7" t="n">
        <v>1946.7</v>
      </c>
      <c r="L4" s="6" t="n">
        <v>2192</v>
      </c>
    </row>
    <row r="5" spans="1:12">
      <c r="A5" s="4" t="s">
        <v>574</v>
      </c>
      <c r="B5" s="5" t="n">
        <v>531</v>
      </c>
      <c r="F5" s="5" t="n">
        <v>549</v>
      </c>
      <c r="J5" s="5" t="n">
        <v>531</v>
      </c>
      <c r="K5" s="5" t="n">
        <v>549</v>
      </c>
      <c r="L5" s="8" t="n">
        <v>669.5</v>
      </c>
    </row>
    <row r="6" spans="1:12">
      <c r="A6" s="4" t="s">
        <v>575</v>
      </c>
      <c r="B6" s="8" t="n">
        <v>803.5</v>
      </c>
      <c r="C6" s="7" t="n">
        <v>755.8</v>
      </c>
      <c r="D6" s="7" t="n">
        <v>739.5</v>
      </c>
      <c r="E6" s="7" t="n">
        <v>721.8</v>
      </c>
      <c r="F6" s="8" t="n">
        <v>765.8</v>
      </c>
      <c r="G6" s="7" t="n">
        <v>759.2</v>
      </c>
      <c r="H6" s="7" t="n">
        <v>760.3</v>
      </c>
      <c r="I6" s="7" t="n">
        <v>776.1</v>
      </c>
      <c r="J6" s="8" t="n">
        <v>3020.6</v>
      </c>
      <c r="K6" s="8" t="n">
        <v>3061.4</v>
      </c>
      <c r="L6" s="8" t="n">
        <v>3562.3</v>
      </c>
    </row>
    <row r="7" spans="1:12">
      <c r="A7" s="4" t="s">
        <v>576</v>
      </c>
      <c r="B7" s="8" t="n">
        <v>684.1</v>
      </c>
      <c r="F7" s="8" t="n">
        <v>647.8</v>
      </c>
      <c r="J7" s="8" t="n">
        <v>684.1</v>
      </c>
      <c r="K7" s="8" t="n">
        <v>647.8</v>
      </c>
      <c r="L7" s="8" t="n">
        <v>746.9</v>
      </c>
    </row>
    <row r="8" spans="1:12">
      <c r="A8" s="4" t="s">
        <v>557</v>
      </c>
    </row>
    <row r="9" spans="1:12">
      <c r="A9" s="3" t="s">
        <v>515</v>
      </c>
    </row>
    <row r="10" spans="1:12">
      <c r="A10" s="4" t="s">
        <v>573</v>
      </c>
      <c r="B10" s="8" t="n">
        <v>1622.6</v>
      </c>
      <c r="F10" s="8" t="n">
        <v>1567.4</v>
      </c>
      <c r="J10" s="8" t="n">
        <v>1622.6</v>
      </c>
      <c r="K10" s="8" t="n">
        <v>1567.4</v>
      </c>
      <c r="L10" s="5" t="n">
        <v>1759</v>
      </c>
    </row>
    <row r="11" spans="1:12">
      <c r="A11" s="4" t="s">
        <v>575</v>
      </c>
      <c r="J11" s="8" t="n">
        <v>2908.4</v>
      </c>
      <c r="K11" s="8" t="n">
        <v>2976.9</v>
      </c>
      <c r="L11" s="8" t="n">
        <v>3350.5</v>
      </c>
    </row>
    <row r="12" spans="1:12">
      <c r="A12" s="4" t="s">
        <v>567</v>
      </c>
    </row>
    <row r="13" spans="1:12">
      <c r="A13" s="3" t="s">
        <v>515</v>
      </c>
    </row>
    <row r="14" spans="1:12">
      <c r="A14" s="4" t="s">
        <v>573</v>
      </c>
      <c r="B14" s="8" t="n">
        <v>321.3</v>
      </c>
      <c r="F14" s="8" t="n">
        <v>332.4</v>
      </c>
      <c r="J14" s="8" t="n">
        <v>321.3</v>
      </c>
      <c r="K14" s="8" t="n">
        <v>332.4</v>
      </c>
      <c r="L14" s="8" t="n">
        <v>326.8</v>
      </c>
    </row>
    <row r="15" spans="1:12">
      <c r="A15" s="4" t="s">
        <v>577</v>
      </c>
    </row>
    <row r="16" spans="1:12">
      <c r="A16" s="3" t="s">
        <v>515</v>
      </c>
    </row>
    <row r="17" spans="1:12">
      <c r="A17" s="4" t="s">
        <v>573</v>
      </c>
      <c r="B17" s="5" t="n">
        <v>338</v>
      </c>
      <c r="F17" s="5" t="n">
        <v>325</v>
      </c>
      <c r="J17" s="5" t="n">
        <v>338</v>
      </c>
      <c r="K17" s="5" t="n">
        <v>325</v>
      </c>
      <c r="L17" s="8" t="n">
        <v>327.4</v>
      </c>
    </row>
    <row r="18" spans="1:12">
      <c r="A18" s="4" t="s">
        <v>575</v>
      </c>
      <c r="J18" s="8" t="n">
        <v>752.6</v>
      </c>
      <c r="K18" s="8" t="n">
        <v>730.4</v>
      </c>
      <c r="L18" s="8" t="n">
        <v>727.8</v>
      </c>
    </row>
    <row r="19" spans="1:12">
      <c r="A19" s="4" t="s">
        <v>578</v>
      </c>
    </row>
    <row r="20" spans="1:12">
      <c r="A20" s="3" t="s">
        <v>515</v>
      </c>
    </row>
    <row r="21" spans="1:12">
      <c r="A21" s="4" t="s">
        <v>573</v>
      </c>
      <c r="B21" s="8" t="n">
        <v>286.7</v>
      </c>
      <c r="F21" s="8" t="n">
        <v>239.6</v>
      </c>
      <c r="J21" s="8" t="n">
        <v>286.7</v>
      </c>
      <c r="K21" s="8" t="n">
        <v>239.6</v>
      </c>
      <c r="L21" s="8" t="n">
        <v>244.7</v>
      </c>
    </row>
    <row r="22" spans="1:12">
      <c r="A22" s="4" t="s">
        <v>575</v>
      </c>
      <c r="J22" s="8" t="n">
        <v>424.5</v>
      </c>
      <c r="K22" s="8" t="n">
        <v>431.5</v>
      </c>
      <c r="L22" s="8" t="n">
        <v>517.4</v>
      </c>
    </row>
    <row r="23" spans="1:12">
      <c r="A23" s="4" t="s">
        <v>579</v>
      </c>
    </row>
    <row r="24" spans="1:12">
      <c r="A24" s="3" t="s">
        <v>515</v>
      </c>
    </row>
    <row r="25" spans="1:12">
      <c r="A25" s="4" t="s">
        <v>573</v>
      </c>
      <c r="B25" s="8" t="n">
        <v>201.4</v>
      </c>
      <c r="F25" s="5" t="n">
        <v>229</v>
      </c>
      <c r="J25" s="8" t="n">
        <v>201.4</v>
      </c>
      <c r="K25" s="5" t="n">
        <v>229</v>
      </c>
      <c r="L25" s="8" t="n">
        <v>258.9</v>
      </c>
    </row>
    <row r="26" spans="1:12">
      <c r="A26" s="4" t="s">
        <v>575</v>
      </c>
      <c r="J26" s="8" t="n">
        <v>295.3</v>
      </c>
      <c r="K26" s="5" t="n">
        <v>333</v>
      </c>
      <c r="L26" s="8" t="n">
        <v>388.2</v>
      </c>
    </row>
    <row r="27" spans="1:12">
      <c r="A27" s="4" t="s">
        <v>580</v>
      </c>
    </row>
    <row r="28" spans="1:12">
      <c r="A28" s="3" t="s">
        <v>515</v>
      </c>
    </row>
    <row r="29" spans="1:12">
      <c r="A29" s="4" t="s">
        <v>573</v>
      </c>
      <c r="B29" s="8" t="n">
        <v>145.6</v>
      </c>
      <c r="F29" s="8" t="n">
        <v>109.7</v>
      </c>
      <c r="J29" s="8" t="n">
        <v>145.6</v>
      </c>
      <c r="K29" s="8" t="n">
        <v>109.7</v>
      </c>
      <c r="L29" s="5" t="n">
        <v>165</v>
      </c>
    </row>
    <row r="30" spans="1:12">
      <c r="A30" s="4" t="s">
        <v>575</v>
      </c>
      <c r="J30" s="8" t="n">
        <v>285.7</v>
      </c>
      <c r="K30" s="8" t="n">
        <v>270.4</v>
      </c>
      <c r="L30" s="8" t="n">
        <v>364.1</v>
      </c>
    </row>
    <row r="31" spans="1:12">
      <c r="A31" s="4" t="s">
        <v>581</v>
      </c>
    </row>
    <row r="32" spans="1:12">
      <c r="A32" s="3" t="s">
        <v>515</v>
      </c>
    </row>
    <row r="33" spans="1:12">
      <c r="A33" s="4" t="s">
        <v>573</v>
      </c>
      <c r="B33" s="5" t="n">
        <v>87</v>
      </c>
      <c r="F33" s="8" t="n">
        <v>81.3</v>
      </c>
      <c r="J33" s="5" t="n">
        <v>87</v>
      </c>
      <c r="K33" s="8" t="n">
        <v>81.3</v>
      </c>
      <c r="L33" s="8" t="n">
        <v>92.3</v>
      </c>
    </row>
    <row r="34" spans="1:12">
      <c r="A34" s="4" t="s">
        <v>575</v>
      </c>
      <c r="J34" s="8" t="n">
        <v>150.2</v>
      </c>
      <c r="K34" s="8" t="n">
        <v>153.7</v>
      </c>
      <c r="L34" s="8" t="n">
        <v>179.7</v>
      </c>
    </row>
    <row r="35" spans="1:12">
      <c r="A35" s="4" t="s">
        <v>582</v>
      </c>
    </row>
    <row r="36" spans="1:12">
      <c r="A36" s="3" t="s">
        <v>515</v>
      </c>
    </row>
    <row r="37" spans="1:12">
      <c r="A37" s="4" t="s">
        <v>573</v>
      </c>
      <c r="B37" s="8" t="n">
        <v>172.8</v>
      </c>
      <c r="F37" s="8" t="n">
        <v>155.3</v>
      </c>
      <c r="J37" s="8" t="n">
        <v>172.8</v>
      </c>
      <c r="K37" s="8" t="n">
        <v>155.3</v>
      </c>
      <c r="L37" s="8" t="n">
        <v>189.8</v>
      </c>
    </row>
    <row r="38" spans="1:12">
      <c r="A38" s="4" t="s">
        <v>575</v>
      </c>
      <c r="J38" s="8" t="n">
        <v>355.1</v>
      </c>
      <c r="K38" s="8" t="n">
        <v>369.9</v>
      </c>
      <c r="L38" s="8" t="n">
        <v>380.6</v>
      </c>
    </row>
    <row r="39" spans="1:12">
      <c r="A39" s="4" t="s">
        <v>583</v>
      </c>
    </row>
    <row r="40" spans="1:12">
      <c r="A40" s="3" t="s">
        <v>515</v>
      </c>
    </row>
    <row r="41" spans="1:12">
      <c r="A41" s="4" t="s">
        <v>573</v>
      </c>
      <c r="B41" s="8" t="n">
        <v>238.9</v>
      </c>
      <c r="F41" s="8" t="n">
        <v>274.6</v>
      </c>
      <c r="J41" s="8" t="n">
        <v>238.9</v>
      </c>
      <c r="K41" s="8" t="n">
        <v>274.6</v>
      </c>
      <c r="L41" s="5" t="n">
        <v>308</v>
      </c>
    </row>
    <row r="42" spans="1:12">
      <c r="A42" s="4" t="s">
        <v>575</v>
      </c>
      <c r="J42" s="8" t="n">
        <v>387.4</v>
      </c>
      <c r="K42" s="8" t="n">
        <v>444.7</v>
      </c>
      <c r="L42" s="8" t="n">
        <v>556.3</v>
      </c>
    </row>
    <row r="43" spans="1:12">
      <c r="A43" s="4" t="s">
        <v>584</v>
      </c>
    </row>
    <row r="44" spans="1:12">
      <c r="A44" s="3" t="s">
        <v>515</v>
      </c>
    </row>
    <row r="45" spans="1:12">
      <c r="A45" s="4" t="s">
        <v>573</v>
      </c>
      <c r="B45" s="8" t="n">
        <v>96.2</v>
      </c>
      <c r="F45" s="8" t="n">
        <v>99.8</v>
      </c>
      <c r="J45" s="8" t="n">
        <v>96.2</v>
      </c>
      <c r="K45" s="8" t="n">
        <v>99.8</v>
      </c>
      <c r="L45" s="8" t="n">
        <v>109.2</v>
      </c>
    </row>
    <row r="46" spans="1:12">
      <c r="A46" s="4" t="s">
        <v>575</v>
      </c>
      <c r="J46" s="8" t="n">
        <v>167.5</v>
      </c>
      <c r="K46" s="8" t="n">
        <v>157.4</v>
      </c>
      <c r="L46" s="8" t="n">
        <v>139.8</v>
      </c>
    </row>
    <row r="47" spans="1:12">
      <c r="A47" s="4" t="s">
        <v>585</v>
      </c>
    </row>
    <row r="48" spans="1:12">
      <c r="A48" s="3" t="s">
        <v>515</v>
      </c>
    </row>
    <row r="49" spans="1:12">
      <c r="A49" s="4" t="s">
        <v>573</v>
      </c>
      <c r="B49" s="5" t="n">
        <v>56</v>
      </c>
      <c r="F49" s="8" t="n">
        <v>53.1</v>
      </c>
      <c r="J49" s="5" t="n">
        <v>56</v>
      </c>
      <c r="K49" s="8" t="n">
        <v>53.1</v>
      </c>
      <c r="L49" s="8" t="n">
        <v>63.7</v>
      </c>
    </row>
    <row r="50" spans="1:12">
      <c r="A50" s="4" t="s">
        <v>575</v>
      </c>
      <c r="J50" s="8" t="n">
        <v>90.09999999999999</v>
      </c>
      <c r="K50" s="8" t="n">
        <v>85.90000000000001</v>
      </c>
      <c r="L50" s="8" t="n">
        <v>96.59999999999999</v>
      </c>
    </row>
    <row r="51" spans="1:12">
      <c r="A51" s="4" t="s">
        <v>568</v>
      </c>
    </row>
    <row r="52" spans="1:12">
      <c r="A52" s="3" t="s">
        <v>515</v>
      </c>
    </row>
    <row r="53" spans="1:12">
      <c r="A53" s="4" t="s">
        <v>573</v>
      </c>
      <c r="B53" s="8" t="n">
        <v>1058.7</v>
      </c>
      <c r="F53" s="8" t="n">
        <v>984.6</v>
      </c>
      <c r="J53" s="8" t="n">
        <v>1058.7</v>
      </c>
      <c r="K53" s="8" t="n">
        <v>984.6</v>
      </c>
      <c r="L53" s="8" t="n">
        <v>1088.3</v>
      </c>
    </row>
    <row r="54" spans="1:12">
      <c r="A54" s="4" t="s">
        <v>575</v>
      </c>
      <c r="J54" s="8" t="n">
        <v>1908.3</v>
      </c>
      <c r="K54" s="5" t="n">
        <v>1919</v>
      </c>
      <c r="L54" s="8" t="n">
        <v>2177.2</v>
      </c>
    </row>
    <row r="55" spans="1:12">
      <c r="A55" s="4" t="s">
        <v>586</v>
      </c>
    </row>
    <row r="56" spans="1:12">
      <c r="A56" s="3" t="s">
        <v>515</v>
      </c>
    </row>
    <row r="57" spans="1:12">
      <c r="A57" s="4" t="s">
        <v>574</v>
      </c>
      <c r="B57" s="8" t="n">
        <v>67.5</v>
      </c>
      <c r="F57" s="8" t="n">
        <v>68.09999999999999</v>
      </c>
      <c r="J57" s="8" t="n">
        <v>67.5</v>
      </c>
      <c r="K57" s="8" t="n">
        <v>68.09999999999999</v>
      </c>
      <c r="L57" s="8" t="n">
        <v>75.7</v>
      </c>
    </row>
    <row r="58" spans="1:12">
      <c r="A58" s="4" t="s">
        <v>575</v>
      </c>
      <c r="J58" s="8" t="n">
        <v>424.5</v>
      </c>
      <c r="K58" s="8" t="n">
        <v>431.5</v>
      </c>
      <c r="L58" s="8" t="n">
        <v>517.4</v>
      </c>
    </row>
    <row r="59" spans="1:12">
      <c r="A59" s="4" t="s">
        <v>576</v>
      </c>
      <c r="B59" s="8" t="n">
        <v>102.1</v>
      </c>
      <c r="F59" s="8" t="n">
        <v>87.09999999999999</v>
      </c>
      <c r="J59" s="8" t="n">
        <v>102.1</v>
      </c>
      <c r="K59" s="8" t="n">
        <v>87.09999999999999</v>
      </c>
      <c r="L59" s="8" t="n">
        <v>96.3</v>
      </c>
    </row>
    <row r="60" spans="1:12">
      <c r="A60" s="4" t="s">
        <v>587</v>
      </c>
    </row>
    <row r="61" spans="1:12">
      <c r="A61" s="3" t="s">
        <v>515</v>
      </c>
    </row>
    <row r="62" spans="1:12">
      <c r="A62" s="4" t="s">
        <v>574</v>
      </c>
      <c r="B62" s="8" t="n">
        <v>78.09999999999999</v>
      </c>
      <c r="F62" s="8" t="n">
        <v>93.2</v>
      </c>
      <c r="J62" s="8" t="n">
        <v>78.09999999999999</v>
      </c>
      <c r="K62" s="8" t="n">
        <v>93.2</v>
      </c>
      <c r="L62" s="8" t="n">
        <v>114.4</v>
      </c>
    </row>
    <row r="63" spans="1:12">
      <c r="A63" s="4" t="s">
        <v>575</v>
      </c>
      <c r="J63" s="8" t="n">
        <v>296.3</v>
      </c>
      <c r="K63" s="8" t="n">
        <v>333.7</v>
      </c>
      <c r="L63" s="8" t="n">
        <v>388.5</v>
      </c>
    </row>
    <row r="64" spans="1:12">
      <c r="A64" s="4" t="s">
        <v>576</v>
      </c>
      <c r="B64" s="8" t="n">
        <v>86.09999999999999</v>
      </c>
      <c r="F64" s="8" t="n">
        <v>86.09999999999999</v>
      </c>
      <c r="J64" s="8" t="n">
        <v>86.09999999999999</v>
      </c>
      <c r="K64" s="8" t="n">
        <v>86.09999999999999</v>
      </c>
      <c r="L64" s="8" t="n">
        <v>88.40000000000001</v>
      </c>
    </row>
    <row r="65" spans="1:12">
      <c r="A65" s="4" t="s">
        <v>588</v>
      </c>
    </row>
    <row r="66" spans="1:12">
      <c r="A66" s="3" t="s">
        <v>515</v>
      </c>
    </row>
    <row r="67" spans="1:12">
      <c r="A67" s="4" t="s">
        <v>574</v>
      </c>
      <c r="B67" s="8" t="n">
        <v>45.3</v>
      </c>
      <c r="F67" s="5" t="n">
        <v>34</v>
      </c>
      <c r="J67" s="8" t="n">
        <v>45.3</v>
      </c>
      <c r="K67" s="5" t="n">
        <v>34</v>
      </c>
      <c r="L67" s="8" t="n">
        <v>47.9</v>
      </c>
    </row>
    <row r="68" spans="1:12">
      <c r="A68" s="4" t="s">
        <v>575</v>
      </c>
      <c r="J68" s="8" t="n">
        <v>344.9</v>
      </c>
      <c r="K68" s="8" t="n">
        <v>336.4</v>
      </c>
      <c r="L68" s="8" t="n">
        <v>442.3</v>
      </c>
    </row>
    <row r="69" spans="1:12">
      <c r="A69" s="4" t="s">
        <v>576</v>
      </c>
      <c r="B69" s="8" t="n">
        <v>106.3</v>
      </c>
      <c r="F69" s="8" t="n">
        <v>87.90000000000001</v>
      </c>
      <c r="J69" s="8" t="n">
        <v>106.3</v>
      </c>
      <c r="K69" s="8" t="n">
        <v>87.90000000000001</v>
      </c>
      <c r="L69" s="8" t="n">
        <v>111.1</v>
      </c>
    </row>
    <row r="70" spans="1:12">
      <c r="A70" s="4" t="s">
        <v>589</v>
      </c>
    </row>
    <row r="71" spans="1:12">
      <c r="A71" s="3" t="s">
        <v>515</v>
      </c>
    </row>
    <row r="72" spans="1:12">
      <c r="A72" s="4" t="s">
        <v>574</v>
      </c>
      <c r="B72" s="8" t="n">
        <v>42.4</v>
      </c>
      <c r="F72" s="8" t="n">
        <v>38.9</v>
      </c>
      <c r="J72" s="8" t="n">
        <v>42.4</v>
      </c>
      <c r="K72" s="8" t="n">
        <v>38.9</v>
      </c>
      <c r="L72" s="8" t="n">
        <v>47.9</v>
      </c>
    </row>
    <row r="73" spans="1:12">
      <c r="A73" s="4" t="s">
        <v>575</v>
      </c>
      <c r="J73" s="8" t="n">
        <v>150.2</v>
      </c>
      <c r="K73" s="8" t="n">
        <v>153.7</v>
      </c>
      <c r="L73" s="8" t="n">
        <v>179.7</v>
      </c>
    </row>
    <row r="74" spans="1:12">
      <c r="A74" s="4" t="s">
        <v>576</v>
      </c>
      <c r="B74" s="8" t="n">
        <v>57.6</v>
      </c>
      <c r="F74" s="8" t="n">
        <v>50.3</v>
      </c>
      <c r="J74" s="8" t="n">
        <v>57.6</v>
      </c>
      <c r="K74" s="8" t="n">
        <v>50.3</v>
      </c>
      <c r="L74" s="8" t="n">
        <v>53.4</v>
      </c>
    </row>
    <row r="75" spans="1:12">
      <c r="A75" s="4" t="s">
        <v>43</v>
      </c>
    </row>
    <row r="76" spans="1:12">
      <c r="A76" s="3" t="s">
        <v>515</v>
      </c>
    </row>
    <row r="77" spans="1:12">
      <c r="A77" s="4" t="s">
        <v>574</v>
      </c>
      <c r="B77" s="8" t="n">
        <v>127.2</v>
      </c>
      <c r="F77" s="8" t="n">
        <v>122.7</v>
      </c>
      <c r="J77" s="8" t="n">
        <v>127.2</v>
      </c>
      <c r="K77" s="8" t="n">
        <v>122.7</v>
      </c>
      <c r="L77" s="8" t="n">
        <v>175.5</v>
      </c>
    </row>
    <row r="78" spans="1:12">
      <c r="A78" s="4" t="s">
        <v>575</v>
      </c>
      <c r="J78" s="8" t="n">
        <v>1040.9</v>
      </c>
      <c r="K78" s="8" t="n">
        <v>1069.6</v>
      </c>
      <c r="L78" s="8" t="n">
        <v>1305.8</v>
      </c>
    </row>
    <row r="79" spans="1:12">
      <c r="A79" s="4" t="s">
        <v>569</v>
      </c>
    </row>
    <row r="80" spans="1:12">
      <c r="A80" s="3" t="s">
        <v>515</v>
      </c>
    </row>
    <row r="81" spans="1:12">
      <c r="A81" s="4" t="s">
        <v>573</v>
      </c>
      <c r="B81" s="8" t="n">
        <v>507.9</v>
      </c>
      <c r="F81" s="8" t="n">
        <v>529.7</v>
      </c>
      <c r="J81" s="8" t="n">
        <v>507.9</v>
      </c>
      <c r="K81" s="8" t="n">
        <v>529.7</v>
      </c>
      <c r="L81" s="5" t="n">
        <v>607</v>
      </c>
    </row>
    <row r="82" spans="1:12">
      <c r="A82" s="4" t="s">
        <v>575</v>
      </c>
      <c r="J82" s="5" t="n">
        <v>910</v>
      </c>
      <c r="K82" s="5" t="n">
        <v>972</v>
      </c>
      <c r="L82" s="8" t="n">
        <v>1076.7</v>
      </c>
    </row>
    <row r="83" spans="1:12">
      <c r="A83" s="4" t="s">
        <v>484</v>
      </c>
    </row>
    <row r="84" spans="1:12">
      <c r="A84" s="3" t="s">
        <v>515</v>
      </c>
    </row>
    <row r="85" spans="1:12">
      <c r="A85" s="4" t="s">
        <v>574</v>
      </c>
      <c r="B85" s="8" t="n">
        <v>10.1</v>
      </c>
      <c r="J85" s="8" t="n">
        <v>10.1</v>
      </c>
    </row>
    <row r="86" spans="1:12">
      <c r="A86" s="4" t="s">
        <v>570</v>
      </c>
    </row>
    <row r="87" spans="1:12">
      <c r="A87" s="3" t="s">
        <v>515</v>
      </c>
    </row>
    <row r="88" spans="1:12">
      <c r="A88" s="4" t="s">
        <v>573</v>
      </c>
      <c r="B88" s="8" t="n">
        <v>50.9</v>
      </c>
      <c r="F88" s="8" t="n">
        <v>46.9</v>
      </c>
      <c r="J88" s="8" t="n">
        <v>50.9</v>
      </c>
      <c r="K88" s="8" t="n">
        <v>46.9</v>
      </c>
      <c r="L88" s="8" t="n">
        <v>106.2</v>
      </c>
    </row>
    <row r="89" spans="1:12">
      <c r="A89" s="4" t="s">
        <v>575</v>
      </c>
      <c r="J89" s="8" t="n">
        <v>109.4</v>
      </c>
      <c r="K89" s="8" t="n">
        <v>84.5</v>
      </c>
      <c r="L89" s="8" t="n">
        <v>211.8</v>
      </c>
    </row>
    <row r="90" spans="1:12">
      <c r="A90" s="4" t="s">
        <v>590</v>
      </c>
    </row>
    <row r="91" spans="1:12">
      <c r="A91" s="3" t="s">
        <v>515</v>
      </c>
    </row>
    <row r="92" spans="1:12">
      <c r="A92" s="4" t="s">
        <v>574</v>
      </c>
      <c r="B92" s="8" t="n">
        <v>360.5</v>
      </c>
      <c r="F92" s="8" t="n">
        <v>356.9</v>
      </c>
      <c r="J92" s="8" t="n">
        <v>360.5</v>
      </c>
      <c r="K92" s="8" t="n">
        <v>356.9</v>
      </c>
      <c r="L92" s="8" t="n">
        <v>461.4</v>
      </c>
    </row>
    <row r="93" spans="1:12">
      <c r="A93" s="4" t="s">
        <v>575</v>
      </c>
      <c r="J93" s="8" t="n">
        <v>2256.8</v>
      </c>
      <c r="K93" s="8" t="n">
        <v>2324.9</v>
      </c>
      <c r="L93" s="8" t="n">
        <v>2833.7</v>
      </c>
    </row>
    <row r="94" spans="1:12">
      <c r="A94" s="4" t="s">
        <v>591</v>
      </c>
    </row>
    <row r="95" spans="1:12">
      <c r="A95" s="3" t="s">
        <v>515</v>
      </c>
    </row>
    <row r="96" spans="1:12">
      <c r="A96" s="4" t="s">
        <v>574</v>
      </c>
      <c r="B96" s="8" t="n">
        <v>170.5</v>
      </c>
      <c r="F96" s="8" t="n">
        <v>192.1</v>
      </c>
      <c r="J96" s="8" t="n">
        <v>170.5</v>
      </c>
      <c r="K96" s="8" t="n">
        <v>192.1</v>
      </c>
      <c r="L96" s="8" t="n">
        <v>208.1</v>
      </c>
    </row>
    <row r="97" spans="1:12">
      <c r="A97" s="4" t="s">
        <v>575</v>
      </c>
      <c r="J97" s="8" t="n">
        <v>763.8</v>
      </c>
      <c r="K97" s="8" t="n">
        <v>736.5</v>
      </c>
      <c r="L97" s="8" t="n">
        <v>728.6</v>
      </c>
    </row>
    <row r="98" spans="1:12">
      <c r="A98" s="4" t="s">
        <v>592</v>
      </c>
    </row>
    <row r="99" spans="1:12">
      <c r="A99" s="3" t="s">
        <v>515</v>
      </c>
    </row>
    <row r="100" spans="1:12">
      <c r="A100" s="4" t="s">
        <v>576</v>
      </c>
      <c r="B100" s="8" t="n">
        <v>133.8</v>
      </c>
      <c r="F100" s="8" t="n">
        <v>147.5</v>
      </c>
      <c r="J100" s="8" t="n">
        <v>133.8</v>
      </c>
      <c r="K100" s="8" t="n">
        <v>147.5</v>
      </c>
      <c r="L100" s="8" t="n">
        <v>146.1</v>
      </c>
    </row>
    <row r="101" spans="1:12">
      <c r="A101" s="4" t="s">
        <v>593</v>
      </c>
    </row>
    <row r="102" spans="1:12">
      <c r="A102" s="3" t="s">
        <v>515</v>
      </c>
    </row>
    <row r="103" spans="1:12">
      <c r="A103" s="4" t="s">
        <v>576</v>
      </c>
      <c r="B103" s="5" t="n">
        <v>127</v>
      </c>
      <c r="F103" s="8" t="n">
        <v>115.2</v>
      </c>
      <c r="J103" s="5" t="n">
        <v>127</v>
      </c>
      <c r="K103" s="8" t="n">
        <v>115.2</v>
      </c>
      <c r="L103" s="8" t="n">
        <v>182.4</v>
      </c>
    </row>
    <row r="104" spans="1:12">
      <c r="A104" s="4" t="s">
        <v>594</v>
      </c>
    </row>
    <row r="105" spans="1:12">
      <c r="A105" s="3" t="s">
        <v>515</v>
      </c>
    </row>
    <row r="106" spans="1:12">
      <c r="A106" s="4" t="s">
        <v>576</v>
      </c>
      <c r="B106" s="7" t="n">
        <v>71.2</v>
      </c>
      <c r="F106" s="7" t="n">
        <v>73.7</v>
      </c>
      <c r="J106" s="7" t="n">
        <v>71.2</v>
      </c>
      <c r="K106" s="7" t="n">
        <v>73.7</v>
      </c>
      <c r="L106" s="7" t="n">
        <v>69.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79</v>
      </c>
    </row>
    <row r="3" spans="1:4">
      <c r="A3" s="3" t="s">
        <v>596</v>
      </c>
    </row>
    <row r="4" spans="1:4">
      <c r="A4" s="4" t="s">
        <v>597</v>
      </c>
      <c r="B4" s="7" t="n">
        <v>3.5</v>
      </c>
      <c r="C4" s="7" t="n">
        <v>4.9</v>
      </c>
    </row>
    <row r="5" spans="1:4">
      <c r="A5" s="4" t="s">
        <v>598</v>
      </c>
      <c r="B5" s="8" t="n">
        <v>-1.5</v>
      </c>
      <c r="C5" s="8" t="n">
        <v>0.5</v>
      </c>
      <c r="D5" s="7" t="n">
        <v>4.3</v>
      </c>
    </row>
    <row r="6" spans="1:4">
      <c r="A6" s="4" t="s">
        <v>599</v>
      </c>
    </row>
    <row r="7" spans="1:4">
      <c r="A7" s="3" t="s">
        <v>596</v>
      </c>
    </row>
    <row r="8" spans="1:4">
      <c r="A8" s="4" t="s">
        <v>597</v>
      </c>
      <c r="B8" s="8" t="n">
        <v>3.5</v>
      </c>
      <c r="C8" s="8" t="n">
        <v>4.9</v>
      </c>
      <c r="D8" s="8" t="n">
        <v>2.7</v>
      </c>
    </row>
    <row r="9" spans="1:4">
      <c r="A9" s="4" t="s">
        <v>600</v>
      </c>
      <c r="B9" s="8" t="n">
        <v>2.5</v>
      </c>
      <c r="C9" s="8" t="n">
        <v>2.2</v>
      </c>
      <c r="D9" s="8" t="n">
        <v>1.1</v>
      </c>
    </row>
    <row r="10" spans="1:4">
      <c r="A10" s="4" t="s">
        <v>598</v>
      </c>
      <c r="B10" s="7" t="n">
        <v>-1.5</v>
      </c>
      <c r="C10" s="7" t="n">
        <v>0.5</v>
      </c>
      <c r="D10" s="7" t="n">
        <v>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2"/>
  </cols>
  <sheetData>
    <row r="1" spans="1:4">
      <c r="A1" s="1" t="s">
        <v>601</v>
      </c>
      <c r="B1" s="2" t="s">
        <v>1</v>
      </c>
    </row>
    <row r="2" spans="1:4">
      <c r="B2" s="2" t="s">
        <v>602</v>
      </c>
      <c r="C2" s="2" t="s">
        <v>509</v>
      </c>
      <c r="D2" s="2" t="s">
        <v>603</v>
      </c>
    </row>
    <row r="3" spans="1:4">
      <c r="A3" s="4" t="s">
        <v>604</v>
      </c>
    </row>
    <row r="4" spans="1:4">
      <c r="A4" s="3" t="s">
        <v>605</v>
      </c>
    </row>
    <row r="5" spans="1:4">
      <c r="A5" s="4" t="s">
        <v>606</v>
      </c>
      <c r="B5" s="6" t="n">
        <v>0</v>
      </c>
      <c r="C5" s="6" t="n">
        <v>0</v>
      </c>
      <c r="D5" s="6" t="n">
        <v>0</v>
      </c>
    </row>
    <row r="6" spans="1:4">
      <c r="A6" s="4" t="s">
        <v>607</v>
      </c>
      <c r="B6" s="8" t="n">
        <v>37.1</v>
      </c>
      <c r="C6" s="5" t="n">
        <v>36</v>
      </c>
      <c r="D6" s="8" t="n">
        <v>45.3</v>
      </c>
    </row>
    <row r="7" spans="1:4">
      <c r="A7" s="4" t="s">
        <v>608</v>
      </c>
      <c r="B7" s="8" t="n">
        <v>-54.6</v>
      </c>
      <c r="C7" s="8" t="n">
        <v>-54.6</v>
      </c>
      <c r="D7" s="8" t="n">
        <v>-63.9</v>
      </c>
    </row>
    <row r="8" spans="1:4">
      <c r="A8" s="4" t="s">
        <v>609</v>
      </c>
      <c r="B8" s="8" t="n">
        <v>24.9</v>
      </c>
      <c r="C8" s="8" t="n">
        <v>31.2</v>
      </c>
      <c r="D8" s="8" t="n">
        <v>28.2</v>
      </c>
    </row>
    <row r="9" spans="1:4">
      <c r="A9" s="4" t="s">
        <v>610</v>
      </c>
      <c r="B9" s="5" t="n">
        <v>0</v>
      </c>
      <c r="C9" s="5" t="n">
        <v>0</v>
      </c>
      <c r="D9" s="5" t="n">
        <v>0</v>
      </c>
    </row>
    <row r="10" spans="1:4">
      <c r="A10" s="4" t="s">
        <v>611</v>
      </c>
      <c r="B10" s="5" t="n">
        <v>0</v>
      </c>
      <c r="C10" s="5" t="n">
        <v>0</v>
      </c>
      <c r="D10" s="8" t="n">
        <v>56.1</v>
      </c>
    </row>
    <row r="11" spans="1:4">
      <c r="A11" s="4" t="s">
        <v>612</v>
      </c>
      <c r="B11" s="8" t="n">
        <v>7.4</v>
      </c>
      <c r="C11" s="8" t="n">
        <v>12.6</v>
      </c>
      <c r="D11" s="7" t="n">
        <v>65.7</v>
      </c>
    </row>
    <row r="12" spans="1:4">
      <c r="A12" s="4" t="s">
        <v>613</v>
      </c>
      <c r="D12" s="5" t="n">
        <v>4300</v>
      </c>
    </row>
    <row r="13" spans="1:4">
      <c r="A13" s="4" t="s">
        <v>614</v>
      </c>
    </row>
    <row r="14" spans="1:4">
      <c r="A14" s="3" t="s">
        <v>605</v>
      </c>
    </row>
    <row r="15" spans="1:4">
      <c r="A15" s="4" t="s">
        <v>612</v>
      </c>
      <c r="B15" s="8" t="n">
        <v>7.4</v>
      </c>
      <c r="C15" s="8" t="n">
        <v>12.6</v>
      </c>
      <c r="D15" s="7" t="n">
        <v>65.7</v>
      </c>
    </row>
    <row r="16" spans="1:4">
      <c r="A16" s="4" t="s">
        <v>615</v>
      </c>
    </row>
    <row r="17" spans="1:4">
      <c r="A17" s="3" t="s">
        <v>605</v>
      </c>
    </row>
    <row r="18" spans="1:4">
      <c r="A18" s="4" t="s">
        <v>612</v>
      </c>
      <c r="B18" s="5" t="n">
        <v>0</v>
      </c>
      <c r="C18" s="5" t="n">
        <v>0</v>
      </c>
      <c r="D18" s="5" t="n">
        <v>0</v>
      </c>
    </row>
    <row r="19" spans="1:4">
      <c r="A19" s="4" t="s">
        <v>616</v>
      </c>
    </row>
    <row r="20" spans="1:4">
      <c r="A20" s="3" t="s">
        <v>605</v>
      </c>
    </row>
    <row r="21" spans="1:4">
      <c r="A21" s="4" t="s">
        <v>606</v>
      </c>
      <c r="B21" s="8" t="n">
        <v>10.5</v>
      </c>
      <c r="C21" s="8" t="n">
        <v>10.4</v>
      </c>
      <c r="D21" s="8" t="n">
        <v>12.5</v>
      </c>
    </row>
    <row r="22" spans="1:4">
      <c r="A22" s="4" t="s">
        <v>607</v>
      </c>
      <c r="B22" s="8" t="n">
        <v>11.5</v>
      </c>
      <c r="C22" s="8" t="n">
        <v>11.2</v>
      </c>
      <c r="D22" s="8" t="n">
        <v>18.4</v>
      </c>
    </row>
    <row r="23" spans="1:4">
      <c r="A23" s="4" t="s">
        <v>608</v>
      </c>
      <c r="B23" s="8" t="n">
        <v>-9.5</v>
      </c>
      <c r="C23" s="8" t="n">
        <v>-9.5</v>
      </c>
      <c r="D23" s="8" t="n">
        <v>-14.4</v>
      </c>
    </row>
    <row r="24" spans="1:4">
      <c r="A24" s="4" t="s">
        <v>609</v>
      </c>
      <c r="B24" s="8" t="n">
        <v>5.1</v>
      </c>
      <c r="C24" s="5" t="n">
        <v>5</v>
      </c>
      <c r="D24" s="8" t="n">
        <v>2.3</v>
      </c>
    </row>
    <row r="25" spans="1:4">
      <c r="A25" s="4" t="s">
        <v>610</v>
      </c>
      <c r="B25" s="5" t="n">
        <v>1</v>
      </c>
      <c r="C25" s="8" t="n">
        <v>0.9</v>
      </c>
      <c r="D25" s="5" t="n">
        <v>1</v>
      </c>
    </row>
    <row r="26" spans="1:4">
      <c r="A26" s="4" t="s">
        <v>611</v>
      </c>
      <c r="B26" s="8" t="n">
        <v>3.1</v>
      </c>
      <c r="C26" s="8" t="n">
        <v>5.7</v>
      </c>
      <c r="D26" s="8" t="n">
        <v>6.3</v>
      </c>
    </row>
    <row r="27" spans="1:4">
      <c r="A27" s="4" t="s">
        <v>612</v>
      </c>
      <c r="B27" s="8" t="n">
        <v>21.7</v>
      </c>
      <c r="C27" s="8" t="n">
        <v>23.7</v>
      </c>
      <c r="D27" s="8" t="n">
        <v>26.1</v>
      </c>
    </row>
    <row r="28" spans="1:4">
      <c r="A28" s="4" t="s">
        <v>617</v>
      </c>
    </row>
    <row r="29" spans="1:4">
      <c r="A29" s="3" t="s">
        <v>605</v>
      </c>
    </row>
    <row r="30" spans="1:4">
      <c r="A30" s="4" t="s">
        <v>612</v>
      </c>
      <c r="B30" s="8" t="n">
        <v>21.7</v>
      </c>
      <c r="C30" s="8" t="n">
        <v>22.6</v>
      </c>
      <c r="D30" s="8" t="n">
        <v>24.4</v>
      </c>
    </row>
    <row r="31" spans="1:4">
      <c r="A31" s="4" t="s">
        <v>618</v>
      </c>
    </row>
    <row r="32" spans="1:4">
      <c r="A32" s="3" t="s">
        <v>605</v>
      </c>
    </row>
    <row r="33" spans="1:4">
      <c r="A33" s="4" t="s">
        <v>612</v>
      </c>
      <c r="B33" s="5" t="n">
        <v>0</v>
      </c>
      <c r="C33" s="8" t="n">
        <v>1.1</v>
      </c>
      <c r="D33" s="8" t="n">
        <v>1.7</v>
      </c>
    </row>
    <row r="34" spans="1:4">
      <c r="A34" s="4" t="s">
        <v>125</v>
      </c>
    </row>
    <row r="35" spans="1:4">
      <c r="A35" s="3" t="s">
        <v>605</v>
      </c>
    </row>
    <row r="36" spans="1:4">
      <c r="A36" s="4" t="s">
        <v>606</v>
      </c>
      <c r="B36" s="8" t="n">
        <v>10.5</v>
      </c>
      <c r="C36" s="8" t="n">
        <v>10.4</v>
      </c>
      <c r="D36" s="8" t="n">
        <v>12.5</v>
      </c>
    </row>
    <row r="37" spans="1:4">
      <c r="A37" s="4" t="s">
        <v>607</v>
      </c>
      <c r="B37" s="8" t="n">
        <v>48.6</v>
      </c>
      <c r="C37" s="8" t="n">
        <v>47.2</v>
      </c>
      <c r="D37" s="8" t="n">
        <v>63.7</v>
      </c>
    </row>
    <row r="38" spans="1:4">
      <c r="A38" s="4" t="s">
        <v>608</v>
      </c>
      <c r="B38" s="8" t="n">
        <v>-64.09999999999999</v>
      </c>
      <c r="C38" s="8" t="n">
        <v>-64.09999999999999</v>
      </c>
      <c r="D38" s="8" t="n">
        <v>-78.3</v>
      </c>
    </row>
    <row r="39" spans="1:4">
      <c r="A39" s="4" t="s">
        <v>609</v>
      </c>
      <c r="B39" s="5" t="n">
        <v>30</v>
      </c>
      <c r="C39" s="8" t="n">
        <v>36.2</v>
      </c>
      <c r="D39" s="8" t="n">
        <v>30.5</v>
      </c>
    </row>
    <row r="40" spans="1:4">
      <c r="A40" s="4" t="s">
        <v>610</v>
      </c>
      <c r="B40" s="5" t="n">
        <v>1</v>
      </c>
      <c r="C40" s="8" t="n">
        <v>0.9</v>
      </c>
      <c r="D40" s="5" t="n">
        <v>1</v>
      </c>
    </row>
    <row r="41" spans="1:4">
      <c r="A41" s="4" t="s">
        <v>611</v>
      </c>
      <c r="B41" s="8" t="n">
        <v>3.1</v>
      </c>
      <c r="C41" s="8" t="n">
        <v>5.7</v>
      </c>
      <c r="D41" s="8" t="n">
        <v>62.4</v>
      </c>
    </row>
    <row r="42" spans="1:4">
      <c r="A42" s="4" t="s">
        <v>612</v>
      </c>
      <c r="B42" s="8" t="n">
        <v>29.1</v>
      </c>
      <c r="C42" s="8" t="n">
        <v>36.3</v>
      </c>
      <c r="D42" s="8" t="n">
        <v>91.8</v>
      </c>
    </row>
    <row r="43" spans="1:4">
      <c r="A43" s="4" t="s">
        <v>619</v>
      </c>
    </row>
    <row r="44" spans="1:4">
      <c r="A44" s="3" t="s">
        <v>605</v>
      </c>
    </row>
    <row r="45" spans="1:4">
      <c r="A45" s="4" t="s">
        <v>612</v>
      </c>
      <c r="B45" s="8" t="n">
        <v>29.1</v>
      </c>
      <c r="C45" s="8" t="n">
        <v>35.2</v>
      </c>
      <c r="D45" s="8" t="n">
        <v>90.09999999999999</v>
      </c>
    </row>
    <row r="46" spans="1:4">
      <c r="A46" s="4" t="s">
        <v>620</v>
      </c>
    </row>
    <row r="47" spans="1:4">
      <c r="A47" s="3" t="s">
        <v>605</v>
      </c>
    </row>
    <row r="48" spans="1:4">
      <c r="A48" s="4" t="s">
        <v>612</v>
      </c>
      <c r="B48" s="5" t="n">
        <v>0</v>
      </c>
      <c r="C48" s="8" t="n">
        <v>1.1</v>
      </c>
      <c r="D48" s="8" t="n">
        <v>1.7</v>
      </c>
    </row>
    <row r="49" spans="1:4">
      <c r="A49" s="4" t="s">
        <v>621</v>
      </c>
    </row>
    <row r="50" spans="1:4">
      <c r="A50" s="3" t="s">
        <v>605</v>
      </c>
    </row>
    <row r="51" spans="1:4">
      <c r="A51" s="4" t="s">
        <v>606</v>
      </c>
      <c r="B51" s="5" t="n">
        <v>0</v>
      </c>
      <c r="C51" s="5" t="n">
        <v>0</v>
      </c>
      <c r="D51" s="5" t="n">
        <v>0</v>
      </c>
    </row>
    <row r="52" spans="1:4">
      <c r="A52" s="4" t="s">
        <v>607</v>
      </c>
      <c r="B52" s="8" t="n">
        <v>18.9</v>
      </c>
      <c r="C52" s="8" t="n">
        <v>17.1</v>
      </c>
      <c r="D52" s="8" t="n">
        <v>17.9</v>
      </c>
    </row>
    <row r="53" spans="1:4">
      <c r="A53" s="4" t="s">
        <v>608</v>
      </c>
      <c r="B53" s="8" t="n">
        <v>-17.5</v>
      </c>
      <c r="C53" s="8" t="n">
        <v>-20.6</v>
      </c>
      <c r="D53" s="8" t="n">
        <v>-22.2</v>
      </c>
    </row>
    <row r="54" spans="1:4">
      <c r="A54" s="4" t="s">
        <v>609</v>
      </c>
      <c r="B54" s="5" t="n">
        <v>18</v>
      </c>
      <c r="C54" s="8" t="n">
        <v>15.5</v>
      </c>
      <c r="D54" s="8" t="n">
        <v>12.3</v>
      </c>
    </row>
    <row r="55" spans="1:4">
      <c r="A55" s="4" t="s">
        <v>610</v>
      </c>
      <c r="B55" s="8" t="n">
        <v>-4.6</v>
      </c>
      <c r="C55" s="8" t="n">
        <v>-4.6</v>
      </c>
      <c r="D55" s="8" t="n">
        <v>-4.6</v>
      </c>
    </row>
    <row r="56" spans="1:4">
      <c r="A56" s="4" t="s">
        <v>622</v>
      </c>
      <c r="B56" s="5" t="n">
        <v>0</v>
      </c>
      <c r="C56" s="5" t="n">
        <v>0</v>
      </c>
      <c r="D56" s="5" t="n">
        <v>0</v>
      </c>
    </row>
    <row r="57" spans="1:4">
      <c r="A57" s="4" t="s">
        <v>612</v>
      </c>
      <c r="B57" s="8" t="n">
        <v>14.8</v>
      </c>
      <c r="C57" s="8" t="n">
        <v>7.4</v>
      </c>
      <c r="D57" s="8" t="n">
        <v>3.4</v>
      </c>
    </row>
    <row r="58" spans="1:4">
      <c r="A58" s="4" t="s">
        <v>623</v>
      </c>
    </row>
    <row r="59" spans="1:4">
      <c r="A59" s="3" t="s">
        <v>605</v>
      </c>
    </row>
    <row r="60" spans="1:4">
      <c r="A60" s="4" t="s">
        <v>606</v>
      </c>
      <c r="B60" s="5" t="n">
        <v>0</v>
      </c>
      <c r="C60" s="8" t="n">
        <v>0.2</v>
      </c>
      <c r="D60" s="8" t="n">
        <v>0.1</v>
      </c>
    </row>
    <row r="61" spans="1:4">
      <c r="A61" s="4" t="s">
        <v>607</v>
      </c>
      <c r="B61" s="8" t="n">
        <v>2.7</v>
      </c>
      <c r="C61" s="8" t="n">
        <v>2.8</v>
      </c>
      <c r="D61" s="8" t="n">
        <v>2.3</v>
      </c>
    </row>
    <row r="62" spans="1:4">
      <c r="A62" s="4" t="s">
        <v>608</v>
      </c>
      <c r="B62" s="5" t="n">
        <v>0</v>
      </c>
      <c r="C62" s="5" t="n">
        <v>0</v>
      </c>
      <c r="D62" s="5" t="n">
        <v>0</v>
      </c>
    </row>
    <row r="63" spans="1:4">
      <c r="A63" s="4" t="s">
        <v>609</v>
      </c>
      <c r="B63" s="8" t="n">
        <v>2.5</v>
      </c>
      <c r="C63" s="8" t="n">
        <v>3.1</v>
      </c>
      <c r="D63" s="8" t="n">
        <v>0.6</v>
      </c>
    </row>
    <row r="64" spans="1:4">
      <c r="A64" s="4" t="s">
        <v>610</v>
      </c>
      <c r="B64" s="8" t="n">
        <v>1.7</v>
      </c>
      <c r="C64" s="8" t="n">
        <v>1.8</v>
      </c>
      <c r="D64" s="8" t="n">
        <v>1.7</v>
      </c>
    </row>
    <row r="65" spans="1:4">
      <c r="A65" s="4" t="s">
        <v>622</v>
      </c>
      <c r="B65" s="5" t="n">
        <v>0</v>
      </c>
      <c r="C65" s="8" t="n">
        <v>-0.1</v>
      </c>
      <c r="D65" s="5" t="n">
        <v>0</v>
      </c>
    </row>
    <row r="66" spans="1:4">
      <c r="A66" s="4" t="s">
        <v>612</v>
      </c>
      <c r="B66" s="8" t="n">
        <v>6.9</v>
      </c>
      <c r="C66" s="8" t="n">
        <v>7.8</v>
      </c>
      <c r="D66" s="8" t="n">
        <v>4.7</v>
      </c>
    </row>
    <row r="67" spans="1:4">
      <c r="A67" s="4" t="s">
        <v>624</v>
      </c>
    </row>
    <row r="68" spans="1:4">
      <c r="A68" s="3" t="s">
        <v>605</v>
      </c>
    </row>
    <row r="69" spans="1:4">
      <c r="A69" s="4" t="s">
        <v>606</v>
      </c>
      <c r="B69" s="5" t="n">
        <v>0</v>
      </c>
      <c r="C69" s="8" t="n">
        <v>0.2</v>
      </c>
      <c r="D69" s="8" t="n">
        <v>0.1</v>
      </c>
    </row>
    <row r="70" spans="1:4">
      <c r="A70" s="4" t="s">
        <v>607</v>
      </c>
      <c r="B70" s="8" t="n">
        <v>21.6</v>
      </c>
      <c r="C70" s="8" t="n">
        <v>19.9</v>
      </c>
      <c r="D70" s="8" t="n">
        <v>20.2</v>
      </c>
    </row>
    <row r="71" spans="1:4">
      <c r="A71" s="4" t="s">
        <v>608</v>
      </c>
      <c r="B71" s="8" t="n">
        <v>-17.5</v>
      </c>
      <c r="C71" s="8" t="n">
        <v>-20.6</v>
      </c>
      <c r="D71" s="8" t="n">
        <v>-22.2</v>
      </c>
    </row>
    <row r="72" spans="1:4">
      <c r="A72" s="4" t="s">
        <v>609</v>
      </c>
      <c r="B72" s="8" t="n">
        <v>20.5</v>
      </c>
      <c r="C72" s="8" t="n">
        <v>18.6</v>
      </c>
      <c r="D72" s="8" t="n">
        <v>12.9</v>
      </c>
    </row>
    <row r="73" spans="1:4">
      <c r="A73" s="4" t="s">
        <v>610</v>
      </c>
      <c r="B73" s="8" t="n">
        <v>-2.9</v>
      </c>
      <c r="C73" s="8" t="n">
        <v>-2.8</v>
      </c>
      <c r="D73" s="8" t="n">
        <v>-2.9</v>
      </c>
    </row>
    <row r="74" spans="1:4">
      <c r="A74" s="4" t="s">
        <v>622</v>
      </c>
      <c r="B74" s="5" t="n">
        <v>0</v>
      </c>
      <c r="C74" s="8" t="n">
        <v>-0.1</v>
      </c>
      <c r="D74" s="5" t="n">
        <v>0</v>
      </c>
    </row>
    <row r="75" spans="1:4">
      <c r="A75" s="4" t="s">
        <v>612</v>
      </c>
      <c r="B75" s="7" t="n">
        <v>21.7</v>
      </c>
      <c r="C75" s="7" t="n">
        <v>15.2</v>
      </c>
      <c r="D75" s="7" t="n">
        <v>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s>
  <sheetData>
    <row r="1" spans="1:4">
      <c r="A1" s="1" t="s">
        <v>625</v>
      </c>
      <c r="B1" s="2" t="s">
        <v>1</v>
      </c>
    </row>
    <row r="2" spans="1:4">
      <c r="B2" s="2" t="s">
        <v>602</v>
      </c>
      <c r="C2" s="2" t="s">
        <v>509</v>
      </c>
      <c r="D2" s="2" t="s">
        <v>603</v>
      </c>
    </row>
    <row r="3" spans="1:4">
      <c r="A3" s="4" t="s">
        <v>604</v>
      </c>
    </row>
    <row r="4" spans="1:4">
      <c r="A4" s="3" t="s">
        <v>626</v>
      </c>
    </row>
    <row r="5" spans="1:4">
      <c r="A5" s="4" t="s">
        <v>627</v>
      </c>
      <c r="B5" s="7" t="n">
        <v>844.8</v>
      </c>
      <c r="C5" s="7" t="n">
        <v>904.1</v>
      </c>
    </row>
    <row r="6" spans="1:4">
      <c r="A6" s="4" t="s">
        <v>606</v>
      </c>
      <c r="B6" s="5" t="n">
        <v>0</v>
      </c>
      <c r="C6" s="5" t="n">
        <v>0</v>
      </c>
      <c r="D6" s="6" t="n">
        <v>0</v>
      </c>
    </row>
    <row r="7" spans="1:4">
      <c r="A7" s="4" t="s">
        <v>628</v>
      </c>
      <c r="B7" s="8" t="n">
        <v>37.1</v>
      </c>
      <c r="C7" s="5" t="n">
        <v>36</v>
      </c>
      <c r="D7" s="8" t="n">
        <v>45.3</v>
      </c>
    </row>
    <row r="8" spans="1:4">
      <c r="A8" s="4" t="s">
        <v>629</v>
      </c>
      <c r="B8" s="5" t="n">
        <v>0</v>
      </c>
      <c r="C8" s="5" t="n">
        <v>0</v>
      </c>
    </row>
    <row r="9" spans="1:4">
      <c r="A9" s="4" t="s">
        <v>630</v>
      </c>
      <c r="B9" s="5" t="n">
        <v>0</v>
      </c>
      <c r="C9" s="5" t="n">
        <v>0</v>
      </c>
    </row>
    <row r="10" spans="1:4">
      <c r="A10" s="4" t="s">
        <v>631</v>
      </c>
      <c r="B10" s="5" t="n">
        <v>0</v>
      </c>
      <c r="C10" s="5" t="n">
        <v>0</v>
      </c>
    </row>
    <row r="11" spans="1:4">
      <c r="A11" s="4" t="s">
        <v>632</v>
      </c>
      <c r="B11" s="5" t="n">
        <v>0</v>
      </c>
      <c r="C11" s="5" t="n">
        <v>0</v>
      </c>
    </row>
    <row r="12" spans="1:4">
      <c r="A12" s="4" t="s">
        <v>633</v>
      </c>
      <c r="B12" s="8" t="n">
        <v>-47.8</v>
      </c>
      <c r="C12" s="5" t="n">
        <v>-51</v>
      </c>
    </row>
    <row r="13" spans="1:4">
      <c r="A13" s="4" t="s">
        <v>634</v>
      </c>
      <c r="B13" s="8" t="n">
        <v>11.8</v>
      </c>
      <c r="C13" s="8" t="n">
        <v>-44.3</v>
      </c>
    </row>
    <row r="14" spans="1:4">
      <c r="A14" s="4" t="s">
        <v>635</v>
      </c>
      <c r="B14" s="5" t="n">
        <v>0</v>
      </c>
      <c r="C14" s="5" t="n">
        <v>0</v>
      </c>
    </row>
    <row r="15" spans="1:4">
      <c r="A15" s="4" t="s">
        <v>636</v>
      </c>
      <c r="B15" s="8" t="n">
        <v>845.9</v>
      </c>
      <c r="C15" s="8" t="n">
        <v>844.8</v>
      </c>
      <c r="D15" s="8" t="n">
        <v>904.1</v>
      </c>
    </row>
    <row r="16" spans="1:4">
      <c r="A16" s="3" t="s">
        <v>637</v>
      </c>
    </row>
    <row r="17" spans="1:4">
      <c r="A17" s="4" t="s">
        <v>638</v>
      </c>
      <c r="B17" s="8" t="n">
        <v>721.4</v>
      </c>
      <c r="C17" s="8" t="n">
        <v>786.3</v>
      </c>
    </row>
    <row r="18" spans="1:4">
      <c r="A18" s="4" t="s">
        <v>639</v>
      </c>
      <c r="B18" s="8" t="n">
        <v>54.3</v>
      </c>
      <c r="C18" s="8" t="n">
        <v>-14.2</v>
      </c>
    </row>
    <row r="19" spans="1:4">
      <c r="A19" s="4" t="s">
        <v>629</v>
      </c>
      <c r="B19" s="5" t="n">
        <v>0</v>
      </c>
      <c r="C19" s="5" t="n">
        <v>0</v>
      </c>
    </row>
    <row r="20" spans="1:4">
      <c r="A20" s="4" t="s">
        <v>631</v>
      </c>
      <c r="B20" s="5" t="n">
        <v>0</v>
      </c>
      <c r="C20" s="5" t="n">
        <v>0</v>
      </c>
    </row>
    <row r="21" spans="1:4">
      <c r="A21" s="4" t="s">
        <v>640</v>
      </c>
      <c r="B21" s="8" t="n">
        <v>0.6</v>
      </c>
      <c r="C21" s="8" t="n">
        <v>0.3</v>
      </c>
    </row>
    <row r="22" spans="1:4">
      <c r="A22" s="4" t="s">
        <v>632</v>
      </c>
      <c r="B22" s="5" t="n">
        <v>0</v>
      </c>
      <c r="C22" s="5" t="n">
        <v>0</v>
      </c>
    </row>
    <row r="23" spans="1:4">
      <c r="A23" s="4" t="s">
        <v>633</v>
      </c>
      <c r="B23" s="8" t="n">
        <v>-47.8</v>
      </c>
      <c r="C23" s="5" t="n">
        <v>-51</v>
      </c>
    </row>
    <row r="24" spans="1:4">
      <c r="A24" s="4" t="s">
        <v>635</v>
      </c>
      <c r="B24" s="5" t="n">
        <v>0</v>
      </c>
      <c r="C24" s="5" t="n">
        <v>0</v>
      </c>
    </row>
    <row r="25" spans="1:4">
      <c r="A25" s="4" t="s">
        <v>641</v>
      </c>
      <c r="B25" s="8" t="n">
        <v>728.5</v>
      </c>
      <c r="C25" s="8" t="n">
        <v>721.4</v>
      </c>
      <c r="D25" s="7" t="n">
        <v>786.3</v>
      </c>
    </row>
    <row r="26" spans="1:4">
      <c r="A26" s="3" t="s">
        <v>642</v>
      </c>
    </row>
    <row r="27" spans="1:4">
      <c r="A27" s="4" t="s">
        <v>643</v>
      </c>
      <c r="B27" s="8" t="n">
        <v>-117.4</v>
      </c>
      <c r="C27" s="8" t="n">
        <v>-123.4</v>
      </c>
    </row>
    <row r="28" spans="1:4">
      <c r="A28" s="4" t="s">
        <v>644</v>
      </c>
      <c r="B28" s="8" t="n">
        <v>0.9</v>
      </c>
      <c r="C28" s="8" t="n">
        <v>0.6</v>
      </c>
    </row>
    <row r="29" spans="1:4">
      <c r="A29" s="4" t="s">
        <v>645</v>
      </c>
      <c r="B29" s="8" t="n">
        <v>116.5</v>
      </c>
      <c r="C29" s="8" t="n">
        <v>122.8</v>
      </c>
    </row>
    <row r="30" spans="1:4">
      <c r="A30" s="4" t="s">
        <v>646</v>
      </c>
      <c r="B30" s="8" t="n">
        <v>117.4</v>
      </c>
      <c r="C30" s="8" t="n">
        <v>123.4</v>
      </c>
    </row>
    <row r="31" spans="1:4">
      <c r="A31" s="4" t="s">
        <v>613</v>
      </c>
      <c r="D31" s="5" t="n">
        <v>4300</v>
      </c>
    </row>
    <row r="32" spans="1:4">
      <c r="A32" s="3" t="s">
        <v>647</v>
      </c>
    </row>
    <row r="33" spans="1:4">
      <c r="A33" s="4" t="s">
        <v>648</v>
      </c>
      <c r="B33" s="8" t="n">
        <v>-333.7</v>
      </c>
      <c r="C33" s="8" t="n">
        <v>-340.4</v>
      </c>
    </row>
    <row r="34" spans="1:4">
      <c r="A34" s="4" t="s">
        <v>649</v>
      </c>
      <c r="B34" s="8" t="n">
        <v>-12.1</v>
      </c>
      <c r="C34" s="8" t="n">
        <v>-24.5</v>
      </c>
    </row>
    <row r="35" spans="1:4">
      <c r="A35" s="4" t="s">
        <v>650</v>
      </c>
      <c r="B35" s="8" t="n">
        <v>24.9</v>
      </c>
      <c r="C35" s="8" t="n">
        <v>31.2</v>
      </c>
    </row>
    <row r="36" spans="1:4">
      <c r="A36" s="4" t="s">
        <v>635</v>
      </c>
      <c r="B36" s="5" t="n">
        <v>0</v>
      </c>
      <c r="C36" s="5" t="n">
        <v>0</v>
      </c>
    </row>
    <row r="37" spans="1:4">
      <c r="A37" s="4" t="s">
        <v>651</v>
      </c>
      <c r="B37" s="8" t="n">
        <v>-320.9</v>
      </c>
      <c r="C37" s="8" t="n">
        <v>-333.7</v>
      </c>
      <c r="D37" s="7" t="n">
        <v>-340.4</v>
      </c>
    </row>
    <row r="38" spans="1:4">
      <c r="A38" s="3" t="s">
        <v>652</v>
      </c>
    </row>
    <row r="39" spans="1:4">
      <c r="A39" s="4" t="s">
        <v>653</v>
      </c>
      <c r="B39" s="5" t="n">
        <v>0</v>
      </c>
      <c r="C39" s="5" t="n">
        <v>0</v>
      </c>
    </row>
    <row r="40" spans="1:4">
      <c r="A40" s="4" t="s">
        <v>654</v>
      </c>
      <c r="B40" s="5" t="n">
        <v>0</v>
      </c>
      <c r="C40" s="5" t="n">
        <v>0</v>
      </c>
    </row>
    <row r="41" spans="1:4">
      <c r="A41" s="4" t="s">
        <v>655</v>
      </c>
      <c r="B41" s="5" t="n">
        <v>0</v>
      </c>
      <c r="C41" s="5" t="n">
        <v>0</v>
      </c>
    </row>
    <row r="42" spans="1:4">
      <c r="A42" s="4" t="s">
        <v>635</v>
      </c>
      <c r="B42" s="5" t="n">
        <v>0</v>
      </c>
      <c r="C42" s="5" t="n">
        <v>0</v>
      </c>
    </row>
    <row r="43" spans="1:4">
      <c r="A43" s="4" t="s">
        <v>656</v>
      </c>
      <c r="B43" s="5" t="n">
        <v>0</v>
      </c>
      <c r="C43" s="5" t="n">
        <v>0</v>
      </c>
      <c r="D43" s="5" t="n">
        <v>0</v>
      </c>
    </row>
    <row r="44" spans="1:4">
      <c r="A44" s="4" t="s">
        <v>616</v>
      </c>
    </row>
    <row r="45" spans="1:4">
      <c r="A45" s="3" t="s">
        <v>626</v>
      </c>
    </row>
    <row r="46" spans="1:4">
      <c r="A46" s="4" t="s">
        <v>627</v>
      </c>
      <c r="B46" s="8" t="n">
        <v>262.8</v>
      </c>
      <c r="C46" s="8" t="n">
        <v>283.1</v>
      </c>
    </row>
    <row r="47" spans="1:4">
      <c r="A47" s="4" t="s">
        <v>606</v>
      </c>
      <c r="B47" s="8" t="n">
        <v>10.5</v>
      </c>
      <c r="C47" s="8" t="n">
        <v>10.4</v>
      </c>
      <c r="D47" s="8" t="n">
        <v>12.5</v>
      </c>
    </row>
    <row r="48" spans="1:4">
      <c r="A48" s="4" t="s">
        <v>628</v>
      </c>
      <c r="B48" s="8" t="n">
        <v>11.5</v>
      </c>
      <c r="C48" s="8" t="n">
        <v>11.2</v>
      </c>
      <c r="D48" s="8" t="n">
        <v>18.4</v>
      </c>
    </row>
    <row r="49" spans="1:4">
      <c r="A49" s="4" t="s">
        <v>629</v>
      </c>
      <c r="B49" s="8" t="n">
        <v>0.2</v>
      </c>
      <c r="C49" s="8" t="n">
        <v>0.4</v>
      </c>
    </row>
    <row r="50" spans="1:4">
      <c r="A50" s="4" t="s">
        <v>630</v>
      </c>
      <c r="B50" s="8" t="n">
        <v>-0.2</v>
      </c>
      <c r="C50" s="8" t="n">
        <v>2.4</v>
      </c>
    </row>
    <row r="51" spans="1:4">
      <c r="A51" s="4" t="s">
        <v>631</v>
      </c>
      <c r="B51" s="8" t="n">
        <v>0.4</v>
      </c>
      <c r="C51" s="8" t="n">
        <v>1.2</v>
      </c>
    </row>
    <row r="52" spans="1:4">
      <c r="A52" s="4" t="s">
        <v>632</v>
      </c>
      <c r="B52" s="8" t="n">
        <v>-9.300000000000001</v>
      </c>
      <c r="C52" s="5" t="n">
        <v>0</v>
      </c>
    </row>
    <row r="53" spans="1:4">
      <c r="A53" s="4" t="s">
        <v>633</v>
      </c>
      <c r="B53" s="8" t="n">
        <v>-12.7</v>
      </c>
      <c r="C53" s="8" t="n">
        <v>-19.5</v>
      </c>
    </row>
    <row r="54" spans="1:4">
      <c r="A54" s="4" t="s">
        <v>634</v>
      </c>
      <c r="B54" s="8" t="n">
        <v>17.7</v>
      </c>
      <c r="C54" s="8" t="n">
        <v>14.8</v>
      </c>
    </row>
    <row r="55" spans="1:4">
      <c r="A55" s="4" t="s">
        <v>635</v>
      </c>
      <c r="B55" s="8" t="n">
        <v>-13.6</v>
      </c>
      <c r="C55" s="8" t="n">
        <v>-41.2</v>
      </c>
    </row>
    <row r="56" spans="1:4">
      <c r="A56" s="4" t="s">
        <v>636</v>
      </c>
      <c r="B56" s="8" t="n">
        <v>267.3</v>
      </c>
      <c r="C56" s="8" t="n">
        <v>262.8</v>
      </c>
      <c r="D56" s="8" t="n">
        <v>283.1</v>
      </c>
    </row>
    <row r="57" spans="1:4">
      <c r="A57" s="3" t="s">
        <v>637</v>
      </c>
    </row>
    <row r="58" spans="1:4">
      <c r="A58" s="4" t="s">
        <v>638</v>
      </c>
      <c r="B58" s="8" t="n">
        <v>164.8</v>
      </c>
      <c r="C58" s="8" t="n">
        <v>179.3</v>
      </c>
    </row>
    <row r="59" spans="1:4">
      <c r="A59" s="4" t="s">
        <v>639</v>
      </c>
      <c r="B59" s="8" t="n">
        <v>18.2</v>
      </c>
      <c r="C59" s="8" t="n">
        <v>4.3</v>
      </c>
    </row>
    <row r="60" spans="1:4">
      <c r="A60" s="4" t="s">
        <v>629</v>
      </c>
      <c r="B60" s="8" t="n">
        <v>0.2</v>
      </c>
      <c r="C60" s="8" t="n">
        <v>0.4</v>
      </c>
    </row>
    <row r="61" spans="1:4">
      <c r="A61" s="4" t="s">
        <v>631</v>
      </c>
      <c r="B61" s="8" t="n">
        <v>0.4</v>
      </c>
      <c r="C61" s="8" t="n">
        <v>1.2</v>
      </c>
    </row>
    <row r="62" spans="1:4">
      <c r="A62" s="4" t="s">
        <v>640</v>
      </c>
      <c r="B62" s="8" t="n">
        <v>14.9</v>
      </c>
      <c r="C62" s="8" t="n">
        <v>24.1</v>
      </c>
    </row>
    <row r="63" spans="1:4">
      <c r="A63" s="4" t="s">
        <v>632</v>
      </c>
      <c r="B63" s="8" t="n">
        <v>-9.300000000000001</v>
      </c>
      <c r="C63" s="5" t="n">
        <v>0</v>
      </c>
    </row>
    <row r="64" spans="1:4">
      <c r="A64" s="4" t="s">
        <v>633</v>
      </c>
      <c r="B64" s="8" t="n">
        <v>-12.7</v>
      </c>
      <c r="C64" s="8" t="n">
        <v>-19.5</v>
      </c>
    </row>
    <row r="65" spans="1:4">
      <c r="A65" s="4" t="s">
        <v>635</v>
      </c>
      <c r="B65" s="8" t="n">
        <v>-3.1</v>
      </c>
      <c r="C65" s="5" t="n">
        <v>-25</v>
      </c>
    </row>
    <row r="66" spans="1:4">
      <c r="A66" s="4" t="s">
        <v>641</v>
      </c>
      <c r="B66" s="8" t="n">
        <v>173.4</v>
      </c>
      <c r="C66" s="8" t="n">
        <v>164.8</v>
      </c>
      <c r="D66" s="8" t="n">
        <v>179.3</v>
      </c>
    </row>
    <row r="67" spans="1:4">
      <c r="A67" s="3" t="s">
        <v>642</v>
      </c>
    </row>
    <row r="68" spans="1:4">
      <c r="A68" s="4" t="s">
        <v>643</v>
      </c>
      <c r="B68" s="8" t="n">
        <v>-93.90000000000001</v>
      </c>
      <c r="C68" s="5" t="n">
        <v>-98</v>
      </c>
    </row>
    <row r="69" spans="1:4">
      <c r="A69" s="4" t="s">
        <v>644</v>
      </c>
      <c r="B69" s="8" t="n">
        <v>1.6</v>
      </c>
      <c r="C69" s="8" t="n">
        <v>1.4</v>
      </c>
    </row>
    <row r="70" spans="1:4">
      <c r="A70" s="4" t="s">
        <v>645</v>
      </c>
      <c r="B70" s="8" t="n">
        <v>92.3</v>
      </c>
      <c r="C70" s="8" t="n">
        <v>96.59999999999999</v>
      </c>
    </row>
    <row r="71" spans="1:4">
      <c r="A71" s="4" t="s">
        <v>646</v>
      </c>
      <c r="B71" s="8" t="n">
        <v>93.90000000000001</v>
      </c>
      <c r="C71" s="5" t="n">
        <v>98</v>
      </c>
    </row>
    <row r="72" spans="1:4">
      <c r="A72" s="3" t="s">
        <v>647</v>
      </c>
    </row>
    <row r="73" spans="1:4">
      <c r="A73" s="4" t="s">
        <v>648</v>
      </c>
      <c r="B73" s="5" t="n">
        <v>-95</v>
      </c>
      <c r="C73" s="8" t="n">
        <v>-85.7</v>
      </c>
    </row>
    <row r="74" spans="1:4">
      <c r="A74" s="4" t="s">
        <v>649</v>
      </c>
      <c r="B74" s="5" t="n">
        <v>-9</v>
      </c>
      <c r="C74" s="5" t="n">
        <v>-20</v>
      </c>
    </row>
    <row r="75" spans="1:4">
      <c r="A75" s="4" t="s">
        <v>650</v>
      </c>
      <c r="B75" s="8" t="n">
        <v>8.199999999999999</v>
      </c>
      <c r="C75" s="8" t="n">
        <v>10.7</v>
      </c>
    </row>
    <row r="76" spans="1:4">
      <c r="A76" s="4" t="s">
        <v>635</v>
      </c>
      <c r="B76" s="8" t="n">
        <v>12.9</v>
      </c>
      <c r="C76" s="5" t="n">
        <v>0</v>
      </c>
    </row>
    <row r="77" spans="1:4">
      <c r="A77" s="4" t="s">
        <v>651</v>
      </c>
      <c r="B77" s="8" t="n">
        <v>-82.90000000000001</v>
      </c>
      <c r="C77" s="5" t="n">
        <v>-95</v>
      </c>
      <c r="D77" s="8" t="n">
        <v>-85.7</v>
      </c>
    </row>
    <row r="78" spans="1:4">
      <c r="A78" s="3" t="s">
        <v>652</v>
      </c>
    </row>
    <row r="79" spans="1:4">
      <c r="A79" s="4" t="s">
        <v>653</v>
      </c>
      <c r="B79" s="8" t="n">
        <v>-10.8</v>
      </c>
      <c r="C79" s="8" t="n">
        <v>-9.300000000000001</v>
      </c>
    </row>
    <row r="80" spans="1:4">
      <c r="A80" s="4" t="s">
        <v>654</v>
      </c>
      <c r="B80" s="8" t="n">
        <v>0.2</v>
      </c>
      <c r="C80" s="8" t="n">
        <v>-2.4</v>
      </c>
    </row>
    <row r="81" spans="1:4">
      <c r="A81" s="4" t="s">
        <v>655</v>
      </c>
      <c r="B81" s="5" t="n">
        <v>1</v>
      </c>
      <c r="C81" s="8" t="n">
        <v>0.9</v>
      </c>
    </row>
    <row r="82" spans="1:4">
      <c r="A82" s="4" t="s">
        <v>635</v>
      </c>
      <c r="B82" s="8" t="n">
        <v>0.4</v>
      </c>
      <c r="C82" s="5" t="n">
        <v>0</v>
      </c>
    </row>
    <row r="83" spans="1:4">
      <c r="A83" s="4" t="s">
        <v>656</v>
      </c>
      <c r="B83" s="8" t="n">
        <v>-9.199999999999999</v>
      </c>
      <c r="C83" s="8" t="n">
        <v>-10.8</v>
      </c>
      <c r="D83" s="8" t="n">
        <v>-9.300000000000001</v>
      </c>
    </row>
    <row r="84" spans="1:4">
      <c r="A84" s="4" t="s">
        <v>125</v>
      </c>
    </row>
    <row r="85" spans="1:4">
      <c r="A85" s="3" t="s">
        <v>626</v>
      </c>
    </row>
    <row r="86" spans="1:4">
      <c r="A86" s="4" t="s">
        <v>627</v>
      </c>
      <c r="B86" s="8" t="n">
        <v>1107.6</v>
      </c>
      <c r="C86" s="8" t="n">
        <v>1187.2</v>
      </c>
    </row>
    <row r="87" spans="1:4">
      <c r="A87" s="4" t="s">
        <v>606</v>
      </c>
      <c r="B87" s="8" t="n">
        <v>10.5</v>
      </c>
      <c r="C87" s="8" t="n">
        <v>10.4</v>
      </c>
      <c r="D87" s="8" t="n">
        <v>12.5</v>
      </c>
    </row>
    <row r="88" spans="1:4">
      <c r="A88" s="4" t="s">
        <v>628</v>
      </c>
      <c r="B88" s="8" t="n">
        <v>48.6</v>
      </c>
      <c r="C88" s="8" t="n">
        <v>47.2</v>
      </c>
      <c r="D88" s="8" t="n">
        <v>63.7</v>
      </c>
    </row>
    <row r="89" spans="1:4">
      <c r="A89" s="4" t="s">
        <v>629</v>
      </c>
      <c r="B89" s="8" t="n">
        <v>0.2</v>
      </c>
      <c r="C89" s="8" t="n">
        <v>0.4</v>
      </c>
    </row>
    <row r="90" spans="1:4">
      <c r="A90" s="4" t="s">
        <v>630</v>
      </c>
      <c r="B90" s="8" t="n">
        <v>-0.2</v>
      </c>
      <c r="C90" s="8" t="n">
        <v>2.4</v>
      </c>
    </row>
    <row r="91" spans="1:4">
      <c r="A91" s="4" t="s">
        <v>631</v>
      </c>
      <c r="B91" s="8" t="n">
        <v>0.4</v>
      </c>
      <c r="C91" s="8" t="n">
        <v>1.2</v>
      </c>
    </row>
    <row r="92" spans="1:4">
      <c r="A92" s="4" t="s">
        <v>632</v>
      </c>
      <c r="B92" s="8" t="n">
        <v>-9.300000000000001</v>
      </c>
      <c r="C92" s="5" t="n">
        <v>0</v>
      </c>
    </row>
    <row r="93" spans="1:4">
      <c r="A93" s="4" t="s">
        <v>633</v>
      </c>
      <c r="B93" s="8" t="n">
        <v>-60.5</v>
      </c>
      <c r="C93" s="8" t="n">
        <v>-70.5</v>
      </c>
    </row>
    <row r="94" spans="1:4">
      <c r="A94" s="4" t="s">
        <v>634</v>
      </c>
      <c r="B94" s="8" t="n">
        <v>29.5</v>
      </c>
      <c r="C94" s="8" t="n">
        <v>-29.5</v>
      </c>
    </row>
    <row r="95" spans="1:4">
      <c r="A95" s="4" t="s">
        <v>635</v>
      </c>
      <c r="B95" s="8" t="n">
        <v>-13.6</v>
      </c>
      <c r="C95" s="8" t="n">
        <v>-41.2</v>
      </c>
    </row>
    <row r="96" spans="1:4">
      <c r="A96" s="4" t="s">
        <v>636</v>
      </c>
      <c r="B96" s="8" t="n">
        <v>1113.2</v>
      </c>
      <c r="C96" s="8" t="n">
        <v>1107.6</v>
      </c>
      <c r="D96" s="8" t="n">
        <v>1187.2</v>
      </c>
    </row>
    <row r="97" spans="1:4">
      <c r="A97" s="3" t="s">
        <v>637</v>
      </c>
    </row>
    <row r="98" spans="1:4">
      <c r="A98" s="4" t="s">
        <v>638</v>
      </c>
      <c r="B98" s="8" t="n">
        <v>886.2</v>
      </c>
      <c r="C98" s="8" t="n">
        <v>965.6</v>
      </c>
    </row>
    <row r="99" spans="1:4">
      <c r="A99" s="4" t="s">
        <v>639</v>
      </c>
      <c r="B99" s="8" t="n">
        <v>72.5</v>
      </c>
      <c r="C99" s="8" t="n">
        <v>-9.9</v>
      </c>
    </row>
    <row r="100" spans="1:4">
      <c r="A100" s="4" t="s">
        <v>629</v>
      </c>
      <c r="B100" s="8" t="n">
        <v>0.2</v>
      </c>
      <c r="C100" s="8" t="n">
        <v>0.4</v>
      </c>
    </row>
    <row r="101" spans="1:4">
      <c r="A101" s="4" t="s">
        <v>631</v>
      </c>
      <c r="B101" s="8" t="n">
        <v>0.4</v>
      </c>
      <c r="C101" s="8" t="n">
        <v>1.2</v>
      </c>
    </row>
    <row r="102" spans="1:4">
      <c r="A102" s="4" t="s">
        <v>640</v>
      </c>
      <c r="B102" s="8" t="n">
        <v>15.5</v>
      </c>
      <c r="C102" s="8" t="n">
        <v>24.4</v>
      </c>
    </row>
    <row r="103" spans="1:4">
      <c r="A103" s="4" t="s">
        <v>632</v>
      </c>
      <c r="B103" s="8" t="n">
        <v>-9.300000000000001</v>
      </c>
      <c r="C103" s="5" t="n">
        <v>0</v>
      </c>
    </row>
    <row r="104" spans="1:4">
      <c r="A104" s="4" t="s">
        <v>633</v>
      </c>
      <c r="B104" s="8" t="n">
        <v>-60.5</v>
      </c>
      <c r="C104" s="8" t="n">
        <v>-70.5</v>
      </c>
    </row>
    <row r="105" spans="1:4">
      <c r="A105" s="4" t="s">
        <v>635</v>
      </c>
      <c r="B105" s="8" t="n">
        <v>-3.1</v>
      </c>
      <c r="C105" s="5" t="n">
        <v>-25</v>
      </c>
    </row>
    <row r="106" spans="1:4">
      <c r="A106" s="4" t="s">
        <v>641</v>
      </c>
      <c r="B106" s="8" t="n">
        <v>901.9</v>
      </c>
      <c r="C106" s="8" t="n">
        <v>886.2</v>
      </c>
      <c r="D106" s="8" t="n">
        <v>965.6</v>
      </c>
    </row>
    <row r="107" spans="1:4">
      <c r="A107" s="3" t="s">
        <v>642</v>
      </c>
    </row>
    <row r="108" spans="1:4">
      <c r="A108" s="4" t="s">
        <v>643</v>
      </c>
      <c r="B108" s="8" t="n">
        <v>-211.3</v>
      </c>
      <c r="C108" s="8" t="n">
        <v>-221.4</v>
      </c>
    </row>
    <row r="109" spans="1:4">
      <c r="A109" s="4" t="s">
        <v>644</v>
      </c>
      <c r="B109" s="8" t="n">
        <v>2.5</v>
      </c>
      <c r="C109" s="5" t="n">
        <v>2</v>
      </c>
    </row>
    <row r="110" spans="1:4">
      <c r="A110" s="4" t="s">
        <v>645</v>
      </c>
      <c r="B110" s="8" t="n">
        <v>208.8</v>
      </c>
      <c r="C110" s="8" t="n">
        <v>219.4</v>
      </c>
    </row>
    <row r="111" spans="1:4">
      <c r="A111" s="4" t="s">
        <v>646</v>
      </c>
      <c r="B111" s="8" t="n">
        <v>211.3</v>
      </c>
      <c r="C111" s="8" t="n">
        <v>221.4</v>
      </c>
    </row>
    <row r="112" spans="1:4">
      <c r="A112" s="3" t="s">
        <v>647</v>
      </c>
    </row>
    <row r="113" spans="1:4">
      <c r="A113" s="4" t="s">
        <v>648</v>
      </c>
      <c r="B113" s="8" t="n">
        <v>-428.7</v>
      </c>
      <c r="C113" s="8" t="n">
        <v>-426.1</v>
      </c>
    </row>
    <row r="114" spans="1:4">
      <c r="A114" s="4" t="s">
        <v>649</v>
      </c>
      <c r="B114" s="8" t="n">
        <v>-21.1</v>
      </c>
      <c r="C114" s="8" t="n">
        <v>-44.5</v>
      </c>
    </row>
    <row r="115" spans="1:4">
      <c r="A115" s="4" t="s">
        <v>650</v>
      </c>
      <c r="B115" s="8" t="n">
        <v>33.1</v>
      </c>
      <c r="C115" s="8" t="n">
        <v>41.9</v>
      </c>
    </row>
    <row r="116" spans="1:4">
      <c r="A116" s="4" t="s">
        <v>635</v>
      </c>
      <c r="B116" s="8" t="n">
        <v>12.9</v>
      </c>
      <c r="C116" s="5" t="n">
        <v>0</v>
      </c>
    </row>
    <row r="117" spans="1:4">
      <c r="A117" s="4" t="s">
        <v>651</v>
      </c>
      <c r="B117" s="8" t="n">
        <v>-403.8</v>
      </c>
      <c r="C117" s="8" t="n">
        <v>-428.7</v>
      </c>
      <c r="D117" s="8" t="n">
        <v>-426.1</v>
      </c>
    </row>
    <row r="118" spans="1:4">
      <c r="A118" s="3" t="s">
        <v>652</v>
      </c>
    </row>
    <row r="119" spans="1:4">
      <c r="A119" s="4" t="s">
        <v>653</v>
      </c>
      <c r="B119" s="8" t="n">
        <v>-10.8</v>
      </c>
      <c r="C119" s="8" t="n">
        <v>-9.300000000000001</v>
      </c>
    </row>
    <row r="120" spans="1:4">
      <c r="A120" s="4" t="s">
        <v>654</v>
      </c>
      <c r="B120" s="8" t="n">
        <v>0.2</v>
      </c>
      <c r="C120" s="8" t="n">
        <v>-2.4</v>
      </c>
    </row>
    <row r="121" spans="1:4">
      <c r="A121" s="4" t="s">
        <v>655</v>
      </c>
      <c r="B121" s="5" t="n">
        <v>1</v>
      </c>
      <c r="C121" s="8" t="n">
        <v>0.9</v>
      </c>
    </row>
    <row r="122" spans="1:4">
      <c r="A122" s="4" t="s">
        <v>635</v>
      </c>
      <c r="B122" s="8" t="n">
        <v>0.4</v>
      </c>
      <c r="C122" s="5" t="n">
        <v>0</v>
      </c>
    </row>
    <row r="123" spans="1:4">
      <c r="A123" s="4" t="s">
        <v>656</v>
      </c>
      <c r="B123" s="8" t="n">
        <v>-9.199999999999999</v>
      </c>
      <c r="C123" s="8" t="n">
        <v>-10.8</v>
      </c>
      <c r="D123" s="8" t="n">
        <v>-9.300000000000001</v>
      </c>
    </row>
    <row r="124" spans="1:4">
      <c r="A124" s="4" t="s">
        <v>621</v>
      </c>
    </row>
    <row r="125" spans="1:4">
      <c r="A125" s="3" t="s">
        <v>626</v>
      </c>
    </row>
    <row r="126" spans="1:4">
      <c r="A126" s="4" t="s">
        <v>627</v>
      </c>
      <c r="B126" s="8" t="n">
        <v>433.1</v>
      </c>
      <c r="C126" s="8" t="n">
        <v>461.8</v>
      </c>
    </row>
    <row r="127" spans="1:4">
      <c r="A127" s="4" t="s">
        <v>606</v>
      </c>
      <c r="B127" s="5" t="n">
        <v>0</v>
      </c>
      <c r="C127" s="5" t="n">
        <v>0</v>
      </c>
      <c r="D127" s="5" t="n">
        <v>0</v>
      </c>
    </row>
    <row r="128" spans="1:4">
      <c r="A128" s="4" t="s">
        <v>628</v>
      </c>
      <c r="B128" s="8" t="n">
        <v>18.9</v>
      </c>
      <c r="C128" s="8" t="n">
        <v>17.1</v>
      </c>
      <c r="D128" s="8" t="n">
        <v>17.9</v>
      </c>
    </row>
    <row r="129" spans="1:4">
      <c r="A129" s="4" t="s">
        <v>630</v>
      </c>
      <c r="B129" s="5" t="n">
        <v>0</v>
      </c>
      <c r="C129" s="5" t="n">
        <v>0</v>
      </c>
    </row>
    <row r="130" spans="1:4">
      <c r="A130" s="4" t="s">
        <v>657</v>
      </c>
      <c r="B130" s="5" t="n">
        <v>0</v>
      </c>
      <c r="C130" s="5" t="n">
        <v>0</v>
      </c>
    </row>
    <row r="131" spans="1:4">
      <c r="A131" s="4" t="s">
        <v>633</v>
      </c>
      <c r="B131" s="8" t="n">
        <v>-31.7</v>
      </c>
      <c r="C131" s="5" t="n">
        <v>-36</v>
      </c>
    </row>
    <row r="132" spans="1:4">
      <c r="A132" s="4" t="s">
        <v>634</v>
      </c>
      <c r="B132" s="8" t="n">
        <v>23.9</v>
      </c>
      <c r="C132" s="8" t="n">
        <v>-9.800000000000001</v>
      </c>
    </row>
    <row r="133" spans="1:4">
      <c r="A133" s="4" t="s">
        <v>635</v>
      </c>
      <c r="B133" s="5" t="n">
        <v>0</v>
      </c>
      <c r="C133" s="5" t="n">
        <v>0</v>
      </c>
    </row>
    <row r="134" spans="1:4">
      <c r="A134" s="4" t="s">
        <v>636</v>
      </c>
      <c r="B134" s="8" t="n">
        <v>444.2</v>
      </c>
      <c r="C134" s="8" t="n">
        <v>433.1</v>
      </c>
      <c r="D134" s="8" t="n">
        <v>461.8</v>
      </c>
    </row>
    <row r="135" spans="1:4">
      <c r="A135" s="3" t="s">
        <v>637</v>
      </c>
    </row>
    <row r="136" spans="1:4">
      <c r="A136" s="4" t="s">
        <v>638</v>
      </c>
      <c r="B136" s="8" t="n">
        <v>227.4</v>
      </c>
      <c r="C136" s="8" t="n">
        <v>264.6</v>
      </c>
    </row>
    <row r="137" spans="1:4">
      <c r="A137" s="4" t="s">
        <v>639</v>
      </c>
      <c r="B137" s="8" t="n">
        <v>22.2</v>
      </c>
      <c r="C137" s="8" t="n">
        <v>-0.9</v>
      </c>
    </row>
    <row r="138" spans="1:4">
      <c r="A138" s="4" t="s">
        <v>640</v>
      </c>
      <c r="B138" s="8" t="n">
        <v>-0.3</v>
      </c>
      <c r="C138" s="8" t="n">
        <v>-0.3</v>
      </c>
    </row>
    <row r="139" spans="1:4">
      <c r="A139" s="4" t="s">
        <v>633</v>
      </c>
      <c r="B139" s="8" t="n">
        <v>-31.7</v>
      </c>
      <c r="C139" s="5" t="n">
        <v>-36</v>
      </c>
    </row>
    <row r="140" spans="1:4">
      <c r="A140" s="4" t="s">
        <v>641</v>
      </c>
      <c r="B140" s="8" t="n">
        <v>217.6</v>
      </c>
      <c r="C140" s="8" t="n">
        <v>227.4</v>
      </c>
      <c r="D140" s="8" t="n">
        <v>264.6</v>
      </c>
    </row>
    <row r="141" spans="1:4">
      <c r="A141" s="3" t="s">
        <v>642</v>
      </c>
    </row>
    <row r="142" spans="1:4">
      <c r="A142" s="4" t="s">
        <v>643</v>
      </c>
      <c r="B142" s="8" t="n">
        <v>-226.6</v>
      </c>
      <c r="C142" s="8" t="n">
        <v>-205.7</v>
      </c>
    </row>
    <row r="143" spans="1:4">
      <c r="A143" s="4" t="s">
        <v>644</v>
      </c>
      <c r="B143" s="5" t="n">
        <v>0</v>
      </c>
      <c r="C143" s="5" t="n">
        <v>0</v>
      </c>
    </row>
    <row r="144" spans="1:4">
      <c r="A144" s="4" t="s">
        <v>645</v>
      </c>
      <c r="B144" s="8" t="n">
        <v>226.6</v>
      </c>
      <c r="C144" s="8" t="n">
        <v>205.7</v>
      </c>
    </row>
    <row r="145" spans="1:4">
      <c r="A145" s="4" t="s">
        <v>646</v>
      </c>
      <c r="B145" s="8" t="n">
        <v>226.6</v>
      </c>
      <c r="C145" s="8" t="n">
        <v>205.7</v>
      </c>
    </row>
    <row r="146" spans="1:4">
      <c r="A146" s="3" t="s">
        <v>647</v>
      </c>
    </row>
    <row r="147" spans="1:4">
      <c r="A147" s="4" t="s">
        <v>648</v>
      </c>
      <c r="B147" s="8" t="n">
        <v>-261.8</v>
      </c>
      <c r="C147" s="8" t="n">
        <v>-265.6</v>
      </c>
    </row>
    <row r="148" spans="1:4">
      <c r="A148" s="4" t="s">
        <v>649</v>
      </c>
      <c r="B148" s="8" t="n">
        <v>-19.2</v>
      </c>
      <c r="C148" s="8" t="n">
        <v>-11.7</v>
      </c>
    </row>
    <row r="149" spans="1:4">
      <c r="A149" s="4" t="s">
        <v>650</v>
      </c>
      <c r="B149" s="5" t="n">
        <v>18</v>
      </c>
      <c r="C149" s="8" t="n">
        <v>15.5</v>
      </c>
    </row>
    <row r="150" spans="1:4">
      <c r="A150" s="4" t="s">
        <v>635</v>
      </c>
      <c r="B150" s="4" t="s">
        <v>57</v>
      </c>
      <c r="C150" s="5" t="n">
        <v>0</v>
      </c>
    </row>
    <row r="151" spans="1:4">
      <c r="A151" s="4" t="s">
        <v>651</v>
      </c>
      <c r="B151" s="5" t="n">
        <v>-263</v>
      </c>
      <c r="C151" s="8" t="n">
        <v>-261.8</v>
      </c>
      <c r="D151" s="8" t="n">
        <v>-265.6</v>
      </c>
    </row>
    <row r="152" spans="1:4">
      <c r="A152" s="3" t="s">
        <v>652</v>
      </c>
    </row>
    <row r="153" spans="1:4">
      <c r="A153" s="4" t="s">
        <v>653</v>
      </c>
      <c r="B153" s="8" t="n">
        <v>46.5</v>
      </c>
      <c r="C153" s="8" t="n">
        <v>51.1</v>
      </c>
    </row>
    <row r="154" spans="1:4">
      <c r="A154" s="4" t="s">
        <v>654</v>
      </c>
      <c r="B154" s="5" t="n">
        <v>0</v>
      </c>
      <c r="C154" s="5" t="n">
        <v>0</v>
      </c>
    </row>
    <row r="155" spans="1:4">
      <c r="A155" s="4" t="s">
        <v>655</v>
      </c>
      <c r="B155" s="8" t="n">
        <v>-4.6</v>
      </c>
      <c r="C155" s="8" t="n">
        <v>-4.6</v>
      </c>
    </row>
    <row r="156" spans="1:4">
      <c r="A156" s="4" t="s">
        <v>635</v>
      </c>
      <c r="B156" s="5" t="n">
        <v>0</v>
      </c>
      <c r="C156" s="5" t="n">
        <v>0</v>
      </c>
    </row>
    <row r="157" spans="1:4">
      <c r="A157" s="4" t="s">
        <v>656</v>
      </c>
      <c r="B157" s="8" t="n">
        <v>41.9</v>
      </c>
      <c r="C157" s="8" t="n">
        <v>46.5</v>
      </c>
      <c r="D157" s="8" t="n">
        <v>51.1</v>
      </c>
    </row>
    <row r="158" spans="1:4">
      <c r="A158" s="4" t="s">
        <v>658</v>
      </c>
    </row>
    <row r="159" spans="1:4">
      <c r="A159" s="3" t="s">
        <v>626</v>
      </c>
    </row>
    <row r="160" spans="1:4">
      <c r="A160" s="4" t="s">
        <v>627</v>
      </c>
      <c r="B160" s="8" t="n">
        <v>59.8</v>
      </c>
      <c r="C160" s="8" t="n">
        <v>66.2</v>
      </c>
    </row>
    <row r="161" spans="1:4">
      <c r="A161" s="4" t="s">
        <v>606</v>
      </c>
      <c r="B161" s="5" t="n">
        <v>0</v>
      </c>
      <c r="C161" s="8" t="n">
        <v>0.2</v>
      </c>
    </row>
    <row r="162" spans="1:4">
      <c r="A162" s="4" t="s">
        <v>628</v>
      </c>
      <c r="B162" s="8" t="n">
        <v>2.7</v>
      </c>
      <c r="C162" s="8" t="n">
        <v>2.8</v>
      </c>
    </row>
    <row r="163" spans="1:4">
      <c r="A163" s="4" t="s">
        <v>630</v>
      </c>
      <c r="B163" s="5" t="n">
        <v>0</v>
      </c>
      <c r="C163" s="8" t="n">
        <v>-0.7</v>
      </c>
    </row>
    <row r="164" spans="1:4">
      <c r="A164" s="4" t="s">
        <v>657</v>
      </c>
      <c r="B164" s="5" t="n">
        <v>0</v>
      </c>
      <c r="C164" s="8" t="n">
        <v>-0.5</v>
      </c>
    </row>
    <row r="165" spans="1:4">
      <c r="A165" s="4" t="s">
        <v>633</v>
      </c>
      <c r="B165" s="8" t="n">
        <v>-8.300000000000001</v>
      </c>
      <c r="C165" s="8" t="n">
        <v>-6.3</v>
      </c>
    </row>
    <row r="166" spans="1:4">
      <c r="A166" s="4" t="s">
        <v>634</v>
      </c>
      <c r="B166" s="8" t="n">
        <v>11.2</v>
      </c>
      <c r="C166" s="8" t="n">
        <v>0.4</v>
      </c>
    </row>
    <row r="167" spans="1:4">
      <c r="A167" s="4" t="s">
        <v>635</v>
      </c>
      <c r="B167" s="8" t="n">
        <v>0.7</v>
      </c>
      <c r="C167" s="8" t="n">
        <v>-2.3</v>
      </c>
    </row>
    <row r="168" spans="1:4">
      <c r="A168" s="4" t="s">
        <v>636</v>
      </c>
      <c r="B168" s="8" t="n">
        <v>66.09999999999999</v>
      </c>
      <c r="C168" s="8" t="n">
        <v>59.8</v>
      </c>
      <c r="D168" s="8" t="n">
        <v>66.2</v>
      </c>
    </row>
    <row r="169" spans="1:4">
      <c r="A169" s="3" t="s">
        <v>637</v>
      </c>
    </row>
    <row r="170" spans="1:4">
      <c r="A170" s="4" t="s">
        <v>638</v>
      </c>
      <c r="B170" s="5" t="n">
        <v>0</v>
      </c>
      <c r="C170" s="5" t="n">
        <v>0</v>
      </c>
    </row>
    <row r="171" spans="1:4">
      <c r="A171" s="4" t="s">
        <v>639</v>
      </c>
      <c r="B171" s="5" t="n">
        <v>0</v>
      </c>
      <c r="C171" s="5" t="n">
        <v>0</v>
      </c>
    </row>
    <row r="172" spans="1:4">
      <c r="A172" s="4" t="s">
        <v>640</v>
      </c>
      <c r="B172" s="8" t="n">
        <v>8.300000000000001</v>
      </c>
      <c r="C172" s="8" t="n">
        <v>6.3</v>
      </c>
    </row>
    <row r="173" spans="1:4">
      <c r="A173" s="4" t="s">
        <v>633</v>
      </c>
      <c r="B173" s="8" t="n">
        <v>-8.300000000000001</v>
      </c>
      <c r="C173" s="8" t="n">
        <v>-6.3</v>
      </c>
    </row>
    <row r="174" spans="1:4">
      <c r="A174" s="4" t="s">
        <v>641</v>
      </c>
      <c r="B174" s="5" t="n">
        <v>0</v>
      </c>
      <c r="C174" s="5" t="n">
        <v>0</v>
      </c>
      <c r="D174" s="5" t="n">
        <v>0</v>
      </c>
    </row>
    <row r="175" spans="1:4">
      <c r="A175" s="3" t="s">
        <v>642</v>
      </c>
    </row>
    <row r="176" spans="1:4">
      <c r="A176" s="4" t="s">
        <v>643</v>
      </c>
      <c r="B176" s="8" t="n">
        <v>-66.09999999999999</v>
      </c>
      <c r="C176" s="8" t="n">
        <v>-59.8</v>
      </c>
    </row>
    <row r="177" spans="1:4">
      <c r="A177" s="4" t="s">
        <v>644</v>
      </c>
      <c r="B177" s="8" t="n">
        <v>6.6</v>
      </c>
      <c r="C177" s="8" t="n">
        <v>6.3</v>
      </c>
    </row>
    <row r="178" spans="1:4">
      <c r="A178" s="4" t="s">
        <v>645</v>
      </c>
      <c r="B178" s="8" t="n">
        <v>59.5</v>
      </c>
      <c r="C178" s="8" t="n">
        <v>53.5</v>
      </c>
    </row>
    <row r="179" spans="1:4">
      <c r="A179" s="4" t="s">
        <v>646</v>
      </c>
      <c r="B179" s="8" t="n">
        <v>66.09999999999999</v>
      </c>
      <c r="C179" s="8" t="n">
        <v>59.8</v>
      </c>
    </row>
    <row r="180" spans="1:4">
      <c r="A180" s="3" t="s">
        <v>647</v>
      </c>
    </row>
    <row r="181" spans="1:4">
      <c r="A181" s="4" t="s">
        <v>648</v>
      </c>
      <c r="B181" s="8" t="n">
        <v>-25.8</v>
      </c>
      <c r="C181" s="5" t="n">
        <v>-29</v>
      </c>
    </row>
    <row r="182" spans="1:4">
      <c r="A182" s="4" t="s">
        <v>649</v>
      </c>
      <c r="B182" s="8" t="n">
        <v>-11.2</v>
      </c>
      <c r="C182" s="8" t="n">
        <v>0.1</v>
      </c>
    </row>
    <row r="183" spans="1:4">
      <c r="A183" s="4" t="s">
        <v>650</v>
      </c>
      <c r="B183" s="8" t="n">
        <v>2.5</v>
      </c>
      <c r="C183" s="8" t="n">
        <v>3.1</v>
      </c>
    </row>
    <row r="184" spans="1:4">
      <c r="A184" s="4" t="s">
        <v>635</v>
      </c>
      <c r="B184" s="8" t="n">
        <v>2.3</v>
      </c>
      <c r="C184" s="5" t="n">
        <v>0</v>
      </c>
    </row>
    <row r="185" spans="1:4">
      <c r="A185" s="4" t="s">
        <v>651</v>
      </c>
      <c r="B185" s="8" t="n">
        <v>-32.2</v>
      </c>
      <c r="C185" s="8" t="n">
        <v>-25.8</v>
      </c>
      <c r="D185" s="5" t="n">
        <v>-29</v>
      </c>
    </row>
    <row r="186" spans="1:4">
      <c r="A186" s="3" t="s">
        <v>652</v>
      </c>
    </row>
    <row r="187" spans="1:4">
      <c r="A187" s="4" t="s">
        <v>653</v>
      </c>
      <c r="B187" s="8" t="n">
        <v>-3.5</v>
      </c>
      <c r="C187" s="5" t="n">
        <v>-6</v>
      </c>
    </row>
    <row r="188" spans="1:4">
      <c r="A188" s="4" t="s">
        <v>654</v>
      </c>
      <c r="B188" s="5" t="n">
        <v>0</v>
      </c>
      <c r="C188" s="8" t="n">
        <v>0.7</v>
      </c>
    </row>
    <row r="189" spans="1:4">
      <c r="A189" s="4" t="s">
        <v>655</v>
      </c>
      <c r="B189" s="8" t="n">
        <v>1.7</v>
      </c>
      <c r="C189" s="8" t="n">
        <v>1.8</v>
      </c>
    </row>
    <row r="190" spans="1:4">
      <c r="A190" s="4" t="s">
        <v>635</v>
      </c>
      <c r="B190" s="8" t="n">
        <v>-0.3</v>
      </c>
      <c r="C190" s="5" t="n">
        <v>0</v>
      </c>
    </row>
    <row r="191" spans="1:4">
      <c r="A191" s="4" t="s">
        <v>656</v>
      </c>
      <c r="B191" s="8" t="n">
        <v>-2.1</v>
      </c>
      <c r="C191" s="8" t="n">
        <v>-3.5</v>
      </c>
      <c r="D191" s="5" t="n">
        <v>-6</v>
      </c>
    </row>
    <row r="192" spans="1:4">
      <c r="A192" s="4" t="s">
        <v>623</v>
      </c>
    </row>
    <row r="193" spans="1:4">
      <c r="A193" s="3" t="s">
        <v>626</v>
      </c>
    </row>
    <row r="194" spans="1:4">
      <c r="A194" s="4" t="s">
        <v>606</v>
      </c>
      <c r="B194" s="5" t="n">
        <v>0</v>
      </c>
      <c r="C194" s="8" t="n">
        <v>0.2</v>
      </c>
      <c r="D194" s="8" t="n">
        <v>0.1</v>
      </c>
    </row>
    <row r="195" spans="1:4">
      <c r="A195" s="4" t="s">
        <v>628</v>
      </c>
      <c r="B195" s="8" t="n">
        <v>2.7</v>
      </c>
      <c r="C195" s="8" t="n">
        <v>2.8</v>
      </c>
      <c r="D195" s="8" t="n">
        <v>2.3</v>
      </c>
    </row>
    <row r="196" spans="1:4">
      <c r="A196" s="4" t="s">
        <v>624</v>
      </c>
    </row>
    <row r="197" spans="1:4">
      <c r="A197" s="3" t="s">
        <v>626</v>
      </c>
    </row>
    <row r="198" spans="1:4">
      <c r="A198" s="4" t="s">
        <v>627</v>
      </c>
      <c r="B198" s="8" t="n">
        <v>492.9</v>
      </c>
      <c r="C198" s="5" t="n">
        <v>528</v>
      </c>
    </row>
    <row r="199" spans="1:4">
      <c r="A199" s="4" t="s">
        <v>606</v>
      </c>
      <c r="B199" s="5" t="n">
        <v>0</v>
      </c>
      <c r="C199" s="8" t="n">
        <v>0.2</v>
      </c>
      <c r="D199" s="8" t="n">
        <v>0.1</v>
      </c>
    </row>
    <row r="200" spans="1:4">
      <c r="A200" s="4" t="s">
        <v>628</v>
      </c>
      <c r="B200" s="8" t="n">
        <v>21.6</v>
      </c>
      <c r="C200" s="8" t="n">
        <v>19.9</v>
      </c>
      <c r="D200" s="8" t="n">
        <v>20.2</v>
      </c>
    </row>
    <row r="201" spans="1:4">
      <c r="A201" s="4" t="s">
        <v>630</v>
      </c>
      <c r="B201" s="5" t="n">
        <v>0</v>
      </c>
      <c r="C201" s="8" t="n">
        <v>-0.7</v>
      </c>
    </row>
    <row r="202" spans="1:4">
      <c r="A202" s="4" t="s">
        <v>657</v>
      </c>
      <c r="B202" s="5" t="n">
        <v>0</v>
      </c>
      <c r="C202" s="8" t="n">
        <v>-0.5</v>
      </c>
    </row>
    <row r="203" spans="1:4">
      <c r="A203" s="4" t="s">
        <v>633</v>
      </c>
      <c r="B203" s="5" t="n">
        <v>-40</v>
      </c>
      <c r="C203" s="8" t="n">
        <v>-42.3</v>
      </c>
    </row>
    <row r="204" spans="1:4">
      <c r="A204" s="4" t="s">
        <v>634</v>
      </c>
      <c r="B204" s="8" t="n">
        <v>35.1</v>
      </c>
      <c r="C204" s="8" t="n">
        <v>-9.4</v>
      </c>
    </row>
    <row r="205" spans="1:4">
      <c r="A205" s="4" t="s">
        <v>635</v>
      </c>
      <c r="B205" s="8" t="n">
        <v>0.7</v>
      </c>
      <c r="C205" s="8" t="n">
        <v>-2.3</v>
      </c>
    </row>
    <row r="206" spans="1:4">
      <c r="A206" s="4" t="s">
        <v>636</v>
      </c>
      <c r="B206" s="8" t="n">
        <v>510.3</v>
      </c>
      <c r="C206" s="8" t="n">
        <v>492.9</v>
      </c>
      <c r="D206" s="5" t="n">
        <v>528</v>
      </c>
    </row>
    <row r="207" spans="1:4">
      <c r="A207" s="3" t="s">
        <v>637</v>
      </c>
    </row>
    <row r="208" spans="1:4">
      <c r="A208" s="4" t="s">
        <v>638</v>
      </c>
      <c r="B208" s="8" t="n">
        <v>227.4</v>
      </c>
      <c r="C208" s="8" t="n">
        <v>264.6</v>
      </c>
    </row>
    <row r="209" spans="1:4">
      <c r="A209" s="4" t="s">
        <v>639</v>
      </c>
      <c r="B209" s="8" t="n">
        <v>22.2</v>
      </c>
      <c r="C209" s="8" t="n">
        <v>-0.9</v>
      </c>
    </row>
    <row r="210" spans="1:4">
      <c r="A210" s="4" t="s">
        <v>640</v>
      </c>
      <c r="B210" s="5" t="n">
        <v>8</v>
      </c>
      <c r="C210" s="5" t="n">
        <v>6</v>
      </c>
    </row>
    <row r="211" spans="1:4">
      <c r="A211" s="4" t="s">
        <v>633</v>
      </c>
      <c r="B211" s="5" t="n">
        <v>-40</v>
      </c>
      <c r="C211" s="8" t="n">
        <v>-42.3</v>
      </c>
    </row>
    <row r="212" spans="1:4">
      <c r="A212" s="4" t="s">
        <v>641</v>
      </c>
      <c r="B212" s="8" t="n">
        <v>217.6</v>
      </c>
      <c r="C212" s="8" t="n">
        <v>227.4</v>
      </c>
      <c r="D212" s="8" t="n">
        <v>264.6</v>
      </c>
    </row>
    <row r="213" spans="1:4">
      <c r="A213" s="3" t="s">
        <v>642</v>
      </c>
    </row>
    <row r="214" spans="1:4">
      <c r="A214" s="4" t="s">
        <v>643</v>
      </c>
      <c r="B214" s="8" t="n">
        <v>-292.7</v>
      </c>
      <c r="C214" s="8" t="n">
        <v>-265.5</v>
      </c>
    </row>
    <row r="215" spans="1:4">
      <c r="A215" s="4" t="s">
        <v>644</v>
      </c>
      <c r="B215" s="8" t="n">
        <v>6.6</v>
      </c>
      <c r="C215" s="8" t="n">
        <v>6.3</v>
      </c>
    </row>
    <row r="216" spans="1:4">
      <c r="A216" s="4" t="s">
        <v>645</v>
      </c>
      <c r="B216" s="8" t="n">
        <v>286.1</v>
      </c>
      <c r="C216" s="8" t="n">
        <v>259.2</v>
      </c>
    </row>
    <row r="217" spans="1:4">
      <c r="A217" s="4" t="s">
        <v>646</v>
      </c>
      <c r="B217" s="8" t="n">
        <v>292.7</v>
      </c>
      <c r="C217" s="8" t="n">
        <v>265.5</v>
      </c>
    </row>
    <row r="218" spans="1:4">
      <c r="A218" s="3" t="s">
        <v>647</v>
      </c>
    </row>
    <row r="219" spans="1:4">
      <c r="A219" s="4" t="s">
        <v>648</v>
      </c>
      <c r="B219" s="8" t="n">
        <v>-287.6</v>
      </c>
      <c r="C219" s="8" t="n">
        <v>-294.6</v>
      </c>
    </row>
    <row r="220" spans="1:4">
      <c r="A220" s="4" t="s">
        <v>649</v>
      </c>
      <c r="B220" s="8" t="n">
        <v>-30.4</v>
      </c>
      <c r="C220" s="8" t="n">
        <v>-11.6</v>
      </c>
    </row>
    <row r="221" spans="1:4">
      <c r="A221" s="4" t="s">
        <v>650</v>
      </c>
      <c r="B221" s="8" t="n">
        <v>20.5</v>
      </c>
      <c r="C221" s="8" t="n">
        <v>18.6</v>
      </c>
    </row>
    <row r="222" spans="1:4">
      <c r="A222" s="4" t="s">
        <v>635</v>
      </c>
      <c r="B222" s="8" t="n">
        <v>2.3</v>
      </c>
      <c r="C222" s="5" t="n">
        <v>0</v>
      </c>
    </row>
    <row r="223" spans="1:4">
      <c r="A223" s="4" t="s">
        <v>651</v>
      </c>
      <c r="B223" s="8" t="n">
        <v>-295.2</v>
      </c>
      <c r="C223" s="8" t="n">
        <v>-287.6</v>
      </c>
      <c r="D223" s="8" t="n">
        <v>-294.6</v>
      </c>
    </row>
    <row r="224" spans="1:4">
      <c r="A224" s="3" t="s">
        <v>652</v>
      </c>
    </row>
    <row r="225" spans="1:4">
      <c r="A225" s="4" t="s">
        <v>653</v>
      </c>
      <c r="B225" s="5" t="n">
        <v>43</v>
      </c>
      <c r="C225" s="8" t="n">
        <v>45.1</v>
      </c>
    </row>
    <row r="226" spans="1:4">
      <c r="A226" s="4" t="s">
        <v>654</v>
      </c>
      <c r="B226" s="5" t="n">
        <v>0</v>
      </c>
      <c r="C226" s="8" t="n">
        <v>0.7</v>
      </c>
    </row>
    <row r="227" spans="1:4">
      <c r="A227" s="4" t="s">
        <v>655</v>
      </c>
      <c r="B227" s="8" t="n">
        <v>-2.9</v>
      </c>
      <c r="C227" s="8" t="n">
        <v>-2.8</v>
      </c>
    </row>
    <row r="228" spans="1:4">
      <c r="A228" s="4" t="s">
        <v>635</v>
      </c>
      <c r="B228" s="8" t="n">
        <v>-0.3</v>
      </c>
      <c r="C228" s="5" t="n">
        <v>0</v>
      </c>
    </row>
    <row r="229" spans="1:4">
      <c r="A229" s="4" t="s">
        <v>656</v>
      </c>
      <c r="B229" s="7" t="n">
        <v>39.8</v>
      </c>
      <c r="C229" s="6" t="n">
        <v>43</v>
      </c>
      <c r="D229" s="7" t="n">
        <v>4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4" t="s">
        <v>604</v>
      </c>
    </row>
    <row r="3" spans="1:3">
      <c r="A3" s="3" t="s">
        <v>660</v>
      </c>
    </row>
    <row r="4" spans="1:3">
      <c r="A4" s="4" t="s">
        <v>661</v>
      </c>
      <c r="B4" s="7" t="n">
        <v>728.5</v>
      </c>
      <c r="C4" s="7" t="n">
        <v>721.4</v>
      </c>
    </row>
    <row r="5" spans="1:3">
      <c r="A5" s="4" t="s">
        <v>662</v>
      </c>
      <c r="B5" s="8" t="n">
        <v>845.9</v>
      </c>
      <c r="C5" s="8" t="n">
        <v>844.8</v>
      </c>
    </row>
    <row r="6" spans="1:3">
      <c r="A6" s="4" t="s">
        <v>663</v>
      </c>
      <c r="B6" s="8" t="n">
        <v>845.9</v>
      </c>
      <c r="C6" s="8" t="n">
        <v>844.8</v>
      </c>
    </row>
    <row r="7" spans="1:3">
      <c r="A7" s="4" t="s">
        <v>616</v>
      </c>
    </row>
    <row r="8" spans="1:3">
      <c r="A8" s="3" t="s">
        <v>660</v>
      </c>
    </row>
    <row r="9" spans="1:3">
      <c r="A9" s="4" t="s">
        <v>661</v>
      </c>
      <c r="B9" s="8" t="n">
        <v>41.3</v>
      </c>
      <c r="C9" s="8" t="n">
        <v>47.7</v>
      </c>
    </row>
    <row r="10" spans="1:3">
      <c r="A10" s="4" t="s">
        <v>662</v>
      </c>
      <c r="B10" s="8" t="n">
        <v>107.3</v>
      </c>
      <c r="C10" s="8" t="n">
        <v>111.9</v>
      </c>
    </row>
    <row r="11" spans="1:3">
      <c r="A11" s="4" t="s">
        <v>663</v>
      </c>
      <c r="B11" s="8" t="n">
        <v>127.9</v>
      </c>
      <c r="C11" s="8" t="n">
        <v>135.2</v>
      </c>
    </row>
    <row r="12" spans="1:3">
      <c r="A12" s="4" t="s">
        <v>125</v>
      </c>
    </row>
    <row r="13" spans="1:3">
      <c r="A13" s="3" t="s">
        <v>660</v>
      </c>
    </row>
    <row r="14" spans="1:3">
      <c r="A14" s="4" t="s">
        <v>661</v>
      </c>
      <c r="B14" s="8" t="n">
        <v>769.8</v>
      </c>
      <c r="C14" s="8" t="n">
        <v>769.1</v>
      </c>
    </row>
    <row r="15" spans="1:3">
      <c r="A15" s="4" t="s">
        <v>662</v>
      </c>
      <c r="B15" s="8" t="n">
        <v>953.2</v>
      </c>
      <c r="C15" s="8" t="n">
        <v>956.7</v>
      </c>
    </row>
    <row r="16" spans="1:3">
      <c r="A16" s="4" t="s">
        <v>663</v>
      </c>
      <c r="B16" s="7" t="n">
        <v>973.8</v>
      </c>
      <c r="C16" s="6" t="n">
        <v>9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4</v>
      </c>
      <c r="B1" s="2" t="s">
        <v>1</v>
      </c>
    </row>
    <row r="2" spans="1:4">
      <c r="B2" s="2" t="s">
        <v>2</v>
      </c>
      <c r="C2" s="2" t="s">
        <v>32</v>
      </c>
      <c r="D2" s="2" t="s">
        <v>79</v>
      </c>
    </row>
    <row r="3" spans="1:4">
      <c r="A3" s="4" t="s">
        <v>604</v>
      </c>
    </row>
    <row r="4" spans="1:4">
      <c r="A4" s="3" t="s">
        <v>605</v>
      </c>
    </row>
    <row r="5" spans="1:4">
      <c r="A5" s="4" t="s">
        <v>665</v>
      </c>
      <c r="B5" s="4" t="s">
        <v>666</v>
      </c>
      <c r="C5" s="4" t="s">
        <v>667</v>
      </c>
      <c r="D5" s="4" t="s">
        <v>668</v>
      </c>
    </row>
    <row r="6" spans="1:4">
      <c r="A6" s="4" t="s">
        <v>669</v>
      </c>
      <c r="B6" s="4" t="s">
        <v>670</v>
      </c>
      <c r="C6" s="4" t="s">
        <v>666</v>
      </c>
      <c r="D6" s="4" t="s">
        <v>667</v>
      </c>
    </row>
    <row r="7" spans="1:4">
      <c r="A7" s="4" t="s">
        <v>671</v>
      </c>
      <c r="B7" s="4" t="s">
        <v>672</v>
      </c>
      <c r="C7" s="4" t="s">
        <v>672</v>
      </c>
      <c r="D7" s="4" t="s">
        <v>673</v>
      </c>
    </row>
    <row r="8" spans="1:4">
      <c r="A8" s="4" t="s">
        <v>616</v>
      </c>
    </row>
    <row r="9" spans="1:4">
      <c r="A9" s="3" t="s">
        <v>605</v>
      </c>
    </row>
    <row r="10" spans="1:4">
      <c r="A10" s="4" t="s">
        <v>665</v>
      </c>
      <c r="B10" s="4" t="s">
        <v>674</v>
      </c>
      <c r="C10" s="4" t="s">
        <v>674</v>
      </c>
      <c r="D10" s="4" t="s">
        <v>675</v>
      </c>
    </row>
    <row r="11" spans="1:4">
      <c r="A11" s="4" t="s">
        <v>669</v>
      </c>
      <c r="B11" s="4" t="s">
        <v>676</v>
      </c>
      <c r="C11" s="4" t="s">
        <v>674</v>
      </c>
      <c r="D11" s="4" t="s">
        <v>674</v>
      </c>
    </row>
    <row r="12" spans="1:4">
      <c r="A12" s="4" t="s">
        <v>671</v>
      </c>
      <c r="B12" s="4" t="s">
        <v>677</v>
      </c>
      <c r="C12" s="4" t="s">
        <v>678</v>
      </c>
      <c r="D12" s="4" t="s">
        <v>679</v>
      </c>
    </row>
    <row r="13" spans="1:4">
      <c r="A13" s="4" t="s">
        <v>680</v>
      </c>
      <c r="B13" s="4" t="s">
        <v>681</v>
      </c>
      <c r="C13" s="4" t="s">
        <v>682</v>
      </c>
      <c r="D13" s="4" t="s">
        <v>682</v>
      </c>
    </row>
    <row r="14" spans="1:4">
      <c r="A14" s="4" t="s">
        <v>683</v>
      </c>
      <c r="B14" s="4" t="s">
        <v>684</v>
      </c>
      <c r="C14" s="4" t="s">
        <v>681</v>
      </c>
      <c r="D14" s="4" t="s">
        <v>682</v>
      </c>
    </row>
    <row r="15" spans="1:4">
      <c r="A15" s="4" t="s">
        <v>621</v>
      </c>
    </row>
    <row r="16" spans="1:4">
      <c r="A16" s="3" t="s">
        <v>605</v>
      </c>
    </row>
    <row r="17" spans="1:4">
      <c r="A17" s="4" t="s">
        <v>665</v>
      </c>
      <c r="B17" s="4" t="s">
        <v>685</v>
      </c>
      <c r="C17" s="4" t="s">
        <v>686</v>
      </c>
      <c r="D17" s="4" t="s">
        <v>687</v>
      </c>
    </row>
    <row r="18" spans="1:4">
      <c r="A18" s="4" t="s">
        <v>669</v>
      </c>
      <c r="B18" s="4" t="s">
        <v>667</v>
      </c>
      <c r="C18" s="4" t="s">
        <v>685</v>
      </c>
      <c r="D18" s="4" t="s">
        <v>686</v>
      </c>
    </row>
    <row r="19" spans="1:4">
      <c r="A19" s="4" t="s">
        <v>658</v>
      </c>
    </row>
    <row r="20" spans="1:4">
      <c r="A20" s="3" t="s">
        <v>605</v>
      </c>
    </row>
    <row r="21" spans="1:4">
      <c r="A21" s="4" t="s">
        <v>665</v>
      </c>
      <c r="B21" s="4" t="s">
        <v>688</v>
      </c>
      <c r="C21" s="4" t="s">
        <v>676</v>
      </c>
      <c r="D21" s="4" t="s">
        <v>685</v>
      </c>
    </row>
    <row r="22" spans="1:4">
      <c r="A22" s="4" t="s">
        <v>669</v>
      </c>
      <c r="B22" s="4" t="s">
        <v>682</v>
      </c>
      <c r="C22" s="4" t="s">
        <v>688</v>
      </c>
      <c r="D22" s="4" t="s">
        <v>676</v>
      </c>
    </row>
    <row r="23" spans="1:4">
      <c r="A23" s="4" t="s">
        <v>624</v>
      </c>
    </row>
    <row r="24" spans="1:4">
      <c r="A24" s="3" t="s">
        <v>605</v>
      </c>
    </row>
    <row r="25" spans="1:4">
      <c r="A25" s="4" t="s">
        <v>665</v>
      </c>
      <c r="B25" s="4" t="s">
        <v>685</v>
      </c>
      <c r="C25" s="4" t="s">
        <v>667</v>
      </c>
      <c r="D25" s="4" t="s">
        <v>687</v>
      </c>
    </row>
    <row r="26" spans="1:4">
      <c r="A26" s="4" t="s">
        <v>669</v>
      </c>
      <c r="B26" s="4" t="s">
        <v>688</v>
      </c>
      <c r="C26" s="4" t="s">
        <v>685</v>
      </c>
      <c r="D26" s="4" t="s">
        <v>667</v>
      </c>
    </row>
    <row r="27" spans="1:4">
      <c r="A27" s="4" t="s">
        <v>671</v>
      </c>
      <c r="B27" s="4" t="s">
        <v>689</v>
      </c>
      <c r="C27" s="4" t="s">
        <v>689</v>
      </c>
      <c r="D27" s="4" t="s">
        <v>6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02</v>
      </c>
    </row>
    <row r="2" spans="1:2">
      <c r="A2" s="4" t="s">
        <v>604</v>
      </c>
    </row>
    <row r="3" spans="1:2">
      <c r="A3" s="3" t="s">
        <v>605</v>
      </c>
    </row>
    <row r="4" spans="1:2">
      <c r="A4" s="5" t="n">
        <v>2017</v>
      </c>
      <c r="B4" s="7" t="n">
        <v>50.8</v>
      </c>
    </row>
    <row r="5" spans="1:2">
      <c r="A5" s="5" t="n">
        <v>2018</v>
      </c>
      <c r="B5" s="8" t="n">
        <v>50.9</v>
      </c>
    </row>
    <row r="6" spans="1:2">
      <c r="A6" s="5" t="n">
        <v>2019</v>
      </c>
      <c r="B6" s="8" t="n">
        <v>51.8</v>
      </c>
    </row>
    <row r="7" spans="1:2">
      <c r="A7" s="5" t="n">
        <v>2020</v>
      </c>
      <c r="B7" s="8" t="n">
        <v>51.5</v>
      </c>
    </row>
    <row r="8" spans="1:2">
      <c r="A8" s="5" t="n">
        <v>2021</v>
      </c>
      <c r="B8" s="8" t="n">
        <v>51.4</v>
      </c>
    </row>
    <row r="9" spans="1:2">
      <c r="A9" s="4" t="s">
        <v>691</v>
      </c>
      <c r="B9" s="8" t="n">
        <v>257.6</v>
      </c>
    </row>
    <row r="10" spans="1:2">
      <c r="A10" s="4" t="s">
        <v>616</v>
      </c>
    </row>
    <row r="11" spans="1:2">
      <c r="A11" s="3" t="s">
        <v>605</v>
      </c>
    </row>
    <row r="12" spans="1:2">
      <c r="A12" s="5" t="n">
        <v>2017</v>
      </c>
      <c r="B12" s="8" t="n">
        <v>9.800000000000001</v>
      </c>
    </row>
    <row r="13" spans="1:2">
      <c r="A13" s="5" t="n">
        <v>2018</v>
      </c>
      <c r="B13" s="8" t="n">
        <v>9.9</v>
      </c>
    </row>
    <row r="14" spans="1:2">
      <c r="A14" s="5" t="n">
        <v>2019</v>
      </c>
      <c r="B14" s="8" t="n">
        <v>10.5</v>
      </c>
    </row>
    <row r="15" spans="1:2">
      <c r="A15" s="5" t="n">
        <v>2020</v>
      </c>
      <c r="B15" s="8" t="n">
        <v>12.3</v>
      </c>
    </row>
    <row r="16" spans="1:2">
      <c r="A16" s="5" t="n">
        <v>2021</v>
      </c>
      <c r="B16" s="8" t="n">
        <v>12.4</v>
      </c>
    </row>
    <row r="17" spans="1:2">
      <c r="A17" s="4" t="s">
        <v>691</v>
      </c>
      <c r="B17" s="8" t="n">
        <v>75.90000000000001</v>
      </c>
    </row>
    <row r="18" spans="1:2">
      <c r="A18" s="4" t="s">
        <v>125</v>
      </c>
    </row>
    <row r="19" spans="1:2">
      <c r="A19" s="3" t="s">
        <v>605</v>
      </c>
    </row>
    <row r="20" spans="1:2">
      <c r="A20" s="5" t="n">
        <v>2017</v>
      </c>
      <c r="B20" s="8" t="n">
        <v>60.6</v>
      </c>
    </row>
    <row r="21" spans="1:2">
      <c r="A21" s="5" t="n">
        <v>2018</v>
      </c>
      <c r="B21" s="8" t="n">
        <v>60.8</v>
      </c>
    </row>
    <row r="22" spans="1:2">
      <c r="A22" s="5" t="n">
        <v>2019</v>
      </c>
      <c r="B22" s="8" t="n">
        <v>62.3</v>
      </c>
    </row>
    <row r="23" spans="1:2">
      <c r="A23" s="5" t="n">
        <v>2020</v>
      </c>
      <c r="B23" s="8" t="n">
        <v>63.8</v>
      </c>
    </row>
    <row r="24" spans="1:2">
      <c r="A24" s="5" t="n">
        <v>2021</v>
      </c>
      <c r="B24" s="8" t="n">
        <v>63.8</v>
      </c>
    </row>
    <row r="25" spans="1:2">
      <c r="A25" s="4" t="s">
        <v>691</v>
      </c>
      <c r="B25" s="7" t="n">
        <v>3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7</v>
      </c>
      <c r="B1" s="2" t="s">
        <v>1</v>
      </c>
    </row>
    <row r="2" spans="1:4">
      <c r="B2" s="2" t="s">
        <v>2</v>
      </c>
      <c r="C2" s="2" t="s">
        <v>32</v>
      </c>
      <c r="D2" s="2" t="s">
        <v>79</v>
      </c>
    </row>
    <row r="3" spans="1:4">
      <c r="A3" s="3" t="s">
        <v>158</v>
      </c>
    </row>
    <row r="4" spans="1:4">
      <c r="A4" s="4" t="s">
        <v>159</v>
      </c>
      <c r="B4" s="9" t="n">
        <v>0.4</v>
      </c>
      <c r="C4" s="9" t="n">
        <v>0.4</v>
      </c>
      <c r="D4" s="9"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6"/>
    <col customWidth="1" max="2" min="2" width="16"/>
    <col customWidth="1" max="3" min="3" width="28"/>
    <col customWidth="1" max="4" min="4" width="21"/>
    <col customWidth="1" max="5" min="5" width="28"/>
    <col customWidth="1" max="6" min="6" width="14"/>
    <col customWidth="1" max="7" min="7" width="21"/>
  </cols>
  <sheetData>
    <row r="1" spans="1:7">
      <c r="A1" s="1" t="s">
        <v>692</v>
      </c>
      <c r="B1" s="2" t="s">
        <v>1</v>
      </c>
    </row>
    <row r="2" spans="1:7">
      <c r="B2" s="2" t="s">
        <v>693</v>
      </c>
      <c r="C2" s="2" t="s">
        <v>694</v>
      </c>
      <c r="D2" s="2" t="s">
        <v>509</v>
      </c>
      <c r="E2" s="2" t="s">
        <v>465</v>
      </c>
      <c r="F2" s="2" t="s">
        <v>695</v>
      </c>
      <c r="G2" s="2" t="s">
        <v>696</v>
      </c>
    </row>
    <row r="3" spans="1:7">
      <c r="A3" s="4" t="s">
        <v>616</v>
      </c>
    </row>
    <row r="4" spans="1:7">
      <c r="A4" s="3" t="s">
        <v>605</v>
      </c>
    </row>
    <row r="5" spans="1:7">
      <c r="A5" s="4" t="s">
        <v>697</v>
      </c>
      <c r="C5" s="7" t="n">
        <v>267.3</v>
      </c>
      <c r="D5" s="7" t="n">
        <v>262.8</v>
      </c>
      <c r="E5" s="7" t="n">
        <v>283.1</v>
      </c>
    </row>
    <row r="6" spans="1:7">
      <c r="A6" s="4" t="s">
        <v>612</v>
      </c>
      <c r="C6" s="7" t="n">
        <v>21.7</v>
      </c>
      <c r="D6" s="7" t="n">
        <v>23.7</v>
      </c>
      <c r="E6" s="7" t="n">
        <v>26.1</v>
      </c>
    </row>
    <row r="7" spans="1:7">
      <c r="A7" s="4" t="s">
        <v>698</v>
      </c>
      <c r="C7" s="4" t="s">
        <v>676</v>
      </c>
      <c r="D7" s="4" t="s">
        <v>674</v>
      </c>
      <c r="E7" s="4" t="s">
        <v>674</v>
      </c>
    </row>
    <row r="8" spans="1:7">
      <c r="A8" s="4" t="s">
        <v>699</v>
      </c>
      <c r="C8" s="7" t="n">
        <v>232.3</v>
      </c>
      <c r="D8" s="7" t="n">
        <v>226.5</v>
      </c>
    </row>
    <row r="9" spans="1:7">
      <c r="A9" s="4" t="s">
        <v>484</v>
      </c>
    </row>
    <row r="10" spans="1:7">
      <c r="A10" s="3" t="s">
        <v>605</v>
      </c>
    </row>
    <row r="11" spans="1:7">
      <c r="A11" s="4" t="s">
        <v>488</v>
      </c>
      <c r="C11" s="4" t="s">
        <v>489</v>
      </c>
    </row>
    <row r="12" spans="1:7">
      <c r="A12" s="4" t="s">
        <v>485</v>
      </c>
      <c r="C12" s="5" t="n">
        <v>674</v>
      </c>
      <c r="E12" s="8" t="n">
        <v>6.3</v>
      </c>
      <c r="G12" s="5" t="n">
        <v>273</v>
      </c>
    </row>
    <row r="13" spans="1:7">
      <c r="A13" s="4" t="s">
        <v>700</v>
      </c>
    </row>
    <row r="14" spans="1:7">
      <c r="A14" s="3" t="s">
        <v>605</v>
      </c>
    </row>
    <row r="15" spans="1:7">
      <c r="A15" s="4" t="s">
        <v>697</v>
      </c>
      <c r="C15" s="7" t="n">
        <v>5.6</v>
      </c>
      <c r="D15" s="8" t="n">
        <v>4.1</v>
      </c>
      <c r="E15" s="7" t="n">
        <v>6.6</v>
      </c>
    </row>
    <row r="16" spans="1:7">
      <c r="A16" s="4" t="s">
        <v>612</v>
      </c>
      <c r="C16" s="7" t="n">
        <v>2.9</v>
      </c>
      <c r="D16" s="7" t="n">
        <v>2.5</v>
      </c>
      <c r="E16" s="7" t="n">
        <v>3.7</v>
      </c>
    </row>
    <row r="17" spans="1:7">
      <c r="A17" s="4" t="s">
        <v>698</v>
      </c>
      <c r="C17" s="4" t="s">
        <v>686</v>
      </c>
    </row>
    <row r="18" spans="1:7">
      <c r="A18" s="4" t="s">
        <v>699</v>
      </c>
      <c r="C18" s="6" t="n">
        <v>4400</v>
      </c>
    </row>
    <row r="19" spans="1:7">
      <c r="A19" s="4" t="s">
        <v>701</v>
      </c>
    </row>
    <row r="20" spans="1:7">
      <c r="A20" s="3" t="s">
        <v>605</v>
      </c>
    </row>
    <row r="21" spans="1:7">
      <c r="A21" s="4" t="s">
        <v>485</v>
      </c>
      <c r="C21" s="5" t="n">
        <v>674</v>
      </c>
    </row>
    <row r="22" spans="1:7">
      <c r="A22" s="4" t="s">
        <v>702</v>
      </c>
    </row>
    <row r="23" spans="1:7">
      <c r="A23" s="3" t="s">
        <v>605</v>
      </c>
    </row>
    <row r="24" spans="1:7">
      <c r="A24" s="4" t="s">
        <v>703</v>
      </c>
      <c r="B24" s="4" t="s">
        <v>704</v>
      </c>
    </row>
    <row r="25" spans="1:7">
      <c r="A25" s="4" t="s">
        <v>488</v>
      </c>
      <c r="F25" s="4" t="s">
        <v>68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602</v>
      </c>
    </row>
    <row r="2" spans="1:2">
      <c r="A2" s="3" t="s">
        <v>605</v>
      </c>
    </row>
    <row r="3" spans="1:2">
      <c r="A3" s="5" t="n">
        <v>2017</v>
      </c>
      <c r="B3" s="7" t="n">
        <v>9.800000000000001</v>
      </c>
    </row>
    <row r="4" spans="1:2">
      <c r="A4" s="5" t="n">
        <v>2018</v>
      </c>
      <c r="B4" s="8" t="n">
        <v>9.9</v>
      </c>
    </row>
    <row r="5" spans="1:2">
      <c r="A5" s="5" t="n">
        <v>2019</v>
      </c>
      <c r="B5" s="8" t="n">
        <v>10.5</v>
      </c>
    </row>
    <row r="6" spans="1:2">
      <c r="A6" s="5" t="n">
        <v>2020</v>
      </c>
      <c r="B6" s="8" t="n">
        <v>12.3</v>
      </c>
    </row>
    <row r="7" spans="1:2">
      <c r="A7" s="5" t="n">
        <v>2021</v>
      </c>
      <c r="B7" s="8" t="n">
        <v>12.4</v>
      </c>
    </row>
    <row r="8" spans="1:2">
      <c r="A8" s="4" t="s">
        <v>691</v>
      </c>
      <c r="B8" s="8" t="n">
        <v>75.90000000000001</v>
      </c>
    </row>
    <row r="9" spans="1:2">
      <c r="A9" s="4" t="s">
        <v>484</v>
      </c>
    </row>
    <row r="10" spans="1:2">
      <c r="A10" s="3" t="s">
        <v>605</v>
      </c>
    </row>
    <row r="11" spans="1:2">
      <c r="A11" s="5" t="n">
        <v>2017</v>
      </c>
      <c r="B11" s="8" t="n">
        <v>0.9</v>
      </c>
    </row>
    <row r="12" spans="1:2">
      <c r="A12" s="5" t="n">
        <v>2018</v>
      </c>
      <c r="B12" s="8" t="n">
        <v>2.4</v>
      </c>
    </row>
    <row r="13" spans="1:2">
      <c r="A13" s="5" t="n">
        <v>2019</v>
      </c>
      <c r="B13" s="8" t="n">
        <v>6.9</v>
      </c>
    </row>
    <row r="14" spans="1:2">
      <c r="A14" s="5" t="n">
        <v>2020</v>
      </c>
      <c r="B14" s="8" t="n">
        <v>17.4</v>
      </c>
    </row>
    <row r="15" spans="1:2">
      <c r="A15" s="5" t="n">
        <v>2021</v>
      </c>
      <c r="B15" s="8" t="n">
        <v>43.5</v>
      </c>
    </row>
    <row r="16" spans="1:2">
      <c r="A16" s="4" t="s">
        <v>691</v>
      </c>
      <c r="B16" s="7" t="n">
        <v>432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v>
      </c>
    </row>
    <row r="2" spans="1:2">
      <c r="B2" s="2" t="s">
        <v>602</v>
      </c>
    </row>
    <row r="3" spans="1:2">
      <c r="A3" s="3" t="s">
        <v>707</v>
      </c>
    </row>
    <row r="4" spans="1:2">
      <c r="A4" s="4" t="s">
        <v>708</v>
      </c>
      <c r="B4" s="7" t="n">
        <v>2.2</v>
      </c>
    </row>
    <row r="5" spans="1:2">
      <c r="A5" s="4" t="s">
        <v>709</v>
      </c>
      <c r="B5" s="8" t="n">
        <v>53.5</v>
      </c>
    </row>
    <row r="6" spans="1:2">
      <c r="A6" s="4" t="s">
        <v>710</v>
      </c>
      <c r="B6" s="8" t="n">
        <v>-1.9</v>
      </c>
    </row>
    <row r="7" spans="1:2">
      <c r="A7" s="4" t="s">
        <v>711</v>
      </c>
      <c r="B7" s="8" t="n">
        <v>-45.6</v>
      </c>
    </row>
    <row r="8" spans="1:2">
      <c r="A8" s="4" t="s">
        <v>621</v>
      </c>
    </row>
    <row r="9" spans="1:2">
      <c r="A9" s="3" t="s">
        <v>712</v>
      </c>
    </row>
    <row r="10" spans="1:2">
      <c r="A10" s="5" t="n">
        <v>2017</v>
      </c>
      <c r="B10" s="8" t="n">
        <v>31.9</v>
      </c>
    </row>
    <row r="11" spans="1:2">
      <c r="A11" s="5" t="n">
        <v>2018</v>
      </c>
      <c r="B11" s="8" t="n">
        <v>31.9</v>
      </c>
    </row>
    <row r="12" spans="1:2">
      <c r="A12" s="5" t="n">
        <v>2019</v>
      </c>
      <c r="B12" s="8" t="n">
        <v>31.7</v>
      </c>
    </row>
    <row r="13" spans="1:2">
      <c r="A13" s="5" t="n">
        <v>2020</v>
      </c>
      <c r="B13" s="8" t="n">
        <v>32.7</v>
      </c>
    </row>
    <row r="14" spans="1:2">
      <c r="A14" s="5" t="n">
        <v>2021</v>
      </c>
      <c r="B14" s="8" t="n">
        <v>31.9</v>
      </c>
    </row>
    <row r="15" spans="1:2">
      <c r="A15" s="4" t="s">
        <v>691</v>
      </c>
      <c r="B15" s="8" t="n">
        <v>141.9</v>
      </c>
    </row>
    <row r="16" spans="1:2">
      <c r="A16" s="4" t="s">
        <v>658</v>
      </c>
    </row>
    <row r="17" spans="1:2">
      <c r="A17" s="3" t="s">
        <v>712</v>
      </c>
    </row>
    <row r="18" spans="1:2">
      <c r="A18" s="5" t="n">
        <v>2017</v>
      </c>
      <c r="B18" s="8" t="n">
        <v>6.6</v>
      </c>
    </row>
    <row r="19" spans="1:2">
      <c r="A19" s="5" t="n">
        <v>2018</v>
      </c>
      <c r="B19" s="8" t="n">
        <v>6.2</v>
      </c>
    </row>
    <row r="20" spans="1:2">
      <c r="A20" s="5" t="n">
        <v>2019</v>
      </c>
      <c r="B20" s="8" t="n">
        <v>5.8</v>
      </c>
    </row>
    <row r="21" spans="1:2">
      <c r="A21" s="5" t="n">
        <v>2020</v>
      </c>
      <c r="B21" s="8" t="n">
        <v>5.4</v>
      </c>
    </row>
    <row r="22" spans="1:2">
      <c r="A22" s="5" t="n">
        <v>2021</v>
      </c>
      <c r="B22" s="5" t="n">
        <v>5</v>
      </c>
    </row>
    <row r="23" spans="1:2">
      <c r="A23" s="4" t="s">
        <v>691</v>
      </c>
      <c r="B23" s="8" t="n">
        <v>20.4</v>
      </c>
    </row>
    <row r="24" spans="1:2">
      <c r="A24" s="4" t="s">
        <v>624</v>
      </c>
    </row>
    <row r="25" spans="1:2">
      <c r="A25" s="3" t="s">
        <v>712</v>
      </c>
    </row>
    <row r="26" spans="1:2">
      <c r="A26" s="5" t="n">
        <v>2017</v>
      </c>
      <c r="B26" s="8" t="n">
        <v>38.5</v>
      </c>
    </row>
    <row r="27" spans="1:2">
      <c r="A27" s="5" t="n">
        <v>2018</v>
      </c>
      <c r="B27" s="8" t="n">
        <v>38.1</v>
      </c>
    </row>
    <row r="28" spans="1:2">
      <c r="A28" s="5" t="n">
        <v>2019</v>
      </c>
      <c r="B28" s="8" t="n">
        <v>37.5</v>
      </c>
    </row>
    <row r="29" spans="1:2">
      <c r="A29" s="5" t="n">
        <v>2020</v>
      </c>
      <c r="B29" s="8" t="n">
        <v>38.1</v>
      </c>
    </row>
    <row r="30" spans="1:2">
      <c r="A30" s="5" t="n">
        <v>2021</v>
      </c>
      <c r="B30" s="8" t="n">
        <v>36.9</v>
      </c>
    </row>
    <row r="31" spans="1:2">
      <c r="A31" s="4" t="s">
        <v>691</v>
      </c>
      <c r="B31" s="7" t="n">
        <v>16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outlineLevelCol="0"/>
  <cols>
    <col customWidth="1" max="1" min="1" width="59"/>
    <col customWidth="1" max="2" min="2" width="31"/>
    <col customWidth="1" max="3" min="3" width="21"/>
    <col customWidth="1" max="4" min="4" width="21"/>
  </cols>
  <sheetData>
    <row r="1" spans="1:4">
      <c r="A1" s="1" t="s">
        <v>713</v>
      </c>
      <c r="B1" s="2" t="s">
        <v>1</v>
      </c>
    </row>
    <row r="2" spans="1:4">
      <c r="B2" s="2" t="s">
        <v>714</v>
      </c>
      <c r="C2" s="2" t="s">
        <v>509</v>
      </c>
      <c r="D2" s="2" t="s">
        <v>514</v>
      </c>
    </row>
    <row r="3" spans="1:4">
      <c r="A3" s="3" t="s">
        <v>605</v>
      </c>
    </row>
    <row r="4" spans="1:4">
      <c r="A4" s="4" t="s">
        <v>715</v>
      </c>
      <c r="B4" s="4" t="s">
        <v>446</v>
      </c>
    </row>
    <row r="5" spans="1:4">
      <c r="A5" s="4" t="s">
        <v>716</v>
      </c>
      <c r="B5" s="5" t="n">
        <v>30</v>
      </c>
    </row>
    <row r="6" spans="1:4">
      <c r="A6" s="4" t="s">
        <v>717</v>
      </c>
    </row>
    <row r="7" spans="1:4">
      <c r="A7" s="3" t="s">
        <v>605</v>
      </c>
    </row>
    <row r="8" spans="1:4">
      <c r="A8" s="4" t="s">
        <v>718</v>
      </c>
      <c r="B8" s="4" t="s">
        <v>446</v>
      </c>
    </row>
    <row r="9" spans="1:4">
      <c r="A9" s="4" t="s">
        <v>604</v>
      </c>
    </row>
    <row r="10" spans="1:4">
      <c r="A10" s="3" t="s">
        <v>605</v>
      </c>
    </row>
    <row r="11" spans="1:4">
      <c r="A11" s="4" t="s">
        <v>719</v>
      </c>
      <c r="B11" s="7" t="n">
        <v>728.5</v>
      </c>
      <c r="C11" s="7" t="n">
        <v>721.4</v>
      </c>
      <c r="D11" s="7" t="n">
        <v>786.3</v>
      </c>
    </row>
    <row r="12" spans="1:4">
      <c r="A12" s="4" t="s">
        <v>720</v>
      </c>
      <c r="B12" s="4" t="s">
        <v>721</v>
      </c>
      <c r="C12" s="4" t="s">
        <v>721</v>
      </c>
    </row>
    <row r="13" spans="1:4">
      <c r="A13" s="4" t="s">
        <v>722</v>
      </c>
      <c r="B13" s="4" t="s">
        <v>721</v>
      </c>
      <c r="C13" s="4" t="s">
        <v>721</v>
      </c>
    </row>
    <row r="14" spans="1:4">
      <c r="A14" s="4" t="s">
        <v>723</v>
      </c>
      <c r="B14" s="4" t="s">
        <v>666</v>
      </c>
      <c r="C14" s="4" t="s">
        <v>667</v>
      </c>
      <c r="D14" s="4" t="s">
        <v>668</v>
      </c>
    </row>
    <row r="15" spans="1:4">
      <c r="A15" s="4" t="s">
        <v>724</v>
      </c>
      <c r="B15" s="4" t="s">
        <v>670</v>
      </c>
      <c r="C15" s="4" t="s">
        <v>666</v>
      </c>
      <c r="D15" s="4" t="s">
        <v>667</v>
      </c>
    </row>
    <row r="16" spans="1:4">
      <c r="A16" s="4" t="s">
        <v>671</v>
      </c>
      <c r="B16" s="4" t="s">
        <v>672</v>
      </c>
      <c r="C16" s="4" t="s">
        <v>672</v>
      </c>
      <c r="D16" s="4" t="s">
        <v>673</v>
      </c>
    </row>
    <row r="17" spans="1:4">
      <c r="A17" s="4" t="s">
        <v>725</v>
      </c>
    </row>
    <row r="18" spans="1:4">
      <c r="A18" s="3" t="s">
        <v>605</v>
      </c>
    </row>
    <row r="19" spans="1:4">
      <c r="A19" s="4" t="s">
        <v>719</v>
      </c>
      <c r="B19" s="6" t="n">
        <v>4</v>
      </c>
      <c r="C19" s="7" t="n">
        <v>4.2</v>
      </c>
    </row>
    <row r="20" spans="1:4">
      <c r="A20" s="4" t="s">
        <v>720</v>
      </c>
      <c r="B20" s="4" t="s">
        <v>726</v>
      </c>
      <c r="C20" s="4" t="s">
        <v>727</v>
      </c>
    </row>
    <row r="21" spans="1:4">
      <c r="A21" s="4" t="s">
        <v>722</v>
      </c>
      <c r="B21" s="4" t="s">
        <v>726</v>
      </c>
      <c r="C21" s="4" t="s">
        <v>726</v>
      </c>
    </row>
    <row r="22" spans="1:4">
      <c r="A22" s="4" t="s">
        <v>728</v>
      </c>
    </row>
    <row r="23" spans="1:4">
      <c r="A23" s="3" t="s">
        <v>605</v>
      </c>
    </row>
    <row r="24" spans="1:4">
      <c r="A24" s="4" t="s">
        <v>720</v>
      </c>
      <c r="B24" s="4" t="s">
        <v>729</v>
      </c>
      <c r="C24" s="4" t="s">
        <v>730</v>
      </c>
    </row>
    <row r="25" spans="1:4">
      <c r="A25" s="4" t="s">
        <v>722</v>
      </c>
      <c r="B25" s="4" t="s">
        <v>731</v>
      </c>
      <c r="C25" s="4" t="s">
        <v>732</v>
      </c>
    </row>
    <row r="26" spans="1:4">
      <c r="A26" s="4" t="s">
        <v>733</v>
      </c>
    </row>
    <row r="27" spans="1:4">
      <c r="A27" s="3" t="s">
        <v>605</v>
      </c>
    </row>
    <row r="28" spans="1:4">
      <c r="A28" s="4" t="s">
        <v>719</v>
      </c>
      <c r="B28" s="7" t="n">
        <v>94.09999999999999</v>
      </c>
      <c r="C28" s="7" t="n">
        <v>80.09999999999999</v>
      </c>
    </row>
    <row r="29" spans="1:4">
      <c r="A29" s="4" t="s">
        <v>734</v>
      </c>
    </row>
    <row r="30" spans="1:4">
      <c r="A30" s="3" t="s">
        <v>605</v>
      </c>
    </row>
    <row r="31" spans="1:4">
      <c r="A31" s="4" t="s">
        <v>720</v>
      </c>
      <c r="B31" s="4" t="s">
        <v>735</v>
      </c>
      <c r="C31" s="4" t="s">
        <v>686</v>
      </c>
    </row>
    <row r="32" spans="1:4">
      <c r="A32" s="4" t="s">
        <v>722</v>
      </c>
      <c r="B32" s="4" t="s">
        <v>735</v>
      </c>
      <c r="C32" s="4" t="s">
        <v>668</v>
      </c>
    </row>
    <row r="33" spans="1:4">
      <c r="A33" s="4" t="s">
        <v>736</v>
      </c>
    </row>
    <row r="34" spans="1:4">
      <c r="A34" s="3" t="s">
        <v>605</v>
      </c>
    </row>
    <row r="35" spans="1:4">
      <c r="A35" s="4" t="s">
        <v>719</v>
      </c>
      <c r="B35" s="7" t="n">
        <v>40.6</v>
      </c>
      <c r="C35" s="6" t="n">
        <v>30</v>
      </c>
    </row>
    <row r="36" spans="1:4">
      <c r="A36" s="4" t="s">
        <v>737</v>
      </c>
    </row>
    <row r="37" spans="1:4">
      <c r="A37" s="3" t="s">
        <v>605</v>
      </c>
    </row>
    <row r="38" spans="1:4">
      <c r="A38" s="4" t="s">
        <v>720</v>
      </c>
      <c r="B38" s="4" t="s">
        <v>730</v>
      </c>
      <c r="C38" s="4" t="s">
        <v>738</v>
      </c>
    </row>
    <row r="39" spans="1:4">
      <c r="A39" s="4" t="s">
        <v>722</v>
      </c>
      <c r="B39" s="4" t="s">
        <v>732</v>
      </c>
      <c r="C39" s="4" t="s">
        <v>739</v>
      </c>
    </row>
    <row r="40" spans="1:4">
      <c r="A40" s="4" t="s">
        <v>740</v>
      </c>
    </row>
    <row r="41" spans="1:4">
      <c r="A41" s="3" t="s">
        <v>605</v>
      </c>
    </row>
    <row r="42" spans="1:4">
      <c r="A42" s="4" t="s">
        <v>719</v>
      </c>
      <c r="B42" s="7" t="n">
        <v>80.09999999999999</v>
      </c>
      <c r="C42" s="7" t="n">
        <v>66.09999999999999</v>
      </c>
    </row>
    <row r="43" spans="1:4">
      <c r="A43" s="4" t="s">
        <v>741</v>
      </c>
    </row>
    <row r="44" spans="1:4">
      <c r="A44" s="3" t="s">
        <v>605</v>
      </c>
    </row>
    <row r="45" spans="1:4">
      <c r="A45" s="4" t="s">
        <v>720</v>
      </c>
      <c r="B45" s="4" t="s">
        <v>727</v>
      </c>
      <c r="C45" s="4" t="s">
        <v>727</v>
      </c>
    </row>
    <row r="46" spans="1:4">
      <c r="A46" s="4" t="s">
        <v>722</v>
      </c>
      <c r="B46" s="4" t="s">
        <v>742</v>
      </c>
      <c r="C46" s="4" t="s">
        <v>742</v>
      </c>
    </row>
    <row r="47" spans="1:4">
      <c r="A47" s="4" t="s">
        <v>743</v>
      </c>
    </row>
    <row r="48" spans="1:4">
      <c r="A48" s="3" t="s">
        <v>605</v>
      </c>
    </row>
    <row r="49" spans="1:4">
      <c r="A49" s="4" t="s">
        <v>719</v>
      </c>
      <c r="B49" s="7" t="n">
        <v>9.9</v>
      </c>
      <c r="C49" s="7" t="n">
        <v>8.6</v>
      </c>
    </row>
    <row r="50" spans="1:4">
      <c r="A50" s="4" t="s">
        <v>744</v>
      </c>
    </row>
    <row r="51" spans="1:4">
      <c r="A51" s="3" t="s">
        <v>605</v>
      </c>
    </row>
    <row r="52" spans="1:4">
      <c r="A52" s="4" t="s">
        <v>720</v>
      </c>
      <c r="B52" s="4" t="s">
        <v>686</v>
      </c>
      <c r="C52" s="4" t="s">
        <v>686</v>
      </c>
    </row>
    <row r="53" spans="1:4">
      <c r="A53" s="4" t="s">
        <v>722</v>
      </c>
      <c r="B53" s="4" t="s">
        <v>686</v>
      </c>
      <c r="C53" s="4" t="s">
        <v>686</v>
      </c>
    </row>
    <row r="54" spans="1:4">
      <c r="A54" s="4" t="s">
        <v>745</v>
      </c>
    </row>
    <row r="55" spans="1:4">
      <c r="A55" s="3" t="s">
        <v>605</v>
      </c>
    </row>
    <row r="56" spans="1:4">
      <c r="A56" s="4" t="s">
        <v>719</v>
      </c>
      <c r="B56" s="7" t="n">
        <v>26.6</v>
      </c>
      <c r="C56" s="7" t="n">
        <v>23.9</v>
      </c>
    </row>
    <row r="57" spans="1:4">
      <c r="A57" s="4" t="s">
        <v>746</v>
      </c>
    </row>
    <row r="58" spans="1:4">
      <c r="A58" s="3" t="s">
        <v>605</v>
      </c>
    </row>
    <row r="59" spans="1:4">
      <c r="A59" s="4" t="s">
        <v>720</v>
      </c>
      <c r="B59" s="4" t="s">
        <v>726</v>
      </c>
      <c r="C59" s="4" t="s">
        <v>726</v>
      </c>
    </row>
    <row r="60" spans="1:4">
      <c r="A60" s="4" t="s">
        <v>722</v>
      </c>
      <c r="B60" s="4" t="s">
        <v>726</v>
      </c>
      <c r="C60" s="4" t="s">
        <v>668</v>
      </c>
    </row>
    <row r="61" spans="1:4">
      <c r="A61" s="4" t="s">
        <v>747</v>
      </c>
    </row>
    <row r="62" spans="1:4">
      <c r="A62" s="3" t="s">
        <v>605</v>
      </c>
    </row>
    <row r="63" spans="1:4">
      <c r="A63" s="4" t="s">
        <v>719</v>
      </c>
      <c r="B63" s="6" t="n">
        <v>0</v>
      </c>
      <c r="C63" s="6" t="n">
        <v>0</v>
      </c>
    </row>
    <row r="64" spans="1:4">
      <c r="A64" s="4" t="s">
        <v>748</v>
      </c>
    </row>
    <row r="65" spans="1:4">
      <c r="A65" s="3" t="s">
        <v>605</v>
      </c>
    </row>
    <row r="66" spans="1:4">
      <c r="A66" s="4" t="s">
        <v>720</v>
      </c>
      <c r="B66" s="4" t="s">
        <v>749</v>
      </c>
      <c r="C66" s="4" t="s">
        <v>750</v>
      </c>
    </row>
    <row r="67" spans="1:4">
      <c r="A67" s="4" t="s">
        <v>722</v>
      </c>
      <c r="B67" s="4" t="s">
        <v>749</v>
      </c>
      <c r="C67" s="4" t="s">
        <v>749</v>
      </c>
    </row>
    <row r="68" spans="1:4">
      <c r="A68" s="4" t="s">
        <v>751</v>
      </c>
    </row>
    <row r="69" spans="1:4">
      <c r="A69" s="3" t="s">
        <v>605</v>
      </c>
    </row>
    <row r="70" spans="1:4">
      <c r="A70" s="4" t="s">
        <v>719</v>
      </c>
      <c r="B70" s="7" t="n">
        <v>282.6</v>
      </c>
      <c r="C70" s="6" t="n">
        <v>290</v>
      </c>
    </row>
    <row r="71" spans="1:4">
      <c r="A71" s="4" t="s">
        <v>752</v>
      </c>
    </row>
    <row r="72" spans="1:4">
      <c r="A72" s="3" t="s">
        <v>605</v>
      </c>
    </row>
    <row r="73" spans="1:4">
      <c r="A73" s="4" t="s">
        <v>719</v>
      </c>
      <c r="B73" s="7" t="n">
        <v>65.3</v>
      </c>
      <c r="C73" s="7" t="n">
        <v>71.7</v>
      </c>
    </row>
    <row r="74" spans="1:4">
      <c r="A74" s="4" t="s">
        <v>753</v>
      </c>
    </row>
    <row r="75" spans="1:4">
      <c r="A75" s="3" t="s">
        <v>605</v>
      </c>
    </row>
    <row r="76" spans="1:4">
      <c r="A76" s="4" t="s">
        <v>720</v>
      </c>
      <c r="B76" s="4" t="s">
        <v>727</v>
      </c>
      <c r="C76" s="4" t="s">
        <v>727</v>
      </c>
    </row>
    <row r="77" spans="1:4">
      <c r="A77" s="4" t="s">
        <v>722</v>
      </c>
      <c r="B77" s="4" t="s">
        <v>742</v>
      </c>
      <c r="C77" s="4" t="s">
        <v>742</v>
      </c>
    </row>
    <row r="78" spans="1:4">
      <c r="A78" s="4" t="s">
        <v>754</v>
      </c>
    </row>
    <row r="79" spans="1:4">
      <c r="A79" s="3" t="s">
        <v>605</v>
      </c>
    </row>
    <row r="80" spans="1:4">
      <c r="A80" s="4" t="s">
        <v>719</v>
      </c>
      <c r="B80" s="7" t="n">
        <v>10.5</v>
      </c>
      <c r="C80" s="6" t="n">
        <v>9</v>
      </c>
    </row>
    <row r="81" spans="1:4">
      <c r="A81" s="4" t="s">
        <v>755</v>
      </c>
    </row>
    <row r="82" spans="1:4">
      <c r="A82" s="3" t="s">
        <v>605</v>
      </c>
    </row>
    <row r="83" spans="1:4">
      <c r="A83" s="4" t="s">
        <v>720</v>
      </c>
      <c r="B83" s="4" t="s">
        <v>727</v>
      </c>
      <c r="C83" s="4" t="s">
        <v>727</v>
      </c>
    </row>
    <row r="84" spans="1:4">
      <c r="A84" s="4" t="s">
        <v>722</v>
      </c>
      <c r="B84" s="4" t="s">
        <v>742</v>
      </c>
      <c r="C84" s="4" t="s">
        <v>742</v>
      </c>
    </row>
    <row r="85" spans="1:4">
      <c r="A85" s="4" t="s">
        <v>756</v>
      </c>
    </row>
    <row r="86" spans="1:4">
      <c r="A86" s="3" t="s">
        <v>605</v>
      </c>
    </row>
    <row r="87" spans="1:4">
      <c r="A87" s="4" t="s">
        <v>719</v>
      </c>
      <c r="B87" s="7" t="n">
        <v>9.699999999999999</v>
      </c>
      <c r="C87" s="6" t="n">
        <v>9</v>
      </c>
    </row>
    <row r="88" spans="1:4">
      <c r="A88" s="4" t="s">
        <v>757</v>
      </c>
    </row>
    <row r="89" spans="1:4">
      <c r="A89" s="3" t="s">
        <v>605</v>
      </c>
    </row>
    <row r="90" spans="1:4">
      <c r="A90" s="4" t="s">
        <v>720</v>
      </c>
      <c r="B90" s="4" t="s">
        <v>726</v>
      </c>
      <c r="C90" s="4" t="s">
        <v>668</v>
      </c>
    </row>
    <row r="91" spans="1:4">
      <c r="A91" s="4" t="s">
        <v>722</v>
      </c>
      <c r="B91" s="4" t="s">
        <v>726</v>
      </c>
      <c r="C91" s="4" t="s">
        <v>726</v>
      </c>
    </row>
    <row r="92" spans="1:4">
      <c r="A92" s="4" t="s">
        <v>758</v>
      </c>
    </row>
    <row r="93" spans="1:4">
      <c r="A93" s="3" t="s">
        <v>605</v>
      </c>
    </row>
    <row r="94" spans="1:4">
      <c r="A94" s="4" t="s">
        <v>719</v>
      </c>
      <c r="B94" s="6" t="n">
        <v>0</v>
      </c>
      <c r="C94" s="7" t="n">
        <v>36.6</v>
      </c>
    </row>
    <row r="95" spans="1:4">
      <c r="A95" s="4" t="s">
        <v>759</v>
      </c>
    </row>
    <row r="96" spans="1:4">
      <c r="A96" s="3" t="s">
        <v>605</v>
      </c>
    </row>
    <row r="97" spans="1:4">
      <c r="A97" s="4" t="s">
        <v>720</v>
      </c>
      <c r="B97" s="4" t="s">
        <v>673</v>
      </c>
      <c r="C97" s="4" t="s">
        <v>760</v>
      </c>
    </row>
    <row r="98" spans="1:4">
      <c r="A98" s="4" t="s">
        <v>722</v>
      </c>
      <c r="B98" s="4" t="s">
        <v>668</v>
      </c>
      <c r="C98" s="4" t="s">
        <v>668</v>
      </c>
    </row>
    <row r="99" spans="1:4">
      <c r="A99" s="4" t="s">
        <v>761</v>
      </c>
    </row>
    <row r="100" spans="1:4">
      <c r="A100" s="3" t="s">
        <v>605</v>
      </c>
    </row>
    <row r="101" spans="1:4">
      <c r="A101" s="4" t="s">
        <v>719</v>
      </c>
      <c r="B101" s="7" t="n">
        <v>56.9</v>
      </c>
      <c r="C101" s="7" t="n">
        <v>51.5</v>
      </c>
    </row>
    <row r="102" spans="1:4">
      <c r="A102" s="4" t="s">
        <v>762</v>
      </c>
    </row>
    <row r="103" spans="1:4">
      <c r="A103" s="3" t="s">
        <v>605</v>
      </c>
    </row>
    <row r="104" spans="1:4">
      <c r="A104" s="4" t="s">
        <v>720</v>
      </c>
      <c r="B104" s="4" t="s">
        <v>760</v>
      </c>
      <c r="C104" s="4" t="s">
        <v>735</v>
      </c>
    </row>
    <row r="105" spans="1:4">
      <c r="A105" s="4" t="s">
        <v>722</v>
      </c>
      <c r="B105" s="4" t="s">
        <v>668</v>
      </c>
      <c r="C105" s="4" t="s">
        <v>668</v>
      </c>
    </row>
    <row r="106" spans="1:4">
      <c r="A106" s="4" t="s">
        <v>763</v>
      </c>
    </row>
    <row r="107" spans="1:4">
      <c r="A107" s="3" t="s">
        <v>605</v>
      </c>
    </row>
    <row r="108" spans="1:4">
      <c r="A108" s="4" t="s">
        <v>719</v>
      </c>
      <c r="B108" s="7" t="n">
        <v>48.2</v>
      </c>
      <c r="C108" s="7" t="n">
        <v>40.7</v>
      </c>
    </row>
    <row r="109" spans="1:4">
      <c r="A109" s="4" t="s">
        <v>621</v>
      </c>
    </row>
    <row r="110" spans="1:4">
      <c r="A110" s="3" t="s">
        <v>605</v>
      </c>
    </row>
    <row r="111" spans="1:4">
      <c r="A111" s="4" t="s">
        <v>719</v>
      </c>
      <c r="B111" s="7" t="n">
        <v>217.6</v>
      </c>
      <c r="C111" s="7" t="n">
        <v>227.4</v>
      </c>
      <c r="D111" s="7" t="n">
        <v>264.6</v>
      </c>
    </row>
    <row r="112" spans="1:4">
      <c r="A112" s="4" t="s">
        <v>720</v>
      </c>
      <c r="B112" s="4" t="s">
        <v>721</v>
      </c>
      <c r="C112" s="4" t="s">
        <v>721</v>
      </c>
    </row>
    <row r="113" spans="1:4">
      <c r="A113" s="4" t="s">
        <v>722</v>
      </c>
      <c r="B113" s="4" t="s">
        <v>721</v>
      </c>
      <c r="C113" s="4" t="s">
        <v>721</v>
      </c>
    </row>
    <row r="114" spans="1:4">
      <c r="A114" s="4" t="s">
        <v>723</v>
      </c>
      <c r="B114" s="4" t="s">
        <v>685</v>
      </c>
      <c r="C114" s="4" t="s">
        <v>686</v>
      </c>
      <c r="D114" s="4" t="s">
        <v>687</v>
      </c>
    </row>
    <row r="115" spans="1:4">
      <c r="A115" s="4" t="s">
        <v>724</v>
      </c>
      <c r="B115" s="4" t="s">
        <v>667</v>
      </c>
      <c r="C115" s="4" t="s">
        <v>685</v>
      </c>
      <c r="D115" s="4" t="s">
        <v>686</v>
      </c>
    </row>
    <row r="116" spans="1:4">
      <c r="A116" s="4" t="s">
        <v>764</v>
      </c>
    </row>
    <row r="117" spans="1:4">
      <c r="A117" s="3" t="s">
        <v>605</v>
      </c>
    </row>
    <row r="118" spans="1:4">
      <c r="A118" s="4" t="s">
        <v>719</v>
      </c>
      <c r="B118" s="6" t="n">
        <v>0</v>
      </c>
      <c r="C118" s="7" t="n">
        <v>1.6</v>
      </c>
    </row>
    <row r="119" spans="1:4">
      <c r="A119" s="4" t="s">
        <v>720</v>
      </c>
      <c r="B119" s="4" t="s">
        <v>726</v>
      </c>
      <c r="C119" s="4" t="s">
        <v>727</v>
      </c>
    </row>
    <row r="120" spans="1:4">
      <c r="A120" s="4" t="s">
        <v>722</v>
      </c>
      <c r="B120" s="4" t="s">
        <v>726</v>
      </c>
      <c r="C120" s="4" t="s">
        <v>726</v>
      </c>
    </row>
    <row r="121" spans="1:4">
      <c r="A121" s="4" t="s">
        <v>765</v>
      </c>
    </row>
    <row r="122" spans="1:4">
      <c r="A122" s="3" t="s">
        <v>605</v>
      </c>
    </row>
    <row r="123" spans="1:4">
      <c r="A123" s="4" t="s">
        <v>720</v>
      </c>
      <c r="B123" s="4" t="s">
        <v>766</v>
      </c>
      <c r="C123" s="4" t="s">
        <v>766</v>
      </c>
    </row>
    <row r="124" spans="1:4">
      <c r="A124" s="4" t="s">
        <v>722</v>
      </c>
      <c r="B124" s="4" t="s">
        <v>767</v>
      </c>
      <c r="C124" s="4" t="s">
        <v>767</v>
      </c>
    </row>
    <row r="125" spans="1:4">
      <c r="A125" s="4" t="s">
        <v>768</v>
      </c>
    </row>
    <row r="126" spans="1:4">
      <c r="A126" s="3" t="s">
        <v>605</v>
      </c>
    </row>
    <row r="127" spans="1:4">
      <c r="A127" s="4" t="s">
        <v>719</v>
      </c>
      <c r="B127" s="7" t="n">
        <v>45.5</v>
      </c>
      <c r="C127" s="7" t="n">
        <v>47.5</v>
      </c>
    </row>
    <row r="128" spans="1:4">
      <c r="A128" s="4" t="s">
        <v>769</v>
      </c>
    </row>
    <row r="129" spans="1:4">
      <c r="A129" s="3" t="s">
        <v>605</v>
      </c>
    </row>
    <row r="130" spans="1:4">
      <c r="A130" s="4" t="s">
        <v>720</v>
      </c>
      <c r="B130" s="4" t="s">
        <v>738</v>
      </c>
      <c r="C130" s="4" t="s">
        <v>738</v>
      </c>
    </row>
    <row r="131" spans="1:4">
      <c r="A131" s="4" t="s">
        <v>722</v>
      </c>
      <c r="B131" s="4" t="s">
        <v>739</v>
      </c>
      <c r="C131" s="4" t="s">
        <v>739</v>
      </c>
    </row>
    <row r="132" spans="1:4">
      <c r="A132" s="4" t="s">
        <v>770</v>
      </c>
    </row>
    <row r="133" spans="1:4">
      <c r="A133" s="3" t="s">
        <v>605</v>
      </c>
    </row>
    <row r="134" spans="1:4">
      <c r="A134" s="4" t="s">
        <v>719</v>
      </c>
      <c r="B134" s="7" t="n">
        <v>19.9</v>
      </c>
      <c r="C134" s="7" t="n">
        <v>20.2</v>
      </c>
    </row>
    <row r="135" spans="1:4">
      <c r="A135" s="4" t="s">
        <v>771</v>
      </c>
    </row>
    <row r="136" spans="1:4">
      <c r="A136" s="3" t="s">
        <v>605</v>
      </c>
    </row>
    <row r="137" spans="1:4">
      <c r="A137" s="4" t="s">
        <v>720</v>
      </c>
      <c r="B137" s="4" t="s">
        <v>772</v>
      </c>
      <c r="C137" s="4" t="s">
        <v>773</v>
      </c>
    </row>
    <row r="138" spans="1:4">
      <c r="A138" s="4" t="s">
        <v>722</v>
      </c>
      <c r="B138" s="4" t="s">
        <v>772</v>
      </c>
      <c r="C138" s="4" t="s">
        <v>772</v>
      </c>
    </row>
    <row r="139" spans="1:4">
      <c r="A139" s="4" t="s">
        <v>774</v>
      </c>
    </row>
    <row r="140" spans="1:4">
      <c r="A140" s="3" t="s">
        <v>605</v>
      </c>
    </row>
    <row r="141" spans="1:4">
      <c r="A141" s="4" t="s">
        <v>719</v>
      </c>
      <c r="B141" s="7" t="n">
        <v>40.1</v>
      </c>
      <c r="C141" s="7" t="n">
        <v>40.5</v>
      </c>
    </row>
    <row r="142" spans="1:4">
      <c r="A142" s="4" t="s">
        <v>775</v>
      </c>
    </row>
    <row r="143" spans="1:4">
      <c r="A143" s="3" t="s">
        <v>605</v>
      </c>
    </row>
    <row r="144" spans="1:4">
      <c r="A144" s="4" t="s">
        <v>720</v>
      </c>
      <c r="B144" s="4" t="s">
        <v>686</v>
      </c>
      <c r="C144" s="4" t="s">
        <v>686</v>
      </c>
    </row>
    <row r="145" spans="1:4">
      <c r="A145" s="4" t="s">
        <v>722</v>
      </c>
      <c r="B145" s="4" t="s">
        <v>686</v>
      </c>
      <c r="C145" s="4" t="s">
        <v>686</v>
      </c>
    </row>
    <row r="146" spans="1:4">
      <c r="A146" s="4" t="s">
        <v>776</v>
      </c>
    </row>
    <row r="147" spans="1:4">
      <c r="A147" s="3" t="s">
        <v>605</v>
      </c>
    </row>
    <row r="148" spans="1:4">
      <c r="A148" s="4" t="s">
        <v>719</v>
      </c>
      <c r="B148" s="7" t="n">
        <v>8.199999999999999</v>
      </c>
      <c r="C148" s="6" t="n">
        <v>9</v>
      </c>
    </row>
    <row r="149" spans="1:4">
      <c r="A149" s="4" t="s">
        <v>777</v>
      </c>
    </row>
    <row r="150" spans="1:4">
      <c r="A150" s="3" t="s">
        <v>605</v>
      </c>
    </row>
    <row r="151" spans="1:4">
      <c r="A151" s="4" t="s">
        <v>720</v>
      </c>
      <c r="B151" s="4" t="s">
        <v>760</v>
      </c>
      <c r="C151" s="4" t="s">
        <v>760</v>
      </c>
    </row>
    <row r="152" spans="1:4">
      <c r="A152" s="4" t="s">
        <v>722</v>
      </c>
      <c r="B152" s="4" t="s">
        <v>760</v>
      </c>
      <c r="C152" s="4" t="s">
        <v>760</v>
      </c>
    </row>
    <row r="153" spans="1:4">
      <c r="A153" s="4" t="s">
        <v>778</v>
      </c>
    </row>
    <row r="154" spans="1:4">
      <c r="A154" s="3" t="s">
        <v>605</v>
      </c>
    </row>
    <row r="155" spans="1:4">
      <c r="A155" s="4" t="s">
        <v>719</v>
      </c>
      <c r="B155" s="7" t="n">
        <v>14.9</v>
      </c>
      <c r="C155" s="7" t="n">
        <v>15.9</v>
      </c>
    </row>
    <row r="156" spans="1:4">
      <c r="A156" s="4" t="s">
        <v>779</v>
      </c>
    </row>
    <row r="157" spans="1:4">
      <c r="A157" s="3" t="s">
        <v>605</v>
      </c>
    </row>
    <row r="158" spans="1:4">
      <c r="A158" s="4" t="s">
        <v>720</v>
      </c>
      <c r="B158" s="4" t="s">
        <v>742</v>
      </c>
      <c r="C158" s="4" t="s">
        <v>780</v>
      </c>
    </row>
    <row r="159" spans="1:4">
      <c r="A159" s="4" t="s">
        <v>722</v>
      </c>
      <c r="B159" s="4" t="s">
        <v>742</v>
      </c>
      <c r="C159" s="4" t="s">
        <v>742</v>
      </c>
    </row>
    <row r="160" spans="1:4">
      <c r="A160" s="4" t="s">
        <v>781</v>
      </c>
    </row>
    <row r="161" spans="1:4">
      <c r="A161" s="3" t="s">
        <v>605</v>
      </c>
    </row>
    <row r="162" spans="1:4">
      <c r="A162" s="4" t="s">
        <v>719</v>
      </c>
      <c r="B162" s="7" t="n">
        <v>4.4</v>
      </c>
      <c r="C162" s="7" t="n">
        <v>6.9</v>
      </c>
    </row>
    <row r="163" spans="1:4">
      <c r="A163" s="4" t="s">
        <v>782</v>
      </c>
    </row>
    <row r="164" spans="1:4">
      <c r="A164" s="3" t="s">
        <v>605</v>
      </c>
    </row>
    <row r="165" spans="1:4">
      <c r="A165" s="4" t="s">
        <v>720</v>
      </c>
      <c r="B165" s="4" t="s">
        <v>686</v>
      </c>
      <c r="C165" s="4" t="s">
        <v>686</v>
      </c>
    </row>
    <row r="166" spans="1:4">
      <c r="A166" s="4" t="s">
        <v>722</v>
      </c>
      <c r="B166" s="4" t="s">
        <v>686</v>
      </c>
      <c r="C166" s="4" t="s">
        <v>686</v>
      </c>
    </row>
    <row r="167" spans="1:4">
      <c r="A167" s="4" t="s">
        <v>783</v>
      </c>
    </row>
    <row r="168" spans="1:4">
      <c r="A168" s="3" t="s">
        <v>605</v>
      </c>
    </row>
    <row r="169" spans="1:4">
      <c r="A169" s="4" t="s">
        <v>719</v>
      </c>
      <c r="B169" s="7" t="n">
        <v>8.1</v>
      </c>
      <c r="C169" s="6" t="n">
        <v>9</v>
      </c>
    </row>
    <row r="170" spans="1:4">
      <c r="A170" s="4" t="s">
        <v>784</v>
      </c>
    </row>
    <row r="171" spans="1:4">
      <c r="A171" s="3" t="s">
        <v>605</v>
      </c>
    </row>
    <row r="172" spans="1:4">
      <c r="A172" s="4" t="s">
        <v>720</v>
      </c>
      <c r="B172" s="4" t="s">
        <v>668</v>
      </c>
      <c r="C172" s="4" t="s">
        <v>735</v>
      </c>
    </row>
    <row r="173" spans="1:4">
      <c r="A173" s="4" t="s">
        <v>722</v>
      </c>
      <c r="B173" s="4" t="s">
        <v>668</v>
      </c>
      <c r="C173" s="4" t="s">
        <v>668</v>
      </c>
    </row>
    <row r="174" spans="1:4">
      <c r="A174" s="4" t="s">
        <v>785</v>
      </c>
    </row>
    <row r="175" spans="1:4">
      <c r="A175" s="3" t="s">
        <v>605</v>
      </c>
    </row>
    <row r="176" spans="1:4">
      <c r="A176" s="4" t="s">
        <v>719</v>
      </c>
      <c r="B176" s="7" t="n">
        <v>10.6</v>
      </c>
      <c r="C176" s="7" t="n">
        <v>14.7</v>
      </c>
    </row>
    <row r="177" spans="1:4">
      <c r="A177" s="4" t="s">
        <v>786</v>
      </c>
    </row>
    <row r="178" spans="1:4">
      <c r="A178" s="3" t="s">
        <v>605</v>
      </c>
    </row>
    <row r="179" spans="1:4">
      <c r="A179" s="4" t="s">
        <v>720</v>
      </c>
      <c r="B179" s="4" t="s">
        <v>726</v>
      </c>
      <c r="C179" s="4" t="s">
        <v>780</v>
      </c>
    </row>
    <row r="180" spans="1:4">
      <c r="A180" s="4" t="s">
        <v>722</v>
      </c>
      <c r="B180" s="4" t="s">
        <v>726</v>
      </c>
      <c r="C180" s="4" t="s">
        <v>726</v>
      </c>
    </row>
    <row r="181" spans="1:4">
      <c r="A181" s="4" t="s">
        <v>787</v>
      </c>
    </row>
    <row r="182" spans="1:4">
      <c r="A182" s="3" t="s">
        <v>605</v>
      </c>
    </row>
    <row r="183" spans="1:4">
      <c r="A183" s="4" t="s">
        <v>719</v>
      </c>
      <c r="B183" s="6" t="n">
        <v>0</v>
      </c>
      <c r="C183" s="7" t="n">
        <v>6.4</v>
      </c>
    </row>
    <row r="184" spans="1:4">
      <c r="A184" s="4" t="s">
        <v>788</v>
      </c>
    </row>
    <row r="185" spans="1:4">
      <c r="A185" s="3" t="s">
        <v>605</v>
      </c>
    </row>
    <row r="186" spans="1:4">
      <c r="A186" s="4" t="s">
        <v>720</v>
      </c>
      <c r="B186" s="4" t="s">
        <v>730</v>
      </c>
      <c r="C186" s="4" t="s">
        <v>731</v>
      </c>
    </row>
    <row r="187" spans="1:4">
      <c r="A187" s="4" t="s">
        <v>722</v>
      </c>
      <c r="B187" s="4" t="s">
        <v>739</v>
      </c>
      <c r="C187" s="4" t="s">
        <v>739</v>
      </c>
    </row>
    <row r="188" spans="1:4">
      <c r="A188" s="4" t="s">
        <v>789</v>
      </c>
    </row>
    <row r="189" spans="1:4">
      <c r="A189" s="3" t="s">
        <v>605</v>
      </c>
    </row>
    <row r="190" spans="1:4">
      <c r="A190" s="4" t="s">
        <v>719</v>
      </c>
      <c r="B190" s="7" t="n">
        <v>24.9</v>
      </c>
      <c r="C190" s="7" t="n">
        <v>32.9</v>
      </c>
    </row>
    <row r="191" spans="1:4">
      <c r="A191" s="4" t="s">
        <v>790</v>
      </c>
    </row>
    <row r="192" spans="1:4">
      <c r="A192" s="3" t="s">
        <v>605</v>
      </c>
    </row>
    <row r="193" spans="1:4">
      <c r="A193" s="4" t="s">
        <v>720</v>
      </c>
      <c r="B193" s="4" t="s">
        <v>760</v>
      </c>
      <c r="C193" s="4" t="s">
        <v>735</v>
      </c>
    </row>
    <row r="194" spans="1:4">
      <c r="A194" s="4" t="s">
        <v>722</v>
      </c>
      <c r="B194" s="4" t="s">
        <v>668</v>
      </c>
      <c r="C194" s="4" t="s">
        <v>668</v>
      </c>
    </row>
    <row r="195" spans="1:4">
      <c r="A195" s="4" t="s">
        <v>791</v>
      </c>
    </row>
    <row r="196" spans="1:4">
      <c r="A196" s="3" t="s">
        <v>605</v>
      </c>
    </row>
    <row r="197" spans="1:4">
      <c r="A197" s="4" t="s">
        <v>719</v>
      </c>
      <c r="B197" s="7" t="n">
        <v>16.1</v>
      </c>
      <c r="C197" s="7" t="n">
        <v>13.6</v>
      </c>
    </row>
    <row r="198" spans="1:4">
      <c r="A198" s="4" t="s">
        <v>792</v>
      </c>
    </row>
    <row r="199" spans="1:4">
      <c r="A199" s="3" t="s">
        <v>605</v>
      </c>
    </row>
    <row r="200" spans="1:4">
      <c r="A200" s="4" t="s">
        <v>719</v>
      </c>
      <c r="B200" s="7" t="n">
        <v>8.6</v>
      </c>
      <c r="C200" s="7" t="n">
        <v>3.2</v>
      </c>
    </row>
    <row r="201" spans="1:4">
      <c r="A201" s="4" t="s">
        <v>720</v>
      </c>
      <c r="B201" s="4" t="s">
        <v>686</v>
      </c>
      <c r="C201" s="4" t="s">
        <v>727</v>
      </c>
    </row>
    <row r="202" spans="1:4">
      <c r="A202" s="4" t="s">
        <v>722</v>
      </c>
      <c r="B202" s="4" t="s">
        <v>760</v>
      </c>
      <c r="C202" s="4" t="s">
        <v>760</v>
      </c>
    </row>
    <row r="203" spans="1:4">
      <c r="A203" s="4" t="s">
        <v>793</v>
      </c>
    </row>
    <row r="204" spans="1:4">
      <c r="A204" s="3" t="s">
        <v>605</v>
      </c>
    </row>
    <row r="205" spans="1:4">
      <c r="A205" s="4" t="s">
        <v>719</v>
      </c>
      <c r="B205" s="7" t="n">
        <v>16.3</v>
      </c>
      <c r="C205" s="6" t="n">
        <v>6</v>
      </c>
    </row>
    <row r="206" spans="1:4">
      <c r="A206" s="4" t="s">
        <v>720</v>
      </c>
      <c r="B206" s="4" t="s">
        <v>760</v>
      </c>
      <c r="C206" s="4" t="s">
        <v>780</v>
      </c>
    </row>
    <row r="207" spans="1:4">
      <c r="A207" s="4" t="s">
        <v>722</v>
      </c>
      <c r="B207" s="4" t="s">
        <v>668</v>
      </c>
      <c r="C207" s="4" t="s">
        <v>668</v>
      </c>
    </row>
    <row r="208" spans="1:4">
      <c r="A208" s="4" t="s">
        <v>616</v>
      </c>
    </row>
    <row r="209" spans="1:4">
      <c r="A209" s="3" t="s">
        <v>605</v>
      </c>
    </row>
    <row r="210" spans="1:4">
      <c r="A210" s="4" t="s">
        <v>719</v>
      </c>
      <c r="B210" s="7" t="n">
        <v>173.4</v>
      </c>
      <c r="C210" s="7" t="n">
        <v>164.8</v>
      </c>
      <c r="D210" s="7" t="n">
        <v>179.3</v>
      </c>
    </row>
    <row r="211" spans="1:4">
      <c r="A211" s="4" t="s">
        <v>720</v>
      </c>
      <c r="B211" s="4" t="s">
        <v>721</v>
      </c>
      <c r="C211" s="4" t="s">
        <v>721</v>
      </c>
    </row>
    <row r="212" spans="1:4">
      <c r="A212" s="4" t="s">
        <v>722</v>
      </c>
      <c r="B212" s="4" t="s">
        <v>721</v>
      </c>
      <c r="C212" s="4" t="s">
        <v>721</v>
      </c>
    </row>
    <row r="213" spans="1:4">
      <c r="A213" s="4" t="s">
        <v>723</v>
      </c>
      <c r="B213" s="4" t="s">
        <v>674</v>
      </c>
      <c r="C213" s="4" t="s">
        <v>674</v>
      </c>
      <c r="D213" s="4" t="s">
        <v>675</v>
      </c>
    </row>
    <row r="214" spans="1:4">
      <c r="A214" s="4" t="s">
        <v>724</v>
      </c>
      <c r="B214" s="4" t="s">
        <v>676</v>
      </c>
      <c r="C214" s="4" t="s">
        <v>674</v>
      </c>
      <c r="D214" s="4" t="s">
        <v>674</v>
      </c>
    </row>
    <row r="215" spans="1:4">
      <c r="A215" s="4" t="s">
        <v>671</v>
      </c>
      <c r="B215" s="4" t="s">
        <v>677</v>
      </c>
      <c r="C215" s="4" t="s">
        <v>678</v>
      </c>
      <c r="D215" s="4" t="s">
        <v>679</v>
      </c>
    </row>
    <row r="216" spans="1:4">
      <c r="A216" s="4" t="s">
        <v>794</v>
      </c>
    </row>
    <row r="217" spans="1:4">
      <c r="A217" s="3" t="s">
        <v>605</v>
      </c>
    </row>
    <row r="218" spans="1:4">
      <c r="A218" s="4" t="s">
        <v>719</v>
      </c>
      <c r="B218" s="6" t="n">
        <v>156</v>
      </c>
      <c r="C218" s="7" t="n">
        <v>149.1</v>
      </c>
    </row>
    <row r="219" spans="1:4">
      <c r="A219" s="4" t="s">
        <v>795</v>
      </c>
    </row>
    <row r="220" spans="1:4">
      <c r="A220" s="3" t="s">
        <v>605</v>
      </c>
    </row>
    <row r="221" spans="1:4">
      <c r="A221" s="4" t="s">
        <v>719</v>
      </c>
      <c r="B221" s="7" t="n">
        <v>0.9</v>
      </c>
      <c r="C221" s="7" t="n">
        <v>0.8</v>
      </c>
    </row>
    <row r="222" spans="1:4">
      <c r="A222" s="4" t="s">
        <v>720</v>
      </c>
      <c r="B222" s="4" t="s">
        <v>726</v>
      </c>
      <c r="C222" s="4" t="s">
        <v>726</v>
      </c>
    </row>
    <row r="223" spans="1:4">
      <c r="A223" s="4" t="s">
        <v>722</v>
      </c>
      <c r="B223" s="4" t="s">
        <v>726</v>
      </c>
      <c r="C223" s="4" t="s">
        <v>726</v>
      </c>
    </row>
    <row r="224" spans="1:4">
      <c r="A224" s="4" t="s">
        <v>796</v>
      </c>
    </row>
    <row r="225" spans="1:4">
      <c r="A225" s="3" t="s">
        <v>605</v>
      </c>
    </row>
    <row r="226" spans="1:4">
      <c r="A226" s="4" t="s">
        <v>719</v>
      </c>
      <c r="B226" s="7" t="n">
        <v>91.2</v>
      </c>
      <c r="C226" s="7" t="n">
        <v>86.09999999999999</v>
      </c>
    </row>
    <row r="227" spans="1:4">
      <c r="A227" s="4" t="s">
        <v>720</v>
      </c>
      <c r="B227" s="4" t="s">
        <v>797</v>
      </c>
      <c r="C227" s="4" t="s">
        <v>798</v>
      </c>
    </row>
    <row r="228" spans="1:4">
      <c r="A228" s="4" t="s">
        <v>722</v>
      </c>
      <c r="B228" s="4" t="s">
        <v>797</v>
      </c>
      <c r="C228" s="4" t="s">
        <v>799</v>
      </c>
    </row>
    <row r="229" spans="1:4">
      <c r="A229" s="4" t="s">
        <v>800</v>
      </c>
    </row>
    <row r="230" spans="1:4">
      <c r="A230" s="3" t="s">
        <v>605</v>
      </c>
    </row>
    <row r="231" spans="1:4">
      <c r="A231" s="4" t="s">
        <v>719</v>
      </c>
      <c r="B231" s="7" t="n">
        <v>25.5</v>
      </c>
      <c r="C231" s="7" t="n">
        <v>24.5</v>
      </c>
    </row>
    <row r="232" spans="1:4">
      <c r="A232" s="4" t="s">
        <v>801</v>
      </c>
    </row>
    <row r="233" spans="1:4">
      <c r="A233" s="3" t="s">
        <v>605</v>
      </c>
    </row>
    <row r="234" spans="1:4">
      <c r="A234" s="4" t="s">
        <v>719</v>
      </c>
      <c r="B234" s="8" t="n">
        <v>33.9</v>
      </c>
      <c r="C234" s="8" t="n">
        <v>28.6</v>
      </c>
    </row>
    <row r="235" spans="1:4">
      <c r="A235" s="4" t="s">
        <v>802</v>
      </c>
    </row>
    <row r="236" spans="1:4">
      <c r="A236" s="3" t="s">
        <v>605</v>
      </c>
    </row>
    <row r="237" spans="1:4">
      <c r="A237" s="4" t="s">
        <v>719</v>
      </c>
      <c r="B237" s="8" t="n">
        <v>4.5</v>
      </c>
      <c r="C237" s="8" t="n">
        <v>9.5</v>
      </c>
    </row>
    <row r="238" spans="1:4">
      <c r="A238" s="4" t="s">
        <v>803</v>
      </c>
    </row>
    <row r="239" spans="1:4">
      <c r="A239" s="3" t="s">
        <v>605</v>
      </c>
    </row>
    <row r="240" spans="1:4">
      <c r="A240" s="4" t="s">
        <v>719</v>
      </c>
      <c r="B240" s="5" t="n">
        <v>0</v>
      </c>
      <c r="C240" s="8" t="n">
        <v>1.8</v>
      </c>
    </row>
    <row r="241" spans="1:4">
      <c r="A241" s="4" t="s">
        <v>804</v>
      </c>
    </row>
    <row r="242" spans="1:4">
      <c r="A242" s="3" t="s">
        <v>605</v>
      </c>
    </row>
    <row r="243" spans="1:4">
      <c r="A243" s="4" t="s">
        <v>719</v>
      </c>
      <c r="B243" s="8" t="n">
        <v>4.6</v>
      </c>
      <c r="C243" s="8" t="n">
        <v>4.5</v>
      </c>
    </row>
    <row r="244" spans="1:4">
      <c r="A244" s="4" t="s">
        <v>805</v>
      </c>
    </row>
    <row r="245" spans="1:4">
      <c r="A245" s="3" t="s">
        <v>605</v>
      </c>
    </row>
    <row r="246" spans="1:4">
      <c r="A246" s="4" t="s">
        <v>719</v>
      </c>
      <c r="B246" s="8" t="n">
        <v>22.7</v>
      </c>
      <c r="C246" s="8" t="n">
        <v>17.2</v>
      </c>
    </row>
    <row r="247" spans="1:4">
      <c r="A247" s="4" t="s">
        <v>806</v>
      </c>
    </row>
    <row r="248" spans="1:4">
      <c r="A248" s="3" t="s">
        <v>605</v>
      </c>
    </row>
    <row r="249" spans="1:4">
      <c r="A249" s="4" t="s">
        <v>719</v>
      </c>
      <c r="B249" s="7" t="n">
        <v>79.8</v>
      </c>
      <c r="C249" s="7" t="n">
        <v>76.59999999999999</v>
      </c>
    </row>
    <row r="250" spans="1:4">
      <c r="A250" s="4" t="s">
        <v>720</v>
      </c>
      <c r="B250" s="4" t="s">
        <v>807</v>
      </c>
      <c r="C250" s="4" t="s">
        <v>808</v>
      </c>
    </row>
    <row r="251" spans="1:4">
      <c r="A251" s="4" t="s">
        <v>722</v>
      </c>
      <c r="B251" s="4" t="s">
        <v>807</v>
      </c>
      <c r="C251" s="4" t="s">
        <v>809</v>
      </c>
    </row>
    <row r="252" spans="1:4">
      <c r="A252" s="4" t="s">
        <v>810</v>
      </c>
    </row>
    <row r="253" spans="1:4">
      <c r="A253" s="3" t="s">
        <v>605</v>
      </c>
    </row>
    <row r="254" spans="1:4">
      <c r="A254" s="4" t="s">
        <v>719</v>
      </c>
      <c r="B254" s="7" t="n">
        <v>63.1</v>
      </c>
      <c r="C254" s="7" t="n">
        <v>60.8</v>
      </c>
    </row>
    <row r="255" spans="1:4">
      <c r="A255" s="4" t="s">
        <v>811</v>
      </c>
    </row>
    <row r="256" spans="1:4">
      <c r="A256" s="3" t="s">
        <v>605</v>
      </c>
    </row>
    <row r="257" spans="1:4">
      <c r="A257" s="4" t="s">
        <v>719</v>
      </c>
      <c r="B257" s="8" t="n">
        <v>1.2</v>
      </c>
      <c r="C257" s="8" t="n">
        <v>1.2</v>
      </c>
    </row>
    <row r="258" spans="1:4">
      <c r="A258" s="4" t="s">
        <v>812</v>
      </c>
    </row>
    <row r="259" spans="1:4">
      <c r="A259" s="3" t="s">
        <v>605</v>
      </c>
    </row>
    <row r="260" spans="1:4">
      <c r="A260" s="4" t="s">
        <v>719</v>
      </c>
      <c r="B260" s="8" t="n">
        <v>1.4</v>
      </c>
      <c r="C260" s="8" t="n">
        <v>1.2</v>
      </c>
    </row>
    <row r="261" spans="1:4">
      <c r="A261" s="4" t="s">
        <v>813</v>
      </c>
    </row>
    <row r="262" spans="1:4">
      <c r="A262" s="3" t="s">
        <v>605</v>
      </c>
    </row>
    <row r="263" spans="1:4">
      <c r="A263" s="4" t="s">
        <v>719</v>
      </c>
      <c r="B263" s="5" t="n">
        <v>0</v>
      </c>
      <c r="C263" s="8" t="n">
        <v>0.4</v>
      </c>
    </row>
    <row r="264" spans="1:4">
      <c r="A264" s="4" t="s">
        <v>814</v>
      </c>
    </row>
    <row r="265" spans="1:4">
      <c r="A265" s="3" t="s">
        <v>605</v>
      </c>
    </row>
    <row r="266" spans="1:4">
      <c r="A266" s="4" t="s">
        <v>719</v>
      </c>
      <c r="B266" s="8" t="n">
        <v>14.1</v>
      </c>
      <c r="C266" s="5" t="n">
        <v>13</v>
      </c>
    </row>
    <row r="267" spans="1:4">
      <c r="A267" s="4" t="s">
        <v>815</v>
      </c>
    </row>
    <row r="268" spans="1:4">
      <c r="A268" s="3" t="s">
        <v>605</v>
      </c>
    </row>
    <row r="269" spans="1:4">
      <c r="A269" s="4" t="s">
        <v>719</v>
      </c>
      <c r="B269" s="7" t="n">
        <v>1.5</v>
      </c>
      <c r="C269" s="7" t="n">
        <v>1.3</v>
      </c>
    </row>
    <row r="270" spans="1:4">
      <c r="A270" s="4" t="s">
        <v>720</v>
      </c>
      <c r="B270" s="4" t="s">
        <v>727</v>
      </c>
      <c r="C270" s="4" t="s">
        <v>727</v>
      </c>
    </row>
    <row r="271" spans="1:4">
      <c r="A271" s="4" t="s">
        <v>722</v>
      </c>
      <c r="B271" s="4" t="s">
        <v>727</v>
      </c>
      <c r="C271" s="4" t="s">
        <v>742</v>
      </c>
    </row>
    <row r="272" spans="1:4">
      <c r="A272" s="4" t="s">
        <v>816</v>
      </c>
    </row>
    <row r="273" spans="1:4">
      <c r="A273" s="3" t="s">
        <v>605</v>
      </c>
    </row>
    <row r="274" spans="1:4">
      <c r="A274" s="4" t="s">
        <v>719</v>
      </c>
      <c r="B274" s="7" t="n">
        <v>1.5</v>
      </c>
      <c r="C274" s="7" t="n">
        <v>1.3</v>
      </c>
    </row>
    <row r="275" spans="1:4">
      <c r="A275" s="4" t="s">
        <v>658</v>
      </c>
    </row>
    <row r="276" spans="1:4">
      <c r="A276" s="3" t="s">
        <v>605</v>
      </c>
    </row>
    <row r="277" spans="1:4">
      <c r="A277" s="4" t="s">
        <v>719</v>
      </c>
      <c r="B277" s="6" t="n">
        <v>0</v>
      </c>
      <c r="C277" s="6" t="n">
        <v>0</v>
      </c>
      <c r="D277" s="6" t="n">
        <v>0</v>
      </c>
    </row>
    <row r="278" spans="1:4">
      <c r="A278" s="4" t="s">
        <v>723</v>
      </c>
      <c r="B278" s="4" t="s">
        <v>688</v>
      </c>
      <c r="C278" s="4" t="s">
        <v>676</v>
      </c>
      <c r="D278" s="4" t="s">
        <v>685</v>
      </c>
    </row>
    <row r="279" spans="1:4">
      <c r="A279" s="4" t="s">
        <v>724</v>
      </c>
      <c r="B279" s="4" t="s">
        <v>682</v>
      </c>
      <c r="C279" s="4" t="s">
        <v>688</v>
      </c>
      <c r="D279" s="4" t="s">
        <v>676</v>
      </c>
    </row>
    <row r="280" spans="1:4">
      <c r="A280" s="4" t="s">
        <v>624</v>
      </c>
    </row>
    <row r="281" spans="1:4">
      <c r="A281" s="3" t="s">
        <v>605</v>
      </c>
    </row>
    <row r="282" spans="1:4">
      <c r="A282" s="4" t="s">
        <v>719</v>
      </c>
      <c r="B282" s="7" t="n">
        <v>217.6</v>
      </c>
      <c r="C282" s="7" t="n">
        <v>227.4</v>
      </c>
      <c r="D282" s="7" t="n">
        <v>264.6</v>
      </c>
    </row>
    <row r="283" spans="1:4">
      <c r="A283" s="4" t="s">
        <v>723</v>
      </c>
      <c r="B283" s="4" t="s">
        <v>685</v>
      </c>
      <c r="C283" s="4" t="s">
        <v>667</v>
      </c>
      <c r="D283" s="4" t="s">
        <v>687</v>
      </c>
    </row>
    <row r="284" spans="1:4">
      <c r="A284" s="4" t="s">
        <v>724</v>
      </c>
      <c r="B284" s="4" t="s">
        <v>688</v>
      </c>
      <c r="C284" s="4" t="s">
        <v>685</v>
      </c>
      <c r="D284" s="4" t="s">
        <v>667</v>
      </c>
    </row>
    <row r="285" spans="1:4">
      <c r="A285" s="4" t="s">
        <v>671</v>
      </c>
      <c r="B285" s="4" t="s">
        <v>689</v>
      </c>
      <c r="C285" s="4" t="s">
        <v>689</v>
      </c>
      <c r="D285" s="4" t="s">
        <v>689</v>
      </c>
    </row>
    <row r="286" spans="1:4">
      <c r="A286" s="4" t="s">
        <v>125</v>
      </c>
    </row>
    <row r="287" spans="1:4">
      <c r="A287" s="3" t="s">
        <v>605</v>
      </c>
    </row>
    <row r="288" spans="1:4">
      <c r="A288" s="4" t="s">
        <v>719</v>
      </c>
      <c r="B288" s="7" t="n">
        <v>901.9</v>
      </c>
      <c r="C288" s="7" t="n">
        <v>886.2</v>
      </c>
      <c r="D288" s="7" t="n">
        <v>965.6</v>
      </c>
    </row>
    <row r="289" spans="1:4">
      <c r="A289" s="4" t="s">
        <v>482</v>
      </c>
    </row>
    <row r="290" spans="1:4">
      <c r="A290" s="3" t="s">
        <v>605</v>
      </c>
    </row>
    <row r="291" spans="1:4">
      <c r="A291" s="4" t="s">
        <v>715</v>
      </c>
      <c r="B291" s="4" t="s">
        <v>451</v>
      </c>
    </row>
    <row r="292" spans="1:4">
      <c r="A292" s="4" t="s">
        <v>479</v>
      </c>
    </row>
    <row r="293" spans="1:4">
      <c r="A293" s="3" t="s">
        <v>605</v>
      </c>
    </row>
    <row r="294" spans="1:4">
      <c r="A294" s="4" t="s">
        <v>715</v>
      </c>
      <c r="B294" s="4" t="s">
        <v>8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9</v>
      </c>
    </row>
    <row r="3" spans="1:4">
      <c r="A3" s="3" t="s">
        <v>605</v>
      </c>
    </row>
    <row r="4" spans="1:4">
      <c r="A4" s="4" t="s">
        <v>819</v>
      </c>
      <c r="B4" s="7" t="n">
        <v>17.4</v>
      </c>
      <c r="C4" s="7" t="n">
        <v>15.7</v>
      </c>
    </row>
    <row r="5" spans="1:4">
      <c r="A5" s="4" t="s">
        <v>616</v>
      </c>
    </row>
    <row r="6" spans="1:4">
      <c r="A6" s="3" t="s">
        <v>605</v>
      </c>
    </row>
    <row r="7" spans="1:4">
      <c r="A7" s="4" t="s">
        <v>661</v>
      </c>
      <c r="B7" s="8" t="n">
        <v>173.4</v>
      </c>
      <c r="C7" s="8" t="n">
        <v>164.8</v>
      </c>
      <c r="D7" s="7" t="n">
        <v>179.3</v>
      </c>
    </row>
    <row r="8" spans="1:4">
      <c r="A8" s="4" t="s">
        <v>794</v>
      </c>
    </row>
    <row r="9" spans="1:4">
      <c r="A9" s="3" t="s">
        <v>605</v>
      </c>
    </row>
    <row r="10" spans="1:4">
      <c r="A10" s="4" t="s">
        <v>661</v>
      </c>
      <c r="B10" s="6" t="n">
        <v>156</v>
      </c>
      <c r="C10" s="7" t="n">
        <v>14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0</v>
      </c>
      <c r="B1" s="2" t="s">
        <v>1</v>
      </c>
    </row>
    <row r="2" spans="1:4">
      <c r="B2" s="2" t="s">
        <v>2</v>
      </c>
      <c r="C2" s="2" t="s">
        <v>32</v>
      </c>
      <c r="D2" s="2" t="s">
        <v>79</v>
      </c>
    </row>
    <row r="3" spans="1:4">
      <c r="A3" s="3" t="s">
        <v>821</v>
      </c>
    </row>
    <row r="4" spans="1:4">
      <c r="A4" s="4" t="s">
        <v>822</v>
      </c>
      <c r="B4" s="7" t="n">
        <v>7.9</v>
      </c>
      <c r="C4" s="7" t="n">
        <v>3.9</v>
      </c>
      <c r="D4" s="7" t="n">
        <v>4.5</v>
      </c>
    </row>
    <row r="5" spans="1:4">
      <c r="A5" s="4" t="s">
        <v>823</v>
      </c>
    </row>
    <row r="6" spans="1:4">
      <c r="A6" s="3" t="s">
        <v>821</v>
      </c>
    </row>
    <row r="7" spans="1:4">
      <c r="A7" s="4" t="s">
        <v>822</v>
      </c>
      <c r="B7" s="8" t="n">
        <v>3.4</v>
      </c>
      <c r="C7" s="8" t="n">
        <v>3.6</v>
      </c>
      <c r="D7" s="8" t="n">
        <v>2.2</v>
      </c>
    </row>
    <row r="8" spans="1:4">
      <c r="A8" s="4" t="s">
        <v>824</v>
      </c>
    </row>
    <row r="9" spans="1:4">
      <c r="A9" s="3" t="s">
        <v>821</v>
      </c>
    </row>
    <row r="10" spans="1:4">
      <c r="A10" s="4" t="s">
        <v>822</v>
      </c>
      <c r="B10" s="7" t="n">
        <v>4.5</v>
      </c>
      <c r="C10" s="7" t="n">
        <v>0.3</v>
      </c>
      <c r="D10" s="7" t="n">
        <v>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21"/>
    <col customWidth="1" max="5" min="5" width="28"/>
    <col customWidth="1" max="6" min="6" width="21"/>
    <col customWidth="1" max="7" min="7" width="39"/>
    <col customWidth="1" max="8" min="8" width="14"/>
    <col customWidth="1" max="9" min="9" width="21"/>
  </cols>
  <sheetData>
    <row r="1" spans="1:9">
      <c r="A1" s="1" t="s">
        <v>825</v>
      </c>
      <c r="B1" s="2" t="s">
        <v>529</v>
      </c>
      <c r="C1" s="2" t="s">
        <v>826</v>
      </c>
      <c r="D1" s="2" t="s">
        <v>827</v>
      </c>
      <c r="E1" s="2" t="s">
        <v>694</v>
      </c>
      <c r="F1" s="2" t="s">
        <v>509</v>
      </c>
      <c r="G1" s="2" t="s">
        <v>828</v>
      </c>
      <c r="H1" s="2" t="s">
        <v>829</v>
      </c>
      <c r="I1" s="2" t="s">
        <v>696</v>
      </c>
    </row>
    <row r="2" spans="1:9">
      <c r="A2" s="3" t="s">
        <v>605</v>
      </c>
    </row>
    <row r="3" spans="1:9">
      <c r="A3" s="4" t="s">
        <v>111</v>
      </c>
      <c r="E3" s="7" t="n">
        <v>12.6</v>
      </c>
      <c r="F3" s="7" t="n">
        <v>4.4</v>
      </c>
      <c r="G3" s="7" t="n">
        <v>-134.3</v>
      </c>
    </row>
    <row r="4" spans="1:9">
      <c r="A4" s="4" t="s">
        <v>830</v>
      </c>
      <c r="E4" s="7" t="n">
        <v>6.6</v>
      </c>
    </row>
    <row r="5" spans="1:9">
      <c r="A5" s="4" t="s">
        <v>831</v>
      </c>
      <c r="E5" s="4" t="s">
        <v>750</v>
      </c>
    </row>
    <row r="6" spans="1:9">
      <c r="A6" s="4" t="s">
        <v>832</v>
      </c>
      <c r="B6" s="4" t="s">
        <v>727</v>
      </c>
      <c r="C6" s="4" t="s">
        <v>833</v>
      </c>
    </row>
    <row r="7" spans="1:9">
      <c r="A7" s="4" t="s">
        <v>834</v>
      </c>
    </row>
    <row r="8" spans="1:9">
      <c r="A8" s="3" t="s">
        <v>605</v>
      </c>
    </row>
    <row r="9" spans="1:9">
      <c r="A9" s="4" t="s">
        <v>835</v>
      </c>
      <c r="E9" s="7" t="n">
        <v>29.9</v>
      </c>
    </row>
    <row r="10" spans="1:9">
      <c r="A10" s="4" t="s">
        <v>836</v>
      </c>
      <c r="E10" s="8" t="n">
        <v>0.1</v>
      </c>
    </row>
    <row r="11" spans="1:9">
      <c r="A11" s="4" t="s">
        <v>611</v>
      </c>
      <c r="E11" s="8" t="n">
        <v>3.1</v>
      </c>
      <c r="F11" s="8" t="n">
        <v>5.7</v>
      </c>
      <c r="G11" s="7" t="n">
        <v>62.4</v>
      </c>
    </row>
    <row r="12" spans="1:9">
      <c r="A12" s="4" t="s">
        <v>699</v>
      </c>
      <c r="E12" s="8" t="n">
        <v>333.5</v>
      </c>
    </row>
    <row r="13" spans="1:9">
      <c r="A13" s="4" t="s">
        <v>837</v>
      </c>
      <c r="E13" s="8" t="n">
        <v>-21.1</v>
      </c>
      <c r="F13" s="8" t="n">
        <v>-44.5</v>
      </c>
    </row>
    <row r="14" spans="1:9">
      <c r="A14" s="4" t="s">
        <v>604</v>
      </c>
    </row>
    <row r="15" spans="1:9">
      <c r="A15" s="3" t="s">
        <v>605</v>
      </c>
    </row>
    <row r="16" spans="1:9">
      <c r="A16" s="4" t="s">
        <v>662</v>
      </c>
      <c r="E16" s="8" t="n">
        <v>845.9</v>
      </c>
      <c r="F16" s="8" t="n">
        <v>844.8</v>
      </c>
    </row>
    <row r="17" spans="1:9">
      <c r="A17" s="4" t="s">
        <v>613</v>
      </c>
      <c r="G17" s="5" t="n">
        <v>4300</v>
      </c>
    </row>
    <row r="18" spans="1:9">
      <c r="A18" s="4" t="s">
        <v>611</v>
      </c>
      <c r="E18" s="5" t="n">
        <v>0</v>
      </c>
      <c r="F18" s="5" t="n">
        <v>0</v>
      </c>
      <c r="G18" s="7" t="n">
        <v>56.1</v>
      </c>
    </row>
    <row r="19" spans="1:9">
      <c r="A19" s="4" t="s">
        <v>699</v>
      </c>
      <c r="E19" s="8" t="n">
        <v>257.6</v>
      </c>
    </row>
    <row r="20" spans="1:9">
      <c r="A20" s="4" t="s">
        <v>837</v>
      </c>
      <c r="E20" s="8" t="n">
        <v>-12.1</v>
      </c>
      <c r="F20" s="8" t="n">
        <v>-24.5</v>
      </c>
    </row>
    <row r="21" spans="1:9">
      <c r="A21" s="4" t="s">
        <v>616</v>
      </c>
    </row>
    <row r="22" spans="1:9">
      <c r="A22" s="3" t="s">
        <v>605</v>
      </c>
    </row>
    <row r="23" spans="1:9">
      <c r="A23" s="4" t="s">
        <v>662</v>
      </c>
      <c r="E23" s="8" t="n">
        <v>232.3</v>
      </c>
      <c r="F23" s="8" t="n">
        <v>226.5</v>
      </c>
    </row>
    <row r="24" spans="1:9">
      <c r="A24" s="4" t="s">
        <v>611</v>
      </c>
      <c r="E24" s="8" t="n">
        <v>3.1</v>
      </c>
      <c r="F24" s="8" t="n">
        <v>5.7</v>
      </c>
      <c r="G24" s="7" t="n">
        <v>6.3</v>
      </c>
    </row>
    <row r="25" spans="1:9">
      <c r="A25" s="4" t="s">
        <v>830</v>
      </c>
      <c r="E25" s="8" t="n">
        <v>10.9</v>
      </c>
    </row>
    <row r="26" spans="1:9">
      <c r="A26" s="4" t="s">
        <v>699</v>
      </c>
      <c r="E26" s="8" t="n">
        <v>75.90000000000001</v>
      </c>
    </row>
    <row r="27" spans="1:9">
      <c r="A27" s="4" t="s">
        <v>837</v>
      </c>
      <c r="E27" s="5" t="n">
        <v>-9</v>
      </c>
      <c r="F27" s="5" t="n">
        <v>-20</v>
      </c>
    </row>
    <row r="28" spans="1:9">
      <c r="A28" s="4" t="s">
        <v>838</v>
      </c>
    </row>
    <row r="29" spans="1:9">
      <c r="A29" s="3" t="s">
        <v>605</v>
      </c>
    </row>
    <row r="30" spans="1:9">
      <c r="A30" s="4" t="s">
        <v>830</v>
      </c>
      <c r="E30" s="8" t="n">
        <v>0.9</v>
      </c>
    </row>
    <row r="31" spans="1:9">
      <c r="A31" s="4" t="s">
        <v>624</v>
      </c>
    </row>
    <row r="32" spans="1:9">
      <c r="A32" s="3" t="s">
        <v>605</v>
      </c>
    </row>
    <row r="33" spans="1:9">
      <c r="A33" s="4" t="s">
        <v>699</v>
      </c>
      <c r="E33" s="8" t="n">
        <v>162.3</v>
      </c>
    </row>
    <row r="34" spans="1:9">
      <c r="A34" s="4" t="s">
        <v>837</v>
      </c>
      <c r="E34" s="8" t="n">
        <v>-30.4</v>
      </c>
      <c r="F34" s="7" t="n">
        <v>-11.6</v>
      </c>
    </row>
    <row r="35" spans="1:9">
      <c r="A35" s="4" t="s">
        <v>621</v>
      </c>
    </row>
    <row r="36" spans="1:9">
      <c r="A36" s="3" t="s">
        <v>605</v>
      </c>
    </row>
    <row r="37" spans="1:9">
      <c r="A37" s="4" t="s">
        <v>699</v>
      </c>
      <c r="E37" s="7" t="n">
        <v>141.9</v>
      </c>
    </row>
    <row r="38" spans="1:9">
      <c r="A38" s="4" t="s">
        <v>839</v>
      </c>
      <c r="E38" s="4" t="s">
        <v>760</v>
      </c>
      <c r="F38" s="4" t="s">
        <v>760</v>
      </c>
    </row>
    <row r="39" spans="1:9">
      <c r="A39" s="4" t="s">
        <v>840</v>
      </c>
      <c r="E39" s="4" t="s">
        <v>668</v>
      </c>
    </row>
    <row r="40" spans="1:9">
      <c r="A40" s="4" t="s">
        <v>837</v>
      </c>
      <c r="E40" s="7" t="n">
        <v>-19.2</v>
      </c>
      <c r="F40" s="7" t="n">
        <v>-11.7</v>
      </c>
    </row>
    <row r="41" spans="1:9">
      <c r="A41" s="4" t="s">
        <v>658</v>
      </c>
    </row>
    <row r="42" spans="1:9">
      <c r="A42" s="3" t="s">
        <v>605</v>
      </c>
    </row>
    <row r="43" spans="1:9">
      <c r="A43" s="4" t="s">
        <v>699</v>
      </c>
      <c r="E43" s="8" t="n">
        <v>20.4</v>
      </c>
    </row>
    <row r="44" spans="1:9">
      <c r="A44" s="4" t="s">
        <v>839</v>
      </c>
      <c r="F44" s="4" t="s">
        <v>668</v>
      </c>
    </row>
    <row r="45" spans="1:9">
      <c r="A45" s="4" t="s">
        <v>837</v>
      </c>
      <c r="E45" s="7" t="n">
        <v>-11.2</v>
      </c>
      <c r="F45" s="7" t="n">
        <v>0.1</v>
      </c>
    </row>
    <row r="46" spans="1:9">
      <c r="A46" s="4" t="s">
        <v>841</v>
      </c>
    </row>
    <row r="47" spans="1:9">
      <c r="A47" s="3" t="s">
        <v>605</v>
      </c>
    </row>
    <row r="48" spans="1:9">
      <c r="A48" s="4" t="s">
        <v>839</v>
      </c>
      <c r="E48" s="4" t="s">
        <v>760</v>
      </c>
    </row>
    <row r="49" spans="1:9">
      <c r="A49" s="4" t="s">
        <v>840</v>
      </c>
      <c r="E49" s="4" t="s">
        <v>668</v>
      </c>
    </row>
    <row r="50" spans="1:9">
      <c r="A50" s="4" t="s">
        <v>842</v>
      </c>
    </row>
    <row r="51" spans="1:9">
      <c r="A51" s="3" t="s">
        <v>605</v>
      </c>
    </row>
    <row r="52" spans="1:9">
      <c r="A52" s="4" t="s">
        <v>839</v>
      </c>
      <c r="E52" s="4" t="s">
        <v>780</v>
      </c>
    </row>
    <row r="53" spans="1:9">
      <c r="A53" s="4" t="s">
        <v>843</v>
      </c>
    </row>
    <row r="54" spans="1:9">
      <c r="A54" s="3" t="s">
        <v>605</v>
      </c>
    </row>
    <row r="55" spans="1:9">
      <c r="A55" s="4" t="s">
        <v>844</v>
      </c>
      <c r="E55" s="4" t="s">
        <v>501</v>
      </c>
    </row>
    <row r="56" spans="1:9">
      <c r="A56" s="4" t="s">
        <v>837</v>
      </c>
      <c r="E56" s="7" t="n">
        <v>19.4</v>
      </c>
      <c r="F56" s="7" t="n">
        <v>15.1</v>
      </c>
    </row>
    <row r="57" spans="1:9">
      <c r="A57" s="4" t="s">
        <v>845</v>
      </c>
    </row>
    <row r="58" spans="1:9">
      <c r="A58" s="3" t="s">
        <v>605</v>
      </c>
    </row>
    <row r="59" spans="1:9">
      <c r="A59" s="4" t="s">
        <v>835</v>
      </c>
      <c r="D59" s="7" t="n">
        <v>21.2</v>
      </c>
    </row>
    <row r="60" spans="1:9">
      <c r="A60" s="4" t="s">
        <v>836</v>
      </c>
      <c r="D60" s="7" t="n">
        <v>-2.9</v>
      </c>
    </row>
    <row r="61" spans="1:9">
      <c r="A61" s="4" t="s">
        <v>846</v>
      </c>
    </row>
    <row r="62" spans="1:9">
      <c r="A62" s="3" t="s">
        <v>605</v>
      </c>
    </row>
    <row r="63" spans="1:9">
      <c r="A63" s="4" t="s">
        <v>847</v>
      </c>
      <c r="E63" s="4" t="s">
        <v>848</v>
      </c>
    </row>
    <row r="64" spans="1:9">
      <c r="A64" s="4" t="s">
        <v>849</v>
      </c>
    </row>
    <row r="65" spans="1:9">
      <c r="A65" s="3" t="s">
        <v>605</v>
      </c>
    </row>
    <row r="66" spans="1:9">
      <c r="A66" s="4" t="s">
        <v>850</v>
      </c>
      <c r="H66" s="4" t="s">
        <v>851</v>
      </c>
    </row>
    <row r="67" spans="1:9">
      <c r="A67" s="4" t="s">
        <v>852</v>
      </c>
    </row>
    <row r="68" spans="1:9">
      <c r="A68" s="3" t="s">
        <v>605</v>
      </c>
    </row>
    <row r="69" spans="1:9">
      <c r="A69" s="4" t="s">
        <v>850</v>
      </c>
      <c r="G69" s="4" t="s">
        <v>851</v>
      </c>
    </row>
    <row r="70" spans="1:9">
      <c r="A70" s="4" t="s">
        <v>853</v>
      </c>
    </row>
    <row r="71" spans="1:9">
      <c r="A71" s="3" t="s">
        <v>605</v>
      </c>
    </row>
    <row r="72" spans="1:9">
      <c r="A72" s="4" t="s">
        <v>847</v>
      </c>
      <c r="E72" s="4" t="s">
        <v>854</v>
      </c>
    </row>
    <row r="73" spans="1:9">
      <c r="A73" s="4" t="s">
        <v>855</v>
      </c>
    </row>
    <row r="74" spans="1:9">
      <c r="A74" s="3" t="s">
        <v>605</v>
      </c>
    </row>
    <row r="75" spans="1:9">
      <c r="A75" s="4" t="s">
        <v>850</v>
      </c>
      <c r="F75" s="4" t="s">
        <v>444</v>
      </c>
    </row>
    <row r="76" spans="1:9">
      <c r="A76" s="4" t="s">
        <v>856</v>
      </c>
    </row>
    <row r="77" spans="1:9">
      <c r="A77" s="3" t="s">
        <v>605</v>
      </c>
    </row>
    <row r="78" spans="1:9">
      <c r="A78" s="4" t="s">
        <v>847</v>
      </c>
      <c r="E78" s="4" t="s">
        <v>854</v>
      </c>
    </row>
    <row r="79" spans="1:9">
      <c r="A79" s="4" t="s">
        <v>857</v>
      </c>
    </row>
    <row r="80" spans="1:9">
      <c r="A80" s="3" t="s">
        <v>605</v>
      </c>
    </row>
    <row r="81" spans="1:9">
      <c r="A81" s="4" t="s">
        <v>858</v>
      </c>
      <c r="E81" s="6" t="n">
        <v>14</v>
      </c>
    </row>
    <row r="82" spans="1:9">
      <c r="A82" s="4" t="s">
        <v>484</v>
      </c>
    </row>
    <row r="83" spans="1:9">
      <c r="A83" s="3" t="s">
        <v>605</v>
      </c>
    </row>
    <row r="84" spans="1:9">
      <c r="A84" s="4" t="s">
        <v>485</v>
      </c>
      <c r="E84" s="5" t="n">
        <v>674</v>
      </c>
      <c r="G84" s="8" t="n">
        <v>6.3</v>
      </c>
      <c r="I84" s="5" t="n">
        <v>273</v>
      </c>
    </row>
    <row r="85" spans="1:9">
      <c r="A85" s="4" t="s">
        <v>700</v>
      </c>
    </row>
    <row r="86" spans="1:9">
      <c r="A86" s="3" t="s">
        <v>605</v>
      </c>
    </row>
    <row r="87" spans="1:9">
      <c r="A87" s="4" t="s">
        <v>662</v>
      </c>
      <c r="E87" s="6" t="n">
        <v>4400</v>
      </c>
    </row>
    <row r="88" spans="1:9">
      <c r="A88" s="4" t="s">
        <v>699</v>
      </c>
      <c r="E88" s="7" t="n">
        <v>432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9</v>
      </c>
    </row>
    <row r="3" spans="1:4">
      <c r="A3" s="3" t="s">
        <v>860</v>
      </c>
    </row>
    <row r="4" spans="1:4">
      <c r="A4" s="4" t="s">
        <v>591</v>
      </c>
      <c r="B4" s="7" t="n">
        <v>-28.3</v>
      </c>
      <c r="C4" s="7" t="n">
        <v>-23.2</v>
      </c>
      <c r="D4" s="7" t="n">
        <v>-79.40000000000001</v>
      </c>
    </row>
    <row r="5" spans="1:4">
      <c r="A5" s="4" t="s">
        <v>861</v>
      </c>
      <c r="B5" s="8" t="n">
        <v>153.3</v>
      </c>
      <c r="C5" s="8" t="n">
        <v>64.3</v>
      </c>
      <c r="D5" s="8" t="n">
        <v>30.4</v>
      </c>
    </row>
    <row r="6" spans="1:4">
      <c r="A6" s="4" t="s">
        <v>90</v>
      </c>
      <c r="B6" s="5" t="n">
        <v>125</v>
      </c>
      <c r="C6" s="8" t="n">
        <v>41.1</v>
      </c>
      <c r="D6" s="5" t="n">
        <v>-49</v>
      </c>
    </row>
    <row r="7" spans="1:4">
      <c r="A7" s="3" t="s">
        <v>862</v>
      </c>
    </row>
    <row r="8" spans="1:4">
      <c r="A8" s="4" t="s">
        <v>863</v>
      </c>
      <c r="B8" s="8" t="n">
        <v>-3.3</v>
      </c>
      <c r="C8" s="5" t="n">
        <v>-1</v>
      </c>
      <c r="D8" s="8" t="n">
        <v>-3.8</v>
      </c>
    </row>
    <row r="9" spans="1:4">
      <c r="A9" s="4" t="s">
        <v>864</v>
      </c>
      <c r="B9" s="8" t="n">
        <v>0.5</v>
      </c>
      <c r="C9" s="8" t="n">
        <v>-0.2</v>
      </c>
      <c r="D9" s="8" t="n">
        <v>-0.8</v>
      </c>
    </row>
    <row r="10" spans="1:4">
      <c r="A10" s="4" t="s">
        <v>861</v>
      </c>
      <c r="B10" s="8" t="n">
        <v>84.2</v>
      </c>
      <c r="C10" s="8" t="n">
        <v>60.6</v>
      </c>
      <c r="D10" s="8" t="n">
        <v>69.7</v>
      </c>
    </row>
    <row r="11" spans="1:4">
      <c r="A11" s="4" t="s">
        <v>865</v>
      </c>
      <c r="B11" s="8" t="n">
        <v>81.40000000000001</v>
      </c>
      <c r="C11" s="8" t="n">
        <v>59.4</v>
      </c>
      <c r="D11" s="8" t="n">
        <v>65.09999999999999</v>
      </c>
    </row>
    <row r="12" spans="1:4">
      <c r="A12" s="3" t="s">
        <v>866</v>
      </c>
    </row>
    <row r="13" spans="1:4">
      <c r="A13" s="4" t="s">
        <v>863</v>
      </c>
      <c r="B13" s="8" t="n">
        <v>0.6</v>
      </c>
      <c r="C13" s="8" t="n">
        <v>7.7</v>
      </c>
      <c r="D13" s="8" t="n">
        <v>-7.6</v>
      </c>
    </row>
    <row r="14" spans="1:4">
      <c r="A14" s="4" t="s">
        <v>864</v>
      </c>
      <c r="B14" s="8" t="n">
        <v>-0.1</v>
      </c>
      <c r="C14" s="5" t="n">
        <v>0</v>
      </c>
      <c r="D14" s="8" t="n">
        <v>-1.9</v>
      </c>
    </row>
    <row r="15" spans="1:4">
      <c r="A15" s="4" t="s">
        <v>861</v>
      </c>
      <c r="B15" s="8" t="n">
        <v>-3.4</v>
      </c>
      <c r="C15" s="8" t="n">
        <v>-0.6</v>
      </c>
      <c r="D15" s="8" t="n">
        <v>-18.9</v>
      </c>
    </row>
    <row r="16" spans="1:4">
      <c r="A16" s="4" t="s">
        <v>867</v>
      </c>
      <c r="B16" s="8" t="n">
        <v>-2.9</v>
      </c>
      <c r="C16" s="8" t="n">
        <v>7.1</v>
      </c>
      <c r="D16" s="8" t="n">
        <v>-28.4</v>
      </c>
    </row>
    <row r="17" spans="1:4">
      <c r="A17" s="4" t="s">
        <v>868</v>
      </c>
      <c r="B17" s="8" t="n">
        <v>78.5</v>
      </c>
      <c r="C17" s="8" t="n">
        <v>66.5</v>
      </c>
      <c r="D17" s="8" t="n">
        <v>36.7</v>
      </c>
    </row>
    <row r="18" spans="1:4">
      <c r="A18" s="3" t="s">
        <v>869</v>
      </c>
    </row>
    <row r="19" spans="1:4">
      <c r="A19" s="4" t="s">
        <v>98</v>
      </c>
      <c r="B19" s="8" t="n">
        <v>78.5</v>
      </c>
      <c r="C19" s="8" t="n">
        <v>66.5</v>
      </c>
      <c r="D19" s="8" t="n">
        <v>36.7</v>
      </c>
    </row>
    <row r="20" spans="1:4">
      <c r="A20" s="4" t="s">
        <v>99</v>
      </c>
      <c r="B20" s="8" t="n">
        <v>-1.1</v>
      </c>
      <c r="C20" s="5" t="n">
        <v>-1</v>
      </c>
      <c r="D20" s="8" t="n">
        <v>0.4</v>
      </c>
    </row>
    <row r="21" spans="1:4">
      <c r="A21" s="4" t="s">
        <v>870</v>
      </c>
      <c r="B21" s="8" t="n">
        <v>0.9</v>
      </c>
      <c r="C21" s="8" t="n">
        <v>-0.7</v>
      </c>
      <c r="D21" s="5" t="n">
        <v>-43</v>
      </c>
    </row>
    <row r="22" spans="1:4">
      <c r="A22" s="4" t="s">
        <v>871</v>
      </c>
      <c r="B22" s="8" t="n">
        <v>-0.2</v>
      </c>
      <c r="C22" s="8" t="n">
        <v>1.8</v>
      </c>
      <c r="D22" s="8" t="n">
        <v>0.6</v>
      </c>
    </row>
    <row r="23" spans="1:4">
      <c r="A23" s="4" t="s">
        <v>872</v>
      </c>
      <c r="B23" s="7" t="n">
        <v>78.09999999999999</v>
      </c>
      <c r="C23" s="7" t="n">
        <v>66.59999999999999</v>
      </c>
      <c r="D23" s="7" t="n">
        <v>-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873</v>
      </c>
      <c r="B1" s="2" t="s">
        <v>524</v>
      </c>
      <c r="C1" s="2" t="s">
        <v>1</v>
      </c>
    </row>
    <row r="2" spans="1:5">
      <c r="B2" s="2" t="s">
        <v>32</v>
      </c>
      <c r="C2" s="2" t="s">
        <v>2</v>
      </c>
      <c r="D2" s="2" t="s">
        <v>32</v>
      </c>
      <c r="E2" s="2" t="s">
        <v>79</v>
      </c>
    </row>
    <row r="3" spans="1:5">
      <c r="A3" s="3" t="s">
        <v>874</v>
      </c>
    </row>
    <row r="4" spans="1:5">
      <c r="A4" s="4" t="s">
        <v>875</v>
      </c>
      <c r="C4" s="4" t="s">
        <v>876</v>
      </c>
      <c r="D4" s="4" t="s">
        <v>876</v>
      </c>
      <c r="E4" s="4" t="s">
        <v>876</v>
      </c>
    </row>
    <row r="5" spans="1:5">
      <c r="A5" s="4" t="s">
        <v>877</v>
      </c>
      <c r="C5" s="4" t="s">
        <v>878</v>
      </c>
      <c r="D5" s="4" t="s">
        <v>879</v>
      </c>
      <c r="E5" s="4" t="s">
        <v>880</v>
      </c>
    </row>
    <row r="6" spans="1:5">
      <c r="A6" s="4" t="s">
        <v>881</v>
      </c>
      <c r="C6" s="4" t="s">
        <v>726</v>
      </c>
      <c r="D6" s="4" t="s">
        <v>882</v>
      </c>
      <c r="E6" s="4" t="s">
        <v>726</v>
      </c>
    </row>
    <row r="7" spans="1:5">
      <c r="A7" s="4" t="s">
        <v>883</v>
      </c>
      <c r="C7" s="4" t="s">
        <v>884</v>
      </c>
      <c r="D7" s="4" t="s">
        <v>885</v>
      </c>
      <c r="E7" s="4" t="s">
        <v>886</v>
      </c>
    </row>
    <row r="8" spans="1:5">
      <c r="A8" s="4" t="s">
        <v>887</v>
      </c>
      <c r="C8" s="4" t="s">
        <v>688</v>
      </c>
      <c r="D8" s="4" t="s">
        <v>888</v>
      </c>
      <c r="E8" s="4" t="s">
        <v>889</v>
      </c>
    </row>
    <row r="9" spans="1:5">
      <c r="A9" s="4" t="s">
        <v>890</v>
      </c>
      <c r="C9" s="4" t="s">
        <v>780</v>
      </c>
      <c r="D9" s="4" t="s">
        <v>891</v>
      </c>
      <c r="E9" s="4" t="s">
        <v>892</v>
      </c>
    </row>
    <row r="10" spans="1:5">
      <c r="A10" s="4" t="s">
        <v>893</v>
      </c>
      <c r="C10" s="4" t="s">
        <v>894</v>
      </c>
      <c r="D10" s="4" t="s">
        <v>895</v>
      </c>
      <c r="E10" s="4" t="s">
        <v>896</v>
      </c>
    </row>
    <row r="11" spans="1:5">
      <c r="A11" s="4" t="s">
        <v>897</v>
      </c>
      <c r="C11" s="4" t="s">
        <v>898</v>
      </c>
      <c r="D11" s="4" t="s">
        <v>899</v>
      </c>
      <c r="E11" s="4" t="s">
        <v>900</v>
      </c>
    </row>
    <row r="12" spans="1:5">
      <c r="A12" s="4" t="s">
        <v>43</v>
      </c>
      <c r="C12" s="4" t="s">
        <v>901</v>
      </c>
      <c r="D12" s="4" t="s">
        <v>682</v>
      </c>
      <c r="E12" s="4" t="s">
        <v>833</v>
      </c>
    </row>
    <row r="13" spans="1:5">
      <c r="A13" s="4" t="s">
        <v>902</v>
      </c>
      <c r="C13" s="4" t="s">
        <v>903</v>
      </c>
      <c r="D13" s="4" t="s">
        <v>904</v>
      </c>
      <c r="E13" s="4" t="s">
        <v>905</v>
      </c>
    </row>
    <row r="14" spans="1:5">
      <c r="A14" s="4" t="s">
        <v>906</v>
      </c>
      <c r="B14" s="7" t="n">
        <v>23.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7</v>
      </c>
      <c r="B1" s="2" t="s">
        <v>1</v>
      </c>
    </row>
    <row r="2" spans="1:5">
      <c r="B2" s="2" t="s">
        <v>2</v>
      </c>
      <c r="C2" s="2" t="s">
        <v>32</v>
      </c>
      <c r="D2" s="2" t="s">
        <v>79</v>
      </c>
      <c r="E2" s="2" t="s">
        <v>829</v>
      </c>
    </row>
    <row r="3" spans="1:5">
      <c r="A3" s="3" t="s">
        <v>908</v>
      </c>
    </row>
    <row r="4" spans="1:5">
      <c r="A4" s="4" t="s">
        <v>909</v>
      </c>
      <c r="B4" s="7" t="n">
        <v>74.5</v>
      </c>
      <c r="C4" s="7" t="n">
        <v>76.40000000000001</v>
      </c>
    </row>
    <row r="5" spans="1:5">
      <c r="A5" s="4" t="s">
        <v>54</v>
      </c>
      <c r="B5" s="8" t="n">
        <v>87.2</v>
      </c>
      <c r="C5" s="8" t="n">
        <v>79.40000000000001</v>
      </c>
    </row>
    <row r="6" spans="1:5">
      <c r="A6" s="4" t="s">
        <v>910</v>
      </c>
      <c r="B6" s="8" t="n">
        <v>41.7</v>
      </c>
      <c r="C6" s="8" t="n">
        <v>41.2</v>
      </c>
    </row>
    <row r="7" spans="1:5">
      <c r="A7" s="4" t="s">
        <v>39</v>
      </c>
      <c r="B7" s="8" t="n">
        <v>6.6</v>
      </c>
      <c r="C7" s="8" t="n">
        <v>2.5</v>
      </c>
    </row>
    <row r="8" spans="1:5">
      <c r="A8" s="4" t="s">
        <v>911</v>
      </c>
      <c r="B8" s="8" t="n">
        <v>107.3</v>
      </c>
      <c r="C8" s="8" t="n">
        <v>120.6</v>
      </c>
    </row>
    <row r="9" spans="1:5">
      <c r="A9" s="4" t="s">
        <v>912</v>
      </c>
      <c r="B9" s="8" t="n">
        <v>42.4</v>
      </c>
      <c r="C9" s="8" t="n">
        <v>37.1</v>
      </c>
    </row>
    <row r="10" spans="1:5">
      <c r="A10" s="4" t="s">
        <v>913</v>
      </c>
      <c r="B10" s="5" t="n">
        <v>62</v>
      </c>
      <c r="C10" s="8" t="n">
        <v>47.5</v>
      </c>
    </row>
    <row r="11" spans="1:5">
      <c r="A11" s="4" t="s">
        <v>590</v>
      </c>
      <c r="B11" s="8" t="n">
        <v>421.7</v>
      </c>
      <c r="C11" s="8" t="n">
        <v>404.7</v>
      </c>
    </row>
    <row r="12" spans="1:5">
      <c r="A12" s="4" t="s">
        <v>914</v>
      </c>
      <c r="B12" s="8" t="n">
        <v>-62.8</v>
      </c>
      <c r="C12" s="8" t="n">
        <v>-45.7</v>
      </c>
      <c r="D12" s="7" t="n">
        <v>-40.1</v>
      </c>
      <c r="E12" s="7" t="n">
        <v>-32.4</v>
      </c>
    </row>
    <row r="13" spans="1:5">
      <c r="A13" s="4" t="s">
        <v>915</v>
      </c>
      <c r="B13" s="8" t="n">
        <v>358.9</v>
      </c>
      <c r="C13" s="5" t="n">
        <v>359</v>
      </c>
    </row>
    <row r="14" spans="1:5">
      <c r="A14" s="3" t="s">
        <v>916</v>
      </c>
    </row>
    <row r="15" spans="1:5">
      <c r="A15" s="4" t="s">
        <v>54</v>
      </c>
      <c r="B15" s="8" t="n">
        <v>2.1</v>
      </c>
      <c r="C15" s="5" t="n">
        <v>1</v>
      </c>
    </row>
    <row r="16" spans="1:5">
      <c r="A16" s="4" t="s">
        <v>917</v>
      </c>
      <c r="B16" s="8" t="n">
        <v>36.5</v>
      </c>
      <c r="C16" s="8" t="n">
        <v>36.3</v>
      </c>
    </row>
    <row r="17" spans="1:5">
      <c r="A17" s="4" t="s">
        <v>916</v>
      </c>
      <c r="B17" s="8" t="n">
        <v>38.6</v>
      </c>
      <c r="C17" s="8" t="n">
        <v>37.3</v>
      </c>
    </row>
    <row r="18" spans="1:5">
      <c r="A18" s="4" t="s">
        <v>918</v>
      </c>
      <c r="B18" s="8" t="n">
        <v>320.3</v>
      </c>
      <c r="C18" s="8" t="n">
        <v>321.7</v>
      </c>
    </row>
    <row r="19" spans="1:5">
      <c r="A19" s="3" t="s">
        <v>919</v>
      </c>
    </row>
    <row r="20" spans="1:5">
      <c r="A20" s="4" t="s">
        <v>920</v>
      </c>
      <c r="B20" s="8" t="n">
        <v>327.9</v>
      </c>
      <c r="C20" s="8" t="n">
        <v>329.8</v>
      </c>
    </row>
    <row r="21" spans="1:5">
      <c r="A21" s="4" t="s">
        <v>921</v>
      </c>
      <c r="B21" s="8" t="n">
        <v>-7.6</v>
      </c>
      <c r="C21" s="8" t="n">
        <v>-8.1</v>
      </c>
    </row>
    <row r="22" spans="1:5">
      <c r="A22" s="4" t="s">
        <v>918</v>
      </c>
      <c r="B22" s="8" t="n">
        <v>320.3</v>
      </c>
      <c r="C22" s="7" t="n">
        <v>321.7</v>
      </c>
    </row>
    <row r="23" spans="1:5">
      <c r="A23" s="3" t="s">
        <v>922</v>
      </c>
    </row>
    <row r="24" spans="1:5">
      <c r="A24" s="4" t="s">
        <v>923</v>
      </c>
      <c r="B24" s="8" t="n">
        <v>32.6</v>
      </c>
    </row>
    <row r="25" spans="1:5">
      <c r="A25" s="4" t="s">
        <v>924</v>
      </c>
      <c r="B25" s="8" t="n">
        <v>26.2</v>
      </c>
    </row>
    <row r="26" spans="1:5">
      <c r="A26" s="4" t="s">
        <v>925</v>
      </c>
      <c r="B26" s="8" t="n">
        <v>3.2</v>
      </c>
    </row>
    <row r="27" spans="1:5">
      <c r="A27" s="4" t="s">
        <v>861</v>
      </c>
    </row>
    <row r="28" spans="1:5">
      <c r="A28" s="3" t="s">
        <v>908</v>
      </c>
    </row>
    <row r="29" spans="1:5">
      <c r="A29" s="4" t="s">
        <v>912</v>
      </c>
      <c r="B29" s="7" t="n">
        <v>27.1</v>
      </c>
    </row>
    <row r="30" spans="1:5">
      <c r="A30" s="3" t="s">
        <v>922</v>
      </c>
    </row>
    <row r="31" spans="1:5">
      <c r="A31" s="4" t="s">
        <v>926</v>
      </c>
      <c r="B31" s="4" t="s">
        <v>446</v>
      </c>
    </row>
    <row r="32" spans="1:5">
      <c r="A32" s="4" t="s">
        <v>927</v>
      </c>
      <c r="B32" s="7" t="n">
        <v>2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79</v>
      </c>
    </row>
    <row r="3" spans="1:4">
      <c r="A3" s="3" t="s">
        <v>161</v>
      </c>
    </row>
    <row r="4" spans="1:4">
      <c r="A4" s="4" t="s">
        <v>94</v>
      </c>
      <c r="B4" s="7" t="n">
        <v>44.8</v>
      </c>
      <c r="C4" s="7" t="n">
        <v>-28.2</v>
      </c>
      <c r="D4" s="7" t="n">
        <v>-114.8</v>
      </c>
    </row>
    <row r="5" spans="1:4">
      <c r="A5" s="3" t="s">
        <v>162</v>
      </c>
    </row>
    <row r="6" spans="1:4">
      <c r="A6" s="4" t="s">
        <v>93</v>
      </c>
      <c r="B6" s="8" t="n">
        <v>1.7</v>
      </c>
      <c r="C6" s="8" t="n">
        <v>2.8</v>
      </c>
      <c r="D6" s="8" t="n">
        <v>29.1</v>
      </c>
    </row>
    <row r="7" spans="1:4">
      <c r="A7" s="4" t="s">
        <v>163</v>
      </c>
      <c r="B7" s="8" t="n">
        <v>131.6</v>
      </c>
      <c r="C7" s="8" t="n">
        <v>139.9</v>
      </c>
      <c r="D7" s="8" t="n">
        <v>161.9</v>
      </c>
    </row>
    <row r="8" spans="1:4">
      <c r="A8" s="4" t="s">
        <v>164</v>
      </c>
      <c r="B8" s="8" t="n">
        <v>9.5</v>
      </c>
      <c r="C8" s="8" t="n">
        <v>14.1</v>
      </c>
      <c r="D8" s="8" t="n">
        <v>17.3</v>
      </c>
    </row>
    <row r="9" spans="1:4">
      <c r="A9" s="4" t="s">
        <v>42</v>
      </c>
      <c r="B9" s="8" t="n">
        <v>-2.9</v>
      </c>
      <c r="C9" s="8" t="n">
        <v>7.1</v>
      </c>
      <c r="D9" s="8" t="n">
        <v>-28.4</v>
      </c>
    </row>
    <row r="10" spans="1:4">
      <c r="A10" s="4" t="s">
        <v>165</v>
      </c>
      <c r="B10" s="8" t="n">
        <v>-0.5</v>
      </c>
      <c r="C10" s="8" t="n">
        <v>-1.1</v>
      </c>
      <c r="D10" s="8" t="n">
        <v>-0.4</v>
      </c>
    </row>
    <row r="11" spans="1:4">
      <c r="A11" s="4" t="s">
        <v>166</v>
      </c>
      <c r="B11" s="8" t="n">
        <v>1.3</v>
      </c>
      <c r="C11" s="8" t="n">
        <v>-0.9</v>
      </c>
      <c r="D11" s="8" t="n">
        <v>-44.9</v>
      </c>
    </row>
    <row r="12" spans="1:4">
      <c r="A12" s="4" t="s">
        <v>167</v>
      </c>
      <c r="B12" s="8" t="n">
        <v>-0.1</v>
      </c>
      <c r="C12" s="8" t="n">
        <v>6.3</v>
      </c>
      <c r="D12" s="5" t="n">
        <v>0</v>
      </c>
    </row>
    <row r="13" spans="1:4">
      <c r="A13" s="4" t="s">
        <v>168</v>
      </c>
      <c r="B13" s="5" t="n">
        <v>0</v>
      </c>
      <c r="C13" s="8" t="n">
        <v>35.3</v>
      </c>
      <c r="D13" s="5" t="n">
        <v>0</v>
      </c>
    </row>
    <row r="14" spans="1:4">
      <c r="A14" s="4" t="s">
        <v>169</v>
      </c>
      <c r="B14" s="8" t="n">
        <v>20.6</v>
      </c>
      <c r="C14" s="8" t="n">
        <v>1.9</v>
      </c>
      <c r="D14" s="8" t="n">
        <v>3.3</v>
      </c>
    </row>
    <row r="15" spans="1:4">
      <c r="A15" s="3" t="s">
        <v>170</v>
      </c>
    </row>
    <row r="16" spans="1:4">
      <c r="A16" s="4" t="s">
        <v>171</v>
      </c>
      <c r="B16" s="8" t="n">
        <v>13.6</v>
      </c>
      <c r="C16" s="8" t="n">
        <v>10.8</v>
      </c>
      <c r="D16" s="8" t="n">
        <v>-23.6</v>
      </c>
    </row>
    <row r="17" spans="1:4">
      <c r="A17" s="4" t="s">
        <v>172</v>
      </c>
      <c r="B17" s="8" t="n">
        <v>13.7</v>
      </c>
      <c r="C17" s="8" t="n">
        <v>9.199999999999999</v>
      </c>
      <c r="D17" s="8" t="n">
        <v>1.5</v>
      </c>
    </row>
    <row r="18" spans="1:4">
      <c r="A18" s="4" t="s">
        <v>173</v>
      </c>
      <c r="B18" s="8" t="n">
        <v>4.8</v>
      </c>
      <c r="C18" s="8" t="n">
        <v>18.1</v>
      </c>
      <c r="D18" s="8" t="n">
        <v>121.6</v>
      </c>
    </row>
    <row r="19" spans="1:4">
      <c r="A19" s="4" t="s">
        <v>174</v>
      </c>
      <c r="B19" s="8" t="n">
        <v>3.7</v>
      </c>
      <c r="C19" s="8" t="n">
        <v>2.6</v>
      </c>
      <c r="D19" s="8" t="n">
        <v>7.6</v>
      </c>
    </row>
    <row r="20" spans="1:4">
      <c r="A20" s="3" t="s">
        <v>175</v>
      </c>
    </row>
    <row r="21" spans="1:4">
      <c r="A21" s="4" t="s">
        <v>176</v>
      </c>
      <c r="B21" s="8" t="n">
        <v>-53.2</v>
      </c>
      <c r="C21" s="8" t="n">
        <v>-44.8</v>
      </c>
      <c r="D21" s="8" t="n">
        <v>-90.7</v>
      </c>
    </row>
    <row r="22" spans="1:4">
      <c r="A22" s="4" t="s">
        <v>177</v>
      </c>
      <c r="B22" s="8" t="n">
        <v>13.9</v>
      </c>
      <c r="C22" s="8" t="n">
        <v>20.1</v>
      </c>
      <c r="D22" s="8" t="n">
        <v>105.5</v>
      </c>
    </row>
    <row r="23" spans="1:4">
      <c r="A23" s="4" t="s">
        <v>178</v>
      </c>
      <c r="B23" s="8" t="n">
        <v>-13.2</v>
      </c>
      <c r="C23" s="8" t="n">
        <v>12.5</v>
      </c>
      <c r="D23" s="8" t="n">
        <v>15.4</v>
      </c>
    </row>
    <row r="24" spans="1:4">
      <c r="A24" s="4" t="s">
        <v>179</v>
      </c>
      <c r="B24" s="5" t="n">
        <v>-10</v>
      </c>
      <c r="C24" s="8" t="n">
        <v>-3.4</v>
      </c>
      <c r="D24" s="8" t="n">
        <v>-9.9</v>
      </c>
    </row>
    <row r="25" spans="1:4">
      <c r="A25" s="4" t="s">
        <v>43</v>
      </c>
      <c r="B25" s="8" t="n">
        <v>-11.8</v>
      </c>
      <c r="C25" s="8" t="n">
        <v>-4.4</v>
      </c>
      <c r="D25" s="8" t="n">
        <v>-14.7</v>
      </c>
    </row>
    <row r="26" spans="1:4">
      <c r="A26" s="4" t="s">
        <v>99</v>
      </c>
      <c r="B26" s="5" t="n">
        <v>0</v>
      </c>
      <c r="C26" s="5" t="n">
        <v>-2</v>
      </c>
      <c r="D26" s="8" t="n">
        <v>5.5</v>
      </c>
    </row>
    <row r="27" spans="1:4">
      <c r="A27" s="4" t="s">
        <v>180</v>
      </c>
      <c r="B27" s="8" t="n">
        <v>167.5</v>
      </c>
      <c r="C27" s="8" t="n">
        <v>195.9</v>
      </c>
      <c r="D27" s="8" t="n">
        <v>141.3</v>
      </c>
    </row>
    <row r="28" spans="1:4">
      <c r="A28" s="3" t="s">
        <v>181</v>
      </c>
    </row>
    <row r="29" spans="1:4">
      <c r="A29" s="4" t="s">
        <v>182</v>
      </c>
      <c r="B29" s="8" t="n">
        <v>-112.2</v>
      </c>
      <c r="C29" s="8" t="n">
        <v>-101.1</v>
      </c>
      <c r="D29" s="8" t="n">
        <v>-136.1</v>
      </c>
    </row>
    <row r="30" spans="1:4">
      <c r="A30" s="4" t="s">
        <v>183</v>
      </c>
      <c r="B30" s="8" t="n">
        <v>-0.7</v>
      </c>
      <c r="C30" s="5" t="n">
        <v>0</v>
      </c>
      <c r="D30" s="8" t="n">
        <v>-4.6</v>
      </c>
    </row>
    <row r="31" spans="1:4">
      <c r="A31" s="4" t="s">
        <v>184</v>
      </c>
      <c r="B31" s="8" t="n">
        <v>-0.6</v>
      </c>
      <c r="C31" s="8" t="n">
        <v>-14.6</v>
      </c>
      <c r="D31" s="5" t="n">
        <v>0</v>
      </c>
    </row>
    <row r="32" spans="1:4">
      <c r="A32" s="3" t="s">
        <v>185</v>
      </c>
    </row>
    <row r="33" spans="1:4">
      <c r="A33" s="4" t="s">
        <v>186</v>
      </c>
      <c r="B33" s="8" t="n">
        <v>-9.199999999999999</v>
      </c>
      <c r="C33" s="8" t="n">
        <v>-27.3</v>
      </c>
      <c r="D33" s="5" t="n">
        <v>0</v>
      </c>
    </row>
    <row r="34" spans="1:4">
      <c r="A34" s="4" t="s">
        <v>187</v>
      </c>
      <c r="B34" s="8" t="n">
        <v>9.1</v>
      </c>
      <c r="C34" s="8" t="n">
        <v>33.9</v>
      </c>
      <c r="D34" s="8" t="n">
        <v>0.9</v>
      </c>
    </row>
    <row r="35" spans="1:4">
      <c r="A35" s="4" t="s">
        <v>188</v>
      </c>
      <c r="B35" s="8" t="n">
        <v>4.7</v>
      </c>
      <c r="C35" s="8" t="n">
        <v>1.9</v>
      </c>
      <c r="D35" s="8" t="n">
        <v>62.7</v>
      </c>
    </row>
    <row r="36" spans="1:4">
      <c r="A36" s="4" t="s">
        <v>43</v>
      </c>
      <c r="B36" s="5" t="n">
        <v>0</v>
      </c>
      <c r="C36" s="8" t="n">
        <v>1.6</v>
      </c>
      <c r="D36" s="8" t="n">
        <v>-3.6</v>
      </c>
    </row>
    <row r="37" spans="1:4">
      <c r="A37" s="4" t="s">
        <v>99</v>
      </c>
      <c r="B37" s="5" t="n">
        <v>0</v>
      </c>
      <c r="C37" s="8" t="n">
        <v>1.9</v>
      </c>
      <c r="D37" s="8" t="n">
        <v>-13.3</v>
      </c>
    </row>
    <row r="38" spans="1:4">
      <c r="A38" s="4" t="s">
        <v>189</v>
      </c>
      <c r="B38" s="8" t="n">
        <v>-108.9</v>
      </c>
      <c r="C38" s="8" t="n">
        <v>-103.7</v>
      </c>
      <c r="D38" s="5" t="n">
        <v>-94</v>
      </c>
    </row>
    <row r="39" spans="1:4">
      <c r="A39" s="3" t="s">
        <v>190</v>
      </c>
    </row>
    <row r="40" spans="1:4">
      <c r="A40" s="4" t="s">
        <v>46</v>
      </c>
      <c r="B40" s="5" t="n">
        <v>115</v>
      </c>
      <c r="C40" s="8" t="n">
        <v>-22.7</v>
      </c>
      <c r="D40" s="8" t="n">
        <v>-7.8</v>
      </c>
    </row>
    <row r="41" spans="1:4">
      <c r="A41" s="4" t="s">
        <v>191</v>
      </c>
      <c r="B41" s="5" t="n">
        <v>494</v>
      </c>
      <c r="C41" s="8" t="n">
        <v>569.5</v>
      </c>
      <c r="D41" s="8" t="n">
        <v>703.8</v>
      </c>
    </row>
    <row r="42" spans="1:4">
      <c r="A42" s="4" t="s">
        <v>192</v>
      </c>
      <c r="B42" s="8" t="n">
        <v>-606.2</v>
      </c>
      <c r="C42" s="8" t="n">
        <v>-633.9</v>
      </c>
      <c r="D42" s="8" t="n">
        <v>-588.8</v>
      </c>
    </row>
    <row r="43" spans="1:4">
      <c r="A43" s="4" t="s">
        <v>193</v>
      </c>
      <c r="B43" s="8" t="n">
        <v>4.8</v>
      </c>
      <c r="C43" s="8" t="n">
        <v>86.09999999999999</v>
      </c>
      <c r="D43" s="8" t="n">
        <v>7.5</v>
      </c>
    </row>
    <row r="44" spans="1:4">
      <c r="A44" s="4" t="s">
        <v>194</v>
      </c>
      <c r="B44" s="5" t="n">
        <v>-39</v>
      </c>
      <c r="C44" s="5" t="n">
        <v>-42</v>
      </c>
      <c r="D44" s="5" t="n">
        <v>-81</v>
      </c>
    </row>
    <row r="45" spans="1:4">
      <c r="A45" s="4" t="s">
        <v>147</v>
      </c>
      <c r="B45" s="5" t="n">
        <v>0</v>
      </c>
      <c r="C45" s="8" t="n">
        <v>-1.5</v>
      </c>
      <c r="D45" s="5" t="n">
        <v>0</v>
      </c>
    </row>
    <row r="46" spans="1:4">
      <c r="A46" s="4" t="s">
        <v>195</v>
      </c>
      <c r="B46" s="5" t="n">
        <v>0</v>
      </c>
      <c r="C46" s="8" t="n">
        <v>14.5</v>
      </c>
      <c r="D46" s="5" t="n">
        <v>0</v>
      </c>
    </row>
    <row r="47" spans="1:4">
      <c r="A47" s="4" t="s">
        <v>152</v>
      </c>
      <c r="B47" s="5" t="n">
        <v>3</v>
      </c>
      <c r="C47" s="5" t="n">
        <v>0</v>
      </c>
      <c r="D47" s="5" t="n">
        <v>0</v>
      </c>
    </row>
    <row r="48" spans="1:4">
      <c r="A48" s="3" t="s">
        <v>134</v>
      </c>
    </row>
    <row r="49" spans="1:4">
      <c r="A49" s="4" t="s">
        <v>196</v>
      </c>
      <c r="B49" s="8" t="n">
        <v>-19.8</v>
      </c>
      <c r="C49" s="8" t="n">
        <v>-19.5</v>
      </c>
      <c r="D49" s="8" t="n">
        <v>-19.4</v>
      </c>
    </row>
    <row r="50" spans="1:4">
      <c r="A50" s="4" t="s">
        <v>197</v>
      </c>
      <c r="B50" s="8" t="n">
        <v>-4.6</v>
      </c>
      <c r="C50" s="8" t="n">
        <v>-5.3</v>
      </c>
      <c r="D50" s="8" t="n">
        <v>-8.6</v>
      </c>
    </row>
    <row r="51" spans="1:4">
      <c r="A51" s="4" t="s">
        <v>198</v>
      </c>
      <c r="B51" s="8" t="n">
        <v>12.2</v>
      </c>
      <c r="C51" s="8" t="n">
        <v>3.8</v>
      </c>
      <c r="D51" s="8" t="n">
        <v>0.4</v>
      </c>
    </row>
    <row r="52" spans="1:4">
      <c r="A52" s="4" t="s">
        <v>199</v>
      </c>
      <c r="B52" s="8" t="n">
        <v>-6.6</v>
      </c>
      <c r="C52" s="5" t="n">
        <v>-2</v>
      </c>
      <c r="D52" s="8" t="n">
        <v>-1.2</v>
      </c>
    </row>
    <row r="53" spans="1:4">
      <c r="A53" s="4" t="s">
        <v>43</v>
      </c>
      <c r="B53" s="8" t="n">
        <v>2.3</v>
      </c>
      <c r="C53" s="8" t="n">
        <v>0.3</v>
      </c>
      <c r="D53" s="8" t="n">
        <v>-1.6</v>
      </c>
    </row>
    <row r="54" spans="1:4">
      <c r="A54" s="4" t="s">
        <v>99</v>
      </c>
      <c r="B54" s="5" t="n">
        <v>0</v>
      </c>
      <c r="C54" s="8" t="n">
        <v>0.2</v>
      </c>
      <c r="D54" s="5" t="n">
        <v>0</v>
      </c>
    </row>
    <row r="55" spans="1:4">
      <c r="A55" s="4" t="s">
        <v>200</v>
      </c>
      <c r="B55" s="8" t="n">
        <v>-44.9</v>
      </c>
      <c r="C55" s="8" t="n">
        <v>-52.5</v>
      </c>
      <c r="D55" s="8" t="n">
        <v>3.3</v>
      </c>
    </row>
    <row r="56" spans="1:4">
      <c r="A56" s="4" t="s">
        <v>201</v>
      </c>
      <c r="B56" s="8" t="n">
        <v>-12.1</v>
      </c>
      <c r="C56" s="5" t="n">
        <v>-34</v>
      </c>
      <c r="D56" s="8" t="n">
        <v>-129.9</v>
      </c>
    </row>
    <row r="57" spans="1:4">
      <c r="A57" s="3" t="s">
        <v>202</v>
      </c>
    </row>
    <row r="58" spans="1:4">
      <c r="A58" s="4" t="s">
        <v>203</v>
      </c>
      <c r="B58" s="8" t="n">
        <v>1.6</v>
      </c>
      <c r="C58" s="8" t="n">
        <v>5.7</v>
      </c>
      <c r="D58" s="8" t="n">
        <v>-79.3</v>
      </c>
    </row>
    <row r="59" spans="1:4">
      <c r="A59" s="4" t="s">
        <v>204</v>
      </c>
      <c r="B59" s="8" t="n">
        <v>181.9</v>
      </c>
      <c r="C59" s="8" t="n">
        <v>176.2</v>
      </c>
      <c r="D59" s="8" t="n">
        <v>255.5</v>
      </c>
    </row>
    <row r="60" spans="1:4">
      <c r="A60" s="4" t="s">
        <v>205</v>
      </c>
      <c r="B60" s="7" t="n">
        <v>183.5</v>
      </c>
      <c r="C60" s="7" t="n">
        <v>181.9</v>
      </c>
      <c r="D60" s="7" t="n">
        <v>17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524</v>
      </c>
      <c r="J1" s="2" t="s">
        <v>1</v>
      </c>
    </row>
    <row r="2" spans="1:12">
      <c r="B2" s="2" t="s">
        <v>2</v>
      </c>
      <c r="C2" s="2" t="s">
        <v>525</v>
      </c>
      <c r="D2" s="2" t="s">
        <v>4</v>
      </c>
      <c r="E2" s="2" t="s">
        <v>526</v>
      </c>
      <c r="F2" s="2" t="s">
        <v>32</v>
      </c>
      <c r="G2" s="2" t="s">
        <v>527</v>
      </c>
      <c r="H2" s="2" t="s">
        <v>528</v>
      </c>
      <c r="I2" s="2" t="s">
        <v>529</v>
      </c>
      <c r="J2" s="2" t="s">
        <v>2</v>
      </c>
      <c r="K2" s="2" t="s">
        <v>32</v>
      </c>
      <c r="L2" s="2" t="s">
        <v>79</v>
      </c>
    </row>
    <row r="3" spans="1:12">
      <c r="A3" s="3" t="s">
        <v>929</v>
      </c>
    </row>
    <row r="4" spans="1:12">
      <c r="A4" s="4" t="s">
        <v>930</v>
      </c>
      <c r="E4" s="7" t="n">
        <v>45.7</v>
      </c>
      <c r="I4" s="7" t="n">
        <v>40.1</v>
      </c>
      <c r="J4" s="7" t="n">
        <v>45.7</v>
      </c>
      <c r="K4" s="7" t="n">
        <v>40.1</v>
      </c>
      <c r="L4" s="7" t="n">
        <v>32.4</v>
      </c>
    </row>
    <row r="5" spans="1:12">
      <c r="A5" s="4" t="s">
        <v>931</v>
      </c>
      <c r="J5" s="8" t="n">
        <v>-0.4</v>
      </c>
      <c r="K5" s="8" t="n">
        <v>-0.3</v>
      </c>
      <c r="L5" s="8" t="n">
        <v>-0.5</v>
      </c>
    </row>
    <row r="6" spans="1:12">
      <c r="A6" s="4" t="s">
        <v>932</v>
      </c>
      <c r="J6" s="8" t="n">
        <v>-0.3</v>
      </c>
      <c r="K6" s="5" t="n">
        <v>0</v>
      </c>
      <c r="L6" s="5" t="n">
        <v>-1</v>
      </c>
    </row>
    <row r="7" spans="1:12">
      <c r="A7" s="4" t="s">
        <v>933</v>
      </c>
      <c r="J7" s="8" t="n">
        <v>2.6</v>
      </c>
      <c r="K7" s="8" t="n">
        <v>1.5</v>
      </c>
      <c r="L7" s="8" t="n">
        <v>1.9</v>
      </c>
    </row>
    <row r="8" spans="1:12">
      <c r="A8" s="4" t="s">
        <v>934</v>
      </c>
      <c r="B8" s="7" t="n">
        <v>14.5</v>
      </c>
      <c r="C8" s="7" t="n">
        <v>24.5</v>
      </c>
      <c r="D8" s="7" t="n">
        <v>0.3</v>
      </c>
      <c r="E8" s="8" t="n">
        <v>-3.1</v>
      </c>
      <c r="F8" s="7" t="n">
        <v>-3.2</v>
      </c>
      <c r="G8" s="7" t="n">
        <v>7.7</v>
      </c>
      <c r="H8" s="6" t="n">
        <v>-13</v>
      </c>
      <c r="I8" s="8" t="n">
        <v>-0.6</v>
      </c>
      <c r="J8" s="8" t="n">
        <v>36.2</v>
      </c>
      <c r="K8" s="8" t="n">
        <v>-9.1</v>
      </c>
      <c r="L8" s="8" t="n">
        <v>-54.8</v>
      </c>
    </row>
    <row r="9" spans="1:12">
      <c r="A9" s="4" t="s">
        <v>935</v>
      </c>
      <c r="B9" s="8" t="n">
        <v>-1.7</v>
      </c>
      <c r="C9" s="6" t="n">
        <v>0</v>
      </c>
      <c r="D9" s="6" t="n">
        <v>0</v>
      </c>
      <c r="E9" s="6" t="n">
        <v>0</v>
      </c>
      <c r="F9" s="8" t="n">
        <v>-0.4</v>
      </c>
      <c r="G9" s="7" t="n">
        <v>-0.1</v>
      </c>
      <c r="H9" s="7" t="n">
        <v>0.1</v>
      </c>
      <c r="I9" s="7" t="n">
        <v>-2.4</v>
      </c>
      <c r="J9" s="8" t="n">
        <v>-1.7</v>
      </c>
      <c r="K9" s="8" t="n">
        <v>-2.8</v>
      </c>
      <c r="L9" s="8" t="n">
        <v>-29.1</v>
      </c>
    </row>
    <row r="10" spans="1:12">
      <c r="A10" s="4" t="s">
        <v>120</v>
      </c>
      <c r="J10" s="8" t="n">
        <v>-15.8</v>
      </c>
      <c r="K10" s="8" t="n">
        <v>-103.4</v>
      </c>
      <c r="L10" s="8" t="n">
        <v>-181.5</v>
      </c>
    </row>
    <row r="11" spans="1:12">
      <c r="A11" s="4" t="s">
        <v>635</v>
      </c>
      <c r="J11" s="8" t="n">
        <v>-8.5</v>
      </c>
      <c r="K11" s="8" t="n">
        <v>-4.3</v>
      </c>
      <c r="L11" s="8" t="n">
        <v>-2.9</v>
      </c>
    </row>
    <row r="12" spans="1:12">
      <c r="A12" s="4" t="s">
        <v>936</v>
      </c>
      <c r="B12" s="8" t="n">
        <v>62.8</v>
      </c>
      <c r="F12" s="8" t="n">
        <v>45.7</v>
      </c>
      <c r="J12" s="8" t="n">
        <v>62.8</v>
      </c>
      <c r="K12" s="8" t="n">
        <v>45.7</v>
      </c>
      <c r="L12" s="8" t="n">
        <v>40.1</v>
      </c>
    </row>
    <row r="13" spans="1:12">
      <c r="A13" s="4" t="s">
        <v>61</v>
      </c>
      <c r="B13" s="5" t="n">
        <v>576</v>
      </c>
      <c r="F13" s="7" t="n">
        <v>561.3</v>
      </c>
      <c r="J13" s="5" t="n">
        <v>576</v>
      </c>
      <c r="K13" s="8" t="n">
        <v>561.3</v>
      </c>
    </row>
    <row r="14" spans="1:12">
      <c r="A14" s="4" t="s">
        <v>937</v>
      </c>
    </row>
    <row r="15" spans="1:12">
      <c r="A15" s="3" t="s">
        <v>929</v>
      </c>
    </row>
    <row r="16" spans="1:12">
      <c r="A16" s="4" t="s">
        <v>934</v>
      </c>
      <c r="J16" s="8" t="n">
        <v>20.5</v>
      </c>
      <c r="K16" s="8" t="n">
        <v>8.4</v>
      </c>
      <c r="L16" s="8" t="n">
        <v>6.3</v>
      </c>
    </row>
    <row r="17" spans="1:12">
      <c r="A17" s="4" t="s">
        <v>935</v>
      </c>
      <c r="J17" s="5" t="n">
        <v>0</v>
      </c>
      <c r="K17" s="5" t="n">
        <v>0</v>
      </c>
      <c r="L17" s="8" t="n">
        <v>3.3</v>
      </c>
    </row>
    <row r="18" spans="1:12">
      <c r="A18" s="4" t="s">
        <v>120</v>
      </c>
      <c r="J18" s="8" t="n">
        <v>0.7</v>
      </c>
      <c r="K18" s="8" t="n">
        <v>0.3</v>
      </c>
      <c r="L18" s="8" t="n">
        <v>0.6</v>
      </c>
    </row>
    <row r="19" spans="1:12">
      <c r="A19" s="4" t="s">
        <v>61</v>
      </c>
      <c r="J19" s="8" t="n">
        <v>2.5</v>
      </c>
      <c r="K19" s="6" t="n">
        <v>0</v>
      </c>
      <c r="L19" s="6" t="n">
        <v>0</v>
      </c>
    </row>
    <row r="20" spans="1:12">
      <c r="A20" s="4" t="s">
        <v>61</v>
      </c>
      <c r="B20" s="7" t="n">
        <v>2.5</v>
      </c>
      <c r="J20" s="8" t="n">
        <v>2.5</v>
      </c>
    </row>
    <row r="21" spans="1:12">
      <c r="A21" s="4" t="s">
        <v>98</v>
      </c>
    </row>
    <row r="22" spans="1:12">
      <c r="A22" s="3" t="s">
        <v>929</v>
      </c>
    </row>
    <row r="23" spans="1:12">
      <c r="A23" s="4" t="s">
        <v>933</v>
      </c>
      <c r="J23" s="7" t="n">
        <v>14.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38</v>
      </c>
      <c r="B1" s="2" t="s">
        <v>2</v>
      </c>
      <c r="C1" s="2" t="s">
        <v>32</v>
      </c>
    </row>
    <row r="2" spans="1:3">
      <c r="A2" s="3" t="s">
        <v>922</v>
      </c>
    </row>
    <row r="3" spans="1:3">
      <c r="A3" s="4" t="s">
        <v>939</v>
      </c>
      <c r="B3" s="7" t="n">
        <v>3.9</v>
      </c>
    </row>
    <row r="4" spans="1:3">
      <c r="A4" s="4" t="s">
        <v>940</v>
      </c>
      <c r="B4" s="8" t="n">
        <v>11.2</v>
      </c>
    </row>
    <row r="5" spans="1:3">
      <c r="A5" s="4" t="s">
        <v>941</v>
      </c>
      <c r="B5" s="8" t="n">
        <v>15.4</v>
      </c>
    </row>
    <row r="6" spans="1:3">
      <c r="A6" s="4" t="s">
        <v>942</v>
      </c>
      <c r="B6" s="8" t="n">
        <v>11.9</v>
      </c>
    </row>
    <row r="7" spans="1:3">
      <c r="A7" s="4" t="s">
        <v>943</v>
      </c>
      <c r="B7" s="8" t="n">
        <v>42.4</v>
      </c>
      <c r="C7" s="7" t="n">
        <v>37.1</v>
      </c>
    </row>
    <row r="8" spans="1:3">
      <c r="A8" s="4" t="s">
        <v>944</v>
      </c>
    </row>
    <row r="9" spans="1:3">
      <c r="A9" s="3" t="s">
        <v>922</v>
      </c>
    </row>
    <row r="10" spans="1:3">
      <c r="A10" s="4" t="s">
        <v>939</v>
      </c>
      <c r="B10" s="5" t="n">
        <v>0</v>
      </c>
    </row>
    <row r="11" spans="1:3">
      <c r="A11" s="4" t="s">
        <v>940</v>
      </c>
      <c r="B11" s="5" t="n">
        <v>0</v>
      </c>
    </row>
    <row r="12" spans="1:3">
      <c r="A12" s="4" t="s">
        <v>941</v>
      </c>
      <c r="B12" s="5" t="n">
        <v>0</v>
      </c>
    </row>
    <row r="13" spans="1:3">
      <c r="A13" s="4" t="s">
        <v>942</v>
      </c>
      <c r="B13" s="5" t="n">
        <v>0</v>
      </c>
    </row>
    <row r="14" spans="1:3">
      <c r="A14" s="4" t="s">
        <v>943</v>
      </c>
      <c r="B14" s="5" t="n">
        <v>0</v>
      </c>
    </row>
    <row r="15" spans="1:3">
      <c r="A15" s="4" t="s">
        <v>864</v>
      </c>
    </row>
    <row r="16" spans="1:3">
      <c r="A16" s="3" t="s">
        <v>922</v>
      </c>
    </row>
    <row r="17" spans="1:3">
      <c r="A17" s="4" t="s">
        <v>939</v>
      </c>
      <c r="B17" s="8" t="n">
        <v>0.2</v>
      </c>
    </row>
    <row r="18" spans="1:3">
      <c r="A18" s="4" t="s">
        <v>940</v>
      </c>
      <c r="B18" s="8" t="n">
        <v>0.1</v>
      </c>
    </row>
    <row r="19" spans="1:3">
      <c r="A19" s="4" t="s">
        <v>941</v>
      </c>
      <c r="B19" s="5" t="n">
        <v>15</v>
      </c>
    </row>
    <row r="20" spans="1:3">
      <c r="A20" s="4" t="s">
        <v>942</v>
      </c>
      <c r="B20" s="5" t="n">
        <v>0</v>
      </c>
    </row>
    <row r="21" spans="1:3">
      <c r="A21" s="4" t="s">
        <v>943</v>
      </c>
      <c r="B21" s="8" t="n">
        <v>15.3</v>
      </c>
    </row>
    <row r="22" spans="1:3">
      <c r="A22" s="4" t="s">
        <v>861</v>
      </c>
    </row>
    <row r="23" spans="1:3">
      <c r="A23" s="3" t="s">
        <v>922</v>
      </c>
    </row>
    <row r="24" spans="1:3">
      <c r="A24" s="4" t="s">
        <v>939</v>
      </c>
      <c r="B24" s="8" t="n">
        <v>3.7</v>
      </c>
    </row>
    <row r="25" spans="1:3">
      <c r="A25" s="4" t="s">
        <v>940</v>
      </c>
      <c r="B25" s="8" t="n">
        <v>11.1</v>
      </c>
    </row>
    <row r="26" spans="1:3">
      <c r="A26" s="4" t="s">
        <v>941</v>
      </c>
      <c r="B26" s="8" t="n">
        <v>0.4</v>
      </c>
    </row>
    <row r="27" spans="1:3">
      <c r="A27" s="4" t="s">
        <v>942</v>
      </c>
      <c r="B27" s="8" t="n">
        <v>11.9</v>
      </c>
    </row>
    <row r="28" spans="1:3">
      <c r="A28" s="4" t="s">
        <v>943</v>
      </c>
      <c r="B28" s="7" t="n">
        <v>2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5</v>
      </c>
      <c r="B1" s="2" t="s">
        <v>1</v>
      </c>
    </row>
    <row r="2" spans="1:4">
      <c r="B2" s="2" t="s">
        <v>2</v>
      </c>
      <c r="C2" s="2" t="s">
        <v>32</v>
      </c>
      <c r="D2" s="2" t="s">
        <v>79</v>
      </c>
    </row>
    <row r="3" spans="1:4">
      <c r="A3" s="3" t="s">
        <v>946</v>
      </c>
    </row>
    <row r="4" spans="1:4">
      <c r="A4" s="4" t="s">
        <v>930</v>
      </c>
      <c r="B4" s="7" t="n">
        <v>6.9</v>
      </c>
      <c r="C4" s="7" t="n">
        <v>7.2</v>
      </c>
      <c r="D4" s="7" t="n">
        <v>10.8</v>
      </c>
    </row>
    <row r="5" spans="1:4">
      <c r="A5" s="4" t="s">
        <v>947</v>
      </c>
      <c r="B5" s="8" t="n">
        <v>0.6</v>
      </c>
      <c r="C5" s="5" t="n">
        <v>0</v>
      </c>
      <c r="D5" s="8" t="n">
        <v>0.4</v>
      </c>
    </row>
    <row r="6" spans="1:4">
      <c r="A6" s="4" t="s">
        <v>948</v>
      </c>
      <c r="B6" s="8" t="n">
        <v>-0.4</v>
      </c>
      <c r="C6" s="8" t="n">
        <v>-0.3</v>
      </c>
      <c r="D6" s="5" t="n">
        <v>0</v>
      </c>
    </row>
    <row r="7" spans="1:4">
      <c r="A7" s="4" t="s">
        <v>949</v>
      </c>
      <c r="B7" s="8" t="n">
        <v>1.2</v>
      </c>
      <c r="C7" s="8" t="n">
        <v>1.1</v>
      </c>
      <c r="D7" s="8" t="n">
        <v>1.1</v>
      </c>
    </row>
    <row r="8" spans="1:4">
      <c r="A8" s="4" t="s">
        <v>632</v>
      </c>
      <c r="B8" s="8" t="n">
        <v>-0.8</v>
      </c>
      <c r="C8" s="5" t="n">
        <v>0</v>
      </c>
      <c r="D8" s="5" t="n">
        <v>0</v>
      </c>
    </row>
    <row r="9" spans="1:4">
      <c r="A9" s="4" t="s">
        <v>950</v>
      </c>
      <c r="B9" s="8" t="n">
        <v>-0.8</v>
      </c>
      <c r="C9" s="8" t="n">
        <v>-0.7</v>
      </c>
      <c r="D9" s="8" t="n">
        <v>-1.3</v>
      </c>
    </row>
    <row r="10" spans="1:4">
      <c r="A10" s="4" t="s">
        <v>951</v>
      </c>
      <c r="B10" s="5" t="n">
        <v>0</v>
      </c>
      <c r="C10" s="5" t="n">
        <v>0</v>
      </c>
      <c r="D10" s="5" t="n">
        <v>-1</v>
      </c>
    </row>
    <row r="11" spans="1:4">
      <c r="A11" s="4" t="s">
        <v>635</v>
      </c>
      <c r="B11" s="8" t="n">
        <v>-0.3</v>
      </c>
      <c r="C11" s="8" t="n">
        <v>-0.4</v>
      </c>
      <c r="D11" s="8" t="n">
        <v>-2.8</v>
      </c>
    </row>
    <row r="12" spans="1:4">
      <c r="A12" s="4" t="s">
        <v>936</v>
      </c>
      <c r="B12" s="7" t="n">
        <v>6.4</v>
      </c>
      <c r="C12" s="7" t="n">
        <v>6.9</v>
      </c>
      <c r="D12" s="7" t="n">
        <v>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79</v>
      </c>
    </row>
    <row r="3" spans="1:4">
      <c r="A3" s="3" t="s">
        <v>217</v>
      </c>
    </row>
    <row r="4" spans="1:4">
      <c r="A4" s="4" t="s">
        <v>953</v>
      </c>
      <c r="B4" s="6" t="n">
        <v>229</v>
      </c>
    </row>
    <row r="5" spans="1:4">
      <c r="A5" s="4" t="s">
        <v>954</v>
      </c>
      <c r="B5" s="8" t="n">
        <v>373.8</v>
      </c>
    </row>
    <row r="6" spans="1:4">
      <c r="A6" s="4" t="s">
        <v>912</v>
      </c>
      <c r="B6" s="8" t="n">
        <v>42.4</v>
      </c>
      <c r="C6" s="7" t="n">
        <v>37.1</v>
      </c>
    </row>
    <row r="7" spans="1:4">
      <c r="A7" s="4" t="s">
        <v>955</v>
      </c>
      <c r="B7" s="8" t="n">
        <v>5.7</v>
      </c>
    </row>
    <row r="8" spans="1:4">
      <c r="A8" s="4" t="s">
        <v>956</v>
      </c>
      <c r="B8" s="8" t="n">
        <v>0.1</v>
      </c>
      <c r="C8" s="8" t="n">
        <v>-0.1</v>
      </c>
      <c r="D8" s="7" t="n">
        <v>-0.6</v>
      </c>
    </row>
    <row r="9" spans="1:4">
      <c r="A9" s="4" t="s">
        <v>957</v>
      </c>
      <c r="B9" s="8" t="n">
        <v>0.9</v>
      </c>
      <c r="C9" s="6" t="n">
        <v>1</v>
      </c>
    </row>
    <row r="10" spans="1:4">
      <c r="A10" s="4" t="s">
        <v>958</v>
      </c>
      <c r="B10" s="7" t="n">
        <v>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59</v>
      </c>
      <c r="B1" s="2" t="s">
        <v>1</v>
      </c>
    </row>
    <row r="2" spans="1:4">
      <c r="B2" s="2" t="s">
        <v>2</v>
      </c>
      <c r="C2" s="2" t="s">
        <v>32</v>
      </c>
      <c r="D2" s="2" t="s">
        <v>79</v>
      </c>
    </row>
    <row r="3" spans="1:4">
      <c r="A3" s="3" t="s">
        <v>438</v>
      </c>
    </row>
    <row r="4" spans="1:4">
      <c r="A4" s="4" t="s">
        <v>960</v>
      </c>
      <c r="B4" s="7" t="n">
        <v>1558.5</v>
      </c>
      <c r="C4" s="7" t="n">
        <v>1555.5</v>
      </c>
    </row>
    <row r="5" spans="1:4">
      <c r="A5" s="4" t="s">
        <v>961</v>
      </c>
      <c r="B5" s="8" t="n">
        <v>-1027.5</v>
      </c>
      <c r="C5" s="8" t="n">
        <v>-1006.5</v>
      </c>
    </row>
    <row r="6" spans="1:4">
      <c r="A6" s="4" t="s">
        <v>39</v>
      </c>
      <c r="B6" s="5" t="n">
        <v>531</v>
      </c>
      <c r="C6" s="5" t="n">
        <v>549</v>
      </c>
    </row>
    <row r="7" spans="1:4">
      <c r="A7" s="4" t="s">
        <v>962</v>
      </c>
      <c r="B7" s="8" t="n">
        <v>19.6</v>
      </c>
      <c r="C7" s="8" t="n">
        <v>20.7</v>
      </c>
      <c r="D7" s="7" t="n">
        <v>20.3</v>
      </c>
    </row>
    <row r="8" spans="1:4">
      <c r="A8" s="4" t="s">
        <v>963</v>
      </c>
    </row>
    <row r="9" spans="1:4">
      <c r="A9" s="3" t="s">
        <v>438</v>
      </c>
    </row>
    <row r="10" spans="1:4">
      <c r="A10" s="4" t="s">
        <v>960</v>
      </c>
      <c r="B10" s="8" t="n">
        <v>51.4</v>
      </c>
      <c r="C10" s="8" t="n">
        <v>56.3</v>
      </c>
    </row>
    <row r="11" spans="1:4">
      <c r="A11" s="4" t="s">
        <v>964</v>
      </c>
    </row>
    <row r="12" spans="1:4">
      <c r="A12" s="3" t="s">
        <v>438</v>
      </c>
    </row>
    <row r="13" spans="1:4">
      <c r="A13" s="4" t="s">
        <v>960</v>
      </c>
      <c r="B13" s="8" t="n">
        <v>196.4</v>
      </c>
      <c r="C13" s="8" t="n">
        <v>192.8</v>
      </c>
    </row>
    <row r="14" spans="1:4">
      <c r="A14" s="4" t="s">
        <v>965</v>
      </c>
    </row>
    <row r="15" spans="1:4">
      <c r="A15" s="3" t="s">
        <v>438</v>
      </c>
    </row>
    <row r="16" spans="1:4">
      <c r="A16" s="4" t="s">
        <v>960</v>
      </c>
      <c r="B16" s="8" t="n">
        <v>187.5</v>
      </c>
      <c r="C16" s="8" t="n">
        <v>181.3</v>
      </c>
    </row>
    <row r="17" spans="1:4">
      <c r="A17" s="4" t="s">
        <v>966</v>
      </c>
    </row>
    <row r="18" spans="1:4">
      <c r="A18" s="3" t="s">
        <v>438</v>
      </c>
    </row>
    <row r="19" spans="1:4">
      <c r="A19" s="4" t="s">
        <v>960</v>
      </c>
      <c r="B19" s="8" t="n">
        <v>394.5</v>
      </c>
      <c r="C19" s="8" t="n">
        <v>369.4</v>
      </c>
    </row>
    <row r="20" spans="1:4">
      <c r="A20" s="4" t="s">
        <v>967</v>
      </c>
    </row>
    <row r="21" spans="1:4">
      <c r="A21" s="3" t="s">
        <v>438</v>
      </c>
    </row>
    <row r="22" spans="1:4">
      <c r="A22" s="4" t="s">
        <v>960</v>
      </c>
      <c r="B22" s="8" t="n">
        <v>179.1</v>
      </c>
      <c r="C22" s="8" t="n">
        <v>183.6</v>
      </c>
    </row>
    <row r="23" spans="1:4">
      <c r="A23" s="4" t="s">
        <v>968</v>
      </c>
    </row>
    <row r="24" spans="1:4">
      <c r="A24" s="3" t="s">
        <v>438</v>
      </c>
    </row>
    <row r="25" spans="1:4">
      <c r="A25" s="4" t="s">
        <v>960</v>
      </c>
      <c r="B25" s="7" t="n">
        <v>549.6</v>
      </c>
      <c r="C25" s="7" t="n">
        <v>57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2</v>
      </c>
    </row>
    <row r="3" spans="1:3">
      <c r="A3" s="3" t="s">
        <v>970</v>
      </c>
    </row>
    <row r="4" spans="1:3">
      <c r="A4" s="4" t="s">
        <v>971</v>
      </c>
      <c r="B4" s="7" t="n">
        <v>185.3</v>
      </c>
      <c r="C4" s="7" t="n">
        <v>215.7</v>
      </c>
    </row>
    <row r="5" spans="1:3">
      <c r="A5" s="4" t="s">
        <v>972</v>
      </c>
      <c r="B5" s="8" t="n">
        <v>-0.2</v>
      </c>
      <c r="C5" s="8" t="n">
        <v>-1.9</v>
      </c>
    </row>
    <row r="6" spans="1:3">
      <c r="A6" s="4" t="s">
        <v>973</v>
      </c>
      <c r="B6" s="8" t="n">
        <v>1.1</v>
      </c>
      <c r="C6" s="8" t="n">
        <v>-28.5</v>
      </c>
    </row>
    <row r="7" spans="1:3">
      <c r="A7" s="4" t="s">
        <v>974</v>
      </c>
      <c r="B7" s="8" t="n">
        <v>186.2</v>
      </c>
      <c r="C7" s="8" t="n">
        <v>185.3</v>
      </c>
    </row>
    <row r="8" spans="1:3">
      <c r="A8" s="4" t="s">
        <v>975</v>
      </c>
    </row>
    <row r="9" spans="1:3">
      <c r="A9" s="3" t="s">
        <v>970</v>
      </c>
    </row>
    <row r="10" spans="1:3">
      <c r="A10" s="4" t="s">
        <v>971</v>
      </c>
      <c r="B10" s="8" t="n">
        <v>11.7</v>
      </c>
      <c r="C10" s="5" t="n">
        <v>16</v>
      </c>
    </row>
    <row r="11" spans="1:3">
      <c r="A11" s="4" t="s">
        <v>972</v>
      </c>
      <c r="B11" s="5" t="n">
        <v>0</v>
      </c>
      <c r="C11" s="5" t="n">
        <v>0</v>
      </c>
    </row>
    <row r="12" spans="1:3">
      <c r="A12" s="4" t="s">
        <v>973</v>
      </c>
      <c r="B12" s="8" t="n">
        <v>1.7</v>
      </c>
      <c r="C12" s="8" t="n">
        <v>-4.3</v>
      </c>
    </row>
    <row r="13" spans="1:3">
      <c r="A13" s="4" t="s">
        <v>974</v>
      </c>
      <c r="B13" s="8" t="n">
        <v>13.4</v>
      </c>
      <c r="C13" s="8" t="n">
        <v>11.7</v>
      </c>
    </row>
    <row r="14" spans="1:3">
      <c r="A14" s="4" t="s">
        <v>976</v>
      </c>
    </row>
    <row r="15" spans="1:3">
      <c r="A15" s="3" t="s">
        <v>970</v>
      </c>
    </row>
    <row r="16" spans="1:3">
      <c r="A16" s="4" t="s">
        <v>971</v>
      </c>
      <c r="B16" s="5" t="n">
        <v>75</v>
      </c>
      <c r="C16" s="8" t="n">
        <v>84.40000000000001</v>
      </c>
    </row>
    <row r="17" spans="1:3">
      <c r="A17" s="4" t="s">
        <v>972</v>
      </c>
      <c r="B17" s="8" t="n">
        <v>-0.2</v>
      </c>
      <c r="C17" s="8" t="n">
        <v>-1.8</v>
      </c>
    </row>
    <row r="18" spans="1:3">
      <c r="A18" s="4" t="s">
        <v>973</v>
      </c>
      <c r="B18" s="8" t="n">
        <v>-2.7</v>
      </c>
      <c r="C18" s="8" t="n">
        <v>-7.6</v>
      </c>
    </row>
    <row r="19" spans="1:3">
      <c r="A19" s="4" t="s">
        <v>974</v>
      </c>
      <c r="B19" s="8" t="n">
        <v>72.09999999999999</v>
      </c>
      <c r="C19" s="5" t="n">
        <v>75</v>
      </c>
    </row>
    <row r="20" spans="1:3">
      <c r="A20" s="4" t="s">
        <v>594</v>
      </c>
    </row>
    <row r="21" spans="1:3">
      <c r="A21" s="3" t="s">
        <v>970</v>
      </c>
    </row>
    <row r="22" spans="1:3">
      <c r="A22" s="4" t="s">
        <v>971</v>
      </c>
      <c r="B22" s="8" t="n">
        <v>23.4</v>
      </c>
      <c r="C22" s="8" t="n">
        <v>24.5</v>
      </c>
    </row>
    <row r="23" spans="1:3">
      <c r="A23" s="4" t="s">
        <v>972</v>
      </c>
      <c r="B23" s="5" t="n">
        <v>0</v>
      </c>
      <c r="C23" s="5" t="n">
        <v>0</v>
      </c>
    </row>
    <row r="24" spans="1:3">
      <c r="A24" s="4" t="s">
        <v>973</v>
      </c>
      <c r="B24" s="8" t="n">
        <v>-0.6</v>
      </c>
      <c r="C24" s="8" t="n">
        <v>-1.1</v>
      </c>
    </row>
    <row r="25" spans="1:3">
      <c r="A25" s="4" t="s">
        <v>974</v>
      </c>
      <c r="B25" s="8" t="n">
        <v>22.8</v>
      </c>
      <c r="C25" s="8" t="n">
        <v>23.4</v>
      </c>
    </row>
    <row r="26" spans="1:3">
      <c r="A26" s="4" t="s">
        <v>591</v>
      </c>
    </row>
    <row r="27" spans="1:3">
      <c r="A27" s="3" t="s">
        <v>970</v>
      </c>
    </row>
    <row r="28" spans="1:3">
      <c r="A28" s="4" t="s">
        <v>971</v>
      </c>
      <c r="B28" s="8" t="n">
        <v>11.6</v>
      </c>
      <c r="C28" s="8" t="n">
        <v>12.5</v>
      </c>
    </row>
    <row r="29" spans="1:3">
      <c r="A29" s="4" t="s">
        <v>972</v>
      </c>
      <c r="B29" s="5" t="n">
        <v>0</v>
      </c>
      <c r="C29" s="5" t="n">
        <v>0</v>
      </c>
    </row>
    <row r="30" spans="1:3">
      <c r="A30" s="4" t="s">
        <v>973</v>
      </c>
      <c r="B30" s="8" t="n">
        <v>0.1</v>
      </c>
      <c r="C30" s="8" t="n">
        <v>-0.9</v>
      </c>
    </row>
    <row r="31" spans="1:3">
      <c r="A31" s="4" t="s">
        <v>974</v>
      </c>
      <c r="B31" s="8" t="n">
        <v>11.7</v>
      </c>
      <c r="C31" s="8" t="n">
        <v>11.6</v>
      </c>
    </row>
    <row r="32" spans="1:3">
      <c r="A32" s="4" t="s">
        <v>586</v>
      </c>
    </row>
    <row r="33" spans="1:3">
      <c r="A33" s="3" t="s">
        <v>970</v>
      </c>
    </row>
    <row r="34" spans="1:3">
      <c r="A34" s="4" t="s">
        <v>971</v>
      </c>
      <c r="B34" s="8" t="n">
        <v>41.6</v>
      </c>
      <c r="C34" s="8" t="n">
        <v>46.3</v>
      </c>
    </row>
    <row r="35" spans="1:3">
      <c r="A35" s="4" t="s">
        <v>972</v>
      </c>
      <c r="B35" s="5" t="n">
        <v>0</v>
      </c>
      <c r="C35" s="5" t="n">
        <v>0</v>
      </c>
    </row>
    <row r="36" spans="1:3">
      <c r="A36" s="4" t="s">
        <v>973</v>
      </c>
      <c r="B36" s="8" t="n">
        <v>-1.3</v>
      </c>
      <c r="C36" s="8" t="n">
        <v>-4.7</v>
      </c>
    </row>
    <row r="37" spans="1:3">
      <c r="A37" s="4" t="s">
        <v>974</v>
      </c>
      <c r="B37" s="8" t="n">
        <v>40.3</v>
      </c>
      <c r="C37" s="8" t="n">
        <v>41.6</v>
      </c>
    </row>
    <row r="38" spans="1:3">
      <c r="A38" s="4" t="s">
        <v>587</v>
      </c>
    </row>
    <row r="39" spans="1:3">
      <c r="A39" s="3" t="s">
        <v>970</v>
      </c>
    </row>
    <row r="40" spans="1:3">
      <c r="A40" s="4" t="s">
        <v>971</v>
      </c>
      <c r="B40" s="8" t="n">
        <v>7.5</v>
      </c>
      <c r="C40" s="8" t="n">
        <v>11.3</v>
      </c>
    </row>
    <row r="41" spans="1:3">
      <c r="A41" s="4" t="s">
        <v>972</v>
      </c>
      <c r="B41" s="5" t="n">
        <v>0</v>
      </c>
      <c r="C41" s="8" t="n">
        <v>-0.1</v>
      </c>
    </row>
    <row r="42" spans="1:3">
      <c r="A42" s="4" t="s">
        <v>973</v>
      </c>
      <c r="B42" s="8" t="n">
        <v>1.4</v>
      </c>
      <c r="C42" s="8" t="n">
        <v>-3.7</v>
      </c>
    </row>
    <row r="43" spans="1:3">
      <c r="A43" s="4" t="s">
        <v>974</v>
      </c>
      <c r="B43" s="8" t="n">
        <v>8.9</v>
      </c>
      <c r="C43" s="8" t="n">
        <v>7.5</v>
      </c>
    </row>
    <row r="44" spans="1:3">
      <c r="A44" s="4" t="s">
        <v>588</v>
      </c>
    </row>
    <row r="45" spans="1:3">
      <c r="A45" s="3" t="s">
        <v>970</v>
      </c>
    </row>
    <row r="46" spans="1:3">
      <c r="A46" s="4" t="s">
        <v>971</v>
      </c>
      <c r="B46" s="8" t="n">
        <v>10.4</v>
      </c>
      <c r="C46" s="8" t="n">
        <v>15.5</v>
      </c>
    </row>
    <row r="47" spans="1:3">
      <c r="A47" s="4" t="s">
        <v>972</v>
      </c>
      <c r="B47" s="5" t="n">
        <v>0</v>
      </c>
      <c r="C47" s="5" t="n">
        <v>0</v>
      </c>
    </row>
    <row r="48" spans="1:3">
      <c r="A48" s="4" t="s">
        <v>973</v>
      </c>
      <c r="B48" s="8" t="n">
        <v>2.2</v>
      </c>
      <c r="C48" s="8" t="n">
        <v>-5.1</v>
      </c>
    </row>
    <row r="49" spans="1:3">
      <c r="A49" s="4" t="s">
        <v>974</v>
      </c>
      <c r="B49" s="8" t="n">
        <v>12.6</v>
      </c>
      <c r="C49" s="8" t="n">
        <v>10.4</v>
      </c>
    </row>
    <row r="50" spans="1:3">
      <c r="A50" s="4" t="s">
        <v>589</v>
      </c>
    </row>
    <row r="51" spans="1:3">
      <c r="A51" s="3" t="s">
        <v>970</v>
      </c>
    </row>
    <row r="52" spans="1:3">
      <c r="A52" s="4" t="s">
        <v>971</v>
      </c>
      <c r="B52" s="8" t="n">
        <v>3.2</v>
      </c>
      <c r="C52" s="8" t="n">
        <v>3.8</v>
      </c>
    </row>
    <row r="53" spans="1:3">
      <c r="A53" s="4" t="s">
        <v>972</v>
      </c>
      <c r="B53" s="5" t="n">
        <v>0</v>
      </c>
      <c r="C53" s="5" t="n">
        <v>0</v>
      </c>
    </row>
    <row r="54" spans="1:3">
      <c r="A54" s="4" t="s">
        <v>973</v>
      </c>
      <c r="B54" s="8" t="n">
        <v>0.1</v>
      </c>
      <c r="C54" s="8" t="n">
        <v>-0.6</v>
      </c>
    </row>
    <row r="55" spans="1:3">
      <c r="A55" s="4" t="s">
        <v>974</v>
      </c>
      <c r="B55" s="8" t="n">
        <v>3.3</v>
      </c>
      <c r="C55" s="8" t="n">
        <v>3.2</v>
      </c>
    </row>
    <row r="56" spans="1:3">
      <c r="A56" s="4" t="s">
        <v>977</v>
      </c>
    </row>
    <row r="57" spans="1:3">
      <c r="A57" s="3" t="s">
        <v>970</v>
      </c>
    </row>
    <row r="58" spans="1:3">
      <c r="A58" s="4" t="s">
        <v>971</v>
      </c>
      <c r="B58" s="8" t="n">
        <v>0.9</v>
      </c>
      <c r="C58" s="8" t="n">
        <v>1.4</v>
      </c>
    </row>
    <row r="59" spans="1:3">
      <c r="A59" s="4" t="s">
        <v>972</v>
      </c>
      <c r="B59" s="5" t="n">
        <v>0</v>
      </c>
      <c r="C59" s="5" t="n">
        <v>0</v>
      </c>
    </row>
    <row r="60" spans="1:3">
      <c r="A60" s="4" t="s">
        <v>973</v>
      </c>
      <c r="B60" s="8" t="n">
        <v>0.2</v>
      </c>
      <c r="C60" s="8" t="n">
        <v>-0.5</v>
      </c>
    </row>
    <row r="61" spans="1:3">
      <c r="A61" s="4" t="s">
        <v>974</v>
      </c>
      <c r="B61" s="7" t="n">
        <v>1.1</v>
      </c>
      <c r="C61" s="7" t="n">
        <v>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9</v>
      </c>
    </row>
    <row r="3" spans="1:4">
      <c r="A3" s="3" t="s">
        <v>979</v>
      </c>
    </row>
    <row r="4" spans="1:4">
      <c r="A4" s="4" t="s">
        <v>980</v>
      </c>
      <c r="B4" s="7" t="n">
        <v>69.40000000000001</v>
      </c>
      <c r="C4" s="7" t="n">
        <v>73.8</v>
      </c>
    </row>
    <row r="5" spans="1:4">
      <c r="A5" s="4" t="s">
        <v>981</v>
      </c>
      <c r="B5" s="8" t="n">
        <v>-50.3</v>
      </c>
      <c r="C5" s="8" t="n">
        <v>-45.3</v>
      </c>
    </row>
    <row r="6" spans="1:4">
      <c r="A6" s="4" t="s">
        <v>982</v>
      </c>
      <c r="B6" s="8" t="n">
        <v>19.1</v>
      </c>
      <c r="C6" s="8" t="n">
        <v>28.5</v>
      </c>
    </row>
    <row r="7" spans="1:4">
      <c r="A7" s="4" t="s">
        <v>983</v>
      </c>
      <c r="B7" s="8" t="n">
        <v>3.6</v>
      </c>
      <c r="C7" s="8" t="n">
        <v>4.2</v>
      </c>
      <c r="D7" s="7" t="n">
        <v>5.5</v>
      </c>
    </row>
    <row r="8" spans="1:4">
      <c r="A8" s="3" t="s">
        <v>984</v>
      </c>
    </row>
    <row r="9" spans="1:4">
      <c r="A9" s="5" t="n">
        <v>2017</v>
      </c>
      <c r="B9" s="8" t="n">
        <v>2.4</v>
      </c>
    </row>
    <row r="10" spans="1:4">
      <c r="A10" s="5" t="n">
        <v>2018</v>
      </c>
      <c r="B10" s="8" t="n">
        <v>2.1</v>
      </c>
    </row>
    <row r="11" spans="1:4">
      <c r="A11" s="5" t="n">
        <v>2019</v>
      </c>
      <c r="B11" s="8" t="n">
        <v>1.8</v>
      </c>
    </row>
    <row r="12" spans="1:4">
      <c r="A12" s="5" t="n">
        <v>2020</v>
      </c>
      <c r="B12" s="8" t="n">
        <v>1.7</v>
      </c>
    </row>
    <row r="13" spans="1:4">
      <c r="A13" s="5" t="n">
        <v>2021</v>
      </c>
      <c r="B13" s="8" t="n">
        <v>1.4</v>
      </c>
    </row>
    <row r="14" spans="1:4">
      <c r="A14" s="4" t="s">
        <v>985</v>
      </c>
    </row>
    <row r="15" spans="1:4">
      <c r="A15" s="3" t="s">
        <v>979</v>
      </c>
    </row>
    <row r="16" spans="1:4">
      <c r="A16" s="4" t="s">
        <v>980</v>
      </c>
      <c r="B16" s="8" t="n">
        <v>7.5</v>
      </c>
      <c r="C16" s="5" t="n">
        <v>9</v>
      </c>
    </row>
    <row r="17" spans="1:4">
      <c r="A17" s="4" t="s">
        <v>981</v>
      </c>
      <c r="B17" s="5" t="n">
        <v>0</v>
      </c>
      <c r="C17" s="5" t="n">
        <v>0</v>
      </c>
    </row>
    <row r="18" spans="1:4">
      <c r="A18" s="4" t="s">
        <v>982</v>
      </c>
      <c r="B18" s="8" t="n">
        <v>7.5</v>
      </c>
      <c r="C18" s="5" t="n">
        <v>9</v>
      </c>
    </row>
    <row r="19" spans="1:4">
      <c r="A19" s="4" t="s">
        <v>986</v>
      </c>
    </row>
    <row r="20" spans="1:4">
      <c r="A20" s="3" t="s">
        <v>979</v>
      </c>
    </row>
    <row r="21" spans="1:4">
      <c r="A21" s="4" t="s">
        <v>980</v>
      </c>
      <c r="B21" s="8" t="n">
        <v>50.2</v>
      </c>
      <c r="C21" s="8" t="n">
        <v>54.4</v>
      </c>
    </row>
    <row r="22" spans="1:4">
      <c r="A22" s="4" t="s">
        <v>981</v>
      </c>
      <c r="B22" s="8" t="n">
        <v>-43.5</v>
      </c>
      <c r="C22" s="5" t="n">
        <v>-40</v>
      </c>
    </row>
    <row r="23" spans="1:4">
      <c r="A23" s="4" t="s">
        <v>982</v>
      </c>
      <c r="B23" s="8" t="n">
        <v>6.7</v>
      </c>
      <c r="C23" s="8" t="n">
        <v>14.4</v>
      </c>
    </row>
    <row r="24" spans="1:4">
      <c r="A24" s="4" t="s">
        <v>987</v>
      </c>
    </row>
    <row r="25" spans="1:4">
      <c r="A25" s="3" t="s">
        <v>979</v>
      </c>
    </row>
    <row r="26" spans="1:4">
      <c r="A26" s="4" t="s">
        <v>980</v>
      </c>
      <c r="B26" s="8" t="n">
        <v>1.3</v>
      </c>
      <c r="C26" s="8" t="n">
        <v>1.1</v>
      </c>
    </row>
    <row r="27" spans="1:4">
      <c r="A27" s="4" t="s">
        <v>981</v>
      </c>
      <c r="B27" s="8" t="n">
        <v>-1.2</v>
      </c>
      <c r="C27" s="8" t="n">
        <v>-0.9</v>
      </c>
    </row>
    <row r="28" spans="1:4">
      <c r="A28" s="4" t="s">
        <v>982</v>
      </c>
      <c r="B28" s="8" t="n">
        <v>0.1</v>
      </c>
      <c r="C28" s="8" t="n">
        <v>0.2</v>
      </c>
    </row>
    <row r="29" spans="1:4">
      <c r="A29" s="4" t="s">
        <v>983</v>
      </c>
      <c r="B29" s="8" t="n">
        <v>3.6</v>
      </c>
    </row>
    <row r="30" spans="1:4">
      <c r="A30" s="4" t="s">
        <v>988</v>
      </c>
    </row>
    <row r="31" spans="1:4">
      <c r="A31" s="3" t="s">
        <v>979</v>
      </c>
    </row>
    <row r="32" spans="1:4">
      <c r="A32" s="4" t="s">
        <v>980</v>
      </c>
      <c r="B32" s="8" t="n">
        <v>6.7</v>
      </c>
      <c r="C32" s="8" t="n">
        <v>5.6</v>
      </c>
    </row>
    <row r="33" spans="1:4">
      <c r="A33" s="4" t="s">
        <v>981</v>
      </c>
      <c r="B33" s="8" t="n">
        <v>-2.4</v>
      </c>
      <c r="C33" s="8" t="n">
        <v>-1.5</v>
      </c>
    </row>
    <row r="34" spans="1:4">
      <c r="A34" s="4" t="s">
        <v>982</v>
      </c>
      <c r="B34" s="8" t="n">
        <v>4.3</v>
      </c>
      <c r="C34" s="8" t="n">
        <v>4.1</v>
      </c>
    </row>
    <row r="35" spans="1:4">
      <c r="A35" s="4" t="s">
        <v>43</v>
      </c>
    </row>
    <row r="36" spans="1:4">
      <c r="A36" s="3" t="s">
        <v>979</v>
      </c>
    </row>
    <row r="37" spans="1:4">
      <c r="A37" s="4" t="s">
        <v>980</v>
      </c>
      <c r="B37" s="8" t="n">
        <v>3.7</v>
      </c>
      <c r="C37" s="8" t="n">
        <v>3.7</v>
      </c>
    </row>
    <row r="38" spans="1:4">
      <c r="A38" s="4" t="s">
        <v>981</v>
      </c>
      <c r="B38" s="8" t="n">
        <v>-3.2</v>
      </c>
      <c r="C38" s="8" t="n">
        <v>-2.9</v>
      </c>
    </row>
    <row r="39" spans="1:4">
      <c r="A39" s="4" t="s">
        <v>982</v>
      </c>
      <c r="B39" s="8" t="n">
        <v>0.5</v>
      </c>
      <c r="C39" s="7" t="n">
        <v>0.8</v>
      </c>
    </row>
    <row r="40" spans="1:4">
      <c r="A40" s="4" t="s">
        <v>989</v>
      </c>
    </row>
    <row r="41" spans="1:4">
      <c r="A41" s="3" t="s">
        <v>979</v>
      </c>
    </row>
    <row r="42" spans="1:4">
      <c r="A42" s="4" t="s">
        <v>990</v>
      </c>
      <c r="B42" s="7" t="n">
        <v>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91</v>
      </c>
      <c r="B1" s="2" t="s">
        <v>2</v>
      </c>
      <c r="C1" s="2" t="s">
        <v>32</v>
      </c>
    </row>
    <row r="2" spans="1:3">
      <c r="A2" s="3" t="s">
        <v>992</v>
      </c>
    </row>
    <row r="3" spans="1:3">
      <c r="A3" s="4" t="s">
        <v>993</v>
      </c>
      <c r="B3" s="7" t="n">
        <v>60.3</v>
      </c>
      <c r="C3" s="7" t="n">
        <v>53.4</v>
      </c>
    </row>
    <row r="4" spans="1:3">
      <c r="A4" s="4" t="s">
        <v>994</v>
      </c>
      <c r="B4" s="8" t="n">
        <v>10.9</v>
      </c>
      <c r="C4" s="8" t="n">
        <v>13.3</v>
      </c>
    </row>
    <row r="5" spans="1:3">
      <c r="A5" s="4" t="s">
        <v>995</v>
      </c>
      <c r="B5" s="8" t="n">
        <v>16.5</v>
      </c>
      <c r="C5" s="8" t="n">
        <v>19.7</v>
      </c>
    </row>
    <row r="6" spans="1:3">
      <c r="A6" s="4" t="s">
        <v>43</v>
      </c>
      <c r="B6" s="8" t="n">
        <v>15.9</v>
      </c>
      <c r="C6" s="8" t="n">
        <v>14.9</v>
      </c>
    </row>
    <row r="7" spans="1:3">
      <c r="A7" s="4" t="s">
        <v>37</v>
      </c>
      <c r="B7" s="7" t="n">
        <v>103.6</v>
      </c>
      <c r="C7" s="7" t="n">
        <v>10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96</v>
      </c>
      <c r="B1" s="2" t="s">
        <v>2</v>
      </c>
      <c r="C1" s="2" t="s">
        <v>32</v>
      </c>
    </row>
    <row r="2" spans="1:3">
      <c r="A2" s="3" t="s">
        <v>229</v>
      </c>
    </row>
    <row r="3" spans="1:3">
      <c r="A3" s="4" t="s">
        <v>997</v>
      </c>
      <c r="B3" s="7" t="n">
        <v>12.4</v>
      </c>
      <c r="C3" s="7" t="n">
        <v>12.1</v>
      </c>
    </row>
    <row r="4" spans="1:3">
      <c r="A4" s="4" t="s">
        <v>998</v>
      </c>
      <c r="B4" s="8" t="n">
        <v>11.3</v>
      </c>
      <c r="C4" s="8" t="n">
        <v>12.4</v>
      </c>
    </row>
    <row r="5" spans="1:3">
      <c r="A5" s="4" t="s">
        <v>995</v>
      </c>
      <c r="B5" s="8" t="n">
        <v>31.9</v>
      </c>
      <c r="C5" s="8" t="n">
        <v>22.9</v>
      </c>
    </row>
    <row r="6" spans="1:3">
      <c r="A6" s="4" t="s">
        <v>999</v>
      </c>
      <c r="B6" s="8" t="n">
        <v>1.6</v>
      </c>
      <c r="C6" s="8" t="n">
        <v>4.2</v>
      </c>
    </row>
    <row r="7" spans="1:3">
      <c r="A7" s="4" t="s">
        <v>1000</v>
      </c>
      <c r="B7" s="8" t="n">
        <v>3.5</v>
      </c>
      <c r="C7" s="8" t="n">
        <v>4.9</v>
      </c>
    </row>
    <row r="8" spans="1:3">
      <c r="A8" s="4" t="s">
        <v>165</v>
      </c>
      <c r="B8" s="8" t="n">
        <v>4.1</v>
      </c>
      <c r="C8" s="8" t="n">
        <v>3.5</v>
      </c>
    </row>
    <row r="9" spans="1:3">
      <c r="A9" s="4" t="s">
        <v>43</v>
      </c>
      <c r="B9" s="8" t="n">
        <v>22.1</v>
      </c>
      <c r="C9" s="8" t="n">
        <v>16.4</v>
      </c>
    </row>
    <row r="10" spans="1:3">
      <c r="A10" s="4" t="s">
        <v>1001</v>
      </c>
      <c r="B10" s="7" t="n">
        <v>86.90000000000001</v>
      </c>
      <c r="C10" s="7" t="n">
        <v>76.400000000000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79</v>
      </c>
    </row>
    <row r="3" spans="1:4">
      <c r="A3" s="3" t="s">
        <v>1003</v>
      </c>
    </row>
    <row r="4" spans="1:4">
      <c r="A4" s="4" t="s">
        <v>1004</v>
      </c>
      <c r="B4" s="6" t="n">
        <v>-68</v>
      </c>
      <c r="C4" s="7" t="n">
        <v>-163.7</v>
      </c>
      <c r="D4" s="7" t="n">
        <v>-320.1</v>
      </c>
    </row>
    <row r="5" spans="1:4">
      <c r="A5" s="4" t="s">
        <v>1005</v>
      </c>
      <c r="B5" s="8" t="n">
        <v>16.7</v>
      </c>
      <c r="C5" s="8" t="n">
        <v>20.5</v>
      </c>
      <c r="D5" s="8" t="n">
        <v>78.5</v>
      </c>
    </row>
    <row r="6" spans="1:4">
      <c r="A6" s="4" t="s">
        <v>1006</v>
      </c>
      <c r="B6" s="8" t="n">
        <v>53.1</v>
      </c>
      <c r="C6" s="8" t="n">
        <v>59.6</v>
      </c>
      <c r="D6" s="8" t="n">
        <v>95.59999999999999</v>
      </c>
    </row>
    <row r="7" spans="1:4">
      <c r="A7" s="4" t="s">
        <v>1007</v>
      </c>
      <c r="B7" s="8" t="n">
        <v>-17.6</v>
      </c>
      <c r="C7" s="8" t="n">
        <v>-19.8</v>
      </c>
      <c r="D7" s="8" t="n">
        <v>-35.5</v>
      </c>
    </row>
    <row r="8" spans="1:4">
      <c r="A8" s="4" t="s">
        <v>120</v>
      </c>
      <c r="B8" s="8" t="n">
        <v>-15.8</v>
      </c>
      <c r="C8" s="8" t="n">
        <v>-103.4</v>
      </c>
      <c r="D8" s="8" t="n">
        <v>-181.5</v>
      </c>
    </row>
    <row r="9" spans="1:4">
      <c r="A9" s="4" t="s">
        <v>83</v>
      </c>
      <c r="B9" s="8" t="n">
        <v>2424.8</v>
      </c>
      <c r="C9" s="8" t="n">
        <v>2471.6</v>
      </c>
      <c r="D9" s="8" t="n">
        <v>2948.2</v>
      </c>
    </row>
    <row r="10" spans="1:4">
      <c r="A10" s="4" t="s">
        <v>84</v>
      </c>
      <c r="B10" s="8" t="n">
        <v>431.5</v>
      </c>
      <c r="C10" s="8" t="n">
        <v>463.8</v>
      </c>
      <c r="D10" s="8" t="n">
        <v>560.6</v>
      </c>
    </row>
    <row r="11" spans="1:4">
      <c r="A11" s="4" t="s">
        <v>86</v>
      </c>
      <c r="B11" s="8" t="n">
        <v>20.1</v>
      </c>
      <c r="C11" s="8" t="n">
        <v>69.40000000000001</v>
      </c>
      <c r="D11" s="5" t="n">
        <v>81</v>
      </c>
    </row>
    <row r="12" spans="1:4">
      <c r="A12" s="4" t="s">
        <v>1008</v>
      </c>
      <c r="B12" s="8" t="n">
        <v>1.2</v>
      </c>
      <c r="C12" s="8" t="n">
        <v>3.4</v>
      </c>
      <c r="D12" s="8" t="n">
        <v>1.9</v>
      </c>
    </row>
    <row r="13" spans="1:4">
      <c r="A13" s="4" t="s">
        <v>62</v>
      </c>
    </row>
    <row r="14" spans="1:4">
      <c r="A14" s="3" t="s">
        <v>1003</v>
      </c>
    </row>
    <row r="15" spans="1:4">
      <c r="A15" s="4" t="s">
        <v>1004</v>
      </c>
      <c r="B15" s="8" t="n">
        <v>-39.5</v>
      </c>
      <c r="C15" s="8" t="n">
        <v>-57.1</v>
      </c>
      <c r="D15" s="8" t="n">
        <v>-231.2</v>
      </c>
    </row>
    <row r="16" spans="1:4">
      <c r="A16" s="4" t="s">
        <v>1005</v>
      </c>
      <c r="B16" s="8" t="n">
        <v>16.7</v>
      </c>
      <c r="C16" s="8" t="n">
        <v>20.4</v>
      </c>
      <c r="D16" s="8" t="n">
        <v>78.09999999999999</v>
      </c>
    </row>
    <row r="17" spans="1:4">
      <c r="A17" s="4" t="s">
        <v>1006</v>
      </c>
      <c r="B17" s="8" t="n">
        <v>51.3</v>
      </c>
      <c r="C17" s="8" t="n">
        <v>58.1</v>
      </c>
      <c r="D17" s="8" t="n">
        <v>95.3</v>
      </c>
    </row>
    <row r="18" spans="1:4">
      <c r="A18" s="4" t="s">
        <v>1007</v>
      </c>
      <c r="B18" s="8" t="n">
        <v>-17.6</v>
      </c>
      <c r="C18" s="8" t="n">
        <v>-20.2</v>
      </c>
      <c r="D18" s="8" t="n">
        <v>-35.9</v>
      </c>
    </row>
    <row r="19" spans="1:4">
      <c r="A19" s="4" t="s">
        <v>120</v>
      </c>
      <c r="B19" s="8" t="n">
        <v>10.9</v>
      </c>
      <c r="C19" s="8" t="n">
        <v>1.2</v>
      </c>
      <c r="D19" s="8" t="n">
        <v>-93.7</v>
      </c>
    </row>
    <row r="20" spans="1:4">
      <c r="A20" s="4" t="s">
        <v>115</v>
      </c>
    </row>
    <row r="21" spans="1:4">
      <c r="A21" s="3" t="s">
        <v>1003</v>
      </c>
    </row>
    <row r="22" spans="1:4">
      <c r="A22" s="4" t="s">
        <v>1004</v>
      </c>
      <c r="B22" s="8" t="n">
        <v>-26.6</v>
      </c>
      <c r="C22" s="8" t="n">
        <v>-106.2</v>
      </c>
      <c r="D22" s="8" t="n">
        <v>-82.2</v>
      </c>
    </row>
    <row r="23" spans="1:4">
      <c r="A23" s="4" t="s">
        <v>1005</v>
      </c>
      <c r="B23" s="8" t="n">
        <v>0.2</v>
      </c>
      <c r="C23" s="8" t="n">
        <v>0.3</v>
      </c>
      <c r="D23" s="5" t="n">
        <v>0</v>
      </c>
    </row>
    <row r="24" spans="1:4">
      <c r="A24" s="4" t="s">
        <v>1006</v>
      </c>
      <c r="B24" s="8" t="n">
        <v>-0.1</v>
      </c>
      <c r="C24" s="8" t="n">
        <v>5.7</v>
      </c>
      <c r="D24" s="8" t="n">
        <v>1.3</v>
      </c>
    </row>
    <row r="25" spans="1:4">
      <c r="A25" s="4" t="s">
        <v>1007</v>
      </c>
      <c r="B25" s="5" t="n">
        <v>0</v>
      </c>
      <c r="C25" s="5" t="n">
        <v>0</v>
      </c>
      <c r="D25" s="8" t="n">
        <v>0.3</v>
      </c>
    </row>
    <row r="26" spans="1:4">
      <c r="A26" s="4" t="s">
        <v>120</v>
      </c>
      <c r="B26" s="8" t="n">
        <v>-26.5</v>
      </c>
      <c r="C26" s="8" t="n">
        <v>-100.2</v>
      </c>
      <c r="D26" s="8" t="n">
        <v>-80.59999999999999</v>
      </c>
    </row>
    <row r="27" spans="1:4">
      <c r="A27" s="4" t="s">
        <v>1009</v>
      </c>
    </row>
    <row r="28" spans="1:4">
      <c r="A28" s="3" t="s">
        <v>1003</v>
      </c>
    </row>
    <row r="29" spans="1:4">
      <c r="A29" s="4" t="s">
        <v>1010</v>
      </c>
      <c r="D29" s="5" t="n">
        <v>8</v>
      </c>
    </row>
    <row r="30" spans="1:4">
      <c r="A30" s="4" t="s">
        <v>1011</v>
      </c>
    </row>
    <row r="31" spans="1:4">
      <c r="A31" s="3" t="s">
        <v>1003</v>
      </c>
    </row>
    <row r="32" spans="1:4">
      <c r="A32" s="4" t="s">
        <v>1004</v>
      </c>
      <c r="B32" s="8" t="n">
        <v>0.4</v>
      </c>
      <c r="C32" s="8" t="n">
        <v>0.6</v>
      </c>
      <c r="D32" s="8" t="n">
        <v>0.1</v>
      </c>
    </row>
    <row r="33" spans="1:4">
      <c r="A33" s="4" t="s">
        <v>1005</v>
      </c>
      <c r="B33" s="8" t="n">
        <v>-0.2</v>
      </c>
      <c r="C33" s="8" t="n">
        <v>-0.2</v>
      </c>
      <c r="D33" s="5" t="n">
        <v>0</v>
      </c>
    </row>
    <row r="34" spans="1:4">
      <c r="A34" s="4" t="s">
        <v>1006</v>
      </c>
      <c r="B34" s="8" t="n">
        <v>-0.5</v>
      </c>
      <c r="C34" s="8" t="n">
        <v>-1.1</v>
      </c>
      <c r="D34" s="8" t="n">
        <v>-0.5</v>
      </c>
    </row>
    <row r="35" spans="1:4">
      <c r="A35" s="4" t="s">
        <v>1007</v>
      </c>
      <c r="B35" s="8" t="n">
        <v>0.2</v>
      </c>
      <c r="C35" s="8" t="n">
        <v>0.4</v>
      </c>
      <c r="D35" s="8" t="n">
        <v>0.2</v>
      </c>
    </row>
    <row r="36" spans="1:4">
      <c r="A36" s="4" t="s">
        <v>120</v>
      </c>
      <c r="B36" s="8" t="n">
        <v>-0.1</v>
      </c>
      <c r="C36" s="8" t="n">
        <v>-0.3</v>
      </c>
      <c r="D36" s="8" t="n">
        <v>-0.2</v>
      </c>
    </row>
    <row r="37" spans="1:4">
      <c r="A37" s="4" t="s">
        <v>1012</v>
      </c>
    </row>
    <row r="38" spans="1:4">
      <c r="A38" s="3" t="s">
        <v>1003</v>
      </c>
    </row>
    <row r="39" spans="1:4">
      <c r="A39" s="4" t="s">
        <v>1004</v>
      </c>
      <c r="B39" s="8" t="n">
        <v>-1.2</v>
      </c>
      <c r="C39" s="8" t="n">
        <v>3.3</v>
      </c>
      <c r="D39" s="8" t="n">
        <v>0.7</v>
      </c>
    </row>
    <row r="40" spans="1:4">
      <c r="A40" s="4" t="s">
        <v>1005</v>
      </c>
      <c r="B40" s="5" t="n">
        <v>0</v>
      </c>
      <c r="C40" s="5" t="n">
        <v>0</v>
      </c>
      <c r="D40" s="5" t="n">
        <v>0</v>
      </c>
    </row>
    <row r="41" spans="1:4">
      <c r="A41" s="4" t="s">
        <v>1006</v>
      </c>
      <c r="B41" s="5" t="n">
        <v>2</v>
      </c>
      <c r="C41" s="8" t="n">
        <v>-3.6</v>
      </c>
      <c r="D41" s="8" t="n">
        <v>-0.9</v>
      </c>
    </row>
    <row r="42" spans="1:4">
      <c r="A42" s="4" t="s">
        <v>1007</v>
      </c>
      <c r="B42" s="8" t="n">
        <v>-0.2</v>
      </c>
      <c r="C42" s="5" t="n">
        <v>0</v>
      </c>
      <c r="D42" s="5" t="n">
        <v>0</v>
      </c>
    </row>
    <row r="43" spans="1:4">
      <c r="A43" s="4" t="s">
        <v>120</v>
      </c>
      <c r="B43" s="8" t="n">
        <v>0.6</v>
      </c>
      <c r="C43" s="8" t="n">
        <v>-0.3</v>
      </c>
      <c r="D43" s="8" t="n">
        <v>-0.2</v>
      </c>
    </row>
    <row r="44" spans="1:4">
      <c r="A44" s="4" t="s">
        <v>1013</v>
      </c>
    </row>
    <row r="45" spans="1:4">
      <c r="A45" s="3" t="s">
        <v>1003</v>
      </c>
    </row>
    <row r="46" spans="1:4">
      <c r="A46" s="4" t="s">
        <v>86</v>
      </c>
      <c r="B46" s="8" t="n">
        <v>1.3</v>
      </c>
      <c r="C46" s="8" t="n">
        <v>-4.1</v>
      </c>
      <c r="D46" s="8" t="n">
        <v>-1.9</v>
      </c>
    </row>
    <row r="47" spans="1:4">
      <c r="A47" s="4" t="s">
        <v>1008</v>
      </c>
      <c r="B47" s="8" t="n">
        <v>-0.3</v>
      </c>
      <c r="C47" s="8" t="n">
        <v>-0.5</v>
      </c>
      <c r="D47" s="5" t="n">
        <v>-1</v>
      </c>
    </row>
    <row r="48" spans="1:4">
      <c r="A48" s="4" t="s">
        <v>1014</v>
      </c>
    </row>
    <row r="49" spans="1:4">
      <c r="A49" s="3" t="s">
        <v>1003</v>
      </c>
    </row>
    <row r="50" spans="1:4">
      <c r="A50" s="4" t="s">
        <v>1004</v>
      </c>
      <c r="B50" s="8" t="n">
        <v>-66.90000000000001</v>
      </c>
      <c r="C50" s="8" t="n">
        <v>-159.4</v>
      </c>
      <c r="D50" s="8" t="n">
        <v>-312.6</v>
      </c>
    </row>
    <row r="51" spans="1:4">
      <c r="A51" s="4" t="s">
        <v>1005</v>
      </c>
      <c r="B51" s="8" t="n">
        <v>16.7</v>
      </c>
      <c r="C51" s="8" t="n">
        <v>20.5</v>
      </c>
      <c r="D51" s="8" t="n">
        <v>78.09999999999999</v>
      </c>
    </row>
    <row r="52" spans="1:4">
      <c r="A52" s="4" t="s">
        <v>1006</v>
      </c>
      <c r="B52" s="8" t="n">
        <v>52.7</v>
      </c>
      <c r="C52" s="8" t="n">
        <v>59.1</v>
      </c>
      <c r="D52" s="8" t="n">
        <v>95.2</v>
      </c>
    </row>
    <row r="53" spans="1:4">
      <c r="A53" s="4" t="s">
        <v>1007</v>
      </c>
      <c r="B53" s="8" t="n">
        <v>-17.6</v>
      </c>
      <c r="C53" s="8" t="n">
        <v>-19.8</v>
      </c>
      <c r="D53" s="8" t="n">
        <v>-35.4</v>
      </c>
    </row>
    <row r="54" spans="1:4">
      <c r="A54" s="4" t="s">
        <v>120</v>
      </c>
      <c r="B54" s="8" t="n">
        <v>-15.1</v>
      </c>
      <c r="C54" s="8" t="n">
        <v>-99.59999999999999</v>
      </c>
      <c r="D54" s="8" t="n">
        <v>-174.7</v>
      </c>
    </row>
    <row r="55" spans="1:4">
      <c r="A55" s="4" t="s">
        <v>62</v>
      </c>
    </row>
    <row r="56" spans="1:4">
      <c r="A56" s="3" t="s">
        <v>1003</v>
      </c>
    </row>
    <row r="57" spans="1:4">
      <c r="A57" s="4" t="s">
        <v>1004</v>
      </c>
      <c r="B57" s="8" t="n">
        <v>-1.5</v>
      </c>
      <c r="C57" s="8" t="n">
        <v>-0.7</v>
      </c>
      <c r="D57" s="8" t="n">
        <v>-1.4</v>
      </c>
    </row>
    <row r="58" spans="1:4">
      <c r="A58" s="4" t="s">
        <v>1005</v>
      </c>
      <c r="B58" s="5" t="n">
        <v>0</v>
      </c>
      <c r="C58" s="5" t="n">
        <v>0</v>
      </c>
      <c r="D58" s="8" t="n">
        <v>0.4</v>
      </c>
    </row>
    <row r="59" spans="1:4">
      <c r="A59" s="4" t="s">
        <v>1006</v>
      </c>
      <c r="B59" s="8" t="n">
        <v>0.4</v>
      </c>
      <c r="C59" s="8" t="n">
        <v>0.5</v>
      </c>
      <c r="D59" s="8" t="n">
        <v>0.4</v>
      </c>
    </row>
    <row r="60" spans="1:4">
      <c r="A60" s="4" t="s">
        <v>1007</v>
      </c>
      <c r="B60" s="5" t="n">
        <v>0</v>
      </c>
      <c r="C60" s="5" t="n">
        <v>0</v>
      </c>
      <c r="D60" s="8" t="n">
        <v>-0.1</v>
      </c>
    </row>
    <row r="61" spans="1:4">
      <c r="A61" s="4" t="s">
        <v>120</v>
      </c>
      <c r="B61" s="8" t="n">
        <v>-1.1</v>
      </c>
      <c r="C61" s="8" t="n">
        <v>-0.2</v>
      </c>
      <c r="D61" s="8" t="n">
        <v>-0.7</v>
      </c>
    </row>
    <row r="62" spans="1:4">
      <c r="A62" s="4" t="s">
        <v>115</v>
      </c>
    </row>
    <row r="63" spans="1:4">
      <c r="A63" s="3" t="s">
        <v>1003</v>
      </c>
    </row>
    <row r="64" spans="1:4">
      <c r="A64" s="4" t="s">
        <v>1004</v>
      </c>
      <c r="B64" s="8" t="n">
        <v>0.4</v>
      </c>
      <c r="C64" s="8" t="n">
        <v>-3.6</v>
      </c>
      <c r="D64" s="8" t="n">
        <v>-6.1</v>
      </c>
    </row>
    <row r="65" spans="1:4">
      <c r="A65" s="4" t="s">
        <v>1005</v>
      </c>
      <c r="B65" s="5" t="n">
        <v>0</v>
      </c>
      <c r="C65" s="5" t="n">
        <v>0</v>
      </c>
      <c r="D65" s="5" t="n">
        <v>0</v>
      </c>
    </row>
    <row r="66" spans="1:4">
      <c r="A66" s="4" t="s">
        <v>1006</v>
      </c>
      <c r="B66" s="5" t="n">
        <v>0</v>
      </c>
      <c r="C66" s="5" t="n">
        <v>0</v>
      </c>
      <c r="D66" s="5" t="n">
        <v>0</v>
      </c>
    </row>
    <row r="67" spans="1:4">
      <c r="A67" s="4" t="s">
        <v>1007</v>
      </c>
      <c r="B67" s="5" t="n">
        <v>0</v>
      </c>
      <c r="C67" s="5" t="n">
        <v>0</v>
      </c>
      <c r="D67" s="5" t="n">
        <v>0</v>
      </c>
    </row>
    <row r="68" spans="1:4">
      <c r="A68" s="4" t="s">
        <v>120</v>
      </c>
      <c r="B68" s="8" t="n">
        <v>0.4</v>
      </c>
      <c r="C68" s="8" t="n">
        <v>-3.6</v>
      </c>
      <c r="D68" s="8" t="n">
        <v>-6.1</v>
      </c>
    </row>
    <row r="69" spans="1:4">
      <c r="A69" s="4" t="s">
        <v>1015</v>
      </c>
    </row>
    <row r="70" spans="1:4">
      <c r="A70" s="3" t="s">
        <v>1003</v>
      </c>
    </row>
    <row r="71" spans="1:4">
      <c r="A71" s="4" t="s">
        <v>1004</v>
      </c>
      <c r="B71" s="8" t="n">
        <v>-1.1</v>
      </c>
      <c r="C71" s="8" t="n">
        <v>-4.3</v>
      </c>
      <c r="D71" s="8" t="n">
        <v>-7.5</v>
      </c>
    </row>
    <row r="72" spans="1:4">
      <c r="A72" s="4" t="s">
        <v>1005</v>
      </c>
      <c r="B72" s="5" t="n">
        <v>0</v>
      </c>
      <c r="C72" s="5" t="n">
        <v>0</v>
      </c>
      <c r="D72" s="8" t="n">
        <v>0.4</v>
      </c>
    </row>
    <row r="73" spans="1:4">
      <c r="A73" s="4" t="s">
        <v>1006</v>
      </c>
      <c r="B73" s="8" t="n">
        <v>0.4</v>
      </c>
      <c r="C73" s="8" t="n">
        <v>0.5</v>
      </c>
      <c r="D73" s="8" t="n">
        <v>0.4</v>
      </c>
    </row>
    <row r="74" spans="1:4">
      <c r="A74" s="4" t="s">
        <v>1007</v>
      </c>
      <c r="B74" s="5" t="n">
        <v>0</v>
      </c>
      <c r="C74" s="5" t="n">
        <v>0</v>
      </c>
      <c r="D74" s="8" t="n">
        <v>-0.1</v>
      </c>
    </row>
    <row r="75" spans="1:4">
      <c r="A75" s="4" t="s">
        <v>120</v>
      </c>
      <c r="B75" s="8" t="n">
        <v>-0.7</v>
      </c>
      <c r="C75" s="8" t="n">
        <v>-3.8</v>
      </c>
      <c r="D75" s="8" t="n">
        <v>-6.8</v>
      </c>
    </row>
    <row r="76" spans="1:4">
      <c r="A76" s="4" t="s">
        <v>1016</v>
      </c>
    </row>
    <row r="77" spans="1:4">
      <c r="A77" s="3" t="s">
        <v>1003</v>
      </c>
    </row>
    <row r="78" spans="1:4">
      <c r="A78" s="4" t="s">
        <v>1004</v>
      </c>
      <c r="B78" s="5" t="n">
        <v>-41</v>
      </c>
      <c r="C78" s="8" t="n">
        <v>-57.8</v>
      </c>
      <c r="D78" s="8" t="n">
        <v>-232.6</v>
      </c>
    </row>
    <row r="79" spans="1:4">
      <c r="A79" s="4" t="s">
        <v>1005</v>
      </c>
      <c r="B79" s="8" t="n">
        <v>16.7</v>
      </c>
      <c r="C79" s="8" t="n">
        <v>20.4</v>
      </c>
      <c r="D79" s="8" t="n">
        <v>78.5</v>
      </c>
    </row>
    <row r="80" spans="1:4">
      <c r="A80" s="4" t="s">
        <v>1006</v>
      </c>
      <c r="B80" s="8" t="n">
        <v>51.7</v>
      </c>
      <c r="C80" s="8" t="n">
        <v>58.6</v>
      </c>
      <c r="D80" s="8" t="n">
        <v>95.7</v>
      </c>
    </row>
    <row r="81" spans="1:4">
      <c r="A81" s="4" t="s">
        <v>1007</v>
      </c>
      <c r="B81" s="8" t="n">
        <v>-17.6</v>
      </c>
      <c r="C81" s="8" t="n">
        <v>-20.2</v>
      </c>
      <c r="D81" s="5" t="n">
        <v>-36</v>
      </c>
    </row>
    <row r="82" spans="1:4">
      <c r="A82" s="4" t="s">
        <v>120</v>
      </c>
      <c r="B82" s="8" t="n">
        <v>9.800000000000001</v>
      </c>
      <c r="C82" s="5" t="n">
        <v>1</v>
      </c>
      <c r="D82" s="8" t="n">
        <v>-94.40000000000001</v>
      </c>
    </row>
    <row r="83" spans="1:4">
      <c r="A83" s="4" t="s">
        <v>1017</v>
      </c>
    </row>
    <row r="84" spans="1:4">
      <c r="A84" s="3" t="s">
        <v>1003</v>
      </c>
    </row>
    <row r="85" spans="1:4">
      <c r="A85" s="4" t="s">
        <v>1004</v>
      </c>
      <c r="B85" s="8" t="n">
        <v>-26.2</v>
      </c>
      <c r="C85" s="8" t="n">
        <v>-109.8</v>
      </c>
      <c r="D85" s="8" t="n">
        <v>-88.3</v>
      </c>
    </row>
    <row r="86" spans="1:4">
      <c r="A86" s="4" t="s">
        <v>1005</v>
      </c>
      <c r="B86" s="8" t="n">
        <v>0.2</v>
      </c>
      <c r="C86" s="8" t="n">
        <v>0.3</v>
      </c>
      <c r="D86" s="5" t="n">
        <v>0</v>
      </c>
    </row>
    <row r="87" spans="1:4">
      <c r="A87" s="4" t="s">
        <v>1006</v>
      </c>
      <c r="B87" s="8" t="n">
        <v>-0.1</v>
      </c>
      <c r="C87" s="8" t="n">
        <v>5.7</v>
      </c>
      <c r="D87" s="8" t="n">
        <v>1.3</v>
      </c>
    </row>
    <row r="88" spans="1:4">
      <c r="A88" s="4" t="s">
        <v>1007</v>
      </c>
      <c r="B88" s="5" t="n">
        <v>0</v>
      </c>
      <c r="C88" s="5" t="n">
        <v>0</v>
      </c>
      <c r="D88" s="8" t="n">
        <v>0.3</v>
      </c>
    </row>
    <row r="89" spans="1:4">
      <c r="A89" s="4" t="s">
        <v>120</v>
      </c>
      <c r="B89" s="8" t="n">
        <v>-26.1</v>
      </c>
      <c r="C89" s="8" t="n">
        <v>-103.8</v>
      </c>
      <c r="D89" s="8" t="n">
        <v>-86.7</v>
      </c>
    </row>
    <row r="90" spans="1:4">
      <c r="A90" s="4" t="s">
        <v>1018</v>
      </c>
    </row>
    <row r="91" spans="1:4">
      <c r="A91" s="3" t="s">
        <v>1003</v>
      </c>
    </row>
    <row r="92" spans="1:4">
      <c r="A92" s="4" t="s">
        <v>1004</v>
      </c>
      <c r="B92" s="8" t="n">
        <v>0.4</v>
      </c>
      <c r="C92" s="8" t="n">
        <v>0.6</v>
      </c>
      <c r="D92" s="8" t="n">
        <v>0.1</v>
      </c>
    </row>
    <row r="93" spans="1:4">
      <c r="A93" s="4" t="s">
        <v>1005</v>
      </c>
      <c r="B93" s="8" t="n">
        <v>-0.2</v>
      </c>
      <c r="C93" s="8" t="n">
        <v>-0.2</v>
      </c>
      <c r="D93" s="5" t="n">
        <v>0</v>
      </c>
    </row>
    <row r="94" spans="1:4">
      <c r="A94" s="4" t="s">
        <v>1006</v>
      </c>
      <c r="B94" s="8" t="n">
        <v>-0.5</v>
      </c>
      <c r="C94" s="8" t="n">
        <v>-1.1</v>
      </c>
      <c r="D94" s="8" t="n">
        <v>-0.5</v>
      </c>
    </row>
    <row r="95" spans="1:4">
      <c r="A95" s="4" t="s">
        <v>1007</v>
      </c>
      <c r="B95" s="8" t="n">
        <v>0.2</v>
      </c>
      <c r="C95" s="8" t="n">
        <v>0.4</v>
      </c>
      <c r="D95" s="8" t="n">
        <v>0.2</v>
      </c>
    </row>
    <row r="96" spans="1:4">
      <c r="A96" s="4" t="s">
        <v>120</v>
      </c>
      <c r="B96" s="8" t="n">
        <v>-0.1</v>
      </c>
      <c r="C96" s="8" t="n">
        <v>-0.3</v>
      </c>
      <c r="D96" s="8" t="n">
        <v>-0.2</v>
      </c>
    </row>
    <row r="97" spans="1:4">
      <c r="A97" s="4" t="s">
        <v>1019</v>
      </c>
    </row>
    <row r="98" spans="1:4">
      <c r="A98" s="3" t="s">
        <v>1003</v>
      </c>
    </row>
    <row r="99" spans="1:4">
      <c r="A99" s="4" t="s">
        <v>1004</v>
      </c>
      <c r="B99" s="8" t="n">
        <v>-1.2</v>
      </c>
      <c r="C99" s="8" t="n">
        <v>3.3</v>
      </c>
      <c r="D99" s="8" t="n">
        <v>0.7</v>
      </c>
    </row>
    <row r="100" spans="1:4">
      <c r="A100" s="4" t="s">
        <v>1005</v>
      </c>
      <c r="B100" s="5" t="n">
        <v>0</v>
      </c>
      <c r="C100" s="5" t="n">
        <v>0</v>
      </c>
      <c r="D100" s="5" t="n">
        <v>0</v>
      </c>
    </row>
    <row r="101" spans="1:4">
      <c r="A101" s="4" t="s">
        <v>1006</v>
      </c>
      <c r="B101" s="5" t="n">
        <v>2</v>
      </c>
      <c r="C101" s="8" t="n">
        <v>-3.6</v>
      </c>
      <c r="D101" s="8" t="n">
        <v>-0.9</v>
      </c>
    </row>
    <row r="102" spans="1:4">
      <c r="A102" s="4" t="s">
        <v>1007</v>
      </c>
      <c r="B102" s="8" t="n">
        <v>-0.2</v>
      </c>
      <c r="C102" s="5" t="n">
        <v>0</v>
      </c>
      <c r="D102" s="5" t="n">
        <v>0</v>
      </c>
    </row>
    <row r="103" spans="1:4">
      <c r="A103" s="4" t="s">
        <v>120</v>
      </c>
      <c r="B103" s="8" t="n">
        <v>0.6</v>
      </c>
      <c r="C103" s="8" t="n">
        <v>-0.3</v>
      </c>
      <c r="D103" s="8" t="n">
        <v>-0.2</v>
      </c>
    </row>
    <row r="104" spans="1:4">
      <c r="A104" s="4" t="s">
        <v>1020</v>
      </c>
    </row>
    <row r="105" spans="1:4">
      <c r="A105" s="3" t="s">
        <v>1003</v>
      </c>
    </row>
    <row r="106" spans="1:4">
      <c r="A106" s="4" t="s">
        <v>120</v>
      </c>
      <c r="B106" s="8" t="n">
        <v>10.9</v>
      </c>
      <c r="C106" s="8" t="n">
        <v>1.2</v>
      </c>
      <c r="D106" s="8" t="n">
        <v>-93.7</v>
      </c>
    </row>
    <row r="107" spans="1:4">
      <c r="A107" s="4" t="s">
        <v>1021</v>
      </c>
    </row>
    <row r="108" spans="1:4">
      <c r="A108" s="3" t="s">
        <v>1003</v>
      </c>
    </row>
    <row r="109" spans="1:4">
      <c r="A109" s="4" t="s">
        <v>83</v>
      </c>
      <c r="B109" s="5" t="n">
        <v>42</v>
      </c>
      <c r="C109" s="8" t="n">
        <v>36.1</v>
      </c>
      <c r="D109" s="5" t="n">
        <v>68</v>
      </c>
    </row>
    <row r="110" spans="1:4">
      <c r="A110" s="4" t="s">
        <v>84</v>
      </c>
      <c r="B110" s="7" t="n">
        <v>8.800000000000001</v>
      </c>
      <c r="C110" s="7" t="n">
        <v>14.3</v>
      </c>
      <c r="D110" s="7" t="n">
        <v>2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79</v>
      </c>
    </row>
    <row r="3" spans="1:4">
      <c r="A3" s="3" t="s">
        <v>1023</v>
      </c>
    </row>
    <row r="4" spans="1:4">
      <c r="A4" s="4" t="s">
        <v>1024</v>
      </c>
      <c r="B4" s="7" t="n">
        <v>330.6</v>
      </c>
      <c r="C4" s="7" t="n">
        <v>473.8</v>
      </c>
      <c r="D4" s="7" t="n">
        <v>779.5</v>
      </c>
    </row>
    <row r="5" spans="1:4">
      <c r="A5" s="4" t="s">
        <v>120</v>
      </c>
      <c r="B5" s="8" t="n">
        <v>-15.8</v>
      </c>
      <c r="C5" s="8" t="n">
        <v>-103.4</v>
      </c>
      <c r="D5" s="8" t="n">
        <v>-181.5</v>
      </c>
    </row>
    <row r="6" spans="1:4">
      <c r="A6" s="4" t="s">
        <v>1024</v>
      </c>
      <c r="B6" s="8" t="n">
        <v>354.8</v>
      </c>
      <c r="C6" s="8" t="n">
        <v>330.6</v>
      </c>
      <c r="D6" s="8" t="n">
        <v>473.8</v>
      </c>
    </row>
    <row r="7" spans="1:4">
      <c r="A7" s="4" t="s">
        <v>1020</v>
      </c>
    </row>
    <row r="8" spans="1:4">
      <c r="A8" s="3" t="s">
        <v>1023</v>
      </c>
    </row>
    <row r="9" spans="1:4">
      <c r="A9" s="4" t="s">
        <v>1024</v>
      </c>
      <c r="B9" s="8" t="n">
        <v>-570.5</v>
      </c>
      <c r="C9" s="8" t="n">
        <v>-571.7</v>
      </c>
      <c r="D9" s="5" t="n">
        <v>-478</v>
      </c>
    </row>
    <row r="10" spans="1:4">
      <c r="A10" s="4" t="s">
        <v>1025</v>
      </c>
      <c r="B10" s="8" t="n">
        <v>-22.8</v>
      </c>
      <c r="C10" s="8" t="n">
        <v>-36.7</v>
      </c>
      <c r="D10" s="8" t="n">
        <v>-153.1</v>
      </c>
    </row>
    <row r="11" spans="1:4">
      <c r="A11" s="4" t="s">
        <v>1026</v>
      </c>
      <c r="B11" s="8" t="n">
        <v>33.7</v>
      </c>
      <c r="C11" s="8" t="n">
        <v>37.9</v>
      </c>
      <c r="D11" s="8" t="n">
        <v>59.4</v>
      </c>
    </row>
    <row r="12" spans="1:4">
      <c r="A12" s="4" t="s">
        <v>120</v>
      </c>
      <c r="B12" s="8" t="n">
        <v>10.9</v>
      </c>
      <c r="C12" s="8" t="n">
        <v>1.2</v>
      </c>
      <c r="D12" s="8" t="n">
        <v>-93.7</v>
      </c>
    </row>
    <row r="13" spans="1:4">
      <c r="A13" s="4" t="s">
        <v>147</v>
      </c>
      <c r="C13" s="5" t="n">
        <v>0</v>
      </c>
    </row>
    <row r="14" spans="1:4">
      <c r="A14" s="4" t="s">
        <v>1024</v>
      </c>
      <c r="B14" s="8" t="n">
        <v>-559.6</v>
      </c>
      <c r="C14" s="8" t="n">
        <v>-570.5</v>
      </c>
      <c r="D14" s="8" t="n">
        <v>-571.7</v>
      </c>
    </row>
    <row r="15" spans="1:4">
      <c r="A15" s="4" t="s">
        <v>1027</v>
      </c>
    </row>
    <row r="16" spans="1:4">
      <c r="A16" s="3" t="s">
        <v>1023</v>
      </c>
    </row>
    <row r="17" spans="1:4">
      <c r="A17" s="4" t="s">
        <v>1024</v>
      </c>
      <c r="B17" s="8" t="n">
        <v>-322.6</v>
      </c>
      <c r="C17" s="8" t="n">
        <v>-222.1</v>
      </c>
      <c r="D17" s="8" t="n">
        <v>-141.5</v>
      </c>
    </row>
    <row r="18" spans="1:4">
      <c r="A18" s="4" t="s">
        <v>1025</v>
      </c>
      <c r="B18" s="8" t="n">
        <v>-26.4</v>
      </c>
      <c r="C18" s="8" t="n">
        <v>-105.9</v>
      </c>
      <c r="D18" s="8" t="n">
        <v>-82.2</v>
      </c>
    </row>
    <row r="19" spans="1:4">
      <c r="A19" s="4" t="s">
        <v>1026</v>
      </c>
      <c r="B19" s="8" t="n">
        <v>-0.1</v>
      </c>
      <c r="C19" s="8" t="n">
        <v>5.7</v>
      </c>
      <c r="D19" s="8" t="n">
        <v>1.6</v>
      </c>
    </row>
    <row r="20" spans="1:4">
      <c r="A20" s="4" t="s">
        <v>120</v>
      </c>
      <c r="B20" s="8" t="n">
        <v>-26.5</v>
      </c>
      <c r="C20" s="8" t="n">
        <v>-100.2</v>
      </c>
      <c r="D20" s="8" t="n">
        <v>-80.59999999999999</v>
      </c>
    </row>
    <row r="21" spans="1:4">
      <c r="A21" s="4" t="s">
        <v>147</v>
      </c>
      <c r="C21" s="8" t="n">
        <v>-0.3</v>
      </c>
    </row>
    <row r="22" spans="1:4">
      <c r="A22" s="4" t="s">
        <v>1024</v>
      </c>
      <c r="B22" s="8" t="n">
        <v>-349.1</v>
      </c>
      <c r="C22" s="8" t="n">
        <v>-322.6</v>
      </c>
      <c r="D22" s="8" t="n">
        <v>-222.1</v>
      </c>
    </row>
    <row r="23" spans="1:4">
      <c r="A23" s="4" t="s">
        <v>1028</v>
      </c>
    </row>
    <row r="24" spans="1:4">
      <c r="A24" s="3" t="s">
        <v>1023</v>
      </c>
    </row>
    <row r="25" spans="1:4">
      <c r="A25" s="4" t="s">
        <v>1024</v>
      </c>
      <c r="B25" s="8" t="n">
        <v>1.1</v>
      </c>
      <c r="C25" s="8" t="n">
        <v>1.4</v>
      </c>
      <c r="D25" s="8" t="n">
        <v>1.6</v>
      </c>
    </row>
    <row r="26" spans="1:4">
      <c r="A26" s="4" t="s">
        <v>1025</v>
      </c>
      <c r="B26" s="8" t="n">
        <v>0.2</v>
      </c>
      <c r="C26" s="8" t="n">
        <v>0.4</v>
      </c>
      <c r="D26" s="8" t="n">
        <v>0.1</v>
      </c>
    </row>
    <row r="27" spans="1:4">
      <c r="A27" s="4" t="s">
        <v>1026</v>
      </c>
      <c r="B27" s="8" t="n">
        <v>-0.3</v>
      </c>
      <c r="C27" s="8" t="n">
        <v>-0.7</v>
      </c>
      <c r="D27" s="8" t="n">
        <v>-0.3</v>
      </c>
    </row>
    <row r="28" spans="1:4">
      <c r="A28" s="4" t="s">
        <v>120</v>
      </c>
      <c r="B28" s="8" t="n">
        <v>-0.1</v>
      </c>
      <c r="C28" s="8" t="n">
        <v>-0.3</v>
      </c>
      <c r="D28" s="8" t="n">
        <v>-0.2</v>
      </c>
    </row>
    <row r="29" spans="1:4">
      <c r="A29" s="4" t="s">
        <v>147</v>
      </c>
      <c r="C29" s="5" t="n">
        <v>0</v>
      </c>
    </row>
    <row r="30" spans="1:4">
      <c r="A30" s="4" t="s">
        <v>1024</v>
      </c>
      <c r="B30" s="5" t="n">
        <v>1</v>
      </c>
      <c r="C30" s="8" t="n">
        <v>1.1</v>
      </c>
      <c r="D30" s="8" t="n">
        <v>1.4</v>
      </c>
    </row>
    <row r="31" spans="1:4">
      <c r="A31" s="4" t="s">
        <v>1029</v>
      </c>
    </row>
    <row r="32" spans="1:4">
      <c r="A32" s="3" t="s">
        <v>1023</v>
      </c>
    </row>
    <row r="33" spans="1:4">
      <c r="A33" s="4" t="s">
        <v>1024</v>
      </c>
      <c r="B33" s="8" t="n">
        <v>0.1</v>
      </c>
      <c r="C33" s="8" t="n">
        <v>0.4</v>
      </c>
      <c r="D33" s="8" t="n">
        <v>0.6</v>
      </c>
    </row>
    <row r="34" spans="1:4">
      <c r="A34" s="4" t="s">
        <v>1025</v>
      </c>
      <c r="B34" s="8" t="n">
        <v>-1.2</v>
      </c>
      <c r="C34" s="8" t="n">
        <v>3.3</v>
      </c>
      <c r="D34" s="8" t="n">
        <v>0.7</v>
      </c>
    </row>
    <row r="35" spans="1:4">
      <c r="A35" s="4" t="s">
        <v>1026</v>
      </c>
      <c r="B35" s="8" t="n">
        <v>1.8</v>
      </c>
      <c r="C35" s="8" t="n">
        <v>-3.6</v>
      </c>
      <c r="D35" s="8" t="n">
        <v>-0.9</v>
      </c>
    </row>
    <row r="36" spans="1:4">
      <c r="A36" s="4" t="s">
        <v>120</v>
      </c>
      <c r="B36" s="8" t="n">
        <v>0.6</v>
      </c>
      <c r="C36" s="8" t="n">
        <v>-0.3</v>
      </c>
      <c r="D36" s="8" t="n">
        <v>-0.2</v>
      </c>
    </row>
    <row r="37" spans="1:4">
      <c r="A37" s="4" t="s">
        <v>147</v>
      </c>
      <c r="C37" s="5" t="n">
        <v>0</v>
      </c>
    </row>
    <row r="38" spans="1:4">
      <c r="A38" s="4" t="s">
        <v>1024</v>
      </c>
      <c r="B38" s="8" t="n">
        <v>0.7</v>
      </c>
      <c r="C38" s="8" t="n">
        <v>0.1</v>
      </c>
      <c r="D38" s="8" t="n">
        <v>0.4</v>
      </c>
    </row>
    <row r="39" spans="1:4">
      <c r="A39" s="4" t="s">
        <v>1014</v>
      </c>
    </row>
    <row r="40" spans="1:4">
      <c r="A40" s="3" t="s">
        <v>1023</v>
      </c>
    </row>
    <row r="41" spans="1:4">
      <c r="A41" s="4" t="s">
        <v>1024</v>
      </c>
      <c r="B41" s="8" t="n">
        <v>-891.9</v>
      </c>
      <c r="C41" s="5" t="n">
        <v>-792</v>
      </c>
      <c r="D41" s="8" t="n">
        <v>-617.3</v>
      </c>
    </row>
    <row r="42" spans="1:4">
      <c r="A42" s="4" t="s">
        <v>1025</v>
      </c>
      <c r="B42" s="8" t="n">
        <v>-50.2</v>
      </c>
      <c r="C42" s="8" t="n">
        <v>-138.9</v>
      </c>
      <c r="D42" s="8" t="n">
        <v>-234.5</v>
      </c>
    </row>
    <row r="43" spans="1:4">
      <c r="A43" s="4" t="s">
        <v>1026</v>
      </c>
      <c r="B43" s="8" t="n">
        <v>35.1</v>
      </c>
      <c r="C43" s="8" t="n">
        <v>39.3</v>
      </c>
      <c r="D43" s="8" t="n">
        <v>59.8</v>
      </c>
    </row>
    <row r="44" spans="1:4">
      <c r="A44" s="4" t="s">
        <v>120</v>
      </c>
      <c r="B44" s="8" t="n">
        <v>-15.1</v>
      </c>
      <c r="C44" s="8" t="n">
        <v>-99.59999999999999</v>
      </c>
      <c r="D44" s="8" t="n">
        <v>-174.7</v>
      </c>
    </row>
    <row r="45" spans="1:4">
      <c r="A45" s="4" t="s">
        <v>147</v>
      </c>
      <c r="C45" s="8" t="n">
        <v>-0.3</v>
      </c>
    </row>
    <row r="46" spans="1:4">
      <c r="A46" s="4" t="s">
        <v>1024</v>
      </c>
      <c r="B46" s="6" t="n">
        <v>-907</v>
      </c>
      <c r="C46" s="7" t="n">
        <v>-891.9</v>
      </c>
      <c r="D46" s="6" t="n">
        <v>-7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1030</v>
      </c>
      <c r="B1" s="2" t="s">
        <v>524</v>
      </c>
      <c r="C1" s="2" t="s">
        <v>1</v>
      </c>
    </row>
    <row r="2" spans="1:4">
      <c r="B2" s="2" t="s">
        <v>1031</v>
      </c>
      <c r="C2" s="2" t="s">
        <v>602</v>
      </c>
      <c r="D2" s="2" t="s">
        <v>509</v>
      </c>
    </row>
    <row r="3" spans="1:4">
      <c r="A3" s="3" t="s">
        <v>1032</v>
      </c>
    </row>
    <row r="4" spans="1:4">
      <c r="A4" s="4" t="s">
        <v>1033</v>
      </c>
      <c r="C4" s="4" t="s">
        <v>1034</v>
      </c>
    </row>
    <row r="5" spans="1:4">
      <c r="A5" s="4" t="s">
        <v>1035</v>
      </c>
    </row>
    <row r="6" spans="1:4">
      <c r="A6" s="3" t="s">
        <v>1032</v>
      </c>
    </row>
    <row r="7" spans="1:4">
      <c r="A7" s="4" t="s">
        <v>1036</v>
      </c>
      <c r="C7" s="6" t="n">
        <v>85700000</v>
      </c>
      <c r="D7" s="6" t="n">
        <v>92900000</v>
      </c>
    </row>
    <row r="8" spans="1:4">
      <c r="A8" s="4" t="s">
        <v>1037</v>
      </c>
      <c r="C8" s="5" t="n">
        <v>88200000</v>
      </c>
      <c r="D8" s="6" t="n">
        <v>95700000</v>
      </c>
    </row>
    <row r="9" spans="1:4">
      <c r="A9" s="11" t="n">
        <v>2</v>
      </c>
    </row>
    <row r="10" spans="1:4">
      <c r="A10" s="3" t="s">
        <v>1032</v>
      </c>
    </row>
    <row r="11" spans="1:4">
      <c r="A11" s="4" t="s">
        <v>1038</v>
      </c>
      <c r="C11" s="5" t="n">
        <v>3100000</v>
      </c>
    </row>
    <row r="12" spans="1:4">
      <c r="A12" s="4" t="s">
        <v>1039</v>
      </c>
    </row>
    <row r="13" spans="1:4">
      <c r="A13" s="3" t="s">
        <v>1032</v>
      </c>
    </row>
    <row r="14" spans="1:4">
      <c r="A14" s="4" t="s">
        <v>1040</v>
      </c>
      <c r="C14" s="5" t="n">
        <v>800000</v>
      </c>
    </row>
    <row r="15" spans="1:4">
      <c r="A15" s="4" t="s">
        <v>1041</v>
      </c>
      <c r="C15" s="5" t="n">
        <v>900000</v>
      </c>
    </row>
    <row r="16" spans="1:4">
      <c r="A16" s="4" t="s">
        <v>1042</v>
      </c>
      <c r="C16" s="5" t="n">
        <v>100000</v>
      </c>
    </row>
    <row r="17" spans="1:4">
      <c r="A17" s="4" t="s">
        <v>1043</v>
      </c>
    </row>
    <row r="18" spans="1:4">
      <c r="A18" s="3" t="s">
        <v>1032</v>
      </c>
    </row>
    <row r="19" spans="1:4">
      <c r="A19" s="4" t="s">
        <v>1044</v>
      </c>
      <c r="C19" s="5" t="n">
        <v>41900000</v>
      </c>
    </row>
    <row r="20" spans="1:4">
      <c r="A20" s="4" t="s">
        <v>1045</v>
      </c>
    </row>
    <row r="21" spans="1:4">
      <c r="A21" s="3" t="s">
        <v>1032</v>
      </c>
    </row>
    <row r="22" spans="1:4">
      <c r="A22" s="4" t="s">
        <v>1044</v>
      </c>
      <c r="C22" s="6" t="n">
        <v>7900000</v>
      </c>
    </row>
    <row r="23" spans="1:4">
      <c r="A23" s="4" t="s">
        <v>1033</v>
      </c>
      <c r="C23" s="4" t="s">
        <v>1046</v>
      </c>
    </row>
    <row r="24" spans="1:4">
      <c r="A24" s="4" t="s">
        <v>1047</v>
      </c>
    </row>
    <row r="25" spans="1:4">
      <c r="A25" s="3" t="s">
        <v>1032</v>
      </c>
    </row>
    <row r="26" spans="1:4">
      <c r="A26" s="4" t="s">
        <v>1044</v>
      </c>
      <c r="B26" s="6" t="n">
        <v>40000000</v>
      </c>
    </row>
    <row r="27" spans="1:4">
      <c r="A27" s="4" t="s">
        <v>1033</v>
      </c>
      <c r="B27" s="4" t="s">
        <v>1048</v>
      </c>
    </row>
    <row r="28" spans="1:4">
      <c r="A28" s="4" t="s">
        <v>1049</v>
      </c>
      <c r="B28" s="5" t="n">
        <v>2</v>
      </c>
    </row>
    <row r="29" spans="1:4">
      <c r="A29" s="4" t="s">
        <v>1050</v>
      </c>
    </row>
    <row r="30" spans="1:4">
      <c r="A30" s="3" t="s">
        <v>1032</v>
      </c>
    </row>
    <row r="31" spans="1:4">
      <c r="A31" s="4" t="s">
        <v>1051</v>
      </c>
      <c r="C31" s="6" t="n">
        <v>2400000</v>
      </c>
    </row>
    <row r="32" spans="1:4">
      <c r="A32" s="4" t="s">
        <v>1052</v>
      </c>
    </row>
    <row r="33" spans="1:4">
      <c r="A33" s="3" t="s">
        <v>1032</v>
      </c>
    </row>
    <row r="34" spans="1:4">
      <c r="A34" s="4" t="s">
        <v>1051</v>
      </c>
      <c r="C34" s="6" t="n">
        <v>7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53</v>
      </c>
      <c r="B1" s="2" t="s">
        <v>2</v>
      </c>
      <c r="C1" s="2" t="s">
        <v>32</v>
      </c>
    </row>
    <row r="2" spans="1:3">
      <c r="A2" s="3" t="s">
        <v>238</v>
      </c>
    </row>
    <row r="3" spans="1:3">
      <c r="A3" s="4" t="s">
        <v>1054</v>
      </c>
      <c r="B3" s="7" t="n">
        <v>123.2</v>
      </c>
      <c r="C3" s="7" t="n">
        <v>120.3</v>
      </c>
    </row>
    <row r="4" spans="1:3">
      <c r="A4" s="4" t="s">
        <v>1055</v>
      </c>
      <c r="B4" s="8" t="n">
        <v>80.8</v>
      </c>
      <c r="C4" s="8" t="n">
        <v>89.40000000000001</v>
      </c>
    </row>
    <row r="5" spans="1:3">
      <c r="A5" s="4" t="s">
        <v>1056</v>
      </c>
      <c r="B5" s="8" t="n">
        <v>9.800000000000001</v>
      </c>
      <c r="C5" s="8" t="n">
        <v>24.2</v>
      </c>
    </row>
    <row r="6" spans="1:3">
      <c r="A6" s="4" t="s">
        <v>910</v>
      </c>
      <c r="B6" s="8" t="n">
        <v>19.2</v>
      </c>
      <c r="C6" s="8" t="n">
        <v>24.2</v>
      </c>
    </row>
    <row r="7" spans="1:3">
      <c r="A7" s="4" t="s">
        <v>1057</v>
      </c>
      <c r="B7" s="8" t="n">
        <v>9.1</v>
      </c>
      <c r="C7" s="8" t="n">
        <v>8.300000000000001</v>
      </c>
    </row>
    <row r="8" spans="1:3">
      <c r="A8" s="4" t="s">
        <v>1058</v>
      </c>
      <c r="B8" s="8" t="n">
        <v>23.2</v>
      </c>
      <c r="C8" s="8" t="n">
        <v>16.8</v>
      </c>
    </row>
    <row r="9" spans="1:3">
      <c r="A9" s="4" t="s">
        <v>43</v>
      </c>
      <c r="B9" s="8" t="n">
        <v>120.4</v>
      </c>
      <c r="C9" s="5" t="n">
        <v>118</v>
      </c>
    </row>
    <row r="10" spans="1:3">
      <c r="A10" s="4" t="s">
        <v>49</v>
      </c>
      <c r="B10" s="7" t="n">
        <v>385.7</v>
      </c>
      <c r="C10" s="7" t="n">
        <v>40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59</v>
      </c>
      <c r="B1" s="2" t="s">
        <v>1</v>
      </c>
    </row>
    <row r="2" spans="1:3">
      <c r="B2" s="2" t="s">
        <v>2</v>
      </c>
      <c r="C2" s="2" t="s">
        <v>32</v>
      </c>
    </row>
    <row r="3" spans="1:3">
      <c r="A3" s="3" t="s">
        <v>1060</v>
      </c>
    </row>
    <row r="4" spans="1:3">
      <c r="A4" s="4" t="s">
        <v>910</v>
      </c>
      <c r="B4" s="7" t="n">
        <v>56.5</v>
      </c>
      <c r="C4" s="7" t="n">
        <v>46.3</v>
      </c>
    </row>
    <row r="5" spans="1:3">
      <c r="A5" s="4" t="s">
        <v>1061</v>
      </c>
      <c r="B5" s="8" t="n">
        <v>12.6</v>
      </c>
      <c r="C5" s="8" t="n">
        <v>14.4</v>
      </c>
    </row>
    <row r="6" spans="1:3">
      <c r="A6" s="4" t="s">
        <v>1062</v>
      </c>
      <c r="B6" s="8" t="n">
        <v>11.5</v>
      </c>
      <c r="C6" s="5" t="n">
        <v>12</v>
      </c>
    </row>
    <row r="7" spans="1:3">
      <c r="A7" s="4" t="s">
        <v>1063</v>
      </c>
      <c r="B7" s="8" t="n">
        <v>14.3</v>
      </c>
      <c r="C7" s="8" t="n">
        <v>12.9</v>
      </c>
    </row>
    <row r="8" spans="1:3">
      <c r="A8" s="4" t="s">
        <v>1064</v>
      </c>
      <c r="B8" s="8" t="n">
        <v>1.2</v>
      </c>
      <c r="C8" s="8" t="n">
        <v>4.2</v>
      </c>
    </row>
    <row r="9" spans="1:3">
      <c r="A9" s="4" t="s">
        <v>1065</v>
      </c>
      <c r="B9" s="8" t="n">
        <v>5.3</v>
      </c>
      <c r="C9" s="8" t="n">
        <v>5.7</v>
      </c>
    </row>
    <row r="10" spans="1:3">
      <c r="A10" s="4" t="s">
        <v>43</v>
      </c>
      <c r="B10" s="8" t="n">
        <v>34.7</v>
      </c>
      <c r="C10" s="5" t="n">
        <v>34</v>
      </c>
    </row>
    <row r="11" spans="1:3">
      <c r="A11" s="4" t="s">
        <v>1066</v>
      </c>
      <c r="B11" s="7" t="n">
        <v>136.1</v>
      </c>
      <c r="C11" s="7" t="n">
        <v>129.5</v>
      </c>
    </row>
    <row r="12" spans="1:3">
      <c r="A12" s="4" t="s">
        <v>1067</v>
      </c>
    </row>
    <row r="13" spans="1:3">
      <c r="A13" s="3" t="s">
        <v>1060</v>
      </c>
    </row>
    <row r="14" spans="1:3">
      <c r="A14" s="4" t="s">
        <v>1068</v>
      </c>
      <c r="B14" s="4" t="s">
        <v>851</v>
      </c>
      <c r="C14" s="4" t="s">
        <v>85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069</v>
      </c>
      <c r="B1" s="2" t="s">
        <v>2</v>
      </c>
      <c r="C1" s="2" t="s">
        <v>32</v>
      </c>
      <c r="D1" s="2" t="s">
        <v>529</v>
      </c>
      <c r="E1" s="2" t="s">
        <v>79</v>
      </c>
    </row>
    <row r="2" spans="1:5">
      <c r="A2" s="3" t="s">
        <v>1070</v>
      </c>
    </row>
    <row r="3" spans="1:5">
      <c r="A3" s="4" t="s">
        <v>46</v>
      </c>
      <c r="B3" s="6" t="n">
        <v>162800000</v>
      </c>
      <c r="C3" s="6" t="n">
        <v>32600000</v>
      </c>
    </row>
    <row r="4" spans="1:5">
      <c r="A4" s="3" t="s">
        <v>1071</v>
      </c>
    </row>
    <row r="5" spans="1:5">
      <c r="A5" s="4" t="s">
        <v>1072</v>
      </c>
      <c r="B5" s="5" t="n">
        <v>29400000</v>
      </c>
      <c r="C5" s="5" t="n">
        <v>18900000</v>
      </c>
      <c r="E5" s="6" t="n">
        <v>12100000</v>
      </c>
    </row>
    <row r="6" spans="1:5">
      <c r="A6" s="4" t="s">
        <v>1073</v>
      </c>
      <c r="B6" s="5" t="n">
        <v>280400000</v>
      </c>
      <c r="C6" s="5" t="n">
        <v>397900000</v>
      </c>
    </row>
    <row r="7" spans="1:5">
      <c r="A7" s="4" t="s">
        <v>1074</v>
      </c>
      <c r="B7" s="5" t="n">
        <v>443200000</v>
      </c>
      <c r="C7" s="5" t="n">
        <v>430500000</v>
      </c>
    </row>
    <row r="8" spans="1:5">
      <c r="A8" s="3" t="s">
        <v>1075</v>
      </c>
    </row>
    <row r="9" spans="1:5">
      <c r="A9" s="4" t="s">
        <v>1076</v>
      </c>
      <c r="B9" s="5" t="n">
        <v>195600000</v>
      </c>
      <c r="C9" s="5" t="n">
        <v>72400000</v>
      </c>
    </row>
    <row r="10" spans="1:5">
      <c r="A10" s="4" t="s">
        <v>921</v>
      </c>
      <c r="B10" s="5" t="n">
        <v>247600000</v>
      </c>
      <c r="C10" s="5" t="n">
        <v>358100000</v>
      </c>
    </row>
    <row r="11" spans="1:5">
      <c r="A11" s="4" t="s">
        <v>1077</v>
      </c>
    </row>
    <row r="12" spans="1:5">
      <c r="A12" s="3" t="s">
        <v>1071</v>
      </c>
    </row>
    <row r="13" spans="1:5">
      <c r="A13" s="4" t="s">
        <v>243</v>
      </c>
      <c r="B13" s="6" t="n">
        <v>55800000</v>
      </c>
      <c r="C13" s="6" t="n">
        <v>163300000</v>
      </c>
    </row>
    <row r="14" spans="1:5">
      <c r="A14" s="3" t="s">
        <v>1078</v>
      </c>
    </row>
    <row r="15" spans="1:5">
      <c r="A15" s="4" t="s">
        <v>1079</v>
      </c>
      <c r="B15" s="4" t="s">
        <v>1080</v>
      </c>
      <c r="C15" s="4" t="s">
        <v>1080</v>
      </c>
    </row>
    <row r="16" spans="1:5">
      <c r="A16" s="4" t="s">
        <v>1081</v>
      </c>
    </row>
    <row r="17" spans="1:5">
      <c r="A17" s="3" t="s">
        <v>1071</v>
      </c>
    </row>
    <row r="18" spans="1:5">
      <c r="A18" s="4" t="s">
        <v>243</v>
      </c>
      <c r="B18" s="6" t="n">
        <v>85600000</v>
      </c>
      <c r="C18" s="6" t="n">
        <v>92800000</v>
      </c>
    </row>
    <row r="19" spans="1:5">
      <c r="A19" s="3" t="s">
        <v>1078</v>
      </c>
    </row>
    <row r="20" spans="1:5">
      <c r="A20" s="4" t="s">
        <v>1082</v>
      </c>
      <c r="B20" s="5" t="n">
        <v>100000</v>
      </c>
      <c r="C20" s="5" t="n">
        <v>100000</v>
      </c>
    </row>
    <row r="21" spans="1:5">
      <c r="A21" s="4" t="s">
        <v>1083</v>
      </c>
    </row>
    <row r="22" spans="1:5">
      <c r="A22" s="3" t="s">
        <v>1071</v>
      </c>
    </row>
    <row r="23" spans="1:5">
      <c r="A23" s="4" t="s">
        <v>243</v>
      </c>
      <c r="B23" s="6" t="n">
        <v>6400000</v>
      </c>
      <c r="C23" s="6" t="n">
        <v>11400000</v>
      </c>
    </row>
    <row r="24" spans="1:5">
      <c r="A24" s="3" t="s">
        <v>1078</v>
      </c>
    </row>
    <row r="25" spans="1:5">
      <c r="A25" s="4" t="s">
        <v>1079</v>
      </c>
      <c r="B25" s="4" t="s">
        <v>1084</v>
      </c>
      <c r="C25" s="4" t="s">
        <v>674</v>
      </c>
    </row>
    <row r="26" spans="1:5">
      <c r="A26" s="4" t="s">
        <v>1085</v>
      </c>
    </row>
    <row r="27" spans="1:5">
      <c r="A27" s="3" t="s">
        <v>1071</v>
      </c>
    </row>
    <row r="28" spans="1:5">
      <c r="A28" s="4" t="s">
        <v>1072</v>
      </c>
      <c r="B28" s="6" t="n">
        <v>67000000</v>
      </c>
      <c r="C28" s="6" t="n">
        <v>59500000</v>
      </c>
    </row>
    <row r="29" spans="1:5">
      <c r="A29" s="3" t="s">
        <v>1078</v>
      </c>
    </row>
    <row r="30" spans="1:5">
      <c r="A30" s="4" t="s">
        <v>1079</v>
      </c>
      <c r="B30" s="4" t="s">
        <v>688</v>
      </c>
      <c r="C30" s="4" t="s">
        <v>1086</v>
      </c>
    </row>
    <row r="31" spans="1:5">
      <c r="A31" s="4" t="s">
        <v>1087</v>
      </c>
    </row>
    <row r="32" spans="1:5">
      <c r="A32" s="3" t="s">
        <v>1078</v>
      </c>
    </row>
    <row r="33" spans="1:5">
      <c r="A33" s="4" t="s">
        <v>1079</v>
      </c>
      <c r="B33" s="4" t="s">
        <v>1088</v>
      </c>
    </row>
    <row r="34" spans="1:5">
      <c r="A34" s="4" t="s">
        <v>1089</v>
      </c>
    </row>
    <row r="35" spans="1:5">
      <c r="A35" s="3" t="s">
        <v>1078</v>
      </c>
    </row>
    <row r="36" spans="1:5">
      <c r="A36" s="4" t="s">
        <v>1079</v>
      </c>
      <c r="B36" s="4" t="s">
        <v>900</v>
      </c>
    </row>
    <row r="37" spans="1:5">
      <c r="A37" s="4" t="s">
        <v>1090</v>
      </c>
    </row>
    <row r="38" spans="1:5">
      <c r="A38" s="3" t="s">
        <v>1071</v>
      </c>
    </row>
    <row r="39" spans="1:5">
      <c r="A39" s="4" t="s">
        <v>1091</v>
      </c>
      <c r="B39" s="6" t="n">
        <v>65600000</v>
      </c>
      <c r="C39" s="6" t="n">
        <v>70900000</v>
      </c>
      <c r="D39" s="6" t="n">
        <v>75000000</v>
      </c>
    </row>
    <row r="40" spans="1:5">
      <c r="A40" s="3" t="s">
        <v>1078</v>
      </c>
    </row>
    <row r="41" spans="1:5">
      <c r="A41" s="4" t="s">
        <v>1082</v>
      </c>
      <c r="B41" s="6" t="n">
        <v>200000</v>
      </c>
      <c r="C41" s="6" t="n">
        <v>200000</v>
      </c>
    </row>
    <row r="42" spans="1:5">
      <c r="A42" s="4" t="s">
        <v>1092</v>
      </c>
      <c r="B42" s="4" t="s">
        <v>1093</v>
      </c>
      <c r="C42" s="4" t="s">
        <v>1094</v>
      </c>
    </row>
    <row r="43" spans="1:5">
      <c r="A43" s="4" t="s">
        <v>1095</v>
      </c>
    </row>
    <row r="44" spans="1:5">
      <c r="A44" s="3" t="s">
        <v>1070</v>
      </c>
    </row>
    <row r="45" spans="1:5">
      <c r="A45" s="4" t="s">
        <v>1096</v>
      </c>
      <c r="B45" s="6" t="n">
        <v>108300000</v>
      </c>
      <c r="C45" s="6" t="n">
        <v>0</v>
      </c>
    </row>
    <row r="46" spans="1:5">
      <c r="A46" s="3" t="s">
        <v>1078</v>
      </c>
    </row>
    <row r="47" spans="1:5">
      <c r="A47" s="4" t="s">
        <v>1097</v>
      </c>
      <c r="B47" s="4" t="s">
        <v>1098</v>
      </c>
    </row>
    <row r="48" spans="1:5">
      <c r="A48" s="4" t="s">
        <v>1099</v>
      </c>
    </row>
    <row r="49" spans="1:5">
      <c r="A49" s="3" t="s">
        <v>1070</v>
      </c>
    </row>
    <row r="50" spans="1:5">
      <c r="A50" s="4" t="s">
        <v>46</v>
      </c>
      <c r="B50" s="6" t="n">
        <v>22300000</v>
      </c>
      <c r="C50" s="6" t="n">
        <v>3500000</v>
      </c>
    </row>
    <row r="51" spans="1:5">
      <c r="A51" s="3" t="s">
        <v>1078</v>
      </c>
    </row>
    <row r="52" spans="1:5">
      <c r="A52" s="4" t="s">
        <v>1097</v>
      </c>
      <c r="B52" s="4" t="s">
        <v>1100</v>
      </c>
      <c r="C52" s="4" t="s">
        <v>1101</v>
      </c>
    </row>
    <row r="53" spans="1:5">
      <c r="A53" s="4" t="s">
        <v>1102</v>
      </c>
    </row>
    <row r="54" spans="1:5">
      <c r="A54" s="3" t="s">
        <v>1070</v>
      </c>
    </row>
    <row r="55" spans="1:5">
      <c r="A55" s="4" t="s">
        <v>46</v>
      </c>
      <c r="B55" s="6" t="n">
        <v>32200000</v>
      </c>
      <c r="C55" s="6" t="n">
        <v>29100000</v>
      </c>
    </row>
    <row r="56" spans="1:5">
      <c r="A56" s="3" t="s">
        <v>1078</v>
      </c>
    </row>
    <row r="57" spans="1:5">
      <c r="A57" s="4" t="s">
        <v>1097</v>
      </c>
      <c r="B57" s="4" t="s">
        <v>1103</v>
      </c>
      <c r="C57" s="4" t="s">
        <v>11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1105</v>
      </c>
      <c r="B1" s="2" t="s">
        <v>1106</v>
      </c>
      <c r="E1" s="2" t="s">
        <v>1</v>
      </c>
    </row>
    <row r="2" spans="1:6">
      <c r="B2" s="2" t="s">
        <v>1107</v>
      </c>
      <c r="C2" s="2" t="s">
        <v>1108</v>
      </c>
      <c r="D2" s="2" t="s">
        <v>463</v>
      </c>
      <c r="E2" s="2" t="s">
        <v>1109</v>
      </c>
      <c r="F2" s="2" t="s">
        <v>509</v>
      </c>
    </row>
    <row r="3" spans="1:6">
      <c r="A3" s="3" t="s">
        <v>1071</v>
      </c>
    </row>
    <row r="4" spans="1:6">
      <c r="A4" s="4" t="s">
        <v>1110</v>
      </c>
      <c r="E4" s="4" t="s">
        <v>1111</v>
      </c>
    </row>
    <row r="5" spans="1:6">
      <c r="A5" s="4" t="s">
        <v>1112</v>
      </c>
    </row>
    <row r="6" spans="1:6">
      <c r="A6" s="3" t="s">
        <v>1071</v>
      </c>
    </row>
    <row r="7" spans="1:6">
      <c r="A7" s="4" t="s">
        <v>1113</v>
      </c>
      <c r="E7" s="6" t="n">
        <v>469000000</v>
      </c>
    </row>
    <row r="8" spans="1:6">
      <c r="A8" s="4" t="s">
        <v>1114</v>
      </c>
    </row>
    <row r="9" spans="1:6">
      <c r="A9" s="3" t="s">
        <v>1071</v>
      </c>
    </row>
    <row r="10" spans="1:6">
      <c r="A10" s="4" t="s">
        <v>1115</v>
      </c>
      <c r="E10" s="5" t="n">
        <v>5000000</v>
      </c>
    </row>
    <row r="11" spans="1:6">
      <c r="A11" s="4" t="s">
        <v>1116</v>
      </c>
    </row>
    <row r="12" spans="1:6">
      <c r="A12" s="3" t="s">
        <v>1071</v>
      </c>
    </row>
    <row r="13" spans="1:6">
      <c r="A13" s="4" t="s">
        <v>1113</v>
      </c>
      <c r="C13" s="6" t="n">
        <v>24000000</v>
      </c>
    </row>
    <row r="14" spans="1:6">
      <c r="A14" s="4" t="s">
        <v>1117</v>
      </c>
      <c r="E14" s="5" t="n">
        <v>8000000</v>
      </c>
    </row>
    <row r="15" spans="1:6">
      <c r="A15" s="4" t="s">
        <v>1118</v>
      </c>
    </row>
    <row r="16" spans="1:6">
      <c r="A16" s="3" t="s">
        <v>1071</v>
      </c>
    </row>
    <row r="17" spans="1:6">
      <c r="A17" s="4" t="s">
        <v>1113</v>
      </c>
      <c r="E17" s="5" t="n">
        <v>94000000</v>
      </c>
    </row>
    <row r="18" spans="1:6">
      <c r="A18" s="4" t="s">
        <v>1117</v>
      </c>
      <c r="E18" s="5" t="n">
        <v>28000000</v>
      </c>
    </row>
    <row r="19" spans="1:6">
      <c r="A19" s="4" t="s">
        <v>1115</v>
      </c>
      <c r="E19" s="5" t="n">
        <v>66000000</v>
      </c>
    </row>
    <row r="20" spans="1:6">
      <c r="A20" s="4" t="s">
        <v>1119</v>
      </c>
    </row>
    <row r="21" spans="1:6">
      <c r="A21" s="3" t="s">
        <v>1071</v>
      </c>
    </row>
    <row r="22" spans="1:6">
      <c r="A22" s="4" t="s">
        <v>1120</v>
      </c>
      <c r="E22" s="5" t="n">
        <v>525000000</v>
      </c>
    </row>
    <row r="23" spans="1:6">
      <c r="A23" s="4" t="s">
        <v>1121</v>
      </c>
    </row>
    <row r="24" spans="1:6">
      <c r="A24" s="3" t="s">
        <v>1071</v>
      </c>
    </row>
    <row r="25" spans="1:6">
      <c r="A25" s="4" t="s">
        <v>1120</v>
      </c>
      <c r="E25" s="5" t="n">
        <v>40000000</v>
      </c>
    </row>
    <row r="26" spans="1:6">
      <c r="A26" s="4" t="s">
        <v>1122</v>
      </c>
      <c r="E26" s="6" t="n">
        <v>5000000</v>
      </c>
    </row>
    <row r="27" spans="1:6">
      <c r="A27" s="4" t="s">
        <v>1123</v>
      </c>
    </row>
    <row r="28" spans="1:6">
      <c r="A28" s="3" t="s">
        <v>1071</v>
      </c>
    </row>
    <row r="29" spans="1:6">
      <c r="A29" s="4" t="s">
        <v>1124</v>
      </c>
      <c r="E29" s="5" t="n">
        <v>2</v>
      </c>
    </row>
    <row r="30" spans="1:6">
      <c r="A30" s="4" t="s">
        <v>1125</v>
      </c>
    </row>
    <row r="31" spans="1:6">
      <c r="A31" s="3" t="s">
        <v>1071</v>
      </c>
    </row>
    <row r="32" spans="1:6">
      <c r="A32" s="4" t="s">
        <v>1120</v>
      </c>
      <c r="E32" s="6" t="n">
        <v>20000000</v>
      </c>
    </row>
    <row r="33" spans="1:6">
      <c r="A33" s="4" t="s">
        <v>1117</v>
      </c>
      <c r="E33" s="5" t="n">
        <v>4000000</v>
      </c>
    </row>
    <row r="34" spans="1:6">
      <c r="A34" s="4" t="s">
        <v>1126</v>
      </c>
    </row>
    <row r="35" spans="1:6">
      <c r="A35" s="3" t="s">
        <v>1071</v>
      </c>
    </row>
    <row r="36" spans="1:6">
      <c r="A36" s="4" t="s">
        <v>1117</v>
      </c>
      <c r="E36" s="5" t="n">
        <v>40000000</v>
      </c>
    </row>
    <row r="37" spans="1:6">
      <c r="A37" s="4" t="s">
        <v>1127</v>
      </c>
    </row>
    <row r="38" spans="1:6">
      <c r="A38" s="3" t="s">
        <v>1071</v>
      </c>
    </row>
    <row r="39" spans="1:6">
      <c r="A39" s="4" t="s">
        <v>1117</v>
      </c>
      <c r="E39" s="6" t="n">
        <v>54000000</v>
      </c>
    </row>
    <row r="40" spans="1:6">
      <c r="A40" s="4" t="s">
        <v>1128</v>
      </c>
    </row>
    <row r="41" spans="1:6">
      <c r="A41" s="3" t="s">
        <v>1071</v>
      </c>
    </row>
    <row r="42" spans="1:6">
      <c r="A42" s="4" t="s">
        <v>1110</v>
      </c>
      <c r="E42" s="4" t="s">
        <v>1129</v>
      </c>
    </row>
    <row r="43" spans="1:6">
      <c r="A43" s="4" t="s">
        <v>1130</v>
      </c>
    </row>
    <row r="44" spans="1:6">
      <c r="A44" s="3" t="s">
        <v>1071</v>
      </c>
    </row>
    <row r="45" spans="1:6">
      <c r="A45" s="4" t="s">
        <v>1131</v>
      </c>
      <c r="E45" s="4" t="s">
        <v>727</v>
      </c>
    </row>
    <row r="46" spans="1:6">
      <c r="A46" s="4" t="s">
        <v>1132</v>
      </c>
    </row>
    <row r="47" spans="1:6">
      <c r="A47" s="3" t="s">
        <v>1071</v>
      </c>
    </row>
    <row r="48" spans="1:6">
      <c r="A48" s="4" t="s">
        <v>1110</v>
      </c>
      <c r="E48" s="4" t="s">
        <v>1133</v>
      </c>
    </row>
    <row r="49" spans="1:6">
      <c r="A49" s="4" t="s">
        <v>1134</v>
      </c>
    </row>
    <row r="50" spans="1:6">
      <c r="A50" s="3" t="s">
        <v>1071</v>
      </c>
    </row>
    <row r="51" spans="1:6">
      <c r="A51" s="4" t="s">
        <v>1131</v>
      </c>
      <c r="E51" s="4" t="s">
        <v>1098</v>
      </c>
    </row>
    <row r="52" spans="1:6">
      <c r="A52" s="4" t="s">
        <v>1135</v>
      </c>
    </row>
    <row r="53" spans="1:6">
      <c r="A53" s="3" t="s">
        <v>1071</v>
      </c>
    </row>
    <row r="54" spans="1:6">
      <c r="A54" s="4" t="s">
        <v>1136</v>
      </c>
      <c r="E54" s="6" t="n">
        <v>86000000</v>
      </c>
    </row>
    <row r="55" spans="1:6">
      <c r="A55" s="4" t="s">
        <v>1090</v>
      </c>
    </row>
    <row r="56" spans="1:6">
      <c r="A56" s="3" t="s">
        <v>1071</v>
      </c>
    </row>
    <row r="57" spans="1:6">
      <c r="A57" s="4" t="s">
        <v>1091</v>
      </c>
      <c r="D57" s="6" t="n">
        <v>75000000</v>
      </c>
      <c r="E57" s="5" t="n">
        <v>65600000</v>
      </c>
      <c r="F57" s="6" t="n">
        <v>70900000</v>
      </c>
    </row>
    <row r="58" spans="1:6">
      <c r="A58" s="4" t="s">
        <v>1137</v>
      </c>
      <c r="D58" s="6" t="n">
        <v>34000000</v>
      </c>
    </row>
    <row r="59" spans="1:6">
      <c r="A59" s="4" t="s">
        <v>1138</v>
      </c>
      <c r="E59" s="5" t="n">
        <v>66000000</v>
      </c>
    </row>
    <row r="60" spans="1:6">
      <c r="A60" s="4" t="s">
        <v>1139</v>
      </c>
    </row>
    <row r="61" spans="1:6">
      <c r="A61" s="3" t="s">
        <v>1071</v>
      </c>
    </row>
    <row r="62" spans="1:6">
      <c r="A62" s="4" t="s">
        <v>1122</v>
      </c>
      <c r="E62" s="6" t="n">
        <v>36000000</v>
      </c>
    </row>
    <row r="63" spans="1:6">
      <c r="A63" s="4" t="s">
        <v>1140</v>
      </c>
      <c r="E63" s="4" t="s">
        <v>1141</v>
      </c>
    </row>
    <row r="64" spans="1:6">
      <c r="A64" s="4" t="s">
        <v>1142</v>
      </c>
    </row>
    <row r="65" spans="1:6">
      <c r="A65" s="3" t="s">
        <v>1071</v>
      </c>
    </row>
    <row r="66" spans="1:6">
      <c r="A66" s="4" t="s">
        <v>1122</v>
      </c>
      <c r="E66" s="6" t="n">
        <v>50000000</v>
      </c>
    </row>
    <row r="67" spans="1:6">
      <c r="A67" s="4" t="s">
        <v>1140</v>
      </c>
      <c r="E67" s="4" t="s">
        <v>900</v>
      </c>
    </row>
    <row r="68" spans="1:6">
      <c r="A68" s="4" t="s">
        <v>1143</v>
      </c>
    </row>
    <row r="69" spans="1:6">
      <c r="A69" s="3" t="s">
        <v>1071</v>
      </c>
    </row>
    <row r="70" spans="1:6">
      <c r="A70" s="4" t="s">
        <v>1131</v>
      </c>
      <c r="E70" s="4" t="s">
        <v>1144</v>
      </c>
    </row>
    <row r="71" spans="1:6">
      <c r="A71" s="4" t="s">
        <v>1145</v>
      </c>
    </row>
    <row r="72" spans="1:6">
      <c r="A72" s="3" t="s">
        <v>1071</v>
      </c>
    </row>
    <row r="73" spans="1:6">
      <c r="A73" s="4" t="s">
        <v>1131</v>
      </c>
      <c r="C73" s="4" t="s">
        <v>727</v>
      </c>
    </row>
    <row r="74" spans="1:6">
      <c r="A74" s="4" t="s">
        <v>1146</v>
      </c>
    </row>
    <row r="75" spans="1:6">
      <c r="A75" s="3" t="s">
        <v>1071</v>
      </c>
    </row>
    <row r="76" spans="1:6">
      <c r="A76" s="4" t="s">
        <v>1131</v>
      </c>
      <c r="E76" s="4" t="s">
        <v>727</v>
      </c>
    </row>
    <row r="77" spans="1:6">
      <c r="A77" s="4" t="s">
        <v>1147</v>
      </c>
    </row>
    <row r="78" spans="1:6">
      <c r="A78" s="3" t="s">
        <v>1071</v>
      </c>
    </row>
    <row r="79" spans="1:6">
      <c r="A79" s="4" t="s">
        <v>1131</v>
      </c>
      <c r="E79" s="4" t="s">
        <v>1098</v>
      </c>
    </row>
    <row r="80" spans="1:6">
      <c r="A80" s="4" t="s">
        <v>1148</v>
      </c>
    </row>
    <row r="81" spans="1:6">
      <c r="A81" s="3" t="s">
        <v>1071</v>
      </c>
    </row>
    <row r="82" spans="1:6">
      <c r="A82" s="4" t="s">
        <v>1131</v>
      </c>
      <c r="D82" s="4" t="s">
        <v>1149</v>
      </c>
    </row>
    <row r="83" spans="1:6">
      <c r="A83" s="4" t="s">
        <v>1150</v>
      </c>
    </row>
    <row r="84" spans="1:6">
      <c r="A84" s="3" t="s">
        <v>1071</v>
      </c>
    </row>
    <row r="85" spans="1:6">
      <c r="A85" s="4" t="s">
        <v>1131</v>
      </c>
      <c r="E85" s="4" t="s">
        <v>726</v>
      </c>
    </row>
    <row r="86" spans="1:6">
      <c r="A86" s="4" t="s">
        <v>1151</v>
      </c>
    </row>
    <row r="87" spans="1:6">
      <c r="A87" s="3" t="s">
        <v>1071</v>
      </c>
    </row>
    <row r="88" spans="1:6">
      <c r="A88" s="4" t="s">
        <v>1131</v>
      </c>
      <c r="E88" s="4" t="s">
        <v>894</v>
      </c>
    </row>
    <row r="89" spans="1:6">
      <c r="A89" s="4" t="s">
        <v>1152</v>
      </c>
    </row>
    <row r="90" spans="1:6">
      <c r="A90" s="3" t="s">
        <v>1071</v>
      </c>
    </row>
    <row r="91" spans="1:6">
      <c r="A91" s="4" t="s">
        <v>1120</v>
      </c>
      <c r="B91" s="6" t="n">
        <v>100000000</v>
      </c>
    </row>
    <row r="92" spans="1:6">
      <c r="A92" s="4" t="s">
        <v>1153</v>
      </c>
      <c r="B92" s="4" t="s">
        <v>1154</v>
      </c>
    </row>
    <row r="93" spans="1:6">
      <c r="A93" s="4" t="s">
        <v>1155</v>
      </c>
      <c r="E93" s="6" t="n">
        <v>100000000</v>
      </c>
    </row>
    <row r="94" spans="1:6">
      <c r="A94" s="4" t="s">
        <v>1156</v>
      </c>
    </row>
    <row r="95" spans="1:6">
      <c r="A95" s="3" t="s">
        <v>1071</v>
      </c>
    </row>
    <row r="96" spans="1:6">
      <c r="A96" s="4" t="s">
        <v>1131</v>
      </c>
      <c r="B96" s="4" t="s">
        <v>7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1157</v>
      </c>
      <c r="B1" s="2" t="s">
        <v>602</v>
      </c>
    </row>
    <row r="2" spans="1:2">
      <c r="A2" s="3" t="s">
        <v>1070</v>
      </c>
    </row>
    <row r="3" spans="1:2">
      <c r="A3" s="5" t="n">
        <v>2017</v>
      </c>
      <c r="B3" s="7" t="n">
        <v>32.8</v>
      </c>
    </row>
    <row r="4" spans="1:2">
      <c r="A4" s="5" t="n">
        <v>2018</v>
      </c>
      <c r="B4" s="8" t="n">
        <v>27.9</v>
      </c>
    </row>
    <row r="5" spans="1:2">
      <c r="A5" s="5" t="n">
        <v>2019</v>
      </c>
      <c r="B5" s="8" t="n">
        <v>27.1</v>
      </c>
    </row>
    <row r="6" spans="1:2">
      <c r="A6" s="5" t="n">
        <v>2020</v>
      </c>
      <c r="B6" s="8" t="n">
        <v>78.90000000000001</v>
      </c>
    </row>
    <row r="7" spans="1:2">
      <c r="A7" s="5" t="n">
        <v>2021</v>
      </c>
      <c r="B7" s="8" t="n">
        <v>72.8</v>
      </c>
    </row>
    <row r="8" spans="1:2">
      <c r="A8" s="4" t="s">
        <v>1158</v>
      </c>
      <c r="B8" s="8" t="n">
        <v>40.9</v>
      </c>
    </row>
    <row r="9" spans="1:2">
      <c r="A9" s="4" t="s">
        <v>125</v>
      </c>
      <c r="B9" s="8" t="n">
        <v>280.4</v>
      </c>
    </row>
    <row r="10" spans="1:2">
      <c r="A10" s="4" t="s">
        <v>1072</v>
      </c>
    </row>
    <row r="11" spans="1:2">
      <c r="A11" s="3" t="s">
        <v>1070</v>
      </c>
    </row>
    <row r="12" spans="1:2">
      <c r="A12" s="5" t="n">
        <v>2017</v>
      </c>
      <c r="B12" s="8" t="n">
        <v>18.5</v>
      </c>
    </row>
    <row r="13" spans="1:2">
      <c r="A13" s="5" t="n">
        <v>2018</v>
      </c>
      <c r="B13" s="8" t="n">
        <v>14.8</v>
      </c>
    </row>
    <row r="14" spans="1:2">
      <c r="A14" s="5" t="n">
        <v>2019</v>
      </c>
      <c r="B14" s="8" t="n">
        <v>11.1</v>
      </c>
    </row>
    <row r="15" spans="1:2">
      <c r="A15" s="5" t="n">
        <v>2020</v>
      </c>
      <c r="B15" s="8" t="n">
        <v>9.1</v>
      </c>
    </row>
    <row r="16" spans="1:2">
      <c r="A16" s="5" t="n">
        <v>2021</v>
      </c>
      <c r="B16" s="8" t="n">
        <v>7.6</v>
      </c>
    </row>
    <row r="17" spans="1:2">
      <c r="A17" s="4" t="s">
        <v>1158</v>
      </c>
      <c r="B17" s="8" t="n">
        <v>5.9</v>
      </c>
    </row>
    <row r="18" spans="1:2">
      <c r="A18" s="4" t="s">
        <v>125</v>
      </c>
      <c r="B18" s="5" t="n">
        <v>67</v>
      </c>
    </row>
    <row r="19" spans="1:2">
      <c r="A19" s="4" t="s">
        <v>1159</v>
      </c>
    </row>
    <row r="20" spans="1:2">
      <c r="A20" s="3" t="s">
        <v>1070</v>
      </c>
    </row>
    <row r="21" spans="1:2">
      <c r="A21" s="5" t="n">
        <v>2017</v>
      </c>
      <c r="B21" s="8" t="n">
        <v>14.3</v>
      </c>
    </row>
    <row r="22" spans="1:2">
      <c r="A22" s="5" t="n">
        <v>2018</v>
      </c>
      <c r="B22" s="8" t="n">
        <v>13.1</v>
      </c>
    </row>
    <row r="23" spans="1:2">
      <c r="A23" s="5" t="n">
        <v>2019</v>
      </c>
      <c r="B23" s="5" t="n">
        <v>16</v>
      </c>
    </row>
    <row r="24" spans="1:2">
      <c r="A24" s="5" t="n">
        <v>2020</v>
      </c>
      <c r="B24" s="8" t="n">
        <v>69.8</v>
      </c>
    </row>
    <row r="25" spans="1:2">
      <c r="A25" s="5" t="n">
        <v>2021</v>
      </c>
      <c r="B25" s="8" t="n">
        <v>65.2</v>
      </c>
    </row>
    <row r="26" spans="1:2">
      <c r="A26" s="4" t="s">
        <v>1158</v>
      </c>
      <c r="B26" s="5" t="n">
        <v>35</v>
      </c>
    </row>
    <row r="27" spans="1:2">
      <c r="A27" s="4" t="s">
        <v>125</v>
      </c>
      <c r="B27" s="7" t="n">
        <v>21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60</v>
      </c>
      <c r="B1" s="2" t="s">
        <v>2</v>
      </c>
      <c r="C1" s="2" t="s">
        <v>32</v>
      </c>
    </row>
    <row r="2" spans="1:3">
      <c r="A2" s="3" t="s">
        <v>1070</v>
      </c>
    </row>
    <row r="3" spans="1:3">
      <c r="A3" s="4" t="s">
        <v>1161</v>
      </c>
      <c r="B3" s="7" t="n">
        <v>135.2</v>
      </c>
      <c r="C3" s="7" t="n">
        <v>129.7</v>
      </c>
    </row>
    <row r="4" spans="1:3">
      <c r="A4" s="4" t="s">
        <v>1162</v>
      </c>
      <c r="B4" s="8" t="n">
        <v>-63.5</v>
      </c>
      <c r="C4" s="5" t="n">
        <v>-66</v>
      </c>
    </row>
    <row r="5" spans="1:3">
      <c r="A5" s="4" t="s">
        <v>125</v>
      </c>
      <c r="B5" s="8" t="n">
        <v>71.7</v>
      </c>
      <c r="C5" s="8" t="n">
        <v>63.7</v>
      </c>
    </row>
    <row r="6" spans="1:3">
      <c r="A6" s="4" t="s">
        <v>964</v>
      </c>
    </row>
    <row r="7" spans="1:3">
      <c r="A7" s="3" t="s">
        <v>1070</v>
      </c>
    </row>
    <row r="8" spans="1:3">
      <c r="A8" s="4" t="s">
        <v>1161</v>
      </c>
      <c r="B8" s="5" t="n">
        <v>2</v>
      </c>
      <c r="C8" s="5" t="n">
        <v>2</v>
      </c>
    </row>
    <row r="9" spans="1:3">
      <c r="A9" s="4" t="s">
        <v>966</v>
      </c>
    </row>
    <row r="10" spans="1:3">
      <c r="A10" s="3" t="s">
        <v>1070</v>
      </c>
    </row>
    <row r="11" spans="1:3">
      <c r="A11" s="4" t="s">
        <v>1161</v>
      </c>
      <c r="B11" s="8" t="n">
        <v>131.8</v>
      </c>
      <c r="C11" s="8" t="n">
        <v>114.1</v>
      </c>
    </row>
    <row r="12" spans="1:3">
      <c r="A12" s="4" t="s">
        <v>1163</v>
      </c>
    </row>
    <row r="13" spans="1:3">
      <c r="A13" s="3" t="s">
        <v>1070</v>
      </c>
    </row>
    <row r="14" spans="1:3">
      <c r="A14" s="4" t="s">
        <v>1161</v>
      </c>
      <c r="B14" s="7" t="n">
        <v>1.4</v>
      </c>
      <c r="C14" s="7" t="n">
        <v>1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1164</v>
      </c>
      <c r="B1" s="2" t="s">
        <v>1</v>
      </c>
    </row>
    <row r="2" spans="1:6">
      <c r="B2" s="2" t="s">
        <v>2</v>
      </c>
      <c r="C2" s="2" t="s">
        <v>32</v>
      </c>
      <c r="D2" s="2" t="s">
        <v>79</v>
      </c>
      <c r="E2" s="2" t="s">
        <v>2</v>
      </c>
      <c r="F2" s="2" t="s">
        <v>32</v>
      </c>
    </row>
    <row r="3" spans="1:6">
      <c r="A3" s="3" t="s">
        <v>1165</v>
      </c>
    </row>
    <row r="4" spans="1:6">
      <c r="A4" s="4" t="s">
        <v>1166</v>
      </c>
      <c r="E4" s="7" t="n">
        <v>485.9</v>
      </c>
      <c r="F4" s="7" t="n">
        <v>468.2</v>
      </c>
    </row>
    <row r="5" spans="1:6">
      <c r="A5" s="4" t="s">
        <v>43</v>
      </c>
      <c r="E5" s="8" t="n">
        <v>23.5</v>
      </c>
      <c r="F5" s="5" t="n">
        <v>19</v>
      </c>
    </row>
    <row r="6" spans="1:6">
      <c r="A6" s="4" t="s">
        <v>1167</v>
      </c>
      <c r="E6" s="8" t="n">
        <v>509.4</v>
      </c>
      <c r="F6" s="8" t="n">
        <v>487.2</v>
      </c>
    </row>
    <row r="7" spans="1:6">
      <c r="A7" s="4" t="s">
        <v>1168</v>
      </c>
      <c r="B7" s="7" t="n">
        <v>-9.1</v>
      </c>
      <c r="C7" s="6" t="n">
        <v>-10</v>
      </c>
      <c r="D7" s="7" t="n">
        <v>-8.199999999999999</v>
      </c>
      <c r="E7" s="8" t="n">
        <v>-8.300000000000001</v>
      </c>
      <c r="F7" s="8" t="n">
        <v>-9.1</v>
      </c>
    </row>
    <row r="8" spans="1:6">
      <c r="A8" s="4" t="s">
        <v>1169</v>
      </c>
      <c r="E8" s="7" t="n">
        <v>501.1</v>
      </c>
      <c r="F8" s="7" t="n">
        <v>478.1</v>
      </c>
    </row>
    <row r="9" spans="1:6">
      <c r="A9" s="3" t="s">
        <v>929</v>
      </c>
    </row>
    <row r="10" spans="1:6">
      <c r="A10" s="4" t="s">
        <v>930</v>
      </c>
      <c r="B10" s="8" t="n">
        <v>9.1</v>
      </c>
      <c r="C10" s="5" t="n">
        <v>10</v>
      </c>
      <c r="D10" s="8" t="n">
        <v>8.199999999999999</v>
      </c>
    </row>
    <row r="11" spans="1:6">
      <c r="A11" s="4" t="s">
        <v>1170</v>
      </c>
      <c r="B11" s="5" t="n">
        <v>-3</v>
      </c>
      <c r="C11" s="8" t="n">
        <v>-0.9</v>
      </c>
      <c r="D11" s="8" t="n">
        <v>-2.6</v>
      </c>
    </row>
    <row r="12" spans="1:6">
      <c r="A12" s="4" t="s">
        <v>635</v>
      </c>
      <c r="B12" s="8" t="n">
        <v>-0.6</v>
      </c>
      <c r="C12" s="8" t="n">
        <v>-2.7</v>
      </c>
      <c r="D12" s="8" t="n">
        <v>-2.6</v>
      </c>
    </row>
    <row r="13" spans="1:6">
      <c r="A13" s="4" t="s">
        <v>936</v>
      </c>
      <c r="B13" s="8" t="n">
        <v>8.300000000000001</v>
      </c>
      <c r="C13" s="8" t="n">
        <v>9.1</v>
      </c>
      <c r="D13" s="5" t="n">
        <v>10</v>
      </c>
    </row>
    <row r="14" spans="1:6">
      <c r="A14" s="4" t="s">
        <v>98</v>
      </c>
    </row>
    <row r="15" spans="1:6">
      <c r="A15" s="3" t="s">
        <v>929</v>
      </c>
    </row>
    <row r="16" spans="1:6">
      <c r="A16" s="4" t="s">
        <v>1171</v>
      </c>
      <c r="B16" s="8" t="n">
        <v>2.8</v>
      </c>
      <c r="C16" s="8" t="n">
        <v>2.9</v>
      </c>
      <c r="D16" s="8" t="n">
        <v>7.5</v>
      </c>
    </row>
    <row r="17" spans="1:6">
      <c r="A17" s="4" t="s">
        <v>99</v>
      </c>
    </row>
    <row r="18" spans="1:6">
      <c r="A18" s="3" t="s">
        <v>929</v>
      </c>
    </row>
    <row r="19" spans="1:6">
      <c r="A19" s="4" t="s">
        <v>1171</v>
      </c>
      <c r="B19" s="6" t="n">
        <v>0</v>
      </c>
      <c r="C19" s="7" t="n">
        <v>-0.2</v>
      </c>
      <c r="D19" s="7" t="n">
        <v>-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172</v>
      </c>
      <c r="B1" s="2" t="s">
        <v>1</v>
      </c>
    </row>
    <row r="2" spans="1:4">
      <c r="B2" s="2" t="s">
        <v>2</v>
      </c>
      <c r="C2" s="2" t="s">
        <v>32</v>
      </c>
      <c r="D2" s="2" t="s">
        <v>79</v>
      </c>
    </row>
    <row r="3" spans="1:4">
      <c r="A3" s="3" t="s">
        <v>1173</v>
      </c>
    </row>
    <row r="4" spans="1:4">
      <c r="A4" s="5" t="n">
        <v>2017</v>
      </c>
      <c r="B4" s="7" t="n">
        <v>59.9</v>
      </c>
    </row>
    <row r="5" spans="1:4">
      <c r="A5" s="5" t="n">
        <v>2018</v>
      </c>
      <c r="B5" s="8" t="n">
        <v>74.3</v>
      </c>
    </row>
    <row r="6" spans="1:4">
      <c r="A6" s="5" t="n">
        <v>2019</v>
      </c>
      <c r="B6" s="8" t="n">
        <v>40.6</v>
      </c>
    </row>
    <row r="7" spans="1:4">
      <c r="A7" s="5" t="n">
        <v>2020</v>
      </c>
      <c r="B7" s="8" t="n">
        <v>30.1</v>
      </c>
    </row>
    <row r="8" spans="1:4">
      <c r="A8" s="5" t="n">
        <v>2021</v>
      </c>
      <c r="B8" s="8" t="n">
        <v>19.8</v>
      </c>
    </row>
    <row r="9" spans="1:4">
      <c r="A9" s="4" t="s">
        <v>1158</v>
      </c>
      <c r="B9" s="8" t="n">
        <v>41.9</v>
      </c>
    </row>
    <row r="10" spans="1:4">
      <c r="A10" s="4" t="s">
        <v>1174</v>
      </c>
      <c r="B10" s="8" t="n">
        <v>266.6</v>
      </c>
    </row>
    <row r="11" spans="1:4">
      <c r="A11" s="4" t="s">
        <v>1175</v>
      </c>
      <c r="B11" s="5" t="n">
        <v>96</v>
      </c>
      <c r="C11" s="7" t="n">
        <v>92.5</v>
      </c>
      <c r="D11" s="7" t="n">
        <v>101.7</v>
      </c>
    </row>
    <row r="12" spans="1:4">
      <c r="A12" s="4" t="s">
        <v>1176</v>
      </c>
    </row>
    <row r="13" spans="1:4">
      <c r="A13" s="3" t="s">
        <v>1173</v>
      </c>
    </row>
    <row r="14" spans="1:4">
      <c r="A14" s="5" t="n">
        <v>2017</v>
      </c>
      <c r="B14" s="5" t="n">
        <v>39</v>
      </c>
    </row>
    <row r="15" spans="1:4">
      <c r="A15" s="5" t="n">
        <v>2018</v>
      </c>
      <c r="B15" s="5" t="n">
        <v>37</v>
      </c>
    </row>
    <row r="16" spans="1:4">
      <c r="A16" s="5" t="n">
        <v>2019</v>
      </c>
      <c r="B16" s="8" t="n">
        <v>24.6</v>
      </c>
    </row>
    <row r="17" spans="1:4">
      <c r="A17" s="5" t="n">
        <v>2020</v>
      </c>
      <c r="B17" s="8" t="n">
        <v>19.9</v>
      </c>
    </row>
    <row r="18" spans="1:4">
      <c r="A18" s="5" t="n">
        <v>2021</v>
      </c>
      <c r="B18" s="8" t="n">
        <v>15.5</v>
      </c>
    </row>
    <row r="19" spans="1:4">
      <c r="A19" s="4" t="s">
        <v>1158</v>
      </c>
      <c r="B19" s="8" t="n">
        <v>40.2</v>
      </c>
    </row>
    <row r="20" spans="1:4">
      <c r="A20" s="4" t="s">
        <v>1174</v>
      </c>
      <c r="B20" s="8" t="n">
        <v>176.2</v>
      </c>
    </row>
    <row r="21" spans="1:4">
      <c r="A21" s="4" t="s">
        <v>966</v>
      </c>
    </row>
    <row r="22" spans="1:4">
      <c r="A22" s="3" t="s">
        <v>1173</v>
      </c>
    </row>
    <row r="23" spans="1:4">
      <c r="A23" s="5" t="n">
        <v>2017</v>
      </c>
      <c r="B23" s="8" t="n">
        <v>5.8</v>
      </c>
    </row>
    <row r="24" spans="1:4">
      <c r="A24" s="5" t="n">
        <v>2018</v>
      </c>
      <c r="B24" s="8" t="n">
        <v>4.5</v>
      </c>
    </row>
    <row r="25" spans="1:4">
      <c r="A25" s="5" t="n">
        <v>2019</v>
      </c>
      <c r="B25" s="8" t="n">
        <v>3.1</v>
      </c>
    </row>
    <row r="26" spans="1:4">
      <c r="A26" s="5" t="n">
        <v>2020</v>
      </c>
      <c r="B26" s="8" t="n">
        <v>1.4</v>
      </c>
    </row>
    <row r="27" spans="1:4">
      <c r="A27" s="5" t="n">
        <v>2021</v>
      </c>
      <c r="B27" s="8" t="n">
        <v>0.9</v>
      </c>
    </row>
    <row r="28" spans="1:4">
      <c r="A28" s="4" t="s">
        <v>1158</v>
      </c>
      <c r="B28" s="8" t="n">
        <v>1.7</v>
      </c>
    </row>
    <row r="29" spans="1:4">
      <c r="A29" s="4" t="s">
        <v>1174</v>
      </c>
      <c r="B29" s="8" t="n">
        <v>17.4</v>
      </c>
    </row>
    <row r="30" spans="1:4">
      <c r="A30" s="4" t="s">
        <v>43</v>
      </c>
    </row>
    <row r="31" spans="1:4">
      <c r="A31" s="3" t="s">
        <v>1173</v>
      </c>
    </row>
    <row r="32" spans="1:4">
      <c r="A32" s="5" t="n">
        <v>2017</v>
      </c>
      <c r="B32" s="8" t="n">
        <v>15.1</v>
      </c>
    </row>
    <row r="33" spans="1:4">
      <c r="A33" s="5" t="n">
        <v>2018</v>
      </c>
      <c r="B33" s="8" t="n">
        <v>32.8</v>
      </c>
    </row>
    <row r="34" spans="1:4">
      <c r="A34" s="5" t="n">
        <v>2019</v>
      </c>
      <c r="B34" s="8" t="n">
        <v>12.9</v>
      </c>
    </row>
    <row r="35" spans="1:4">
      <c r="A35" s="5" t="n">
        <v>2020</v>
      </c>
      <c r="B35" s="8" t="n">
        <v>8.800000000000001</v>
      </c>
    </row>
    <row r="36" spans="1:4">
      <c r="A36" s="5" t="n">
        <v>2021</v>
      </c>
      <c r="B36" s="8" t="n">
        <v>3.4</v>
      </c>
    </row>
    <row r="37" spans="1:4">
      <c r="A37" s="4" t="s">
        <v>1158</v>
      </c>
      <c r="B37" s="5" t="n">
        <v>0</v>
      </c>
    </row>
    <row r="38" spans="1:4">
      <c r="A38" s="4" t="s">
        <v>1174</v>
      </c>
      <c r="B38" s="6" t="n">
        <v>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9:33:28Z</dcterms:created>
  <dcterms:modified xmlns:dcterms="http://purl.org/dc/terms/" xmlns:xsi="http://www.w3.org/2001/XMLSchema-instance" xsi:type="dcterms:W3CDTF">2017-02-23T19:33:28Z</dcterms:modified>
</cp:coreProperties>
</file>